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Other Assets, net" sheetId="17" state="visible" r:id="rId17"/>
    <sheet xmlns:r="http://schemas.openxmlformats.org/officeDocument/2006/relationships" name="Accrued Expenses and Other Curr" sheetId="18" state="visible" r:id="rId18"/>
    <sheet xmlns:r="http://schemas.openxmlformats.org/officeDocument/2006/relationships" name="Management Long-Term Cash Incen" sheetId="19" state="visible" r:id="rId19"/>
    <sheet xmlns:r="http://schemas.openxmlformats.org/officeDocument/2006/relationships" name="Debt and Other Borrowings" sheetId="20" state="visible" r:id="rId20"/>
    <sheet xmlns:r="http://schemas.openxmlformats.org/officeDocument/2006/relationships" name="Other Long-Term Liabilitie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Net (Loss) Income per Share and" sheetId="24" state="visible" r:id="rId24"/>
    <sheet xmlns:r="http://schemas.openxmlformats.org/officeDocument/2006/relationships" name="Common Stock and Stock-Based C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Acquisi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Fair Value Measurements (Tables"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Other Assets, net (Tables)" sheetId="38" state="visible" r:id="rId38"/>
    <sheet xmlns:r="http://schemas.openxmlformats.org/officeDocument/2006/relationships" name="Accrued Expenses and Other Cu_2" sheetId="39" state="visible" r:id="rId39"/>
    <sheet xmlns:r="http://schemas.openxmlformats.org/officeDocument/2006/relationships" name="Management Long-Term Cash Inc_2" sheetId="40" state="visible" r:id="rId40"/>
    <sheet xmlns:r="http://schemas.openxmlformats.org/officeDocument/2006/relationships" name="Other Long-Term Liabilities (Ta" sheetId="41" state="visible" r:id="rId41"/>
    <sheet xmlns:r="http://schemas.openxmlformats.org/officeDocument/2006/relationships" name="Retirement Plans (Tables)" sheetId="42" state="visible" r:id="rId42"/>
    <sheet xmlns:r="http://schemas.openxmlformats.org/officeDocument/2006/relationships" name="Commitments and Contingencies (" sheetId="43" state="visible" r:id="rId43"/>
    <sheet xmlns:r="http://schemas.openxmlformats.org/officeDocument/2006/relationships" name="Net (Loss) Income per Share a_2" sheetId="44" state="visible" r:id="rId44"/>
    <sheet xmlns:r="http://schemas.openxmlformats.org/officeDocument/2006/relationships" name="Common Stock and Stock-Based _2"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Nature of the Business and Ba_2" sheetId="48" state="visible" r:id="rId48"/>
    <sheet xmlns:r="http://schemas.openxmlformats.org/officeDocument/2006/relationships" name="Acquisition (Tables)" sheetId="49" state="visible" r:id="rId49"/>
    <sheet xmlns:r="http://schemas.openxmlformats.org/officeDocument/2006/relationships" name="Debt and Other Borrowings (Tabl" sheetId="50" state="visible" r:id="rId50"/>
    <sheet xmlns:r="http://schemas.openxmlformats.org/officeDocument/2006/relationships" name="Nature of the Business and Ba_3" sheetId="51" state="visible" r:id="rId51"/>
    <sheet xmlns:r="http://schemas.openxmlformats.org/officeDocument/2006/relationships" name="Summary of Significant Policies" sheetId="52" state="visible" r:id="rId52"/>
    <sheet xmlns:r="http://schemas.openxmlformats.org/officeDocument/2006/relationships" name="Summary of Significant Polici_2" sheetId="53" state="visible" r:id="rId53"/>
    <sheet xmlns:r="http://schemas.openxmlformats.org/officeDocument/2006/relationships" name="Summary of Significant Polici_3" sheetId="54" state="visible" r:id="rId54"/>
    <sheet xmlns:r="http://schemas.openxmlformats.org/officeDocument/2006/relationships" name="Summary of Significant Polici_4" sheetId="55" state="visible" r:id="rId55"/>
    <sheet xmlns:r="http://schemas.openxmlformats.org/officeDocument/2006/relationships" name="Summary of Significant Polici_5" sheetId="56" state="visible" r:id="rId56"/>
    <sheet xmlns:r="http://schemas.openxmlformats.org/officeDocument/2006/relationships" name="Summary of Significant Polici_6" sheetId="57" state="visible" r:id="rId57"/>
    <sheet xmlns:r="http://schemas.openxmlformats.org/officeDocument/2006/relationships" name="Summary of Significant Polici_7" sheetId="58" state="visible" r:id="rId58"/>
    <sheet xmlns:r="http://schemas.openxmlformats.org/officeDocument/2006/relationships" name="Summary of Significant Polici_8"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 with Cust"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Trade Accounts Receivable, Ne_2" sheetId="66" state="visible" r:id="rId66"/>
    <sheet xmlns:r="http://schemas.openxmlformats.org/officeDocument/2006/relationships" name="Trade Accounts Receivable, Ne_3" sheetId="67" state="visible" r:id="rId67"/>
    <sheet xmlns:r="http://schemas.openxmlformats.org/officeDocument/2006/relationships" name="Inventories - Schedule of Inven" sheetId="68" state="visible" r:id="rId68"/>
    <sheet xmlns:r="http://schemas.openxmlformats.org/officeDocument/2006/relationships" name="Inventories - Narrative (Detail"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Property, Plant and Equipment_5"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Other Assets - Other Assets, Ne" sheetId="77" state="visible" r:id="rId77"/>
    <sheet xmlns:r="http://schemas.openxmlformats.org/officeDocument/2006/relationships" name="Accrued Expenses and Other Cu_3" sheetId="78" state="visible" r:id="rId78"/>
    <sheet xmlns:r="http://schemas.openxmlformats.org/officeDocument/2006/relationships" name="Management Long-Term Incentive " sheetId="79" state="visible" r:id="rId79"/>
    <sheet xmlns:r="http://schemas.openxmlformats.org/officeDocument/2006/relationships" name="Management Long-Term Incentiv_2" sheetId="80" state="visible" r:id="rId80"/>
    <sheet xmlns:r="http://schemas.openxmlformats.org/officeDocument/2006/relationships" name="Bank Lines of Credit - Narrativ" sheetId="81" state="visible" r:id="rId81"/>
    <sheet xmlns:r="http://schemas.openxmlformats.org/officeDocument/2006/relationships" name="Other Long Term Liabilities - S" sheetId="82" state="visible" r:id="rId82"/>
    <sheet xmlns:r="http://schemas.openxmlformats.org/officeDocument/2006/relationships" name="Retirement Plans - Schedule of " sheetId="83" state="visible" r:id="rId83"/>
    <sheet xmlns:r="http://schemas.openxmlformats.org/officeDocument/2006/relationships" name="Retirement Plans - Schedule o_2" sheetId="84" state="visible" r:id="rId84"/>
    <sheet xmlns:r="http://schemas.openxmlformats.org/officeDocument/2006/relationships" name="Retirement Plans - Schedule o_3" sheetId="85" state="visible" r:id="rId85"/>
    <sheet xmlns:r="http://schemas.openxmlformats.org/officeDocument/2006/relationships" name="Retirement Plans - Schedule o_4" sheetId="86" state="visible" r:id="rId86"/>
    <sheet xmlns:r="http://schemas.openxmlformats.org/officeDocument/2006/relationships" name="Retirement Plans - Narrative (D" sheetId="87" state="visible" r:id="rId87"/>
    <sheet xmlns:r="http://schemas.openxmlformats.org/officeDocument/2006/relationships" name="Retirement Plans - Schedule o_5" sheetId="88" state="visible" r:id="rId88"/>
    <sheet xmlns:r="http://schemas.openxmlformats.org/officeDocument/2006/relationships" name="Retirement Plans - Schedule o_6" sheetId="89" state="visible" r:id="rId89"/>
    <sheet xmlns:r="http://schemas.openxmlformats.org/officeDocument/2006/relationships" name="Retirement Plans - Fair Value o" sheetId="90" state="visible" r:id="rId90"/>
    <sheet xmlns:r="http://schemas.openxmlformats.org/officeDocument/2006/relationships" name="Retirement Plans - Schedule o_7" sheetId="91" state="visible" r:id="rId91"/>
    <sheet xmlns:r="http://schemas.openxmlformats.org/officeDocument/2006/relationships" name="Retirement Plans - Schedule o_8" sheetId="92" state="visible" r:id="rId92"/>
    <sheet xmlns:r="http://schemas.openxmlformats.org/officeDocument/2006/relationships" name="Commitment and Contingencies - " sheetId="93" state="visible" r:id="rId93"/>
    <sheet xmlns:r="http://schemas.openxmlformats.org/officeDocument/2006/relationships" name="Commitment and Contingencies _2" sheetId="94" state="visible" r:id="rId94"/>
    <sheet xmlns:r="http://schemas.openxmlformats.org/officeDocument/2006/relationships" name="Commitment and Contingencies _3" sheetId="95" state="visible" r:id="rId95"/>
    <sheet xmlns:r="http://schemas.openxmlformats.org/officeDocument/2006/relationships" name="Net (Loss) Income per Share a_3" sheetId="96" state="visible" r:id="rId96"/>
    <sheet xmlns:r="http://schemas.openxmlformats.org/officeDocument/2006/relationships" name="Net (Loss) Income per Share a_4" sheetId="97" state="visible" r:id="rId97"/>
    <sheet xmlns:r="http://schemas.openxmlformats.org/officeDocument/2006/relationships" name="Net (Loss) Income per Share a_5" sheetId="98" state="visible" r:id="rId98"/>
    <sheet xmlns:r="http://schemas.openxmlformats.org/officeDocument/2006/relationships" name="Common Stock and Stock-Based _3" sheetId="99" state="visible" r:id="rId99"/>
    <sheet xmlns:r="http://schemas.openxmlformats.org/officeDocument/2006/relationships" name="Common Stock and Stock-Based _4" sheetId="100" state="visible" r:id="rId100"/>
    <sheet xmlns:r="http://schemas.openxmlformats.org/officeDocument/2006/relationships" name="Common Stock and Stock-Based _5" sheetId="101" state="visible" r:id="rId101"/>
    <sheet xmlns:r="http://schemas.openxmlformats.org/officeDocument/2006/relationships" name="Income Taxes - Narrative (Detai" sheetId="102" state="visible" r:id="rId102"/>
    <sheet xmlns:r="http://schemas.openxmlformats.org/officeDocument/2006/relationships" name="Income Taxes - Schedule of Comp" sheetId="103" state="visible" r:id="rId103"/>
    <sheet xmlns:r="http://schemas.openxmlformats.org/officeDocument/2006/relationships" name="Income Taxes - Schedule of Sign" sheetId="104" state="visible" r:id="rId104"/>
    <sheet xmlns:r="http://schemas.openxmlformats.org/officeDocument/2006/relationships" name="Income Taxes - Schedule of Reco" sheetId="105" state="visible" r:id="rId105"/>
    <sheet xmlns:r="http://schemas.openxmlformats.org/officeDocument/2006/relationships" name="Income Taxes - Schedule of Defe" sheetId="106" state="visible" r:id="rId106"/>
    <sheet xmlns:r="http://schemas.openxmlformats.org/officeDocument/2006/relationships" name="Income Taxes - Schedule of Unre" sheetId="107" state="visible" r:id="rId107"/>
    <sheet xmlns:r="http://schemas.openxmlformats.org/officeDocument/2006/relationships" name="Related Party Transactions - Na" sheetId="108" state="visible" r:id="rId108"/>
    <sheet xmlns:r="http://schemas.openxmlformats.org/officeDocument/2006/relationships" name="Related Party Transactions - Sc" sheetId="109" state="visible" r:id="rId109"/>
    <sheet xmlns:r="http://schemas.openxmlformats.org/officeDocument/2006/relationships" name="Subsequent Events - Narrative (" sheetId="110" state="visible" r:id="rId110"/>
    <sheet xmlns:r="http://schemas.openxmlformats.org/officeDocument/2006/relationships" name="Nature of the Business and Ba_4" sheetId="111" state="visible" r:id="rId111"/>
    <sheet xmlns:r="http://schemas.openxmlformats.org/officeDocument/2006/relationships" name="Summary of Significant Polici_9" sheetId="112" state="visible" r:id="rId112"/>
    <sheet xmlns:r="http://schemas.openxmlformats.org/officeDocument/2006/relationships" name="Acquisition - Narrative (Detail" sheetId="113" state="visible" r:id="rId113"/>
    <sheet xmlns:r="http://schemas.openxmlformats.org/officeDocument/2006/relationships" name="Acquisition - Summary of Prelim" sheetId="114" state="visible" r:id="rId114"/>
    <sheet xmlns:r="http://schemas.openxmlformats.org/officeDocument/2006/relationships" name="Acquisition - Schedule of Finit" sheetId="115" state="visible" r:id="rId115"/>
    <sheet xmlns:r="http://schemas.openxmlformats.org/officeDocument/2006/relationships" name="Fair Value Measurements - Chang" sheetId="116" state="visible" r:id="rId116"/>
    <sheet xmlns:r="http://schemas.openxmlformats.org/officeDocument/2006/relationships" name="Debt and Other Borrowings - Sch" sheetId="117" state="visible" r:id="rId117"/>
    <sheet xmlns:r="http://schemas.openxmlformats.org/officeDocument/2006/relationships" name="Debt and Other Borrowings - S_2" sheetId="118" state="visible" r:id="rId118"/>
    <sheet xmlns:r="http://schemas.openxmlformats.org/officeDocument/2006/relationships" name="Debt and Other Borrowings - Add" sheetId="119" state="visible" r:id="rId119"/>
    <sheet xmlns:r="http://schemas.openxmlformats.org/officeDocument/2006/relationships" name="Net (Loss) Income per Share a_6" sheetId="120" state="visible" r:id="rId120"/>
    <sheet xmlns:r="http://schemas.openxmlformats.org/officeDocument/2006/relationships" name="Common and Stock-Based Compensa" sheetId="121" state="visible" r:id="rId121"/>
    <sheet xmlns:r="http://schemas.openxmlformats.org/officeDocument/2006/relationships" name="Common Stock and Stock-Based _6" sheetId="122" state="visible" r:id="rId122"/>
    <sheet xmlns:r="http://schemas.openxmlformats.org/officeDocument/2006/relationships" name="Common Stock and Stock-Based _7" sheetId="123" state="visible" r:id="rId123"/>
    <sheet xmlns:r="http://schemas.openxmlformats.org/officeDocument/2006/relationships" name="Common Stock and Stock-Based _8" sheetId="124" state="visible" r:id="rId124"/>
    <sheet xmlns:r="http://schemas.openxmlformats.org/officeDocument/2006/relationships" name="Common Stock and Stock-Based _9" sheetId="125" state="visible" r:id="rId125"/>
    <sheet xmlns:r="http://schemas.openxmlformats.org/officeDocument/2006/relationships" name="Income Taxes - Schedule of Tax "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9 Months Ended</t>
        </is>
      </c>
    </row>
    <row r="2">
      <c r="B2" s="2" t="inlineStr">
        <is>
          <t>Dec. 25,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LLEGRO MICROSYSTEMS, INC.</t>
        </is>
      </c>
    </row>
    <row r="7">
      <c r="A7" s="4" t="inlineStr">
        <is>
          <t>Entity Central Index Key</t>
        </is>
      </c>
      <c r="B7" s="4" t="inlineStr">
        <is>
          <t>000086629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25, 2020</t>
        </is>
      </c>
      <c r="C2" s="2" t="inlineStr">
        <is>
          <t>Mar. 27, 2020</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Unaudited Pro Forma Information
On September 30, 2020, the Company entered into the Term Loan
Facility (as defined in Note 13) and used the net proceeds,
together with cash on hand, to pay a cash dividend in the aggregate
amount of $400.0 million to holders of the Company’s
Class A common stock. The Company used $300.0 million of
the net proceeds it received from its IPO to repay borrowings under
the Term Loan Facility.
In the accompanying unaudited consolidated statements of income,
the calculation of the unaudited pro forma basic and diluted net
income per share attributable to common stockholders for the
nine-month period ended December 25, 2020 has been prepared to
give effect to the following:
(i) the automatic conversion, in connection with the IPO, of all
outstanding shares of Class A common stock and Class L
common stock into an aggregate of 166,500,000 shares of common
stock (the “Common Stock Conversion”);
(ii) the repurchase, in connection with the Common Stock
Conversion, of an aggregate of 2,068,274 shares of common stock
from certain of the Company’s directors, executive officers
and other employees in order to satisfy certain tax obligations
triggered by the vesting of the shares of Class A common stock
or a portion of the shares of Class L common stock, as
applicable, held by such holder in connection with the IPO (the
“Common Stock Repurchases”); and
(iii) additional shares issued in the IPO whose proceeds were
necessary to pay the dividend declared in October 2020 in excess of
current year earnings and the portion funded by borrowings under
the Term Loan Facility that remains unpaid after the IPO (for which
interest expense has been included in the computation of pro forma
net income).
Deferred Offering Costs
The Company capitalizes certain legal, professional accounting and
other third-party fees that are directly
associated with in-process equity paid-in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to
date.
As of December 25, 2020 and March 27, 2020, Sanken
accounted for 19.8% and 33.8% of the Company’s outstanding
trade accounts receivable, net, respectively, including related
party trade accounts receivable. No other customers accounted for
10% or more of outstanding trade accounts receivable, net during
those periods.
For the three- and nine-month periods ended December 25, 2020,
Sanken accounted for 16.1% and 17.4% of total net sales,
respectively. No other customers accounted for 10% or more of total
net sales for either of the three- and nine-month periods ended
December 25, 2020. For the three- and nine-month periods ended
December 27, 2019, Sanken accounted for 10.3% and 10.4% of
total net sales, respectively. No other customers accounted for 10%
or more of total net sales for either of the three- and nine-month
periods ended December 27, 2019.
During the three-month period ended December 25, 2020
sales from customers located outside of the United States
accounted for, in the aggregate, 85.4% of the Company’s total
net sales, with Greater China accounting for 28.1% and Japan
accounting for 16.0% and South Korea accounting for 10.7%. No other
countries accounted for greater than 10% of total net sales for the
three-month period ended December 25, 2020. During the
nine-month period ended December 25, 2020, sales from
customers located outside of the United States, in the aggregate,
accounted for 86.1% of the Company’s total net sales, with
Greater China accounting for 27.9%, Japan accounting for 17.4% and
South Korea accounting for 10.5%. No other countries accounted for
greater than 10% of total net sales for the nine-month period ended
December 25, 2020.
During the three-month period ended December 27, 2019,
sales from customers located outside of the United States, in the
aggregate, accounted for 82.8% of the Company’s total net
sales, with Japan accounting for 28.8% and Greater China accounting
for 22.1%. No other countries accounted for greater than 10% of
total net sales for the three-month period ended December 27,
2019. During the nine-month period ended December 27, 2019,
sales from customers located outside of the United States, in the
aggregate, accounted for 81.8% of the Company’s total net
sales, with Japan accounting for 27.8% and Greater China accounting
for 20.0%. No other countries accounted for greater than 10% of
total net sales for the nine-month period ended December 27,
2019.
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its new lease accounting guidance in
ASU No. 2016-02, 2016-02” 2018-11, right-of-use off-balance
In May 2020, FASB issued ASU No. 2020-05 right-of-use right-of-use
In June 2016, the FASB issued ASU No. 2016-13, 2016-13”), 2016-03, No. 2019-10
In August 2018, the FASB issued ASU
No. 2018-14, “Compensation—Retirement 715-20): 2018-14”), which 2018-14
In August 2018, the FASB issued ASU No. 2018-13, 2018-13”), 2018-13
In December 2019, the FASB issued ASU
No. 2019-12, “Income 2019-12”). 2019-12 step-up
In January 2020, the FASB issued ASU No. 2020-01, 2020-01”), 2020-01
In March 2020, the FASB issued ASU No. 2020-04, 2020-04”) 2020-04</t>
        </is>
      </c>
      <c r="C4" s="4" t="inlineStr">
        <is>
          <t>2. Summary of Significant Accounting Policies
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consolidated financial statements.
Unaudited Pro Forma Information
On September 30, 2020, the Company entered into a term loan
credit agreement providing for a $325.0 million senior secured
term loan facility (the “Term Loan Facility”) and used
the net proceeds, together with cash on hand, to pay a cash
dividend in the aggregate amount of $400.0 million to holders
of the Company’s Class A common stock. The Company used
$300.0 million of the net proceeds it received from the
initial public offering of the Company’s common stock (the
“IPO”) to repay borrowings under the Term Loan
Facility.
In the accompanying consolidated statements of income, the
calculation of the unaudited pro forma basic and diluted net income
per share attributable to common stockholders for the fiscal year
ended March 27, 2020 has been prepared to give effect to the
following:
(i) the automatic conversion, in connection with the IPO, of all
outstanding shares of Class A common stock and Class L
common stock into an aggregate of 166,499,760 shares of common
stock (the “Common Stock Conversion”);
(ii) the repurchase, in connection with the Common Stock
Conversion, of an aggregate of 2,068,234 shares of common stock
from certain of the Company’s directors, executive officers
and other employees in order to satisfy certain tax obligations
triggered by the vesting of the shares of Class A common stock
or a portion of the shares of Class L common stock, as
applicable, held by such holder in connection with the IPO (the
“Common Stock Repurchases”); and
(iii) additional shares issued in the IPO whose proceeds were
necessary to pay the dividend declared in October 2020 in excess of
current year earnings and the portion funded by borrowings under
the Term Loan Facility that remains unpaid after the IPO (for which
interest expense has been included in the computation of pro forma
net income).
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legal entity or end market basis. Throughout
the year, the chief operating decision maker allocates capital
resources on a project-by-project
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
Non-Controlling
The Company, through one of its wholly owned subsidiaries,
established an affiliated entity in Philippines for the primary
purpose of purchasing, selling, leasing, developing and otherwise
managing real estate acquired by the Company in the Philippines.
The Company owns 40% of the equity interest in this entity and the
remaining of 60% is held in a trust for the benefit of its employee
retirement fund. The portion of the results of operations of this
entity is shown as net income attributable to
the non-controlling non-controlling
Cash Equivalents and Restricted Cash
The Company considers all highly liquid instruments with original
maturities of three months or less at the time of acquisition to be
cash equivalents. At March 29, 2019 and March 27, 2020,
the Company maintained investments in an interest-bearing cash
account. Because of the investment’s short term to maturity
and the investment’s relative price insensitivity to changes
in market interest rates, the Company notes that cost approximates
fair value for this investment. As a result, there were no realized
or unrealized gains or losses for the fiscal years ended
March 29, 2019 and March 27, 2020. The Company has
restricted cash, the use of which is restricted to the benefit of
employees through a deferred compensation program.
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4, “Fair Value
Measurements”). The carrying value of accounts receivable,
assets held for sa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 receivable was classified
as held-for-investment held-for loan-by-loan
A detailed description of fair value measurement of the assets of
the non-U.S.
Trade accounts receivable, net
A receivable is a right to consideration that is unconditional
(i.e., only the passage of time is required before payment is due).
Accounts receivables are presented net of an allowance for doubtful
accounts, which is an estimate of amounts that may not be
collectible.
The Company manages the collectability of accounts receivable
primarily through its review of the accounts receivable aging. When
facts and circumstances dictate the collection of a specific
invoice amount or the balance relating to a customer is in doubt,
the Company assesses the impact on amounts recorded for doubtful
accounts and, if necessary, records a charge in the fiscal period
that such assessment is determined. Adjustments to the allowance
for doubtful accounts are recorded as selling, general and
administrative expenses in the consolidated statements of income.
Account balances are written off after all means of collection are
exhausted and the potential for non-recovery
Inventories
Inventories are stated at the lower of cost or net realizable
value, with cost being determined on
a first-in, first-out
Assets Held for Sale
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solidated balance sheets as assets held for sale at the lower of
the carrying value or the fair value, less cost to sell, and no
longer depreciated or amortized.
During the third quarter of fiscal year 2019, the Company entered
into an agreement to sell its Worcester, Massachusetts-based
facility (the “Worcester Facility”) as it had already
moved and relocated to its Manchester, New Hampshire and new
Marlborough, Massachusetts locations. The Worcester Facility met
the criteria to be classified as held for sale, and the Company was
required to record these assets at the lower of carrying value or
fair value less any costs to sell based on the agreed-upon sale
price. The sale of the Worcester Facility closed on May 15,
2019. See “Impairment of Long-Lived
Assets”
Deferred Offering Costs
The Company capitalizes certain legal, professional accounting and
other third-party fees that are directly
associated with in-process equity paid-in
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
Intangible assets, net
Intangible assets, net primarily consist of capitalized costs to
acquire and defend to patent and trademark related awards. In
addition, the Company holds technology, customer relationships,
and non-compete
Impairment of Long-Lived Assets
Long-lived assets consist of property, plant and equipment,
finite-lived intangibles, such as patents and customer
relationships and indefinite-lived intangible assets such as
process technology and trademarks.
Property, plant and equipment and finite-lived assets are tested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o date, the Company has not recorded any impairment losses
on long-lived assets.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comparison of the
fair value of the intangible asset with its carrying value. If
the carrying value of the intangible asset exceeds its fair value,
an impairment loss is recognized in an amount equal to that excess.
The Company has elected the first business day of the fourth
quarter of its fiscal year as the annual impairment testing date.
The results of the annual impairment test did not indicate any
impairments of indefinite-lived intangible assets for fiscal year
2019 and fiscal year 2020.
The Company considered the current and expected future economic and
market conditions surrounding the COVID-19 COVID-19
In the fourth quarter of fiscal year 2020, the Company initiated a
process to conclude its operations at its Thailand assembly and
test facility (“AMTC facility”) with the intention of
selling the AMTC facility. Although as of March 27, 2020, the
Company was actively marketing the AMTC facility for sale, the
operations did not meet all of the “held for sale”
disclosure criteria. Accordingly, the related assets continued to
be classified as “held and used” within the
consolidated financial statements. As triggering events such as the
effects of COVID-19
In the third quarter of fiscal year 2019, the Company began
assessing the sale of the Worcester Facility included within assets
held for sale as of March 29, 2019 in its consolidated balance
sheets. As a result of this assessment and certain market
indications of the Worcester Facility’s value if sold, the
Company prepared an impairment analysis of the carrying value of
the Worcester Facility as of November 26, 2018. The impairment
analysis was probability weighted considering market data
available, future cash flows and whether or not the Company would
sell the Worcester Facility. Based on this analysis the Company
recorded an impairment loss of $1,075 for its Worcester Facility,
which is included in selling, general and administrative expense in
its consolidated statements of income for the fiscal year ended
March 29, 2019. The Company prepared an updated impairment
analysis in the fourth quarter of fiscal year 2019 based on a
letter of intent signed for the sale of the Worcester Facility. The
result of this analysis was that the Company determined no further
changes were required. The sale of the Worcester Facility closed on
May 15, 2019.
Goodwill
Goodwill represents the excess purchase price over the estimated
fair value of net assets acquired as of the acquisition date. The
Company tests goodwill for impairment on an annual basis on the
first business day of the fourth quarter or more frequently if
there are indicators of impairment.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is
one reporting unit for purposes of testing goodwill for
impairmen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 2019 and fiscal year 2020 did not
indicate any impairments.
The Company considered the current and expected future economic and
market conditions surrounding the COVID-19 COVID-19 COVID-19
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minimal costs accrued in either of
the fiscal years ended March 29, 2019 or March 27,
2020.
Deferred Rent
The Company records rent expense on a straight-line basis using a
constant periodic rate over the term of its lease agreements. The
excess of the cumulative rent expense incurred over the cumulative
amounts due under the lease agreements is deferred and recognized
over the term of the leases. Leasehold improvement reimbursements
from landlords are recorded as deferred rent and amortized as
reductions to lease expense over the lease term.
Revenue Recognition under FASB ASC Topic ASC 605, Revenue
Recognition (“ASC 605”) for fiscal year
2019
The Company recognizes revenue from product sales to direct
customers and distributors, at the time of shipment, provided that
(i) persuasive evidence of a sales arrangement exists;
(ii) title has transferred (upon delivery of the product to a
common carrier); (iii) collectability of the resulting receivable
is reasonably assured; (iv) the sales price is fixed or
determinable; (v) there are no customer acceptance
requirements and (vi) the Company does not have any post
shipment requirements or obligations. More specifically, the
Company recognizes revenue upon taking into consideration the
following:
•
Persuasive evidence of a sales arrangement
exists.
•
Sales price is fixed or
determinable.
•
Collectability of the resulting receivable is
reasonably assured.
Shipping and handling costs are charged to cost of sales as
incurred.
The Company estimates potential future returns and sales allowances
based on current period revenue recognized from product sales. Such
returns and sales allowances include price protection provisions
provided to distributors, sales under agreements that allow rights
of return, referred to as stock rotation also provided to
distributors and returns provisions offered to direct customers.
Management analyzes historical data from prior sales returns,
acceptance of products and changes in product sales to customers
when evaluating the adequacy of returns and sales allowances.
Estimates made by the Company may differ from actual returns and
sales allowances. These differences may materially impact reported
revenue and liquidity.
During fiscal year 2019, the Company acted as a distributor of
Sanken products in North America, South America and Europe.
The Company evaluated whether it is acting as the principal (i.e.
report net sales on a gross basis) or agent (i.e. report net sales
on a net basis) in these transactions. Generally, the Company is
the primary obligor and act as the principal to these transactions,
therefore the Company recognizes net sales gross.
Revenue Recognition under ASC 606 for fiscal year
2020
Effective March 30, 2019, the Company adopted Accounting
Standards Update (“ASU”) 2014-09, 2014-09”
Under the guidance of ASC 606,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 Allocate the transaction price to the performance
obligations in the contract
(5) Recognize revenue when a performance
obligation is satisfied—
Sales channels
The Company sells products globally through its direct sales force,
third 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ales
and marketing expenses in the Company’s consolidated
statements of income.
For the consignment arrangements with distributors, delivery occurs
and revenue is recognized when the distributor pulls product from
consignment inventory that i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The Company elected certain practical expedients with the adoption
of the new revenue recognition standard. Revenue recognized is
adjusted based on allowances, which are prepared on a portfolio
basis using a most likely amount methodology. The length of time
between revenue recognition and payment is not significant under
any of the Company’s payment terms. However, if the period
between revenue recognition and when the customer pays is one year
or less, the Company elected to not account for the significant
financing component.
Other Revenue Recognition Policies
Prior to the end of fiscal year 2020, the Company acted as a
distributor of Sanken products in North America, South America and
Europe. The Company evaluated whether it is acting as the principal
(i.e. report net sales on a gross basis) or agent (i.e. report net
sales on a net basis) in these transactions. In doing so, the
Company evaluated whether it controls the good or service before it
is transferred to the customer. If the Company controls the good or
service before it is transferred to the customer, it is acting as
principal in the transaction. Generally, the Company controls the
promised products before transferring the products to the customer
and act as the principal to the transaction, therefore the Company
recognizes net sales gross.
Shipping and handling activities are not considered a contract
performance obligation. The Company records shipping and handling
costs billed to customers as revenue with offsetting costs recorded
as cost of sale.
Contract Assets and Contract Liabilities
Contract assets and contract liabilities (deferred revenue) are
reported net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t March 27,
2020.
Contract Liabilities (Deferred Revenue)—Deferred revenue
typically results from billings in excess of revenues recognized
and relate to products shipped near the end of the reporting
period for which the required revenue recognition criteria were not
met. The Company had no contract liabilities at March 27,
2020.
Contract costs
Following the Company’s adoption of ASC 606, certain costs,
such as cost to obtain a contract or cost to fulfil a contract are
required to be capitalized. The Company has immaterial contract
costs, as such no amounts were capitalized at March 27,
2020.
Stock-Based Compensation
The Company recognizes compensation costs for all
stock-based compensation awards made to employees based
upon the awards’ grant-date fair value. The Company estimates
the fair value of stock-based compensation awards granted using a
discounted cash flow model to determine the fair value of the
awards. Stock-based compensation expense is recognized evenly over
the vesting period. The Company accounts for forfeitures as they
occur. Determining the fair value of the stock-based compensation
awards at the grant date requires judgment, including estimated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
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selection of assumptions requires a high degree
of judgment and may materially change from period to period.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
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considers the
undistributed foreign earnings of its foreign subsidiaries to be
indefinitely reinvested and, as such, the Company does not provide
for U.S. income tax on such undistributed earnings.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The Company recognizes interest and penalties related to uncertain
tax positions as a component of income tax provision in the
consolidated statements of income. Accrued interest and penalties
are included in accrued income taxes in the consolidated balance
sheets.
Advertising Costs
Advertising costs are expensed, as incurred, as a component of
sales expense. Advertising expense was $508 and $273 in fiscal
years 2019 and 2020, respectively.
Net Income Per Share
The Company computes net income per share in accordance with ASC
260, Earnings Per
Share
As the Company maintained two classes of Common stock (Class A and
Class L) in fiscal year 2019 and 2020, earnings per basic and
diluted shares were calculated under
the two-class two-class two-class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its
creditworthiness of its customers and maintains allowances, to the
extend necessary, for potential credit losses based upon the aging
of its accounts receivable balances and known collection issues.
The Company has not experienced any significant credit losses to
date.
As of March 29, 2019, no customer accounted for 10% or more of
outstanding trade accounts receivable, net. As of March 27,
2020, Sanken accounted for 33.5% of the Company’s outstanding
trade accounts receivable, net, including related party trade
accounts receivable. No other customers accounted for 10% or more
of outstanding trade accounts receivable, net.
For the fiscal year ended March 29,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5" customWidth="1" min="5" max="5"/>
  </cols>
  <sheetData>
    <row r="1">
      <c r="A1" s="1" t="inlineStr">
        <is>
          <t>Common Stock and Stock-Based Compensation - Summary of Common Stock Award Activity (Detail) - USD ($)</t>
        </is>
      </c>
      <c r="B1" s="2" t="inlineStr">
        <is>
          <t>1 Months Ended</t>
        </is>
      </c>
      <c r="C1" s="2" t="inlineStr">
        <is>
          <t>9 Months Ended</t>
        </is>
      </c>
      <c r="D1" s="2" t="inlineStr">
        <is>
          <t>12 Months Ended</t>
        </is>
      </c>
    </row>
    <row r="2">
      <c r="B2" s="2" t="inlineStr">
        <is>
          <t>Oct. 31, 2017</t>
        </is>
      </c>
      <c r="C2" s="2" t="inlineStr">
        <is>
          <t>Dec. 25, 2020</t>
        </is>
      </c>
      <c r="D2" s="2" t="inlineStr">
        <is>
          <t>Mar. 27, 2020</t>
        </is>
      </c>
      <c r="E2" s="2" t="inlineStr">
        <is>
          <t>Mar. 29, 2019</t>
        </is>
      </c>
    </row>
    <row r="3">
      <c r="A3" s="3" t="inlineStr">
        <is>
          <t>Share-based Compensation Arrangement by Share-based Payment Award [Line Items]</t>
        </is>
      </c>
    </row>
    <row r="4">
      <c r="A4" s="4" t="inlineStr">
        <is>
          <t>Aggregate Intrinsic Value, Outstanding</t>
        </is>
      </c>
      <c r="C4" s="5" t="n">
        <v>16121000</v>
      </c>
    </row>
    <row r="5">
      <c r="A5" s="4" t="inlineStr">
        <is>
          <t>Common Class A</t>
        </is>
      </c>
    </row>
    <row r="6">
      <c r="A6" s="3" t="inlineStr">
        <is>
          <t>Share-based Compensation Arrangement by Share-based Payment Award [Line Items]</t>
        </is>
      </c>
    </row>
    <row r="7">
      <c r="A7" s="4" t="inlineStr">
        <is>
          <t>Outstanding, Number</t>
        </is>
      </c>
      <c r="C7" s="6" t="n">
        <v>400000</v>
      </c>
      <c r="D7" s="6" t="n">
        <v>400000</v>
      </c>
    </row>
    <row r="8">
      <c r="A8" s="4" t="inlineStr">
        <is>
          <t>Granted</t>
        </is>
      </c>
      <c r="B8" s="6" t="n">
        <v>400000</v>
      </c>
    </row>
    <row r="9">
      <c r="A9" s="4" t="inlineStr">
        <is>
          <t>Outstanding, Number</t>
        </is>
      </c>
      <c r="D9" s="6" t="n">
        <v>400000</v>
      </c>
      <c r="E9" s="6" t="n">
        <v>400000</v>
      </c>
    </row>
    <row r="10">
      <c r="A10" s="4" t="inlineStr">
        <is>
          <t>Outstanding, Number</t>
        </is>
      </c>
      <c r="D10" s="6" t="n">
        <v>400000</v>
      </c>
    </row>
    <row r="11">
      <c r="A11" s="4" t="inlineStr">
        <is>
          <t>Grant Date Fair Value</t>
        </is>
      </c>
      <c r="C11" s="7" t="n">
        <v>101.1</v>
      </c>
      <c r="D11" s="7" t="n">
        <v>101.1</v>
      </c>
    </row>
    <row r="12">
      <c r="A12" s="4" t="inlineStr">
        <is>
          <t>Grant Date Fair Value</t>
        </is>
      </c>
      <c r="D12" s="8" t="n">
        <v>101.1</v>
      </c>
      <c r="E12" s="7" t="n">
        <v>101.1</v>
      </c>
    </row>
    <row r="13">
      <c r="A13" s="4" t="inlineStr">
        <is>
          <t>Unvested-Grant Date Fair Value</t>
        </is>
      </c>
      <c r="D13" s="7" t="n">
        <v>101.1</v>
      </c>
    </row>
    <row r="14">
      <c r="A14" s="4" t="inlineStr">
        <is>
          <t>Weighted Average Remaining Contractual Terms</t>
        </is>
      </c>
      <c r="D14" s="4" t="inlineStr">
        <is>
          <t>4 years 6 months 7 days</t>
        </is>
      </c>
      <c r="E14" s="4" t="inlineStr">
        <is>
          <t>5 years 6 months 7 days</t>
        </is>
      </c>
    </row>
    <row r="15">
      <c r="A15" s="4" t="inlineStr">
        <is>
          <t>Unvested-Weighted Average Remaining Contractual Terms</t>
        </is>
      </c>
      <c r="D15" s="4" t="inlineStr">
        <is>
          <t>4 years 6 months 7 days</t>
        </is>
      </c>
    </row>
    <row r="16">
      <c r="A16" s="4" t="inlineStr">
        <is>
          <t>Aggregate Intrinsic Value, Outstanding</t>
        </is>
      </c>
      <c r="D16" s="5" t="n">
        <v>40440000</v>
      </c>
      <c r="E16" s="5" t="n">
        <v>40440000</v>
      </c>
    </row>
    <row r="17">
      <c r="A17" s="4" t="inlineStr">
        <is>
          <t>Unvested-Aggregate Intrinsic Value, Outstanding</t>
        </is>
      </c>
      <c r="D17" s="5" t="n">
        <v>40440000</v>
      </c>
    </row>
    <row r="18">
      <c r="A18" s="4" t="inlineStr">
        <is>
          <t>Common Class L</t>
        </is>
      </c>
    </row>
    <row r="19">
      <c r="A19" s="3" t="inlineStr">
        <is>
          <t>Share-based Compensation Arrangement by Share-based Payment Award [Line Items]</t>
        </is>
      </c>
    </row>
    <row r="20">
      <c r="A20" s="4" t="inlineStr">
        <is>
          <t>Outstanding, Number</t>
        </is>
      </c>
      <c r="C20" s="6" t="n">
        <v>622470</v>
      </c>
      <c r="D20" s="6" t="n">
        <v>607620</v>
      </c>
    </row>
    <row r="21">
      <c r="A21" s="4" t="inlineStr">
        <is>
          <t>Granted</t>
        </is>
      </c>
      <c r="B21" s="6" t="n">
        <v>597400</v>
      </c>
      <c r="D21" s="6" t="n">
        <v>30300</v>
      </c>
    </row>
    <row r="22">
      <c r="A22" s="4" t="inlineStr">
        <is>
          <t>Canceled</t>
        </is>
      </c>
      <c r="D22" s="6" t="n">
        <v>-15450</v>
      </c>
    </row>
    <row r="23">
      <c r="A23" s="4" t="inlineStr">
        <is>
          <t>Outstanding, Number</t>
        </is>
      </c>
      <c r="D23" s="6" t="n">
        <v>622470</v>
      </c>
      <c r="E23" s="6" t="n">
        <v>607620</v>
      </c>
    </row>
    <row r="24">
      <c r="A24" s="4" t="inlineStr">
        <is>
          <t>Outstanding, Number</t>
        </is>
      </c>
      <c r="D24" s="6" t="n">
        <v>321840</v>
      </c>
    </row>
    <row r="25">
      <c r="A25" s="4" t="inlineStr">
        <is>
          <t>Grant Date Fair Value</t>
        </is>
      </c>
      <c r="C25" s="7" t="n">
        <v>11.43</v>
      </c>
      <c r="D25" s="7" t="n">
        <v>10.62</v>
      </c>
    </row>
    <row r="26">
      <c r="A26" s="4" t="inlineStr">
        <is>
          <t>Granted</t>
        </is>
      </c>
      <c r="D26" s="8" t="n">
        <v>26.93</v>
      </c>
    </row>
    <row r="27">
      <c r="A27" s="4" t="inlineStr">
        <is>
          <t>Canceled</t>
        </is>
      </c>
      <c r="D27" s="8" t="n">
        <v>10.03</v>
      </c>
    </row>
    <row r="28">
      <c r="A28" s="4" t="inlineStr">
        <is>
          <t>Grant Date Fair Value</t>
        </is>
      </c>
      <c r="D28" s="8" t="n">
        <v>11.43</v>
      </c>
      <c r="E28" s="7" t="n">
        <v>10.62</v>
      </c>
    </row>
    <row r="29">
      <c r="A29" s="4" t="inlineStr">
        <is>
          <t>Grant Date Fair Value</t>
        </is>
      </c>
      <c r="D29" s="7" t="n">
        <v>11.67</v>
      </c>
    </row>
    <row r="30">
      <c r="A30" s="4" t="inlineStr">
        <is>
          <t>Weighted Average Remaining Contractual Terms</t>
        </is>
      </c>
      <c r="D30" s="4" t="inlineStr">
        <is>
          <t>1 year 7 months 13 days</t>
        </is>
      </c>
      <c r="E30" s="4" t="inlineStr">
        <is>
          <t>2 years 6 months 14 days</t>
        </is>
      </c>
    </row>
    <row r="31">
      <c r="A31" s="4" t="inlineStr">
        <is>
          <t>Unvested-Weighted Average Remaining Contractual Terms</t>
        </is>
      </c>
      <c r="D31" s="4" t="inlineStr">
        <is>
          <t>1 year 8 months 19 days</t>
        </is>
      </c>
    </row>
    <row r="32">
      <c r="A32" s="4" t="inlineStr">
        <is>
          <t>Aggregate Intrinsic Value, Outstanding</t>
        </is>
      </c>
      <c r="D32" s="5" t="n">
        <v>7115</v>
      </c>
      <c r="E32" s="5" t="n">
        <v>6454</v>
      </c>
    </row>
    <row r="33">
      <c r="A33" s="4" t="inlineStr">
        <is>
          <t>Unvested-Aggregate Intrinsic Value, Outstanding</t>
        </is>
      </c>
      <c r="D33" s="5" t="n">
        <v>3757</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and Stock-Based Compensation - Stock Based Compensation Expenses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Share-based Compensation Arrangement by Share-based Payment Award [Line Items]</t>
        </is>
      </c>
    </row>
    <row r="4">
      <c r="A4" s="4" t="inlineStr">
        <is>
          <t>Stock-based compensation</t>
        </is>
      </c>
      <c r="B4" s="5" t="n">
        <v>45876</v>
      </c>
      <c r="C4" s="5" t="n">
        <v>303</v>
      </c>
      <c r="D4" s="5" t="n">
        <v>46901</v>
      </c>
      <c r="E4" s="5" t="n">
        <v>1051</v>
      </c>
      <c r="F4" s="5" t="n">
        <v>1435</v>
      </c>
      <c r="G4" s="5" t="n">
        <v>1441</v>
      </c>
    </row>
    <row r="5">
      <c r="A5" s="4" t="inlineStr">
        <is>
          <t>Cost of Sales [Member]</t>
        </is>
      </c>
    </row>
    <row r="6">
      <c r="A6" s="3" t="inlineStr">
        <is>
          <t>Share-based Compensation Arrangement by Share-based Payment Award [Line Items]</t>
        </is>
      </c>
    </row>
    <row r="7">
      <c r="A7" s="4" t="inlineStr">
        <is>
          <t>Stock-based compensation</t>
        </is>
      </c>
      <c r="B7" s="6" t="n">
        <v>4694</v>
      </c>
      <c r="C7" s="6" t="n">
        <v>47</v>
      </c>
      <c r="D7" s="6" t="n">
        <v>4844</v>
      </c>
      <c r="E7" s="6" t="n">
        <v>137</v>
      </c>
      <c r="F7" s="6" t="n">
        <v>183</v>
      </c>
      <c r="G7" s="6" t="n">
        <v>181</v>
      </c>
    </row>
    <row r="8">
      <c r="A8" s="4" t="inlineStr">
        <is>
          <t>Research and Development Expense [Member]</t>
        </is>
      </c>
    </row>
    <row r="9">
      <c r="A9" s="3" t="inlineStr">
        <is>
          <t>Share-based Compensation Arrangement by Share-based Payment Award [Line Items]</t>
        </is>
      </c>
    </row>
    <row r="10">
      <c r="A10" s="4" t="inlineStr">
        <is>
          <t>Stock-based compensation</t>
        </is>
      </c>
      <c r="B10" s="6" t="n">
        <v>2984</v>
      </c>
      <c r="C10" s="6" t="n">
        <v>20</v>
      </c>
      <c r="D10" s="6" t="n">
        <v>3037</v>
      </c>
      <c r="E10" s="6" t="n">
        <v>65</v>
      </c>
      <c r="F10" s="6" t="n">
        <v>87</v>
      </c>
      <c r="G10" s="6" t="n">
        <v>74</v>
      </c>
    </row>
    <row r="11">
      <c r="A11" s="4" t="inlineStr">
        <is>
          <t>Selling, General and Administrative</t>
        </is>
      </c>
    </row>
    <row r="12">
      <c r="A12" s="3" t="inlineStr">
        <is>
          <t>Share-based Compensation Arrangement by Share-based Payment Award [Line Items]</t>
        </is>
      </c>
    </row>
    <row r="13">
      <c r="A13" s="4" t="inlineStr">
        <is>
          <t>Stock-based compensation</t>
        </is>
      </c>
      <c r="B13" s="5" t="n">
        <v>38198</v>
      </c>
      <c r="C13" s="5" t="n">
        <v>236</v>
      </c>
      <c r="D13" s="5" t="n">
        <v>39020</v>
      </c>
      <c r="E13" s="5" t="n">
        <v>849</v>
      </c>
      <c r="F13" s="5" t="n">
        <v>1165</v>
      </c>
      <c r="G13" s="5" t="n">
        <v>1186</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arrative (Detail) - USD ($)</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Income Tax Disclosure [Line Items]</t>
        </is>
      </c>
    </row>
    <row r="4">
      <c r="A4" s="4" t="inlineStr">
        <is>
          <t>Statutory income tax rate</t>
        </is>
      </c>
      <c r="F4" s="4" t="inlineStr">
        <is>
          <t>21.00%</t>
        </is>
      </c>
      <c r="G4" s="4" t="inlineStr">
        <is>
          <t>21.00%</t>
        </is>
      </c>
    </row>
    <row r="5">
      <c r="A5" s="4" t="inlineStr">
        <is>
          <t>Tax expense (benefit) of TCJA - FDII</t>
        </is>
      </c>
      <c r="F5" s="5" t="n">
        <v>1188000</v>
      </c>
      <c r="G5" s="5" t="n">
        <v>3010000</v>
      </c>
    </row>
    <row r="6">
      <c r="A6" s="4" t="inlineStr">
        <is>
          <t>Tax expense (benefit) of TCJA - GILTI</t>
        </is>
      </c>
      <c r="F6" s="6" t="n">
        <v>86000</v>
      </c>
      <c r="G6" s="6" t="n">
        <v>53000</v>
      </c>
    </row>
    <row r="7">
      <c r="A7" s="4" t="inlineStr">
        <is>
          <t>Tax expense (benefit) of TCJA - BEAT</t>
        </is>
      </c>
      <c r="F7" s="6" t="n">
        <v>1694000</v>
      </c>
    </row>
    <row r="8">
      <c r="A8" s="4" t="inlineStr">
        <is>
          <t>Operating loss carryforward</t>
        </is>
      </c>
      <c r="F8" s="6" t="n">
        <v>2037000</v>
      </c>
      <c r="G8" s="6" t="n">
        <v>2597000</v>
      </c>
    </row>
    <row r="9">
      <c r="A9" s="4" t="inlineStr">
        <is>
          <t>Deferred income taxes and tax credits</t>
        </is>
      </c>
      <c r="F9" s="6" t="n">
        <v>4206000</v>
      </c>
      <c r="G9" s="6" t="n">
        <v>3837000</v>
      </c>
    </row>
    <row r="10">
      <c r="A10" s="4" t="inlineStr">
        <is>
          <t>Deferred tax assets, valuation allowance</t>
        </is>
      </c>
      <c r="F10" s="6" t="n">
        <v>4206000</v>
      </c>
      <c r="G10" s="6" t="n">
        <v>3837000</v>
      </c>
    </row>
    <row r="11">
      <c r="A11" s="4" t="inlineStr">
        <is>
          <t>Gross unrecognized tax benefit</t>
        </is>
      </c>
      <c r="F11" s="6" t="n">
        <v>2559000</v>
      </c>
      <c r="G11" s="6" t="n">
        <v>6246000</v>
      </c>
    </row>
    <row r="12">
      <c r="A12" s="4" t="inlineStr">
        <is>
          <t>Unrecognized tax benefits that would impact effective tax rate</t>
        </is>
      </c>
      <c r="F12" s="6" t="n">
        <v>2501000</v>
      </c>
      <c r="G12" s="6" t="n">
        <v>6194000</v>
      </c>
    </row>
    <row r="13">
      <c r="A13" s="4" t="inlineStr">
        <is>
          <t>Net increase and decrease in interest and penalties</t>
        </is>
      </c>
      <c r="F13" s="6" t="n">
        <v>841000</v>
      </c>
      <c r="G13" s="6" t="n">
        <v>-155000</v>
      </c>
    </row>
    <row r="14">
      <c r="A14" s="4" t="inlineStr">
        <is>
          <t>Accrued interest and penalties</t>
        </is>
      </c>
      <c r="F14" s="6" t="n">
        <v>354000</v>
      </c>
      <c r="G14" s="6" t="n">
        <v>231000</v>
      </c>
    </row>
    <row r="15">
      <c r="A15" s="4" t="inlineStr">
        <is>
          <t>Settlement of IRS transfer pricing audits</t>
        </is>
      </c>
      <c r="D15" s="5" t="n">
        <v>5500000</v>
      </c>
      <c r="F15" s="6" t="n">
        <v>5491000</v>
      </c>
    </row>
    <row r="16">
      <c r="A16" s="4" t="inlineStr">
        <is>
          <t>Income tax (benefit) expense</t>
        </is>
      </c>
      <c r="B16" s="5" t="n">
        <v>-30523000</v>
      </c>
      <c r="C16" s="5" t="n">
        <v>1542000</v>
      </c>
      <c r="D16" s="5" t="n">
        <v>-27913000</v>
      </c>
      <c r="E16" s="5" t="n">
        <v>11710000</v>
      </c>
      <c r="F16" s="6" t="n">
        <v>16173000</v>
      </c>
      <c r="G16" s="5" t="n">
        <v>14601000</v>
      </c>
    </row>
    <row r="17">
      <c r="A17" s="4" t="inlineStr">
        <is>
          <t>Income tax expense (benefit), rates</t>
        </is>
      </c>
      <c r="B17" s="4" t="inlineStr">
        <is>
          <t>85.80%</t>
        </is>
      </c>
      <c r="C17" s="4" t="inlineStr">
        <is>
          <t>14.70%</t>
        </is>
      </c>
      <c r="D17" s="4" t="inlineStr">
        <is>
          <t>150.90%</t>
        </is>
      </c>
      <c r="E17" s="4" t="inlineStr">
        <is>
          <t>33.00%</t>
        </is>
      </c>
    </row>
    <row r="18">
      <c r="A18" s="4" t="inlineStr">
        <is>
          <t>Pre-tax income (loss)</t>
        </is>
      </c>
      <c r="B18" s="5" t="n">
        <v>-35583000</v>
      </c>
      <c r="C18" s="5" t="n">
        <v>10500000</v>
      </c>
      <c r="D18" s="5" t="n">
        <v>-18501000</v>
      </c>
      <c r="E18" s="5" t="n">
        <v>35486000</v>
      </c>
    </row>
    <row r="19">
      <c r="A19" s="4" t="inlineStr">
        <is>
          <t>Income tax reconciliation, related to stock-based compensation charge</t>
        </is>
      </c>
      <c r="D19" s="5" t="n">
        <v>40440000</v>
      </c>
    </row>
    <row r="20">
      <c r="A20" s="4" t="inlineStr">
        <is>
          <t>Discrete tax benefits</t>
        </is>
      </c>
      <c r="B20" s="5" t="n">
        <v>18149000</v>
      </c>
    </row>
    <row r="21">
      <c r="A21" s="4" t="inlineStr">
        <is>
          <t>Sanken</t>
        </is>
      </c>
    </row>
    <row r="22">
      <c r="A22" s="3" t="inlineStr">
        <is>
          <t>Income Tax Disclosure [Line Items]</t>
        </is>
      </c>
    </row>
    <row r="23">
      <c r="A23" s="4" t="inlineStr">
        <is>
          <t>Income tax settlements, one-time capital contribution to neutralize cash impact</t>
        </is>
      </c>
      <c r="F23" s="6" t="n">
        <v>9500000</v>
      </c>
    </row>
    <row r="24">
      <c r="A24" s="4" t="inlineStr">
        <is>
          <t>Previously Reported</t>
        </is>
      </c>
    </row>
    <row r="25">
      <c r="A25" s="3" t="inlineStr">
        <is>
          <t>Income Tax Disclosure [Line Items]</t>
        </is>
      </c>
    </row>
    <row r="26">
      <c r="A26" s="4" t="inlineStr">
        <is>
          <t>Settlement of IRS transfer pricing audits</t>
        </is>
      </c>
      <c r="F26" s="6" t="n">
        <v>9482000</v>
      </c>
    </row>
    <row r="27">
      <c r="A27" s="4" t="inlineStr">
        <is>
          <t>Federal</t>
        </is>
      </c>
    </row>
    <row r="28">
      <c r="A28" s="3" t="inlineStr">
        <is>
          <t>Income Tax Disclosure [Line Items]</t>
        </is>
      </c>
    </row>
    <row r="29">
      <c r="A29" s="4" t="inlineStr">
        <is>
          <t>Operating loss carryforward</t>
        </is>
      </c>
      <c r="F29" s="6" t="n">
        <v>0</v>
      </c>
    </row>
    <row r="30">
      <c r="A30" s="4" t="inlineStr">
        <is>
          <t>Minnesota</t>
        </is>
      </c>
    </row>
    <row r="31">
      <c r="A31" s="3" t="inlineStr">
        <is>
          <t>Income Tax Disclosure [Line Items]</t>
        </is>
      </c>
    </row>
    <row r="32">
      <c r="A32" s="4" t="inlineStr">
        <is>
          <t>Operating loss carryforward</t>
        </is>
      </c>
      <c r="F32" s="6" t="n">
        <v>600000</v>
      </c>
    </row>
    <row r="33">
      <c r="A33" s="4" t="inlineStr">
        <is>
          <t>Research credit</t>
        </is>
      </c>
      <c r="F33" s="6" t="n">
        <v>536000</v>
      </c>
    </row>
    <row r="34">
      <c r="A34" s="4" t="inlineStr">
        <is>
          <t>Europe</t>
        </is>
      </c>
    </row>
    <row r="35">
      <c r="A35" s="3" t="inlineStr">
        <is>
          <t>Income Tax Disclosure [Line Items]</t>
        </is>
      </c>
    </row>
    <row r="36">
      <c r="A36" s="4" t="inlineStr">
        <is>
          <t>Research credit</t>
        </is>
      </c>
      <c r="F36" s="6" t="n">
        <v>3050000</v>
      </c>
    </row>
    <row r="37">
      <c r="A37" s="4" t="inlineStr">
        <is>
          <t>Thailand</t>
        </is>
      </c>
    </row>
    <row r="38">
      <c r="A38" s="3" t="inlineStr">
        <is>
          <t>Income Tax Disclosure [Line Items]</t>
        </is>
      </c>
    </row>
    <row r="39">
      <c r="A39" s="4" t="inlineStr">
        <is>
          <t>Operating loss carryforward</t>
        </is>
      </c>
      <c r="F39" s="6" t="n">
        <v>1500000</v>
      </c>
    </row>
    <row r="40">
      <c r="A40" s="4" t="inlineStr">
        <is>
          <t>Massachusetts</t>
        </is>
      </c>
    </row>
    <row r="41">
      <c r="A41" s="3" t="inlineStr">
        <is>
          <t>Income Tax Disclosure [Line Items]</t>
        </is>
      </c>
    </row>
    <row r="42">
      <c r="A42" s="4" t="inlineStr">
        <is>
          <t>Operating loss carryforward</t>
        </is>
      </c>
      <c r="F42" s="5" t="n">
        <v>2706000</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Before Income Taxes (Detail) - USD ($) $ in Thousands</t>
        </is>
      </c>
      <c r="B1" s="2" t="inlineStr">
        <is>
          <t>12 Months Ended</t>
        </is>
      </c>
    </row>
    <row r="2">
      <c r="B2" s="2" t="inlineStr">
        <is>
          <t>Mar. 27, 2020</t>
        </is>
      </c>
      <c r="C2" s="2" t="inlineStr">
        <is>
          <t>Mar. 29, 2019</t>
        </is>
      </c>
    </row>
    <row r="3">
      <c r="A3" s="3" t="inlineStr">
        <is>
          <t>Income before provision for incomes attributable to:</t>
        </is>
      </c>
    </row>
    <row r="4">
      <c r="A4" s="4" t="inlineStr">
        <is>
          <t>Domestic operations</t>
        </is>
      </c>
      <c r="B4" s="5" t="n">
        <v>34425</v>
      </c>
      <c r="C4" s="5" t="n">
        <v>80924</v>
      </c>
    </row>
    <row r="5">
      <c r="A5" s="4" t="inlineStr">
        <is>
          <t>Foreign operations</t>
        </is>
      </c>
      <c r="B5" s="6" t="n">
        <v>18853</v>
      </c>
      <c r="C5" s="6" t="n">
        <v>18518</v>
      </c>
    </row>
    <row r="6">
      <c r="A6" s="4" t="inlineStr">
        <is>
          <t>Income before provision for income taxes</t>
        </is>
      </c>
      <c r="B6" s="5" t="n">
        <v>53278</v>
      </c>
      <c r="C6" s="5" t="n">
        <v>9944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Significant Components of Provision (Benefit) for Income Tax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Current:</t>
        </is>
      </c>
    </row>
    <row r="4">
      <c r="A4" s="4" t="inlineStr">
        <is>
          <t>Federal</t>
        </is>
      </c>
      <c r="F4" s="5" t="n">
        <v>15146</v>
      </c>
      <c r="G4" s="5" t="n">
        <v>6384</v>
      </c>
    </row>
    <row r="5">
      <c r="A5" s="4" t="inlineStr">
        <is>
          <t>State</t>
        </is>
      </c>
      <c r="F5" s="6" t="n">
        <v>1468</v>
      </c>
      <c r="G5" s="6" t="n">
        <v>976</v>
      </c>
    </row>
    <row r="6">
      <c r="A6" s="4" t="inlineStr">
        <is>
          <t>Foreign</t>
        </is>
      </c>
      <c r="F6" s="6" t="n">
        <v>4468</v>
      </c>
      <c r="G6" s="6" t="n">
        <v>5225</v>
      </c>
    </row>
    <row r="7">
      <c r="A7" s="4" t="inlineStr">
        <is>
          <t>Total current</t>
        </is>
      </c>
      <c r="B7" s="5" t="n">
        <v>-12169</v>
      </c>
      <c r="C7" s="5" t="n">
        <v>1703</v>
      </c>
      <c r="D7" s="5" t="n">
        <v>-9764</v>
      </c>
      <c r="E7" s="5" t="n">
        <v>5980</v>
      </c>
      <c r="F7" s="6" t="n">
        <v>21082</v>
      </c>
      <c r="G7" s="6" t="n">
        <v>12585</v>
      </c>
    </row>
    <row r="8">
      <c r="A8" s="3" t="inlineStr">
        <is>
          <t>Deferred:</t>
        </is>
      </c>
    </row>
    <row r="9">
      <c r="A9" s="4" t="inlineStr">
        <is>
          <t>Federal</t>
        </is>
      </c>
      <c r="F9" s="6" t="n">
        <v>-4431</v>
      </c>
      <c r="G9" s="6" t="n">
        <v>2956</v>
      </c>
    </row>
    <row r="10">
      <c r="A10" s="4" t="inlineStr">
        <is>
          <t>State</t>
        </is>
      </c>
      <c r="F10" s="6" t="n">
        <v>18</v>
      </c>
      <c r="G10" s="6" t="n">
        <v>199</v>
      </c>
    </row>
    <row r="11">
      <c r="A11" s="4" t="inlineStr">
        <is>
          <t>Foreign</t>
        </is>
      </c>
      <c r="F11" s="6" t="n">
        <v>-496</v>
      </c>
      <c r="G11" s="6" t="n">
        <v>-1140</v>
      </c>
    </row>
    <row r="12">
      <c r="A12" s="4" t="inlineStr">
        <is>
          <t>Total deferred</t>
        </is>
      </c>
      <c r="D12" s="6" t="n">
        <v>-17526</v>
      </c>
      <c r="E12" s="6" t="n">
        <v>-288</v>
      </c>
      <c r="F12" s="6" t="n">
        <v>-4909</v>
      </c>
      <c r="G12" s="6" t="n">
        <v>2015</v>
      </c>
    </row>
    <row r="13">
      <c r="A13" s="4" t="inlineStr">
        <is>
          <t>(Benefit) provision for income taxes</t>
        </is>
      </c>
      <c r="B13" s="5" t="n">
        <v>-30523</v>
      </c>
      <c r="C13" s="5" t="n">
        <v>1542</v>
      </c>
      <c r="D13" s="5" t="n">
        <v>-27913</v>
      </c>
      <c r="E13" s="5" t="n">
        <v>11710</v>
      </c>
      <c r="F13" s="5" t="n">
        <v>16173</v>
      </c>
      <c r="G13" s="5" t="n">
        <v>14601</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Income Taxes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Income Tax Disclosure [Abstract]</t>
        </is>
      </c>
    </row>
    <row r="4">
      <c r="A4" s="4" t="inlineStr">
        <is>
          <t>Tax provision (benefit) at U.S. statutory rate</t>
        </is>
      </c>
      <c r="F4" s="5" t="n">
        <v>11189</v>
      </c>
      <c r="G4" s="5" t="n">
        <v>20882</v>
      </c>
    </row>
    <row r="5">
      <c r="A5" s="4" t="inlineStr">
        <is>
          <t>Provision for IRS audit settlement</t>
        </is>
      </c>
      <c r="D5" s="5" t="n">
        <v>5500</v>
      </c>
      <c r="F5" s="6" t="n">
        <v>5491</v>
      </c>
    </row>
    <row r="6">
      <c r="A6" s="4" t="inlineStr">
        <is>
          <t>BEAT</t>
        </is>
      </c>
      <c r="F6" s="6" t="n">
        <v>1694</v>
      </c>
    </row>
    <row r="7">
      <c r="A7" s="4" t="inlineStr">
        <is>
          <t>State income taxes, net of federal benefit</t>
        </is>
      </c>
      <c r="F7" s="6" t="n">
        <v>514</v>
      </c>
      <c r="G7" s="6" t="n">
        <v>790</v>
      </c>
    </row>
    <row r="8">
      <c r="A8" s="4" t="inlineStr">
        <is>
          <t>Provision for uncertain tax positions</t>
        </is>
      </c>
      <c r="F8" s="6" t="n">
        <v>361</v>
      </c>
      <c r="G8" s="6" t="n">
        <v>556</v>
      </c>
    </row>
    <row r="9">
      <c r="A9" s="4" t="inlineStr">
        <is>
          <t>Foreign tax rate</t>
        </is>
      </c>
      <c r="F9" s="6" t="n">
        <v>283</v>
      </c>
      <c r="G9" s="6" t="n">
        <v>194</v>
      </c>
    </row>
    <row r="10">
      <c r="A10" s="4" t="inlineStr">
        <is>
          <t>GILTI</t>
        </is>
      </c>
      <c r="F10" s="6" t="n">
        <v>86</v>
      </c>
      <c r="G10" s="6" t="n">
        <v>53</v>
      </c>
    </row>
    <row r="11">
      <c r="A11" s="4" t="inlineStr">
        <is>
          <t>Transition tax</t>
        </is>
      </c>
      <c r="G11" s="6" t="n">
        <v>-2457</v>
      </c>
    </row>
    <row r="12">
      <c r="A12" s="4" t="inlineStr">
        <is>
          <t>Subpart F income, net of credits</t>
        </is>
      </c>
      <c r="G12" s="6" t="n">
        <v>158</v>
      </c>
    </row>
    <row r="13">
      <c r="A13" s="4" t="inlineStr">
        <is>
          <t>Cumulative provision-to-return</t>
        </is>
      </c>
      <c r="F13" s="6" t="n">
        <v>-186</v>
      </c>
      <c r="G13" s="6" t="n">
        <v>-18</v>
      </c>
    </row>
    <row r="14">
      <c r="A14" s="4" t="inlineStr">
        <is>
          <t>FDII</t>
        </is>
      </c>
      <c r="F14" s="6" t="n">
        <v>-1188</v>
      </c>
      <c r="G14" s="6" t="n">
        <v>-3010</v>
      </c>
    </row>
    <row r="15">
      <c r="A15" s="4" t="inlineStr">
        <is>
          <t>Research and development tax credit</t>
        </is>
      </c>
      <c r="F15" s="6" t="n">
        <v>-1841</v>
      </c>
      <c r="G15" s="6" t="n">
        <v>-2307</v>
      </c>
    </row>
    <row r="16">
      <c r="A16" s="4" t="inlineStr">
        <is>
          <t>Other</t>
        </is>
      </c>
      <c r="F16" s="6" t="n">
        <v>-230</v>
      </c>
      <c r="G16" s="6" t="n">
        <v>-240</v>
      </c>
    </row>
    <row r="17">
      <c r="A17" s="4" t="inlineStr">
        <is>
          <t>(Benefit) provision for income taxes</t>
        </is>
      </c>
      <c r="B17" s="5" t="n">
        <v>-30523</v>
      </c>
      <c r="C17" s="5" t="n">
        <v>1542</v>
      </c>
      <c r="D17" s="5" t="n">
        <v>-27913</v>
      </c>
      <c r="E17" s="5" t="n">
        <v>11710</v>
      </c>
      <c r="F17" s="5" t="n">
        <v>16173</v>
      </c>
      <c r="G17" s="5" t="n">
        <v>14601</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 - USD ($) $ in Thousands</t>
        </is>
      </c>
      <c r="B1" s="2" t="inlineStr">
        <is>
          <t>Mar. 27, 2020</t>
        </is>
      </c>
      <c r="C1" s="2" t="inlineStr">
        <is>
          <t>Mar. 29, 2019</t>
        </is>
      </c>
    </row>
    <row r="2">
      <c r="A2" s="3" t="inlineStr">
        <is>
          <t>Deferred income tax assets:</t>
        </is>
      </c>
    </row>
    <row r="3">
      <c r="A3" s="4" t="inlineStr">
        <is>
          <t>Tax credits</t>
        </is>
      </c>
      <c r="B3" s="5" t="n">
        <v>6600</v>
      </c>
      <c r="C3" s="5" t="n">
        <v>5433</v>
      </c>
    </row>
    <row r="4">
      <c r="A4" s="4" t="inlineStr">
        <is>
          <t>Net operating loss carryforward</t>
        </is>
      </c>
      <c r="B4" s="6" t="n">
        <v>2037</v>
      </c>
      <c r="C4" s="6" t="n">
        <v>2597</v>
      </c>
    </row>
    <row r="5">
      <c r="A5" s="4" t="inlineStr">
        <is>
          <t>Bonuses, commissions and other compensation</t>
        </is>
      </c>
      <c r="B5" s="6" t="n">
        <v>8793</v>
      </c>
      <c r="C5" s="6" t="n">
        <v>6614</v>
      </c>
    </row>
    <row r="6">
      <c r="A6" s="4" t="inlineStr">
        <is>
          <t>Inventory and sales related</t>
        </is>
      </c>
      <c r="B6" s="6" t="n">
        <v>6696</v>
      </c>
      <c r="C6" s="6" t="n">
        <v>3479</v>
      </c>
    </row>
    <row r="7">
      <c r="A7" s="4" t="inlineStr">
        <is>
          <t>Capitalized transaction costs</t>
        </is>
      </c>
      <c r="B7" s="6" t="n">
        <v>259</v>
      </c>
      <c r="C7" s="6" t="n">
        <v>441</v>
      </c>
    </row>
    <row r="8">
      <c r="A8" s="4" t="inlineStr">
        <is>
          <t>Other accruals and reserves</t>
        </is>
      </c>
      <c r="B8" s="6" t="n">
        <v>1879</v>
      </c>
      <c r="C8" s="6" t="n">
        <v>667</v>
      </c>
    </row>
    <row r="9">
      <c r="A9" s="4" t="inlineStr">
        <is>
          <t>Gross Deferred income tax assets</t>
        </is>
      </c>
      <c r="B9" s="6" t="n">
        <v>26264</v>
      </c>
      <c r="C9" s="6" t="n">
        <v>19231</v>
      </c>
    </row>
    <row r="10">
      <c r="A10" s="4" t="inlineStr">
        <is>
          <t>Valuation allowance for Deferred income tax assets</t>
        </is>
      </c>
      <c r="B10" s="6" t="n">
        <v>-4206</v>
      </c>
      <c r="C10" s="6" t="n">
        <v>-3837</v>
      </c>
    </row>
    <row r="11">
      <c r="A11" s="4" t="inlineStr">
        <is>
          <t>Total Deferred income tax assets</t>
        </is>
      </c>
      <c r="B11" s="6" t="n">
        <v>22058</v>
      </c>
      <c r="C11" s="6" t="n">
        <v>15394</v>
      </c>
    </row>
    <row r="12">
      <c r="A12" s="3" t="inlineStr">
        <is>
          <t>Deferred income tax liabilities:</t>
        </is>
      </c>
    </row>
    <row r="13">
      <c r="A13" s="4" t="inlineStr">
        <is>
          <t>Fixed assets and intangibles</t>
        </is>
      </c>
      <c r="B13" s="6" t="n">
        <v>-14162</v>
      </c>
      <c r="C13" s="6" t="n">
        <v>-12234</v>
      </c>
    </row>
    <row r="14">
      <c r="A14" s="4" t="inlineStr">
        <is>
          <t>Stock-based compensation</t>
        </is>
      </c>
      <c r="B14" s="6" t="n">
        <v>-679</v>
      </c>
      <c r="C14" s="6" t="n">
        <v>-853</v>
      </c>
    </row>
    <row r="15">
      <c r="A15" s="4" t="inlineStr">
        <is>
          <t>Total Deferred income tax liabilities</t>
        </is>
      </c>
      <c r="B15" s="6" t="n">
        <v>-14841</v>
      </c>
      <c r="C15" s="6" t="n">
        <v>-13087</v>
      </c>
    </row>
    <row r="16">
      <c r="A16" s="4" t="inlineStr">
        <is>
          <t>Net Deferred income tax assets</t>
        </is>
      </c>
      <c r="B16" s="5" t="n">
        <v>7217</v>
      </c>
      <c r="C16" s="5" t="n">
        <v>23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Mar. 27, 2020</t>
        </is>
      </c>
      <c r="C2" s="2" t="inlineStr">
        <is>
          <t>Mar. 29, 2019</t>
        </is>
      </c>
    </row>
    <row r="3">
      <c r="A3" s="3" t="inlineStr">
        <is>
          <t>Income Tax Disclosure [Abstract]</t>
        </is>
      </c>
    </row>
    <row r="4">
      <c r="A4" s="4" t="inlineStr">
        <is>
          <t>Beginning balance</t>
        </is>
      </c>
      <c r="B4" s="5" t="n">
        <v>6264</v>
      </c>
      <c r="C4" s="5" t="n">
        <v>5485</v>
      </c>
    </row>
    <row r="5">
      <c r="A5" s="4" t="inlineStr">
        <is>
          <t>Gross increases-tax positions in prior period</t>
        </is>
      </c>
      <c r="B5" s="6" t="n">
        <v>4863</v>
      </c>
      <c r="C5" s="6" t="n">
        <v>2411</v>
      </c>
    </row>
    <row r="6">
      <c r="A6" s="4" t="inlineStr">
        <is>
          <t>Gross decreases-tax positions in prior period settlement</t>
        </is>
      </c>
      <c r="B6" s="6" t="n">
        <v>-8513</v>
      </c>
    </row>
    <row r="7">
      <c r="A7" s="4" t="inlineStr">
        <is>
          <t>Lapse in statute of limitations</t>
        </is>
      </c>
      <c r="B7" s="6" t="n">
        <v>-55</v>
      </c>
      <c r="C7" s="6" t="n">
        <v>-1632</v>
      </c>
    </row>
    <row r="8">
      <c r="A8" s="4" t="inlineStr">
        <is>
          <t>Balance at end of period</t>
        </is>
      </c>
      <c r="B8" s="5" t="n">
        <v>2559</v>
      </c>
      <c r="C8" s="5" t="n">
        <v>626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74" customWidth="1" min="1" max="1"/>
    <col width="21" customWidth="1" min="2" max="2"/>
    <col width="27" customWidth="1" min="3" max="3"/>
    <col width="21" customWidth="1" min="4" max="4"/>
    <col width="21" customWidth="1" min="5" max="5"/>
    <col width="27" customWidth="1" min="6" max="6"/>
    <col width="27" customWidth="1" min="7" max="7"/>
    <col width="21" customWidth="1" min="8" max="8"/>
    <col width="21" customWidth="1" min="9" max="9"/>
    <col width="21" customWidth="1" min="10" max="10"/>
    <col width="21" customWidth="1" min="11" max="11"/>
    <col width="40" customWidth="1" min="12" max="12"/>
    <col width="21" customWidth="1" min="13" max="13"/>
    <col width="21" customWidth="1" min="14" max="14"/>
    <col width="21" customWidth="1" min="15" max="15"/>
    <col width="20" customWidth="1" min="16" max="16"/>
  </cols>
  <sheetData>
    <row r="1">
      <c r="A1" s="1" t="inlineStr">
        <is>
          <t>Related Party Transactions - Narrative (Detail)</t>
        </is>
      </c>
      <c r="B1" s="2" t="inlineStr">
        <is>
          <t>Oct. 14, 2020USD ($)</t>
        </is>
      </c>
      <c r="C1" s="2" t="inlineStr">
        <is>
          <t>Oct. 02, 2020USD ($)shares</t>
        </is>
      </c>
      <c r="D1" s="2" t="inlineStr">
        <is>
          <t>Mar. 28, 2020USD ($)</t>
        </is>
      </c>
      <c r="E1" s="2" t="inlineStr">
        <is>
          <t>Mar. 31, 2019USD ($)</t>
        </is>
      </c>
      <c r="F1" s="2" t="inlineStr">
        <is>
          <t>Dec. 31, 2017USD ($)shares</t>
        </is>
      </c>
      <c r="G1" s="2" t="inlineStr">
        <is>
          <t>Sep. 30, 2017USD ($)shares</t>
        </is>
      </c>
      <c r="H1" s="2" t="inlineStr">
        <is>
          <t>Dec. 25, 2020USD ($)</t>
        </is>
      </c>
      <c r="I1" s="2" t="inlineStr">
        <is>
          <t>Dec. 27, 2019USD ($)</t>
        </is>
      </c>
      <c r="J1" s="2" t="inlineStr">
        <is>
          <t>Dec. 25, 2020USD ($)</t>
        </is>
      </c>
      <c r="K1" s="2" t="inlineStr">
        <is>
          <t>Dec. 27, 2019USD ($)</t>
        </is>
      </c>
      <c r="L1" s="2" t="inlineStr">
        <is>
          <t>Mar. 27, 2020USD ($)NoteLettersOfCredit</t>
        </is>
      </c>
      <c r="M1" s="2" t="inlineStr">
        <is>
          <t>Mar. 29, 2019USD ($)</t>
        </is>
      </c>
      <c r="N1" s="2" t="inlineStr">
        <is>
          <t>Dec. 25, 2019USD ($)</t>
        </is>
      </c>
      <c r="O1" s="2" t="inlineStr">
        <is>
          <t>Jun. 30, 2018USD ($)</t>
        </is>
      </c>
      <c r="P1" s="2" t="inlineStr">
        <is>
          <t>May 31, 2018USD ($)</t>
        </is>
      </c>
    </row>
    <row r="2">
      <c r="A2" s="3" t="inlineStr">
        <is>
          <t>Related Party Transaction [Line Items]</t>
        </is>
      </c>
    </row>
    <row r="3">
      <c r="A3" s="4" t="inlineStr">
        <is>
          <t>Total net sales</t>
        </is>
      </c>
      <c r="H3" s="5" t="n">
        <v>164449000</v>
      </c>
      <c r="I3" s="5" t="n">
        <v>159802000</v>
      </c>
      <c r="J3" s="5" t="n">
        <v>416099000</v>
      </c>
      <c r="K3" s="5" t="n">
        <v>475485000</v>
      </c>
      <c r="L3" s="5" t="n">
        <v>650089000</v>
      </c>
      <c r="M3" s="5" t="n">
        <v>724311000</v>
      </c>
    </row>
    <row r="4">
      <c r="A4" s="4" t="inlineStr">
        <is>
          <t>Trade accounts receivable from related party</t>
        </is>
      </c>
      <c r="H4" s="6" t="n">
        <v>19778000</v>
      </c>
      <c r="J4" s="6" t="n">
        <v>19778000</v>
      </c>
      <c r="L4" s="6" t="n">
        <v>30293000</v>
      </c>
      <c r="M4" s="6" t="n">
        <v>6879000</v>
      </c>
    </row>
    <row r="5">
      <c r="A5" s="4" t="inlineStr">
        <is>
          <t>Amounts due to related party</t>
        </is>
      </c>
      <c r="H5" s="6" t="n">
        <v>2078000</v>
      </c>
      <c r="J5" s="6" t="n">
        <v>2078000</v>
      </c>
      <c r="L5" s="6" t="n">
        <v>4494000</v>
      </c>
      <c r="M5" s="6" t="n">
        <v>4941000</v>
      </c>
    </row>
    <row r="6">
      <c r="A6" s="4" t="inlineStr">
        <is>
          <t>Promissory notes outstanding</t>
        </is>
      </c>
      <c r="M6" s="6" t="n">
        <v>30000000</v>
      </c>
    </row>
    <row r="7">
      <c r="A7" s="4" t="inlineStr">
        <is>
          <t>Related party notes payable, less current portion</t>
        </is>
      </c>
      <c r="L7" s="6" t="n">
        <v>17700000</v>
      </c>
      <c r="M7" s="6" t="n">
        <v>14700000</v>
      </c>
    </row>
    <row r="8">
      <c r="A8" s="4" t="inlineStr">
        <is>
          <t>Current portion of related party debt</t>
        </is>
      </c>
      <c r="L8" s="5" t="n">
        <v>25000000</v>
      </c>
      <c r="M8" s="6" t="n">
        <v>13000000</v>
      </c>
    </row>
    <row r="9">
      <c r="A9" s="4" t="inlineStr">
        <is>
          <t>Long-term maturity dates</t>
        </is>
      </c>
      <c r="L9" s="4" t="inlineStr">
        <is>
          <t>Mar. 14,
		2025</t>
        </is>
      </c>
    </row>
    <row r="10">
      <c r="A10" s="4" t="inlineStr">
        <is>
          <t>Accounts payable</t>
        </is>
      </c>
      <c r="H10" s="6" t="n">
        <v>20262000</v>
      </c>
      <c r="J10" s="6" t="n">
        <v>20262000</v>
      </c>
      <c r="L10" s="5" t="n">
        <v>20762000</v>
      </c>
      <c r="M10" s="6" t="n">
        <v>24189000</v>
      </c>
    </row>
    <row r="11">
      <c r="A11" s="4" t="inlineStr">
        <is>
          <t>Trade accounts receivable, net</t>
        </is>
      </c>
      <c r="H11" s="6" t="n">
        <v>67334000</v>
      </c>
      <c r="J11" s="6" t="n">
        <v>67334000</v>
      </c>
      <c r="L11" s="6" t="n">
        <v>59457000</v>
      </c>
      <c r="M11" s="6" t="n">
        <v>76444000</v>
      </c>
    </row>
    <row r="12">
      <c r="A12" s="4" t="inlineStr">
        <is>
          <t>Paid fees</t>
        </is>
      </c>
      <c r="H12" s="6" t="n">
        <v>300000</v>
      </c>
      <c r="J12" s="6" t="n">
        <v>900000</v>
      </c>
    </row>
    <row r="13">
      <c r="A13" s="4" t="inlineStr">
        <is>
          <t>Received fees</t>
        </is>
      </c>
      <c r="H13" s="6" t="n">
        <v>300000</v>
      </c>
      <c r="I13" s="6" t="n">
        <v>300000</v>
      </c>
      <c r="J13" s="6" t="n">
        <v>900000</v>
      </c>
      <c r="K13" s="6" t="n">
        <v>900000</v>
      </c>
    </row>
    <row r="14">
      <c r="A14" s="4" t="inlineStr">
        <is>
          <t>Cost of goods sold</t>
        </is>
      </c>
      <c r="H14" s="6" t="n">
        <v>90024000</v>
      </c>
      <c r="I14" s="6" t="n">
        <v>98277000</v>
      </c>
      <c r="J14" s="6" t="n">
        <v>224203000</v>
      </c>
      <c r="K14" s="6" t="n">
        <v>285967000</v>
      </c>
      <c r="L14" s="6" t="n">
        <v>388813000</v>
      </c>
      <c r="M14" s="6" t="n">
        <v>404491000</v>
      </c>
    </row>
    <row r="15">
      <c r="A15" s="4" t="inlineStr">
        <is>
          <t>Common Class L</t>
        </is>
      </c>
    </row>
    <row r="16">
      <c r="A16" s="3" t="inlineStr">
        <is>
          <t>Related Party Transaction [Line Items]</t>
        </is>
      </c>
    </row>
    <row r="17">
      <c r="A17" s="4" t="inlineStr">
        <is>
          <t>Repurchase of stock | shares</t>
        </is>
      </c>
      <c r="C17" s="6" t="n">
        <v>1997</v>
      </c>
    </row>
    <row r="18">
      <c r="A18" s="4" t="inlineStr">
        <is>
          <t>Purchase price</t>
        </is>
      </c>
      <c r="C18" s="5" t="n">
        <v>408000</v>
      </c>
    </row>
    <row r="19">
      <c r="A19" s="4" t="inlineStr">
        <is>
          <t>Consolidation, Eliminations [Member]</t>
        </is>
      </c>
    </row>
    <row r="20">
      <c r="A20" s="3" t="inlineStr">
        <is>
          <t>Related Party Transaction [Line Items]</t>
        </is>
      </c>
    </row>
    <row r="21">
      <c r="A21" s="4" t="inlineStr">
        <is>
          <t>Accounts payable</t>
        </is>
      </c>
      <c r="D21" s="5" t="n">
        <v>1198000</v>
      </c>
    </row>
    <row r="22">
      <c r="A22" s="4" t="inlineStr">
        <is>
          <t>Trade accounts receivable, net</t>
        </is>
      </c>
      <c r="D22" s="5" t="n">
        <v>3368000</v>
      </c>
      <c r="H22" s="6" t="n">
        <v>3368000</v>
      </c>
      <c r="J22" s="6" t="n">
        <v>3368000</v>
      </c>
      <c r="N22" s="5" t="n">
        <v>2528000</v>
      </c>
    </row>
    <row r="23">
      <c r="A23" s="4" t="inlineStr">
        <is>
          <t>Disposal Group, Disposed of by Sale, Not Discontinued Operations</t>
        </is>
      </c>
    </row>
    <row r="24">
      <c r="A24" s="3" t="inlineStr">
        <is>
          <t>Related Party Transaction [Line Items]</t>
        </is>
      </c>
    </row>
    <row r="25">
      <c r="A25" s="4" t="inlineStr">
        <is>
          <t>Stated interest rate</t>
        </is>
      </c>
      <c r="D25" s="4" t="inlineStr">
        <is>
          <t>2.70%</t>
        </is>
      </c>
    </row>
    <row r="26">
      <c r="A26" s="4" t="inlineStr">
        <is>
          <t>Interest paid</t>
        </is>
      </c>
      <c r="B26" s="5" t="n">
        <v>762000</v>
      </c>
    </row>
    <row r="27">
      <c r="A27" s="4" t="inlineStr">
        <is>
          <t>Related party debt</t>
        </is>
      </c>
      <c r="D27" s="5" t="n">
        <v>66377000</v>
      </c>
    </row>
    <row r="28">
      <c r="A28" s="4" t="inlineStr">
        <is>
          <t>Noncash or part noncash divestiture, amount of consideration received</t>
        </is>
      </c>
      <c r="L28" s="5" t="n">
        <v>42700000</v>
      </c>
    </row>
    <row r="29">
      <c r="A29" s="4" t="inlineStr">
        <is>
          <t>Forgiveness of the fair value</t>
        </is>
      </c>
      <c r="D29" s="6" t="n">
        <v>15000000</v>
      </c>
    </row>
    <row r="30">
      <c r="A30" s="4" t="inlineStr">
        <is>
          <t>Repayments of related party notes receivable</t>
        </is>
      </c>
      <c r="B30" s="5" t="n">
        <v>51377000</v>
      </c>
    </row>
    <row r="31">
      <c r="A31" s="4" t="inlineStr">
        <is>
          <t>Sanken</t>
        </is>
      </c>
    </row>
    <row r="32">
      <c r="A32" s="3" t="inlineStr">
        <is>
          <t>Related Party Transaction [Line Items]</t>
        </is>
      </c>
    </row>
    <row r="33">
      <c r="A33" s="4" t="inlineStr">
        <is>
          <t>Related party debt</t>
        </is>
      </c>
      <c r="D33" s="5" t="n">
        <v>42700000</v>
      </c>
    </row>
    <row r="34">
      <c r="A34" s="4" t="inlineStr">
        <is>
          <t>Ownership percentage by majority shareholder</t>
        </is>
      </c>
      <c r="D34" s="4" t="inlineStr">
        <is>
          <t>70.00%</t>
        </is>
      </c>
    </row>
    <row r="35">
      <c r="A35" s="4" t="inlineStr">
        <is>
          <t>Forgiveness of the fair value</t>
        </is>
      </c>
      <c r="D35" s="5" t="n">
        <v>15000000</v>
      </c>
    </row>
    <row r="36">
      <c r="A36" s="4" t="inlineStr">
        <is>
          <t>Sanken | Disposal Group, Disposed of by Sale, Not Discontinued Operations</t>
        </is>
      </c>
    </row>
    <row r="37">
      <c r="A37" s="3" t="inlineStr">
        <is>
          <t>Related Party Transaction [Line Items]</t>
        </is>
      </c>
    </row>
    <row r="38">
      <c r="A38" s="4" t="inlineStr">
        <is>
          <t>Ownership percentage by majority shareholder</t>
        </is>
      </c>
      <c r="L38" s="4" t="inlineStr">
        <is>
          <t>70.00%</t>
        </is>
      </c>
    </row>
    <row r="39">
      <c r="A39" s="4" t="inlineStr">
        <is>
          <t>Sanken</t>
        </is>
      </c>
    </row>
    <row r="40">
      <c r="A40" s="3" t="inlineStr">
        <is>
          <t>Related Party Transaction [Line Items]</t>
        </is>
      </c>
    </row>
    <row r="41">
      <c r="A41" s="4" t="inlineStr">
        <is>
          <t>Trade accounts receivable from related party</t>
        </is>
      </c>
      <c r="H41" s="6" t="n">
        <v>17250000</v>
      </c>
      <c r="J41" s="6" t="n">
        <v>17250000</v>
      </c>
      <c r="L41" s="5" t="n">
        <v>30293000</v>
      </c>
      <c r="M41" s="6" t="n">
        <v>6879000</v>
      </c>
    </row>
    <row r="42">
      <c r="A42" s="4" t="inlineStr">
        <is>
          <t>Other accounts receivable from related party</t>
        </is>
      </c>
      <c r="H42" s="6" t="n">
        <v>374000</v>
      </c>
      <c r="J42" s="6" t="n">
        <v>374000</v>
      </c>
      <c r="L42" s="6" t="n">
        <v>558000</v>
      </c>
      <c r="M42" s="6" t="n">
        <v>473000</v>
      </c>
    </row>
    <row r="43">
      <c r="A43" s="4" t="inlineStr">
        <is>
          <t>Purchases from related party</t>
        </is>
      </c>
      <c r="I43" s="6" t="n">
        <v>7356000</v>
      </c>
      <c r="K43" s="6" t="n">
        <v>23835000</v>
      </c>
      <c r="L43" s="6" t="n">
        <v>31917000</v>
      </c>
      <c r="M43" s="6" t="n">
        <v>32732000</v>
      </c>
    </row>
    <row r="44">
      <c r="A44" s="4" t="inlineStr">
        <is>
          <t>Amounts due to related party</t>
        </is>
      </c>
      <c r="L44" s="6" t="n">
        <v>4494000</v>
      </c>
      <c r="M44" s="6" t="n">
        <v>4941000</v>
      </c>
    </row>
    <row r="45">
      <c r="A45" s="4" t="inlineStr">
        <is>
          <t>Reimbursement of development costs</t>
        </is>
      </c>
      <c r="H45" s="6" t="n">
        <v>0</v>
      </c>
      <c r="I45" s="6" t="n">
        <v>360000</v>
      </c>
      <c r="J45" s="6" t="n">
        <v>0</v>
      </c>
      <c r="K45" s="6" t="n">
        <v>1080000</v>
      </c>
      <c r="L45" s="6" t="n">
        <v>1440000</v>
      </c>
      <c r="M45" s="6" t="n">
        <v>1440000</v>
      </c>
    </row>
    <row r="46">
      <c r="A46" s="4" t="inlineStr">
        <is>
          <t>Promissory notes outstanding</t>
        </is>
      </c>
      <c r="E46" s="5" t="n">
        <v>30000000</v>
      </c>
    </row>
    <row r="47">
      <c r="A47" s="4" t="inlineStr">
        <is>
          <t>Stated interest rate</t>
        </is>
      </c>
      <c r="E47" s="4" t="inlineStr">
        <is>
          <t>2.52%</t>
        </is>
      </c>
    </row>
    <row r="48">
      <c r="A48" s="4" t="inlineStr">
        <is>
          <t>Interest income</t>
        </is>
      </c>
      <c r="K48" s="6" t="n">
        <v>55000</v>
      </c>
      <c r="L48" s="5" t="n">
        <v>55000</v>
      </c>
      <c r="M48" s="6" t="n">
        <v>0</v>
      </c>
    </row>
    <row r="49">
      <c r="A49" s="4" t="inlineStr">
        <is>
          <t>Number of notes payable | Note</t>
        </is>
      </c>
      <c r="L49" s="6" t="n">
        <v>3</v>
      </c>
    </row>
    <row r="50">
      <c r="A50" s="4" t="inlineStr">
        <is>
          <t>Related party notes payable, less current portion</t>
        </is>
      </c>
      <c r="L50" s="5" t="n">
        <v>17700000</v>
      </c>
      <c r="M50" s="6" t="n">
        <v>14700000</v>
      </c>
    </row>
    <row r="51">
      <c r="A51" s="4" t="inlineStr">
        <is>
          <t>Number of line-of-credit agreements | LettersOfCredit</t>
        </is>
      </c>
      <c r="L51" s="6" t="n">
        <v>2</v>
      </c>
    </row>
    <row r="52">
      <c r="A52" s="4" t="inlineStr">
        <is>
          <t>Current portion of related party debt</t>
        </is>
      </c>
      <c r="L52" s="5" t="n">
        <v>25000000</v>
      </c>
      <c r="M52" s="6" t="n">
        <v>3000000</v>
      </c>
    </row>
    <row r="53">
      <c r="A53" s="4" t="inlineStr">
        <is>
          <t>Basis spread on variable rate</t>
        </is>
      </c>
      <c r="L53" s="4" t="inlineStr">
        <is>
          <t>1.00%</t>
        </is>
      </c>
    </row>
    <row r="54">
      <c r="A54" s="4" t="inlineStr">
        <is>
          <t>Interest expense</t>
        </is>
      </c>
      <c r="I54" s="6" t="n">
        <v>334000</v>
      </c>
      <c r="K54" s="6" t="n">
        <v>1129000</v>
      </c>
      <c r="L54" s="5" t="n">
        <v>1444000</v>
      </c>
      <c r="M54" s="6" t="n">
        <v>1666000</v>
      </c>
    </row>
    <row r="55">
      <c r="A55" s="4" t="inlineStr">
        <is>
          <t>Interest paid</t>
        </is>
      </c>
      <c r="I55" s="6" t="n">
        <v>81000</v>
      </c>
      <c r="K55" s="6" t="n">
        <v>835000</v>
      </c>
      <c r="L55" s="6" t="n">
        <v>1538000</v>
      </c>
      <c r="M55" s="6" t="n">
        <v>1664000</v>
      </c>
    </row>
    <row r="56">
      <c r="A56" s="4" t="inlineStr">
        <is>
          <t>Related party debt</t>
        </is>
      </c>
      <c r="L56" s="6" t="n">
        <v>17700000</v>
      </c>
      <c r="M56" s="6" t="n">
        <v>17700000</v>
      </c>
    </row>
    <row r="57">
      <c r="A57" s="4" t="inlineStr">
        <is>
          <t>Aggregate sublease payments</t>
        </is>
      </c>
      <c r="L57" s="6" t="n">
        <v>200000</v>
      </c>
      <c r="M57" s="6" t="n">
        <v>200000</v>
      </c>
    </row>
    <row r="58">
      <c r="A58" s="4" t="inlineStr">
        <is>
          <t>Sanken | Line of Credit</t>
        </is>
      </c>
    </row>
    <row r="59">
      <c r="A59" s="3" t="inlineStr">
        <is>
          <t>Related Party Transaction [Line Items]</t>
        </is>
      </c>
    </row>
    <row r="60">
      <c r="A60" s="4" t="inlineStr">
        <is>
          <t>Related party notes payable, less current portion</t>
        </is>
      </c>
      <c r="M60" s="6" t="n">
        <v>15000000</v>
      </c>
    </row>
    <row r="61">
      <c r="A61" s="4" t="inlineStr">
        <is>
          <t>Current portion of related party debt</t>
        </is>
      </c>
      <c r="L61" s="6" t="n">
        <v>25000000</v>
      </c>
      <c r="M61" s="6" t="n">
        <v>10000000</v>
      </c>
    </row>
    <row r="62">
      <c r="A62" s="4" t="inlineStr">
        <is>
          <t>Related party debt</t>
        </is>
      </c>
      <c r="M62" s="6" t="n">
        <v>25000000</v>
      </c>
    </row>
    <row r="63">
      <c r="A63" s="4" t="inlineStr">
        <is>
          <t>Director</t>
        </is>
      </c>
    </row>
    <row r="64">
      <c r="A64" s="3" t="inlineStr">
        <is>
          <t>Related Party Transaction [Line Items]</t>
        </is>
      </c>
    </row>
    <row r="65">
      <c r="A65" s="4" t="inlineStr">
        <is>
          <t>Monthly fee payable</t>
        </is>
      </c>
      <c r="O65" s="5" t="n">
        <v>19000</v>
      </c>
      <c r="P65" s="5" t="n">
        <v>30000</v>
      </c>
    </row>
    <row r="66">
      <c r="A66" s="4" t="inlineStr">
        <is>
          <t>Signing fee</t>
        </is>
      </c>
      <c r="F66" s="5" t="n">
        <v>54000</v>
      </c>
      <c r="G66" s="5" t="n">
        <v>54000</v>
      </c>
    </row>
    <row r="67">
      <c r="A67" s="4" t="inlineStr">
        <is>
          <t>Severance payment if terminated</t>
        </is>
      </c>
      <c r="F67" s="5" t="n">
        <v>180000</v>
      </c>
      <c r="G67" s="5" t="n">
        <v>180000</v>
      </c>
    </row>
    <row r="68">
      <c r="A68" s="4" t="inlineStr">
        <is>
          <t>Accelerated vesting, acceleration period</t>
        </is>
      </c>
      <c r="F68" s="4" t="inlineStr">
        <is>
          <t>6 months</t>
        </is>
      </c>
      <c r="G68" s="4" t="inlineStr">
        <is>
          <t>6 months</t>
        </is>
      </c>
    </row>
    <row r="69">
      <c r="A69" s="4" t="inlineStr">
        <is>
          <t>Related party transaction amounts</t>
        </is>
      </c>
      <c r="J69" s="6" t="n">
        <v>262000</v>
      </c>
      <c r="K69" s="6" t="n">
        <v>270000</v>
      </c>
      <c r="L69" s="6" t="n">
        <v>494000</v>
      </c>
      <c r="M69" s="6" t="n">
        <v>360000</v>
      </c>
    </row>
    <row r="70">
      <c r="A70" s="4" t="inlineStr">
        <is>
          <t>Director | Common Class L</t>
        </is>
      </c>
    </row>
    <row r="71">
      <c r="A71" s="3" t="inlineStr">
        <is>
          <t>Related Party Transaction [Line Items]</t>
        </is>
      </c>
    </row>
    <row r="72">
      <c r="A72" s="4" t="inlineStr">
        <is>
          <t>Shares granted (in shares) | shares</t>
        </is>
      </c>
      <c r="F72" s="6" t="n">
        <v>12000</v>
      </c>
      <c r="G72" s="6" t="n">
        <v>12000000</v>
      </c>
    </row>
    <row r="73">
      <c r="A73" s="4" t="inlineStr">
        <is>
          <t>Director | Previously Reported</t>
        </is>
      </c>
    </row>
    <row r="74">
      <c r="A74" s="3" t="inlineStr">
        <is>
          <t>Related Party Transaction [Line Items]</t>
        </is>
      </c>
    </row>
    <row r="75">
      <c r="A75" s="4" t="inlineStr">
        <is>
          <t>Monthly fee payable</t>
        </is>
      </c>
      <c r="O75" s="5" t="n">
        <v>18750</v>
      </c>
    </row>
    <row r="76">
      <c r="A76" s="4" t="inlineStr">
        <is>
          <t>Directors and executive officers</t>
        </is>
      </c>
    </row>
    <row r="77">
      <c r="A77" s="3" t="inlineStr">
        <is>
          <t>Related Party Transaction [Line Items]</t>
        </is>
      </c>
    </row>
    <row r="78">
      <c r="A78" s="4" t="inlineStr">
        <is>
          <t>Related party debt</t>
        </is>
      </c>
      <c r="L78" s="6" t="n">
        <v>506000</v>
      </c>
      <c r="M78" s="6" t="n">
        <v>506000</v>
      </c>
    </row>
    <row r="79">
      <c r="A79" s="4" t="inlineStr">
        <is>
          <t>Equity Method Investee [Member]</t>
        </is>
      </c>
    </row>
    <row r="80">
      <c r="A80" s="3" t="inlineStr">
        <is>
          <t>Related Party Transaction [Line Items]</t>
        </is>
      </c>
    </row>
    <row r="81">
      <c r="A81" s="4" t="inlineStr">
        <is>
          <t>Purchases from related party</t>
        </is>
      </c>
      <c r="H81" s="6" t="n">
        <v>11558000</v>
      </c>
      <c r="J81" s="6" t="n">
        <v>33448000</v>
      </c>
    </row>
    <row r="82">
      <c r="A82" s="4" t="inlineStr">
        <is>
          <t>Amounts due to related party</t>
        </is>
      </c>
      <c r="H82" s="6" t="n">
        <v>2078000</v>
      </c>
      <c r="J82" s="6" t="n">
        <v>2078000</v>
      </c>
    </row>
    <row r="83">
      <c r="A83" s="4" t="inlineStr">
        <is>
          <t>Equity Method Investee [Member] | Price Support Payment</t>
        </is>
      </c>
    </row>
    <row r="84">
      <c r="A84" s="3" t="inlineStr">
        <is>
          <t>Related Party Transaction [Line Items]</t>
        </is>
      </c>
    </row>
    <row r="85">
      <c r="A85" s="4" t="inlineStr">
        <is>
          <t>Purchases from related party</t>
        </is>
      </c>
      <c r="H85" s="6" t="n">
        <v>1500000</v>
      </c>
      <c r="J85" s="6" t="n">
        <v>5000000</v>
      </c>
    </row>
    <row r="86">
      <c r="A86" s="4" t="inlineStr">
        <is>
          <t>Equity Method Investee [Member] | Consolidation, Eliminations [Member]</t>
        </is>
      </c>
    </row>
    <row r="87">
      <c r="A87" s="3" t="inlineStr">
        <is>
          <t>Related Party Transaction [Line Items]</t>
        </is>
      </c>
    </row>
    <row r="88">
      <c r="A88" s="4" t="inlineStr">
        <is>
          <t>Cost of goods sold</t>
        </is>
      </c>
      <c r="H88" s="6" t="n">
        <v>1157000</v>
      </c>
      <c r="J88" s="6" t="n">
        <v>1198000</v>
      </c>
    </row>
    <row r="89">
      <c r="A89" s="4" t="inlineStr">
        <is>
          <t>Discrete Technology Development Agreements [Member]</t>
        </is>
      </c>
    </row>
    <row r="90">
      <c r="A90" s="3" t="inlineStr">
        <is>
          <t>Related Party Transaction [Line Items]</t>
        </is>
      </c>
    </row>
    <row r="91">
      <c r="A91" s="4" t="inlineStr">
        <is>
          <t>Paid fees</t>
        </is>
      </c>
      <c r="H91" s="6" t="n">
        <v>0</v>
      </c>
      <c r="I91" s="6" t="n">
        <v>0</v>
      </c>
      <c r="J91" s="6" t="n">
        <v>0</v>
      </c>
      <c r="K91" s="6" t="n">
        <v>0</v>
      </c>
    </row>
    <row r="92">
      <c r="A92" s="4" t="inlineStr">
        <is>
          <t>Related Party Revenue</t>
        </is>
      </c>
    </row>
    <row r="93">
      <c r="A93" s="3" t="inlineStr">
        <is>
          <t>Related Party Transaction [Line Items]</t>
        </is>
      </c>
    </row>
    <row r="94">
      <c r="A94" s="4" t="inlineStr">
        <is>
          <t>Total net sales</t>
        </is>
      </c>
      <c r="H94" s="6" t="n">
        <v>26439000</v>
      </c>
      <c r="I94" s="6" t="n">
        <v>16535000</v>
      </c>
      <c r="J94" s="6" t="n">
        <v>72570000</v>
      </c>
      <c r="K94" s="6" t="n">
        <v>49327000</v>
      </c>
      <c r="L94" s="6" t="n">
        <v>184557000</v>
      </c>
      <c r="M94" s="6" t="n">
        <v>191372000</v>
      </c>
    </row>
    <row r="95">
      <c r="A95" s="4" t="inlineStr">
        <is>
          <t>Related Party Revenue | Sanken</t>
        </is>
      </c>
    </row>
    <row r="96">
      <c r="A96" s="3" t="inlineStr">
        <is>
          <t>Related Party Transaction [Line Items]</t>
        </is>
      </c>
    </row>
    <row r="97">
      <c r="A97" s="4" t="inlineStr">
        <is>
          <t>Total net sales</t>
        </is>
      </c>
      <c r="H97" s="5" t="n">
        <v>26439000</v>
      </c>
      <c r="I97" s="6" t="n">
        <v>16535000</v>
      </c>
      <c r="J97" s="5" t="n">
        <v>72570000</v>
      </c>
      <c r="K97" s="6" t="n">
        <v>49327000</v>
      </c>
      <c r="L97" s="6" t="n">
        <v>184557000</v>
      </c>
      <c r="M97" s="6" t="n">
        <v>191372000</v>
      </c>
    </row>
    <row r="98">
      <c r="A98" s="4" t="inlineStr">
        <is>
          <t>Distribution of Sanken products</t>
        </is>
      </c>
    </row>
    <row r="99">
      <c r="A99" s="3" t="inlineStr">
        <is>
          <t>Related Party Transaction [Line Items]</t>
        </is>
      </c>
    </row>
    <row r="100">
      <c r="A100" s="4" t="inlineStr">
        <is>
          <t>Total net sales</t>
        </is>
      </c>
      <c r="I100" s="6" t="n">
        <v>7666000</v>
      </c>
      <c r="K100" s="6" t="n">
        <v>26688000</v>
      </c>
      <c r="L100" s="6" t="n">
        <v>35421000</v>
      </c>
    </row>
    <row r="101">
      <c r="A101" s="4" t="inlineStr">
        <is>
          <t>Distribution of Sanken products | Sanken</t>
        </is>
      </c>
    </row>
    <row r="102">
      <c r="A102" s="3" t="inlineStr">
        <is>
          <t>Related Party Transaction [Line Items]</t>
        </is>
      </c>
    </row>
    <row r="103">
      <c r="A103" s="4" t="inlineStr">
        <is>
          <t>Total net sales</t>
        </is>
      </c>
      <c r="I103" s="5" t="n">
        <v>7666000</v>
      </c>
      <c r="K103" s="5" t="n">
        <v>26688000</v>
      </c>
      <c r="L103" s="5" t="n">
        <v>35421000</v>
      </c>
      <c r="M103" s="5" t="n">
        <v>37871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Future Principal Repayments (Detail) - USD ($) $ in Thousands</t>
        </is>
      </c>
      <c r="B1" s="2" t="inlineStr">
        <is>
          <t>Dec. 25, 2020</t>
        </is>
      </c>
      <c r="C1" s="2" t="inlineStr">
        <is>
          <t>Mar. 27, 2020</t>
        </is>
      </c>
    </row>
    <row r="2">
      <c r="A2" s="3" t="inlineStr">
        <is>
          <t>Related Party Transaction [Line Items]</t>
        </is>
      </c>
    </row>
    <row r="3">
      <c r="A3" s="4" t="inlineStr">
        <is>
          <t>Long-term debt, maturity, year one</t>
        </is>
      </c>
      <c r="B3" s="5" t="n">
        <v>0</v>
      </c>
    </row>
    <row r="4">
      <c r="A4" s="4" t="inlineStr">
        <is>
          <t>Long-term debt, maturity, year two</t>
        </is>
      </c>
      <c r="B4" s="6" t="n">
        <v>0</v>
      </c>
    </row>
    <row r="5">
      <c r="A5" s="4" t="inlineStr">
        <is>
          <t>Long-term debt, maturity, year three</t>
        </is>
      </c>
      <c r="B5" s="6" t="n">
        <v>0</v>
      </c>
    </row>
    <row r="6">
      <c r="A6" s="4" t="inlineStr">
        <is>
          <t>Long-term debt, maturity, year four</t>
        </is>
      </c>
      <c r="B6" s="6" t="n">
        <v>0</v>
      </c>
    </row>
    <row r="7">
      <c r="A7" s="4" t="inlineStr">
        <is>
          <t>Total</t>
        </is>
      </c>
      <c r="B7" s="5" t="n">
        <v>25000</v>
      </c>
      <c r="C7" s="5" t="n">
        <v>43000</v>
      </c>
    </row>
    <row r="8">
      <c r="A8" s="4" t="inlineStr">
        <is>
          <t>Related Party [Member]</t>
        </is>
      </c>
    </row>
    <row r="9">
      <c r="A9" s="3" t="inlineStr">
        <is>
          <t>Related Party Transaction [Line Items]</t>
        </is>
      </c>
    </row>
    <row r="10">
      <c r="A10" s="4" t="inlineStr">
        <is>
          <t>Long-term debt, maturity, year one</t>
        </is>
      </c>
      <c r="C10" s="6" t="n">
        <v>25000</v>
      </c>
    </row>
    <row r="11">
      <c r="A11" s="4" t="inlineStr">
        <is>
          <t>Long-term debt, maturity, year two</t>
        </is>
      </c>
      <c r="C11" s="6" t="n">
        <v>5000</v>
      </c>
    </row>
    <row r="12">
      <c r="A12" s="4" t="inlineStr">
        <is>
          <t>Long-term debt, maturity, year three</t>
        </is>
      </c>
      <c r="C12" s="6" t="n">
        <v>3000</v>
      </c>
    </row>
    <row r="13">
      <c r="A13" s="4" t="inlineStr">
        <is>
          <t>Long-term debt, maturity, year four</t>
        </is>
      </c>
      <c r="C13" s="6" t="n">
        <v>0</v>
      </c>
    </row>
    <row r="14">
      <c r="A14" s="4" t="inlineStr">
        <is>
          <t>Long-term debt, maturity, year five</t>
        </is>
      </c>
      <c r="C14" s="6" t="n">
        <v>9700</v>
      </c>
    </row>
    <row r="15">
      <c r="A15" s="4" t="inlineStr">
        <is>
          <t>Total</t>
        </is>
      </c>
      <c r="C15" s="5" t="n">
        <v>427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Dec. 25, 2020</t>
        </is>
      </c>
      <c r="C2" s="2" t="inlineStr">
        <is>
          <t>Mar. 27, 2020</t>
        </is>
      </c>
    </row>
    <row r="3">
      <c r="A3" s="3" t="inlineStr">
        <is>
          <t>Revenue from Contract with Customer [Abstract]</t>
        </is>
      </c>
    </row>
    <row r="4">
      <c r="A4" s="4" t="inlineStr">
        <is>
          <t>Revenue from Contracts with Customers</t>
        </is>
      </c>
      <c r="B4" s="4" t="inlineStr">
        <is>
          <t>4. Revenue from Contracts with Customers
The Company generates revenue from the sale of magnetic sensor
integrated circuits (“ICs”), application-specific
analog power semiconductors, wafer foundry products and from the
sale of Sanken-related products. The following tables summarize net
sales disaggregated by core end market and application, by product
and by geography for the three- and nine-month periods ended
December 25, 2020 and December 27, 2019. The
categorization of net sales by core end market and application is
determined using various characteristics of the product and the
application into which the Company’s product will be
incorporated. The categorization of net sales by geography is
determined based on the location the products are being shipped
to.
Net sales by core end market and application:
Three-Month Period Ended Nine-Month Period Ended
December 25, December 27, December 25, December 27,
Core end market:
Automotive $ 113,902 $ 99,074 $ 279,759 $ 289,681
Industrial 23,654 21,358 65,710 56,095
Other 26,893 15,070 70,630 53,399
Other applications:
Wafer foundry products
— 16,634
— 49,622
Distribution of Sanken products
— 7,666
— 26,688
Total net sales $ 164,449 $ 159,802 $ 416,099 $ 475,485
Net sales by product:
Three-Month Period Ended Nine-Month Period Ended
December 25, December 27, December 25, December 27,
Power integrated circuits (“PIC”) $ 54,406 $ 43,665 $ 146,276 $ 123,900
Magnetic sensors (“MS”) 109,457 91,837 268,956 275,275
Photonics 586
— 867
—
Wafer foundry products
— 16,634
— 49,622
Distribution of Sanken products
— 7,666
— 26,688
Total net sales $ 164,449 $ 159,802 $ 416,099 $ 475,485
Net sales by geography:
Three-Month Period Ended Nine-Month Period Ended
December 25, December 27, December 25, December 27,
Americas:
United States $ 23,934 $ 27,498 $ 57,892 $ 86,746
Other Americas 5,620 4,722 10,797 15,930
EMEA:
Europe 28,239 24,341 70,459 76,622
Asia:
Japan 26,439 46,010 72,570 131,950
Greater China 46,172 35,284 116,178 95,244
South Korea 17,606 14,119 43,733 41,413
Other Asia 16,439 7,828 44,470 27,580
Total net sales $ 164,449 $ 159,802 $ 416,099 $ 475,485
The Company recognizes sales net of returns, credits issued, price
protection adjustments and stock rotation rights. At
December 25, 2020 and March 27, 2020, these adjustments
were $16,574 and $17,473, respectively, and were netted against
trade accounts receivable in the unaudited consolidated balance
sheets. These amounts represent activity of credits of $899 and
$815 for the nine-month periods ended December 25, 2020 and
December 27, 2019, respectively.
Unsatisfied performance obligations primarily represent contracts
for products with future delivery dates. The Company elected to not
disclose the amount of unsatisfied performance obligations as these
contracts have original expected durations of less than one
year.</t>
        </is>
      </c>
      <c r="C4" s="4" t="inlineStr">
        <is>
          <t>3. Revenue from Contracts with Customers
The Company generates revenue from the sale of magnetic sensor
integrated circuits (“ICs”), application-specific
analog power semiconductors, wafer foundry products and from the
sale of Sanken related products. The following table summarizes net
sales disaggregated by core end market and application, by product
and by geography for the fiscal year ended March 27, 2020. The
categorization of net sales by core end market and application is
determined using various characteristics of the product and the
application into which the Company’s product will be
incorporated. The categorization of net sales by geography is
determined based on the location the products are being shipped
to.
Net sales by core end market and application:
Fiscal Year Ended
Core end market:
Automotive $ 395,277
Industrial 78,399
Other 68,622
Other applications:
Wafer foundry products 72,370
Distribution of Sanken products 35,421
Total net sales $ 650,089
Net sales by product:
Fiscal Year Ended
Power integrated circuits (‘PIC”) $ 165,911
Magnetic sensors (“MS”) 376,387
Wafer foundry products 72,370
Distribution of Sanken products 35,421
Total net sales $ 650,089
Net sales by geography:
Fiscal Year Ended
Americas:
United States $ 119,139
Other Americas 20,883
EMEA:
Europe 110,126
Asia:
Japan 184,557
Greater China 121,807
South Korea 54,707
Other Asia 38,870
Total net sales $ 650,089
The Company recognizes sales net of returns, credits issued, price
protection adjustments and stock rotation rights. For the fiscal
years ended March 29, 2019 and March 27, 2020, these
adjustments were $17,608 and $17,185, respectively and were netted
against trade accounts receivables in the consolidated balance
sheets.
Unsatisfied performance obligations primarily represent contracts
for products with future delivery dates. The Company elected to not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ubsequent Events - Narrative (Detail) - USD ($) $ in Thousands</t>
        </is>
      </c>
      <c r="B1" s="2" t="inlineStr">
        <is>
          <t>Mar. 28, 2020</t>
        </is>
      </c>
      <c r="C1" s="2" t="inlineStr">
        <is>
          <t>Nov. 22, 2019</t>
        </is>
      </c>
      <c r="D1" s="2" t="inlineStr">
        <is>
          <t>Mar. 27, 2020</t>
        </is>
      </c>
    </row>
    <row r="2">
      <c r="A2" s="3" t="inlineStr">
        <is>
          <t>Subsequent Event [Line Items]</t>
        </is>
      </c>
    </row>
    <row r="3">
      <c r="A3" s="4" t="inlineStr">
        <is>
          <t>Stock purchase price</t>
        </is>
      </c>
      <c r="C3" s="5" t="n">
        <v>40000</v>
      </c>
    </row>
    <row r="4">
      <c r="A4" s="4" t="inlineStr">
        <is>
          <t>Purchase obligation</t>
        </is>
      </c>
      <c r="D4" s="5" t="n">
        <v>72923</v>
      </c>
    </row>
    <row r="5">
      <c r="A5" s="4" t="inlineStr">
        <is>
          <t>Lines of credit</t>
        </is>
      </c>
      <c r="B5" s="5" t="n">
        <v>33000</v>
      </c>
    </row>
    <row r="6">
      <c r="A6" s="4" t="inlineStr">
        <is>
          <t>Line of credit due to maturity, description</t>
        </is>
      </c>
      <c r="B6" s="4" t="inlineStr">
        <is>
          <t>To maintain financial flexibility the Company extended the repayment date of  $33,000 borrowed under two lines-of-credit that were due to mature in June 2020,  to December 2020</t>
        </is>
      </c>
    </row>
    <row r="7">
      <c r="A7" s="4" t="inlineStr">
        <is>
          <t>Wafers [Member]</t>
        </is>
      </c>
    </row>
    <row r="8">
      <c r="A8" s="3" t="inlineStr">
        <is>
          <t>Subsequent Event [Line Items]</t>
        </is>
      </c>
    </row>
    <row r="9">
      <c r="A9" s="4" t="inlineStr">
        <is>
          <t>Purchase obligation term</t>
        </is>
      </c>
      <c r="B9" s="4" t="inlineStr">
        <is>
          <t>3 years</t>
        </is>
      </c>
    </row>
    <row r="10">
      <c r="A10" s="4" t="inlineStr">
        <is>
          <t>Purchase obligation</t>
        </is>
      </c>
      <c r="B10" s="5" t="n">
        <v>40000</v>
      </c>
    </row>
    <row r="11">
      <c r="A11" s="4" t="inlineStr">
        <is>
          <t>Sanken</t>
        </is>
      </c>
    </row>
    <row r="12">
      <c r="A12" s="3" t="inlineStr">
        <is>
          <t>Subsequent Event [Line Items]</t>
        </is>
      </c>
    </row>
    <row r="13">
      <c r="A13" s="4" t="inlineStr">
        <is>
          <t>Notes payable to related party</t>
        </is>
      </c>
      <c r="B13" s="6" t="n">
        <v>42700</v>
      </c>
    </row>
    <row r="14">
      <c r="A14" s="4" t="inlineStr">
        <is>
          <t>Forgiveness of debt</t>
        </is>
      </c>
      <c r="B14" s="5" t="n">
        <v>15000</v>
      </c>
    </row>
    <row r="15">
      <c r="A15" s="4" t="inlineStr">
        <is>
          <t>Percentage of holdings in PSL</t>
        </is>
      </c>
      <c r="B15" s="4" t="inlineStr">
        <is>
          <t>70.00%</t>
        </is>
      </c>
    </row>
    <row r="16">
      <c r="A16" s="4" t="inlineStr">
        <is>
          <t>Minority shareholder interest</t>
        </is>
      </c>
      <c r="B16" s="4" t="inlineStr">
        <is>
          <t>30.00%</t>
        </is>
      </c>
    </row>
    <row r="17">
      <c r="A17" s="4" t="inlineStr">
        <is>
          <t>Sanken | Consolidation, Eliminations [Member]</t>
        </is>
      </c>
    </row>
    <row r="18">
      <c r="A18" s="3" t="inlineStr">
        <is>
          <t>Subsequent Event [Line Items]</t>
        </is>
      </c>
    </row>
    <row r="19">
      <c r="A19" s="4" t="inlineStr">
        <is>
          <t>Total debt</t>
        </is>
      </c>
      <c r="B19" s="5" t="n">
        <v>663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and Basis of Presentation - Cash Flow Impact of Divestiture (Detail) $ in Thousands</t>
        </is>
      </c>
      <c r="B1" s="2" t="inlineStr">
        <is>
          <t>Mar. 28, 2020USD ($)</t>
        </is>
      </c>
    </row>
    <row r="2">
      <c r="A2" s="3" t="inlineStr">
        <is>
          <t>Discontinued Operations and Disposal Groups [Abstract]</t>
        </is>
      </c>
    </row>
    <row r="3">
      <c r="A3" s="4" t="inlineStr">
        <is>
          <t>Cash and cash equivalents</t>
        </is>
      </c>
      <c r="B3" s="5" t="n">
        <v>-15332</v>
      </c>
    </row>
    <row r="4">
      <c r="A4" s="4" t="inlineStr">
        <is>
          <t>Restricted cash</t>
        </is>
      </c>
      <c r="B4" s="6" t="n">
        <v>-1013</v>
      </c>
    </row>
    <row r="5">
      <c r="A5" s="4" t="inlineStr">
        <is>
          <t>Trade accounts receivable, net of allowances</t>
        </is>
      </c>
      <c r="B5" s="6" t="n">
        <v>37</v>
      </c>
    </row>
    <row r="6">
      <c r="A6" s="4" t="inlineStr">
        <is>
          <t>Accounts receivable - other</t>
        </is>
      </c>
      <c r="B6" s="6" t="n">
        <v>-308</v>
      </c>
    </row>
    <row r="7">
      <c r="A7" s="4" t="inlineStr">
        <is>
          <t>Inventories</t>
        </is>
      </c>
      <c r="B7" s="6" t="n">
        <v>-32250</v>
      </c>
    </row>
    <row r="8">
      <c r="A8" s="4" t="inlineStr">
        <is>
          <t>Prepaid expenses and other current assets</t>
        </is>
      </c>
      <c r="B8" s="6" t="n">
        <v>-376</v>
      </c>
    </row>
    <row r="9">
      <c r="A9" s="4" t="inlineStr">
        <is>
          <t>Property, plant and equipment, net</t>
        </is>
      </c>
      <c r="B9" s="6" t="n">
        <v>-115341</v>
      </c>
    </row>
    <row r="10">
      <c r="A10" s="4" t="inlineStr">
        <is>
          <t>Related party note receivable</t>
        </is>
      </c>
      <c r="B10" s="6" t="n">
        <v>51377</v>
      </c>
    </row>
    <row r="11">
      <c r="A11" s="4" t="inlineStr">
        <is>
          <t>Equity investment in related party</t>
        </is>
      </c>
      <c r="B11" s="6" t="n">
        <v>25462</v>
      </c>
    </row>
    <row r="12">
      <c r="A12" s="4" t="inlineStr">
        <is>
          <t>Other assets, net</t>
        </is>
      </c>
      <c r="B12" s="6" t="n">
        <v>5609</v>
      </c>
    </row>
    <row r="13">
      <c r="A13" s="4" t="inlineStr">
        <is>
          <t>Trade accounts payable</t>
        </is>
      </c>
      <c r="B13" s="6" t="n">
        <v>4176</v>
      </c>
    </row>
    <row r="14">
      <c r="A14" s="4" t="inlineStr">
        <is>
          <t>Accrued expenses and other current liabilities</t>
        </is>
      </c>
      <c r="B14" s="6" t="n">
        <v>7150</v>
      </c>
    </row>
    <row r="15">
      <c r="A15" s="4" t="inlineStr">
        <is>
          <t>Current portion of related party debt</t>
        </is>
      </c>
      <c r="B15" s="6" t="n">
        <v>25000</v>
      </c>
    </row>
    <row r="16">
      <c r="A16" s="4" t="inlineStr">
        <is>
          <t>Bank lines-of-credit</t>
        </is>
      </c>
      <c r="B16" s="6" t="n">
        <v>10000</v>
      </c>
    </row>
    <row r="17">
      <c r="A17" s="4" t="inlineStr">
        <is>
          <t>Related party notes payable, less current portion</t>
        </is>
      </c>
      <c r="B17" s="6" t="n">
        <v>17700</v>
      </c>
    </row>
    <row r="18">
      <c r="A18" s="4" t="inlineStr">
        <is>
          <t>Other long-term liabilities</t>
        </is>
      </c>
      <c r="B18" s="6" t="n">
        <v>-1247</v>
      </c>
    </row>
    <row r="19">
      <c r="A19" s="4" t="inlineStr">
        <is>
          <t>Additional paid-incapital</t>
        </is>
      </c>
      <c r="B19" s="5" t="n">
        <v>191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 Deferred Offering Costs (Detail) - USD ($) $ in Thousands</t>
        </is>
      </c>
      <c r="B1" s="2" t="inlineStr">
        <is>
          <t>Dec. 25, 2020</t>
        </is>
      </c>
      <c r="C1" s="2" t="inlineStr">
        <is>
          <t>Mar. 27, 2020</t>
        </is>
      </c>
    </row>
    <row r="2">
      <c r="A2" s="3" t="inlineStr">
        <is>
          <t>Accounting Policies [Abstract]</t>
        </is>
      </c>
    </row>
    <row r="3">
      <c r="A3" s="4" t="inlineStr">
        <is>
          <t>Deferred offering costs</t>
        </is>
      </c>
      <c r="B3" s="5" t="n">
        <v>0</v>
      </c>
      <c r="C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5" customWidth="1" min="2" max="2"/>
  </cols>
  <sheetData>
    <row r="1">
      <c r="A1" s="1" t="inlineStr">
        <is>
          <t>Acquisition - Narrative (Detail) $ in Thousands</t>
        </is>
      </c>
      <c r="B1" s="2" t="inlineStr">
        <is>
          <t>Aug. 28, 2020USD ($)Reporting_unit</t>
        </is>
      </c>
    </row>
    <row r="2">
      <c r="A2" s="3" t="inlineStr">
        <is>
          <t>Business Acquisition [Line Items]</t>
        </is>
      </c>
    </row>
    <row r="3">
      <c r="A3" s="4" t="inlineStr">
        <is>
          <t>Number of reporting units | Reporting_unit</t>
        </is>
      </c>
      <c r="B3" s="6" t="n">
        <v>1</v>
      </c>
    </row>
    <row r="4">
      <c r="A4" s="4" t="inlineStr">
        <is>
          <t>Voxtel</t>
        </is>
      </c>
    </row>
    <row r="5">
      <c r="A5" s="3" t="inlineStr">
        <is>
          <t>Business Acquisition [Line Items]</t>
        </is>
      </c>
    </row>
    <row r="6">
      <c r="A6" s="4" t="inlineStr">
        <is>
          <t>Preliminary purchase price</t>
        </is>
      </c>
      <c r="B6" s="5" t="n">
        <v>35081</v>
      </c>
    </row>
    <row r="7">
      <c r="A7" s="4" t="inlineStr">
        <is>
          <t>Potential payout</t>
        </is>
      </c>
      <c r="B7" s="6" t="n">
        <v>15000</v>
      </c>
    </row>
    <row r="8">
      <c r="A8" s="4" t="inlineStr">
        <is>
          <t>Fair value of earn-outs</t>
        </is>
      </c>
      <c r="B8" s="6" t="n">
        <v>7800</v>
      </c>
    </row>
    <row r="9">
      <c r="A9" s="4" t="inlineStr">
        <is>
          <t>Indefinite-life intangible assets</t>
        </is>
      </c>
      <c r="B9" s="5" t="n">
        <v>24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ummary of Preliminary Purchase Price Allocation (Detail) - USD ($) $ in Thousands</t>
        </is>
      </c>
      <c r="B1" s="2" t="inlineStr">
        <is>
          <t>Aug. 28, 2020</t>
        </is>
      </c>
      <c r="C1" s="2" t="inlineStr">
        <is>
          <t>Dec. 25, 2020</t>
        </is>
      </c>
      <c r="D1" s="2" t="inlineStr">
        <is>
          <t>Mar. 27, 2020</t>
        </is>
      </c>
      <c r="E1" s="2" t="inlineStr">
        <is>
          <t>Mar. 29, 2019</t>
        </is>
      </c>
      <c r="F1" s="2" t="inlineStr">
        <is>
          <t>Mar. 29, 2018</t>
        </is>
      </c>
    </row>
    <row r="2">
      <c r="A2" s="3" t="inlineStr">
        <is>
          <t>Estimated fair value of assets acquired and liabilities assumed:</t>
        </is>
      </c>
    </row>
    <row r="3">
      <c r="A3" s="4" t="inlineStr">
        <is>
          <t>Goodwill</t>
        </is>
      </c>
      <c r="C3" s="5" t="n">
        <v>20249</v>
      </c>
      <c r="D3" s="5" t="n">
        <v>1285</v>
      </c>
      <c r="E3" s="5" t="n">
        <v>1336</v>
      </c>
      <c r="F3" s="5" t="n">
        <v>1467</v>
      </c>
    </row>
    <row r="4">
      <c r="A4" s="4" t="inlineStr">
        <is>
          <t>Voxtel</t>
        </is>
      </c>
    </row>
    <row r="5">
      <c r="A5" s="3" t="inlineStr">
        <is>
          <t>Estimated fair value of consideration:</t>
        </is>
      </c>
    </row>
    <row r="6">
      <c r="A6" s="4" t="inlineStr">
        <is>
          <t>Base purchase price</t>
        </is>
      </c>
      <c r="B6" s="5" t="n">
        <v>27281</v>
      </c>
    </row>
    <row r="7">
      <c r="A7" s="4" t="inlineStr">
        <is>
          <t>Contingent Consideration</t>
        </is>
      </c>
      <c r="B7" s="6" t="n">
        <v>7800</v>
      </c>
    </row>
    <row r="8">
      <c r="A8" s="4" t="inlineStr">
        <is>
          <t>Total estimated fair value of consideration</t>
        </is>
      </c>
      <c r="B8" s="6" t="n">
        <v>35081</v>
      </c>
    </row>
    <row r="9">
      <c r="A9" s="3" t="inlineStr">
        <is>
          <t>Estimated fair value of assets acquired and liabilities assumed:</t>
        </is>
      </c>
    </row>
    <row r="10">
      <c r="A10" s="4" t="inlineStr">
        <is>
          <t>Net working capital</t>
        </is>
      </c>
      <c r="B10" s="6" t="n">
        <v>4064</v>
      </c>
    </row>
    <row r="11">
      <c r="A11" s="4" t="inlineStr">
        <is>
          <t>Property and equipment</t>
        </is>
      </c>
      <c r="B11" s="6" t="n">
        <v>57</v>
      </c>
    </row>
    <row r="12">
      <c r="A12" s="4" t="inlineStr">
        <is>
          <t>Finite-life intangible assets</t>
        </is>
      </c>
      <c r="B12" s="6" t="n">
        <v>13600</v>
      </c>
    </row>
    <row r="13">
      <c r="A13" s="4" t="inlineStr">
        <is>
          <t>Indefinite-life intangible assets</t>
        </is>
      </c>
      <c r="B13" s="6" t="n">
        <v>2400</v>
      </c>
    </row>
    <row r="14">
      <c r="A14" s="4" t="inlineStr">
        <is>
          <t>Deferred tax liability</t>
        </is>
      </c>
      <c r="B14" s="6" t="n">
        <v>-3843</v>
      </c>
    </row>
    <row r="15">
      <c r="A15" s="4" t="inlineStr">
        <is>
          <t>Goodwill</t>
        </is>
      </c>
      <c r="B15" s="6" t="n">
        <v>18803</v>
      </c>
    </row>
    <row r="16">
      <c r="A16" s="4" t="inlineStr">
        <is>
          <t>Allocated purchase price</t>
        </is>
      </c>
      <c r="B16" s="5" t="n">
        <v>350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inite-Lived Intangible Assets Acquired (Detail) - Voxtel $ in Thousands</t>
        </is>
      </c>
      <c r="B1" s="2" t="inlineStr">
        <is>
          <t>Aug. 28, 2020USD ($)</t>
        </is>
      </c>
    </row>
    <row r="2">
      <c r="A2" s="3" t="inlineStr">
        <is>
          <t>Business Acquisition [Line Items]</t>
        </is>
      </c>
    </row>
    <row r="3">
      <c r="A3" s="4" t="inlineStr">
        <is>
          <t>Finite-life intangible assets</t>
        </is>
      </c>
      <c r="B3" s="5" t="n">
        <v>13600</v>
      </c>
    </row>
    <row r="4">
      <c r="A4" s="4" t="inlineStr">
        <is>
          <t>Completed technology</t>
        </is>
      </c>
    </row>
    <row r="5">
      <c r="A5" s="3" t="inlineStr">
        <is>
          <t>Business Acquisition [Line Items]</t>
        </is>
      </c>
    </row>
    <row r="6">
      <c r="A6" s="4" t="inlineStr">
        <is>
          <t>Useful Life</t>
        </is>
      </c>
      <c r="B6" s="4" t="inlineStr">
        <is>
          <t>12 years</t>
        </is>
      </c>
    </row>
    <row r="7">
      <c r="A7" s="4" t="inlineStr">
        <is>
          <t>Finite-life intangible assets</t>
        </is>
      </c>
      <c r="B7" s="5" t="n">
        <v>13100</v>
      </c>
    </row>
    <row r="8">
      <c r="A8" s="4" t="inlineStr">
        <is>
          <t>Customer relationships</t>
        </is>
      </c>
    </row>
    <row r="9">
      <c r="A9" s="3" t="inlineStr">
        <is>
          <t>Business Acquisition [Line Items]</t>
        </is>
      </c>
    </row>
    <row r="10">
      <c r="A10" s="4" t="inlineStr">
        <is>
          <t>Useful Life</t>
        </is>
      </c>
      <c r="B10" s="4" t="inlineStr">
        <is>
          <t>6 years</t>
        </is>
      </c>
    </row>
    <row r="11">
      <c r="A11" s="4" t="inlineStr">
        <is>
          <t>Finite-life intangible assets</t>
        </is>
      </c>
      <c r="B11" s="5" t="n">
        <v>300</v>
      </c>
    </row>
    <row r="12">
      <c r="A12" s="4" t="inlineStr">
        <is>
          <t>Trademarks</t>
        </is>
      </c>
    </row>
    <row r="13">
      <c r="A13" s="3" t="inlineStr">
        <is>
          <t>Business Acquisition [Line Items]</t>
        </is>
      </c>
    </row>
    <row r="14">
      <c r="A14" s="4" t="inlineStr">
        <is>
          <t>Useful Life</t>
        </is>
      </c>
      <c r="B14" s="4" t="inlineStr">
        <is>
          <t>5 years</t>
        </is>
      </c>
    </row>
    <row r="15">
      <c r="A15" s="4" t="inlineStr">
        <is>
          <t>Finite-life intangible assets</t>
        </is>
      </c>
      <c r="B15" s="5"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evel 3 Contingent Consideration (Detail) - Level 3 - Fair Value, Recurring $ in Thousands</t>
        </is>
      </c>
      <c r="B1" s="2" t="inlineStr">
        <is>
          <t>9 Months Ended</t>
        </is>
      </c>
    </row>
    <row r="2">
      <c r="B2" s="2" t="inlineStr">
        <is>
          <t>Dec. 25, 2020USD ($)</t>
        </is>
      </c>
    </row>
    <row r="3">
      <c r="A3" s="3" t="inlineStr">
        <is>
          <t>Beginning balance</t>
        </is>
      </c>
    </row>
    <row r="4">
      <c r="A4" s="4" t="inlineStr">
        <is>
          <t>Beginning balance</t>
        </is>
      </c>
      <c r="B4" s="5" t="n">
        <v>0</v>
      </c>
    </row>
    <row r="5">
      <c r="A5" s="4" t="inlineStr">
        <is>
          <t>Additions during the year</t>
        </is>
      </c>
      <c r="B5" s="6" t="n">
        <v>7800</v>
      </c>
    </row>
    <row r="6">
      <c r="A6" s="4" t="inlineStr">
        <is>
          <t>Ending balance</t>
        </is>
      </c>
      <c r="B6" s="5" t="n">
        <v>78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chedule of Debt Obligation (Detail) - USD ($) $ in Thousands</t>
        </is>
      </c>
      <c r="B1" s="2" t="inlineStr">
        <is>
          <t>Dec. 25, 2020</t>
        </is>
      </c>
      <c r="C1" s="2" t="inlineStr">
        <is>
          <t>Mar. 27, 2020</t>
        </is>
      </c>
    </row>
    <row r="2">
      <c r="A2" s="3" t="inlineStr">
        <is>
          <t>Debt Disclosure [Abstract]</t>
        </is>
      </c>
    </row>
    <row r="3">
      <c r="A3" s="4" t="inlineStr">
        <is>
          <t>Senior Secured Term Loan</t>
        </is>
      </c>
      <c r="B3" s="5" t="n">
        <v>25000</v>
      </c>
    </row>
    <row r="4">
      <c r="A4" s="4" t="inlineStr">
        <is>
          <t>Unsecured Revolving Credit Facilities</t>
        </is>
      </c>
      <c r="C4" s="5" t="n">
        <v>43000</v>
      </c>
    </row>
    <row r="5">
      <c r="A5" s="4" t="inlineStr">
        <is>
          <t>Total</t>
        </is>
      </c>
      <c r="B5" s="6" t="n">
        <v>25000</v>
      </c>
      <c r="C5" s="6" t="n">
        <v>43000</v>
      </c>
    </row>
    <row r="6">
      <c r="A6" s="4" t="inlineStr">
        <is>
          <t>Less debt payable within one year</t>
        </is>
      </c>
      <c r="C6" s="5" t="n">
        <v>43000</v>
      </c>
    </row>
    <row r="7">
      <c r="A7" s="4" t="inlineStr">
        <is>
          <t>Debt payable after one year</t>
        </is>
      </c>
      <c r="B7" s="5" t="n">
        <v>2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chedule of Principal Maturities of Debt Obligations (Detail) - USD ($) $ in Thousands</t>
        </is>
      </c>
      <c r="B1" s="2" t="inlineStr">
        <is>
          <t>Dec. 25, 2020</t>
        </is>
      </c>
      <c r="C1" s="2" t="inlineStr">
        <is>
          <t>Mar. 27, 2020</t>
        </is>
      </c>
    </row>
    <row r="2">
      <c r="A2" s="3" t="inlineStr">
        <is>
          <t>Debt Disclosure [Abstract]</t>
        </is>
      </c>
    </row>
    <row r="3">
      <c r="A3" s="4" t="inlineStr">
        <is>
          <t>Remainder of 2021</t>
        </is>
      </c>
      <c r="B3" s="5" t="n">
        <v>0</v>
      </c>
    </row>
    <row r="4">
      <c r="A4" s="4" t="inlineStr">
        <is>
          <t>Long-term debt, maturity, year one</t>
        </is>
      </c>
      <c r="B4" s="6" t="n">
        <v>0</v>
      </c>
    </row>
    <row r="5">
      <c r="A5" s="4" t="inlineStr">
        <is>
          <t>Long-term debt, maturity, year two</t>
        </is>
      </c>
      <c r="B5" s="6" t="n">
        <v>0</v>
      </c>
    </row>
    <row r="6">
      <c r="A6" s="4" t="inlineStr">
        <is>
          <t>Long-term debt, maturity, year three</t>
        </is>
      </c>
      <c r="B6" s="6" t="n">
        <v>0</v>
      </c>
    </row>
    <row r="7">
      <c r="A7" s="4" t="inlineStr">
        <is>
          <t>Long-term debt, maturity, year four</t>
        </is>
      </c>
      <c r="B7" s="6" t="n">
        <v>0</v>
      </c>
    </row>
    <row r="8">
      <c r="A8" s="4" t="inlineStr">
        <is>
          <t>Thereafter</t>
        </is>
      </c>
      <c r="B8" s="6" t="n">
        <v>25000</v>
      </c>
    </row>
    <row r="9">
      <c r="A9" s="4" t="inlineStr">
        <is>
          <t>Total</t>
        </is>
      </c>
      <c r="B9" s="5" t="n">
        <v>25000</v>
      </c>
      <c r="C9" s="5" t="n">
        <v>43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and Other Borrowings - Additional Informations (Detail)</t>
        </is>
      </c>
      <c r="B1" s="2" t="inlineStr">
        <is>
          <t>Nov. 25, 2020USD ($)</t>
        </is>
      </c>
      <c r="C1" s="2" t="inlineStr">
        <is>
          <t>Sep. 30, 2020USD ($)</t>
        </is>
      </c>
      <c r="D1" s="2" t="inlineStr">
        <is>
          <t>Mar. 18, 2020USD ($)</t>
        </is>
      </c>
      <c r="E1" s="2" t="inlineStr">
        <is>
          <t>Jan. 22, 2019USD ($)</t>
        </is>
      </c>
      <c r="F1" s="2" t="inlineStr">
        <is>
          <t>Mar. 27, 2006USD ($)</t>
        </is>
      </c>
      <c r="G1" s="2" t="inlineStr">
        <is>
          <t>Mar. 31, 2020USD ($)</t>
        </is>
      </c>
      <c r="H1" s="2" t="inlineStr">
        <is>
          <t>Dec. 25, 2020USD ($)</t>
        </is>
      </c>
      <c r="I1" s="2" t="inlineStr">
        <is>
          <t>Mar. 27, 2020USD ($)</t>
        </is>
      </c>
      <c r="J1" s="2" t="inlineStr">
        <is>
          <t>Dec. 25, 2020USD ($)</t>
        </is>
      </c>
      <c r="K1" s="2" t="inlineStr">
        <is>
          <t>Mar. 27, 2020USD ($)</t>
        </is>
      </c>
      <c r="L1" s="2" t="inlineStr">
        <is>
          <t>Mar. 29, 2019USD ($)</t>
        </is>
      </c>
      <c r="M1" s="2" t="inlineStr">
        <is>
          <t>Jun. 25, 2020USD ($)</t>
        </is>
      </c>
      <c r="N1" s="2" t="inlineStr">
        <is>
          <t>Mar. 28, 2020USD ($)</t>
        </is>
      </c>
      <c r="O1" s="2" t="inlineStr">
        <is>
          <t>Nov. 26, 2019PHP (₱)</t>
        </is>
      </c>
      <c r="P1" s="2" t="inlineStr">
        <is>
          <t>Nov. 26, 2019USD ($)</t>
        </is>
      </c>
      <c r="Q1" s="2" t="inlineStr">
        <is>
          <t>Dec. 05, 2001USD ($)</t>
        </is>
      </c>
    </row>
    <row r="2">
      <c r="A2" s="3" t="inlineStr">
        <is>
          <t>Line of Credit Facility [Line Items]</t>
        </is>
      </c>
    </row>
    <row r="3">
      <c r="A3" s="4" t="inlineStr">
        <is>
          <t>Outstanding balance</t>
        </is>
      </c>
      <c r="N3" s="5" t="n">
        <v>33000000</v>
      </c>
    </row>
    <row r="4">
      <c r="A4" s="4" t="inlineStr">
        <is>
          <t>Repayments of line-of-credit</t>
        </is>
      </c>
      <c r="L4" s="5" t="n">
        <v>10000000</v>
      </c>
    </row>
    <row r="5">
      <c r="A5" s="4" t="inlineStr">
        <is>
          <t>Loss on Extinguishment of Debt</t>
        </is>
      </c>
      <c r="H5" s="5" t="n">
        <v>9055000</v>
      </c>
      <c r="J5" s="5" t="n">
        <v>9055000</v>
      </c>
    </row>
    <row r="6">
      <c r="A6" s="4" t="inlineStr">
        <is>
          <t>Proceeds from lines of credit</t>
        </is>
      </c>
      <c r="K6" s="5" t="n">
        <v>43000000</v>
      </c>
    </row>
    <row r="7">
      <c r="A7" s="4" t="inlineStr">
        <is>
          <t>COVID-19</t>
        </is>
      </c>
    </row>
    <row r="8">
      <c r="A8" s="3" t="inlineStr">
        <is>
          <t>Line of Credit Facility [Line Items]</t>
        </is>
      </c>
    </row>
    <row r="9">
      <c r="A9" s="4" t="inlineStr">
        <is>
          <t>Proceeds from lines of credit</t>
        </is>
      </c>
      <c r="G9" s="5" t="n">
        <v>43000000</v>
      </c>
      <c r="I9" s="5" t="n">
        <v>43000000</v>
      </c>
    </row>
    <row r="10">
      <c r="A10" s="4" t="inlineStr">
        <is>
          <t>Line of Credit | Line-of-Credit Agreement Expiring January 22, 2021</t>
        </is>
      </c>
    </row>
    <row r="11">
      <c r="A11" s="3" t="inlineStr">
        <is>
          <t>Line of Credit Facility [Line Items]</t>
        </is>
      </c>
    </row>
    <row r="12">
      <c r="A12" s="4" t="inlineStr">
        <is>
          <t>Maximum borrowing capacity</t>
        </is>
      </c>
      <c r="E12" s="5" t="n">
        <v>25000000</v>
      </c>
    </row>
    <row r="13">
      <c r="A13" s="4" t="inlineStr">
        <is>
          <t>Outstanding balance</t>
        </is>
      </c>
      <c r="I13" s="5" t="n">
        <v>25000000</v>
      </c>
      <c r="K13" s="6" t="n">
        <v>25000000</v>
      </c>
    </row>
    <row r="14">
      <c r="A14" s="4" t="inlineStr">
        <is>
          <t>Proceeds from lines of credit</t>
        </is>
      </c>
      <c r="K14" s="5" t="n">
        <v>25000000</v>
      </c>
      <c r="L14" s="6" t="n">
        <v>0</v>
      </c>
    </row>
    <row r="15">
      <c r="A15" s="4" t="inlineStr">
        <is>
          <t>Interest rate at period end</t>
        </is>
      </c>
      <c r="I15" s="4" t="inlineStr">
        <is>
          <t>1.70%</t>
        </is>
      </c>
      <c r="K15" s="4" t="inlineStr">
        <is>
          <t>1.70%</t>
        </is>
      </c>
    </row>
    <row r="16">
      <c r="A16" s="4" t="inlineStr">
        <is>
          <t>Collateral, secured period</t>
        </is>
      </c>
      <c r="K16" s="4" t="inlineStr">
        <is>
          <t>1 year</t>
        </is>
      </c>
    </row>
    <row r="17">
      <c r="A17" s="4" t="inlineStr">
        <is>
          <t>Collateral fees, amount</t>
        </is>
      </c>
      <c r="K17" s="5" t="n">
        <v>25000</v>
      </c>
    </row>
    <row r="18">
      <c r="A18" s="4" t="inlineStr">
        <is>
          <t>Line of Credit | Line-of-Credit Agreement Due at Various Times During Fiscal Year 2021</t>
        </is>
      </c>
    </row>
    <row r="19">
      <c r="A19" s="3" t="inlineStr">
        <is>
          <t>Line of Credit Facility [Line Items]</t>
        </is>
      </c>
    </row>
    <row r="20">
      <c r="A20" s="4" t="inlineStr">
        <is>
          <t>Maximum borrowing capacity</t>
        </is>
      </c>
      <c r="F20" s="5" t="n">
        <v>10000000</v>
      </c>
    </row>
    <row r="21">
      <c r="A21" s="4" t="inlineStr">
        <is>
          <t>Outstanding balance</t>
        </is>
      </c>
      <c r="I21" s="5" t="n">
        <v>10000000</v>
      </c>
      <c r="K21" s="6" t="n">
        <v>10000000</v>
      </c>
    </row>
    <row r="22">
      <c r="A22" s="4" t="inlineStr">
        <is>
          <t>Proceeds from lines of credit</t>
        </is>
      </c>
      <c r="K22" s="5" t="n">
        <v>10000000</v>
      </c>
    </row>
    <row r="23">
      <c r="A23" s="4" t="inlineStr">
        <is>
          <t>Interest rate at period end</t>
        </is>
      </c>
      <c r="I23" s="4" t="inlineStr">
        <is>
          <t>2.50%</t>
        </is>
      </c>
      <c r="K23" s="4" t="inlineStr">
        <is>
          <t>2.50%</t>
        </is>
      </c>
    </row>
    <row r="24">
      <c r="A24" s="4" t="inlineStr">
        <is>
          <t>Line of Credit | Line-of-Credit Agreement Maturing June 18, 2020</t>
        </is>
      </c>
    </row>
    <row r="25">
      <c r="A25" s="3" t="inlineStr">
        <is>
          <t>Line of Credit Facility [Line Items]</t>
        </is>
      </c>
    </row>
    <row r="26">
      <c r="A26" s="4" t="inlineStr">
        <is>
          <t>Maximum borrowing capacity</t>
        </is>
      </c>
      <c r="Q26" s="5" t="n">
        <v>8000000</v>
      </c>
    </row>
    <row r="27">
      <c r="A27" s="4" t="inlineStr">
        <is>
          <t>Outstanding balance</t>
        </is>
      </c>
      <c r="I27" s="5" t="n">
        <v>8000000</v>
      </c>
      <c r="K27" s="5" t="n">
        <v>8000000</v>
      </c>
      <c r="M27" s="5" t="n">
        <v>8000000</v>
      </c>
    </row>
    <row r="28">
      <c r="A28" s="4" t="inlineStr">
        <is>
          <t>Proceeds from lines of credit</t>
        </is>
      </c>
      <c r="D28" s="5" t="n">
        <v>8000000</v>
      </c>
    </row>
    <row r="29">
      <c r="A29" s="4" t="inlineStr">
        <is>
          <t>Interest rate at period end</t>
        </is>
      </c>
      <c r="I29" s="4" t="inlineStr">
        <is>
          <t>1.90%</t>
        </is>
      </c>
      <c r="K29" s="4" t="inlineStr">
        <is>
          <t>1.90%</t>
        </is>
      </c>
    </row>
    <row r="30">
      <c r="A30" s="4" t="inlineStr">
        <is>
          <t>Line of Credit | Line-of-Credit Agreement Expiring August 31, 2021</t>
        </is>
      </c>
    </row>
    <row r="31">
      <c r="A31" s="3" t="inlineStr">
        <is>
          <t>Line of Credit Facility [Line Items]</t>
        </is>
      </c>
    </row>
    <row r="32">
      <c r="A32" s="4" t="inlineStr">
        <is>
          <t>Maximum borrowing capacity</t>
        </is>
      </c>
      <c r="H32" s="6" t="n">
        <v>1247000</v>
      </c>
      <c r="J32" s="6" t="n">
        <v>1247000</v>
      </c>
      <c r="O32" s="10" t="n">
        <v>60000000</v>
      </c>
      <c r="P32" s="5" t="n">
        <v>1175000</v>
      </c>
    </row>
    <row r="33">
      <c r="A33" s="4" t="inlineStr">
        <is>
          <t>Outstanding balance</t>
        </is>
      </c>
      <c r="H33" s="6" t="n">
        <v>0</v>
      </c>
      <c r="I33" s="5" t="n">
        <v>0</v>
      </c>
      <c r="J33" s="6" t="n">
        <v>0</v>
      </c>
      <c r="K33" s="5" t="n">
        <v>0</v>
      </c>
      <c r="L33" s="5" t="n">
        <v>0</v>
      </c>
    </row>
    <row r="34">
      <c r="A34" s="4" t="inlineStr">
        <is>
          <t>Interest rate at period end</t>
        </is>
      </c>
      <c r="I34" s="4" t="inlineStr">
        <is>
          <t>4.60%</t>
        </is>
      </c>
      <c r="K34" s="4" t="inlineStr">
        <is>
          <t>4.60%</t>
        </is>
      </c>
      <c r="L34" s="4" t="inlineStr">
        <is>
          <t>7.30%</t>
        </is>
      </c>
    </row>
    <row r="35">
      <c r="A35" s="4" t="inlineStr">
        <is>
          <t>Line of Credit | Line-of-Credit Agreement Expiring June 30, 2021</t>
        </is>
      </c>
    </row>
    <row r="36">
      <c r="A36" s="3" t="inlineStr">
        <is>
          <t>Line of Credit Facility [Line Items]</t>
        </is>
      </c>
    </row>
    <row r="37">
      <c r="A37" s="4" t="inlineStr">
        <is>
          <t>Maximum borrowing capacity</t>
        </is>
      </c>
      <c r="H37" s="6" t="n">
        <v>1559000</v>
      </c>
      <c r="J37" s="6" t="n">
        <v>1559000</v>
      </c>
      <c r="O37" s="10" t="n">
        <v>75000000</v>
      </c>
      <c r="P37" s="5" t="n">
        <v>1469000</v>
      </c>
    </row>
    <row r="38">
      <c r="A38" s="4" t="inlineStr">
        <is>
          <t>Outstanding balance</t>
        </is>
      </c>
      <c r="H38" s="5" t="n">
        <v>0</v>
      </c>
      <c r="I38" s="5" t="n">
        <v>0</v>
      </c>
      <c r="J38" s="5" t="n">
        <v>0</v>
      </c>
      <c r="K38" s="5" t="n">
        <v>0</v>
      </c>
      <c r="L38" s="5" t="n">
        <v>0</v>
      </c>
    </row>
    <row r="39">
      <c r="A39" s="4" t="inlineStr">
        <is>
          <t>Interest rate at period end</t>
        </is>
      </c>
      <c r="I39" s="4" t="inlineStr">
        <is>
          <t>4.60%</t>
        </is>
      </c>
      <c r="K39" s="4" t="inlineStr">
        <is>
          <t>4.60%</t>
        </is>
      </c>
      <c r="L39" s="4" t="inlineStr">
        <is>
          <t>7.30%</t>
        </is>
      </c>
    </row>
    <row r="40">
      <c r="A40" s="4" t="inlineStr">
        <is>
          <t>Line of Credit | London Interbank Offered Rate (LIBOR) | Line-of-Credit Agreement Expiring January 22, 2021</t>
        </is>
      </c>
    </row>
    <row r="41">
      <c r="A41" s="3" t="inlineStr">
        <is>
          <t>Line of Credit Facility [Line Items]</t>
        </is>
      </c>
    </row>
    <row r="42">
      <c r="A42" s="4" t="inlineStr">
        <is>
          <t>Basis spread on variable rate</t>
        </is>
      </c>
      <c r="E42" s="4" t="inlineStr">
        <is>
          <t>0.40%</t>
        </is>
      </c>
    </row>
    <row r="43">
      <c r="A43" s="4" t="inlineStr">
        <is>
          <t>Line of Credit | London Interbank Offered Rate (LIBOR) | Line-of-Credit Agreement Due at Various Times During Fiscal Year 2021</t>
        </is>
      </c>
    </row>
    <row r="44">
      <c r="A44" s="3" t="inlineStr">
        <is>
          <t>Line of Credit Facility [Line Items]</t>
        </is>
      </c>
    </row>
    <row r="45">
      <c r="A45" s="4" t="inlineStr">
        <is>
          <t>Basis spread on variable rate</t>
        </is>
      </c>
      <c r="F45" s="4" t="inlineStr">
        <is>
          <t>1.00%</t>
        </is>
      </c>
    </row>
    <row r="46">
      <c r="A46" s="4" t="inlineStr">
        <is>
          <t>Mizuho Bank Ltd</t>
        </is>
      </c>
    </row>
    <row r="47">
      <c r="A47" s="3" t="inlineStr">
        <is>
          <t>Line of Credit Facility [Line Items]</t>
        </is>
      </c>
    </row>
    <row r="48">
      <c r="A48" s="4" t="inlineStr">
        <is>
          <t>Repayments of line-of-credit</t>
        </is>
      </c>
      <c r="C48" s="5" t="n">
        <v>25000000</v>
      </c>
    </row>
    <row r="49">
      <c r="A49" s="4" t="inlineStr">
        <is>
          <t>Bank Of Mitsubishi UFJ | Line of Credit</t>
        </is>
      </c>
    </row>
    <row r="50">
      <c r="A50" s="3" t="inlineStr">
        <is>
          <t>Line of Credit Facility [Line Items]</t>
        </is>
      </c>
    </row>
    <row r="51">
      <c r="A51" s="4" t="inlineStr">
        <is>
          <t>Repayments of line-of-credit</t>
        </is>
      </c>
      <c r="C51" s="6" t="n">
        <v>8000000</v>
      </c>
    </row>
    <row r="52">
      <c r="A52" s="4" t="inlineStr">
        <is>
          <t>Term Loan Facility | Credit Suisse AG Cayman Islands Branch</t>
        </is>
      </c>
    </row>
    <row r="53">
      <c r="A53" s="3" t="inlineStr">
        <is>
          <t>Line of Credit Facility [Line Items]</t>
        </is>
      </c>
    </row>
    <row r="54">
      <c r="A54" s="4" t="inlineStr">
        <is>
          <t>Maximum borrowing capacity</t>
        </is>
      </c>
      <c r="C54" s="5" t="n">
        <v>325000000</v>
      </c>
    </row>
    <row r="55">
      <c r="A55" s="4" t="inlineStr">
        <is>
          <t>Debt due date</t>
        </is>
      </c>
      <c r="C55" s="4" t="inlineStr">
        <is>
          <t>2027</t>
        </is>
      </c>
    </row>
    <row r="56">
      <c r="A56" s="4" t="inlineStr">
        <is>
          <t>Outstanding balance</t>
        </is>
      </c>
      <c r="B56" s="5" t="n">
        <v>325000000</v>
      </c>
    </row>
    <row r="57">
      <c r="A57" s="4" t="inlineStr">
        <is>
          <t>Repayments of line-of-credit</t>
        </is>
      </c>
      <c r="B57" s="5" t="n">
        <v>300000000</v>
      </c>
    </row>
    <row r="58">
      <c r="A58" s="4" t="inlineStr">
        <is>
          <t>Deferred financing costs</t>
        </is>
      </c>
      <c r="C58" s="5" t="n">
        <v>9374000</v>
      </c>
    </row>
    <row r="59">
      <c r="A59" s="4" t="inlineStr">
        <is>
          <t>Term Loan Facility | Credit Suisse AG Cayman Islands Branch | Interest Rate Floor</t>
        </is>
      </c>
    </row>
    <row r="60">
      <c r="A60" s="3" t="inlineStr">
        <is>
          <t>Line of Credit Facility [Line Items]</t>
        </is>
      </c>
    </row>
    <row r="61">
      <c r="A61" s="4" t="inlineStr">
        <is>
          <t>Basis spread on variable rate</t>
        </is>
      </c>
      <c r="C61" s="4" t="inlineStr">
        <is>
          <t>0.50%</t>
        </is>
      </c>
    </row>
    <row r="62">
      <c r="A62" s="4" t="inlineStr">
        <is>
          <t>Term Loan Facility | Credit Suisse AG Cayman Islands Branch | London Interbank Offered Rate (LIBOR) | Minimum</t>
        </is>
      </c>
    </row>
    <row r="63">
      <c r="A63" s="3" t="inlineStr">
        <is>
          <t>Line of Credit Facility [Line Items]</t>
        </is>
      </c>
    </row>
    <row r="64">
      <c r="A64" s="4" t="inlineStr">
        <is>
          <t>Basis spread on variable rate</t>
        </is>
      </c>
      <c r="C64" s="4" t="inlineStr">
        <is>
          <t>3.75%</t>
        </is>
      </c>
    </row>
    <row r="65">
      <c r="A65" s="4" t="inlineStr">
        <is>
          <t>Term Loan Facility | Credit Suisse AG Cayman Islands Branch | London Interbank Offered Rate (LIBOR) | Maximum</t>
        </is>
      </c>
    </row>
    <row r="66">
      <c r="A66" s="3" t="inlineStr">
        <is>
          <t>Line of Credit Facility [Line Items]</t>
        </is>
      </c>
    </row>
    <row r="67">
      <c r="A67" s="4" t="inlineStr">
        <is>
          <t>Basis spread on variable rate</t>
        </is>
      </c>
      <c r="C67" s="4" t="inlineStr">
        <is>
          <t>4.00%</t>
        </is>
      </c>
    </row>
    <row r="68">
      <c r="A68" s="4" t="inlineStr">
        <is>
          <t>Revolving Credit Facility | Mizuho Bank Ltd</t>
        </is>
      </c>
    </row>
    <row r="69">
      <c r="A69" s="3" t="inlineStr">
        <is>
          <t>Line of Credit Facility [Line Items]</t>
        </is>
      </c>
    </row>
    <row r="70">
      <c r="A70" s="4" t="inlineStr">
        <is>
          <t>Maximum borrowing capacity</t>
        </is>
      </c>
      <c r="C70" s="5" t="n">
        <v>50000000</v>
      </c>
    </row>
    <row r="71">
      <c r="A71" s="4" t="inlineStr">
        <is>
          <t>Debt due date</t>
        </is>
      </c>
      <c r="C71" s="4" t="inlineStr">
        <is>
          <t>2023</t>
        </is>
      </c>
    </row>
    <row r="72">
      <c r="A72" s="4" t="inlineStr">
        <is>
          <t>Outstanding borrowings interest rate</t>
        </is>
      </c>
      <c r="H72" s="4" t="inlineStr">
        <is>
          <t>4.50%</t>
        </is>
      </c>
      <c r="J72" s="4" t="inlineStr">
        <is>
          <t>4.50%</t>
        </is>
      </c>
    </row>
    <row r="73">
      <c r="A73" s="4" t="inlineStr">
        <is>
          <t>Outstanding balance</t>
        </is>
      </c>
      <c r="H73" s="5" t="n">
        <v>0</v>
      </c>
      <c r="J73" s="5" t="n">
        <v>0</v>
      </c>
    </row>
    <row r="74">
      <c r="A74" s="4" t="inlineStr">
        <is>
          <t>Deferred financing costs</t>
        </is>
      </c>
      <c r="C74" s="5" t="n">
        <v>300000</v>
      </c>
    </row>
    <row r="75">
      <c r="A75" s="4" t="inlineStr">
        <is>
          <t>Deferred financing costs, Unamortized</t>
        </is>
      </c>
      <c r="H75" s="5" t="n">
        <v>254000</v>
      </c>
      <c r="J75" s="5" t="n">
        <v>25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Dec. 25, 2020</t>
        </is>
      </c>
      <c r="C2" s="2" t="inlineStr">
        <is>
          <t>Mar. 27, 2020</t>
        </is>
      </c>
    </row>
    <row r="3">
      <c r="A3" s="3" t="inlineStr">
        <is>
          <t>Fair Value Disclosures [Abstract]</t>
        </is>
      </c>
    </row>
    <row r="4">
      <c r="A4" s="4" t="inlineStr">
        <is>
          <t>Fair Value Measurements</t>
        </is>
      </c>
      <c r="B4" s="4" t="inlineStr">
        <is>
          <t>5. Fair Value Measurements
The following tables present information about the Company’s
financial assets and liabilities as of December 25, 2020 and
March 27, 2020 measured at fair value on a recurring basis and
indicate the level of the fair value hierarchy utilized to
determine such fair values:
Fair Value Measurement at December 25, 2020
Using:
Level 1
Level 2
Level 3
Total
Assets:
Cash equivalents:
Money market fund deposits $ 16,320 $
— $
— $ 16,320
Restricted cash:
Money market fund deposits 6,520
—
— 6,520
Total assets $ 22,840 $
— $
— $ 22,840
Liabilities:
Other long-term liabilities:
Contingent consideration $
— $
— $ 7,800 $ 7,800
Total liabilities $
— $
— $ 7,800 $ 7,800
Fair Value Measurement at March 27, 2020 Using:
Level 1
Level 2
Level 3
Total
Assets:
Cash equivalents:
Money market fund deposits $ 46,337 $
— $
— $ 46,337
Restricted cash:
Money market fund deposits 5,385
—
— 5,385
Total assets $ 51,722 $
— $
— $ 51,722
The following table shows the change in fair value of Level 3
contingent consideration in connection with the Acquisition for the
nine-month period ended December 25, 2020:
Level 3
Balance at March 27, 2020 $
—
Additions during the year 7,800
Balance at December 25, 2020 $ 7,800
Assets and liabilities measured at fair value on a recurring basis
also consist of marketable securities, unit investment trust fund,
loans, bonds, stock and other investments which are the
Company’s defined benefit plan assets. Fair value information
for those assets and liabilities, including their classification in
the fair value hierarchy, is included in Note 15, “Retirement
Plans.”
During the nine-month periods ended December 25, 2020 and
December 27, 2019, there were no transfers among Level 1,
Level 2 and Level 3.</t>
        </is>
      </c>
      <c r="C4" s="4" t="inlineStr">
        <is>
          <t>4. Fair Value Measurements
The following tables present information about the Company’s
financial assets and liabilities as of March 29, 2019 and
March 27, 2020 measured at fair value on a recurring basis and
indicate the level of the fair value hierarchy utilized to
determine such fair values:
Fair Value Measurements as of March 29, 2019 Using:
Level 1
Level 2
Level 3
Total
Assets:
Cash equivalents:
Money market fund deposits $ 41,581 $
— $
— $ 41,581
Restricted cash:
Money market fund deposits 3,514
—
— 3,514
Total assets $ 45,095 $
— $
— $ 45,095
During fiscal year 2019, the Company recorded assets related to its
planned sale of the Worcester Facility as held for sale. The assets
were measured at fair value on a non-recurring
Fair Value Measurements as of March 27, 2020 Using:
Level 1
Level 2
Level 3
Total
Assets:
Cash equivalents:
Money market fund deposits $ 46,337 $
— $
— $ 46,337
Restricted cash:
Money market fund deposits 5,385
—
— 5,385
Total assets $ 51,722 $
— $
— $ 51,722
Assets and liabilities measured at fair value on a recurring basis
also consists of marketable securities, unit investment trust fund,
loans, bonds, stock and other investments which are the
Company’s defined benefit plan assets. Fair value information
for those assets and liabilities, including their classification in
the fair value hierarchy, is included in Note 14, “Retirement
Plans”.
During the fiscal years ended March 29, 2019 and
March 27, 2020, there were no transfers between Level 1,
Level 2 and Level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Share and Unaudited Pro Forma Net Income per Share - Schedule of Issuable Weighted Average Share (Detail) - shares</t>
        </is>
      </c>
      <c r="B1" s="2" t="inlineStr">
        <is>
          <t>3 Months Ended</t>
        </is>
      </c>
      <c r="C1" s="2" t="inlineStr">
        <is>
          <t>9 Months Ended</t>
        </is>
      </c>
    </row>
    <row r="2">
      <c r="B2" s="2" t="inlineStr">
        <is>
          <t>Dec. 25, 2020</t>
        </is>
      </c>
      <c r="C2" s="2" t="inlineStr">
        <is>
          <t>Dec. 25, 2020</t>
        </is>
      </c>
    </row>
    <row r="3">
      <c r="A3" s="3" t="inlineStr">
        <is>
          <t>Earnings Per Share [Abstract]</t>
        </is>
      </c>
    </row>
    <row r="4">
      <c r="A4" s="4" t="inlineStr">
        <is>
          <t>Unvested restricted stock units ("RSUs")</t>
        </is>
      </c>
      <c r="B4" s="6" t="n">
        <v>377767</v>
      </c>
      <c r="C4" s="6" t="n">
        <v>125922</v>
      </c>
    </row>
    <row r="5">
      <c r="A5" s="4" t="inlineStr">
        <is>
          <t>Unvested performance stock units ("PSUs")</t>
        </is>
      </c>
      <c r="B5" s="6" t="n">
        <v>422768</v>
      </c>
      <c r="C5" s="6" t="n">
        <v>140923</v>
      </c>
    </row>
    <row r="6">
      <c r="A6" s="4" t="inlineStr">
        <is>
          <t>Shares related to Common Stock Conversion</t>
        </is>
      </c>
      <c r="B6" s="6" t="n">
        <v>56752747</v>
      </c>
      <c r="C6" s="6" t="n">
        <v>123250916</v>
      </c>
    </row>
    <row r="7">
      <c r="A7" s="4" t="inlineStr">
        <is>
          <t>Total</t>
        </is>
      </c>
      <c r="B7" s="6" t="n">
        <v>57553282</v>
      </c>
      <c r="C7" s="6" t="n">
        <v>12351776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Common and Stock-Based Compensation - Schedule of Conversions of Stock (Detail)</t>
        </is>
      </c>
      <c r="B1" s="2" t="inlineStr">
        <is>
          <t>9 Months Ended</t>
        </is>
      </c>
    </row>
    <row r="2">
      <c r="B2" s="2" t="inlineStr">
        <is>
          <t>Dec. 25, 2020shares</t>
        </is>
      </c>
    </row>
    <row r="3">
      <c r="A3" s="3" t="inlineStr">
        <is>
          <t>Share-based Compensation Arrangement by Share-based Payment Award [Line Items]</t>
        </is>
      </c>
    </row>
    <row r="4">
      <c r="A4" s="4" t="inlineStr">
        <is>
          <t>Shares issued upon conversion (in shares)</t>
        </is>
      </c>
      <c r="B4" s="6" t="n">
        <v>164431726</v>
      </c>
    </row>
    <row r="5">
      <c r="A5" s="4" t="inlineStr">
        <is>
          <t>Common Class A</t>
        </is>
      </c>
    </row>
    <row r="6">
      <c r="A6" s="3" t="inlineStr">
        <is>
          <t>Share-based Compensation Arrangement by Share-based Payment Award [Line Items]</t>
        </is>
      </c>
    </row>
    <row r="7">
      <c r="A7" s="4" t="inlineStr">
        <is>
          <t>Shares issued upon conversion (in shares)</t>
        </is>
      </c>
      <c r="B7" s="6" t="n">
        <v>156155403</v>
      </c>
    </row>
    <row r="8">
      <c r="A8" s="4" t="inlineStr">
        <is>
          <t>Common Class L</t>
        </is>
      </c>
    </row>
    <row r="9">
      <c r="A9" s="3" t="inlineStr">
        <is>
          <t>Share-based Compensation Arrangement by Share-based Payment Award [Line Items]</t>
        </is>
      </c>
    </row>
    <row r="10">
      <c r="A10" s="4" t="inlineStr">
        <is>
          <t>Shares issued upon conversion (in shares)</t>
        </is>
      </c>
      <c r="B10" s="6" t="n">
        <v>8276323</v>
      </c>
    </row>
    <row r="11">
      <c r="A11" s="4" t="inlineStr">
        <is>
          <t>Shares Of Common Stock [Member]</t>
        </is>
      </c>
    </row>
    <row r="12">
      <c r="A12" s="3" t="inlineStr">
        <is>
          <t>Share-based Compensation Arrangement by Share-based Payment Award [Line Items]</t>
        </is>
      </c>
    </row>
    <row r="13">
      <c r="A13" s="4" t="inlineStr">
        <is>
          <t>Shares issued upon conversion (in shares)</t>
        </is>
      </c>
      <c r="B13" s="6" t="n">
        <v>163971977</v>
      </c>
    </row>
    <row r="14">
      <c r="A14" s="4" t="inlineStr">
        <is>
          <t>Shares Of Common Stock [Member] | Common Class A</t>
        </is>
      </c>
    </row>
    <row r="15">
      <c r="A15" s="3" t="inlineStr">
        <is>
          <t>Share-based Compensation Arrangement by Share-based Payment Award [Line Items]</t>
        </is>
      </c>
    </row>
    <row r="16">
      <c r="A16" s="4" t="inlineStr">
        <is>
          <t>Shares issued upon conversion (in shares)</t>
        </is>
      </c>
      <c r="B16" s="6" t="n">
        <v>156155403</v>
      </c>
    </row>
    <row r="17">
      <c r="A17" s="4" t="inlineStr">
        <is>
          <t>Shares Of Common Stock [Member] | Common Class L</t>
        </is>
      </c>
    </row>
    <row r="18">
      <c r="A18" s="3" t="inlineStr">
        <is>
          <t>Share-based Compensation Arrangement by Share-based Payment Award [Line Items]</t>
        </is>
      </c>
    </row>
    <row r="19">
      <c r="A19" s="4" t="inlineStr">
        <is>
          <t>Shares issued upon conversion (in shares)</t>
        </is>
      </c>
      <c r="B19" s="6" t="n">
        <v>7816574</v>
      </c>
    </row>
    <row r="20">
      <c r="A20" s="4" t="inlineStr">
        <is>
          <t>Shares Of Unvested Restricted Common Stock [Member]</t>
        </is>
      </c>
    </row>
    <row r="21">
      <c r="A21" s="3" t="inlineStr">
        <is>
          <t>Share-based Compensation Arrangement by Share-based Payment Award [Line Items]</t>
        </is>
      </c>
    </row>
    <row r="22">
      <c r="A22" s="4" t="inlineStr">
        <is>
          <t>Shares issued upon conversion (in shares)</t>
        </is>
      </c>
      <c r="B22" s="6" t="n">
        <v>459749</v>
      </c>
    </row>
    <row r="23">
      <c r="A23" s="4" t="inlineStr">
        <is>
          <t>Shares Of Unvested Restricted Common Stock [Member] | Common Class L</t>
        </is>
      </c>
    </row>
    <row r="24">
      <c r="A24" s="3" t="inlineStr">
        <is>
          <t>Share-based Compensation Arrangement by Share-based Payment Award [Line Items]</t>
        </is>
      </c>
    </row>
    <row r="25">
      <c r="A25" s="4" t="inlineStr">
        <is>
          <t>Shares issued upon conversion (in shares)</t>
        </is>
      </c>
      <c r="B25" s="6" t="n">
        <v>45974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mmon Stock and Stock-Based Compensation - Schedule of RSU Activity (Detail) - USD ($) $ / shares in Units, $ in Thousands</t>
        </is>
      </c>
      <c r="B1" s="2" t="inlineStr">
        <is>
          <t>9 Months Ended</t>
        </is>
      </c>
      <c r="C1" s="2" t="inlineStr">
        <is>
          <t>12 Months Ended</t>
        </is>
      </c>
    </row>
    <row r="2">
      <c r="B2" s="2" t="inlineStr">
        <is>
          <t>Dec. 25, 2020</t>
        </is>
      </c>
      <c r="C2" s="2" t="inlineStr">
        <is>
          <t>Mar. 27, 2020</t>
        </is>
      </c>
    </row>
    <row r="3">
      <c r="A3" s="3" t="inlineStr">
        <is>
          <t>Share-based Compensation Arrangement by Share-based Payment Award [Line Items]</t>
        </is>
      </c>
    </row>
    <row r="4">
      <c r="A4" s="4" t="inlineStr">
        <is>
          <t>Outstanding-December 25, 2020</t>
        </is>
      </c>
      <c r="B4" s="5" t="n">
        <v>16121</v>
      </c>
    </row>
    <row r="5">
      <c r="A5" s="4" t="inlineStr">
        <is>
          <t>RSU</t>
        </is>
      </c>
    </row>
    <row r="6">
      <c r="A6" s="3" t="inlineStr">
        <is>
          <t>Share-based Compensation Arrangement by Share-based Payment Award [Line Items]</t>
        </is>
      </c>
    </row>
    <row r="7">
      <c r="A7" s="4" t="inlineStr">
        <is>
          <t>Granted</t>
        </is>
      </c>
      <c r="B7" s="6" t="n">
        <v>1426944</v>
      </c>
    </row>
    <row r="8">
      <c r="A8" s="4" t="inlineStr">
        <is>
          <t>Vested</t>
        </is>
      </c>
      <c r="B8" s="6" t="n">
        <v>-376</v>
      </c>
    </row>
    <row r="9">
      <c r="A9" s="4" t="inlineStr">
        <is>
          <t>Canceled</t>
        </is>
      </c>
      <c r="B9" s="6" t="n">
        <v>-28920</v>
      </c>
    </row>
    <row r="10">
      <c r="A10" s="4" t="inlineStr">
        <is>
          <t>Outstanding, Number</t>
        </is>
      </c>
      <c r="B10" s="6" t="n">
        <v>1397648</v>
      </c>
    </row>
    <row r="11">
      <c r="A11" s="4" t="inlineStr">
        <is>
          <t>Granted</t>
        </is>
      </c>
      <c r="B11" s="7" t="n">
        <v>14.04</v>
      </c>
    </row>
    <row r="12">
      <c r="A12" s="4" t="inlineStr">
        <is>
          <t>Vested</t>
        </is>
      </c>
      <c r="B12" s="6" t="n">
        <v>14</v>
      </c>
    </row>
    <row r="13">
      <c r="A13" s="4" t="inlineStr">
        <is>
          <t>Canceled</t>
        </is>
      </c>
      <c r="B13" s="6" t="n">
        <v>14</v>
      </c>
    </row>
    <row r="14">
      <c r="A14" s="4" t="inlineStr">
        <is>
          <t>Grant Date Fair Value</t>
        </is>
      </c>
      <c r="B14" s="7" t="n">
        <v>14.04</v>
      </c>
    </row>
    <row r="15">
      <c r="A15" s="4" t="inlineStr">
        <is>
          <t>Outstanding-December 25, 2020</t>
        </is>
      </c>
      <c r="B15" s="4" t="inlineStr">
        <is>
          <t>1 year 8 months 26 days</t>
        </is>
      </c>
      <c r="C15" s="4" t="inlineStr">
        <is>
          <t>0 years</t>
        </is>
      </c>
    </row>
    <row r="16">
      <c r="A16" s="4" t="inlineStr">
        <is>
          <t>Outstanding-December 25, 2020</t>
        </is>
      </c>
      <c r="B16" s="5" t="n">
        <v>3464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Based Compensation - Summary of Weighted-average Fair Value of PSUs (Detail) - PSU</t>
        </is>
      </c>
      <c r="B1" s="2" t="inlineStr">
        <is>
          <t>9 Months Ended</t>
        </is>
      </c>
    </row>
    <row r="2">
      <c r="B2" s="2" t="inlineStr">
        <is>
          <t>Dec. 25, 2020$ / shares</t>
        </is>
      </c>
    </row>
    <row r="3">
      <c r="A3" s="3" t="inlineStr">
        <is>
          <t>Share-based Compensation Arrangement by Share-based Payment Award [Line Items]</t>
        </is>
      </c>
    </row>
    <row r="4">
      <c r="A4" s="4" t="inlineStr">
        <is>
          <t>Performance term</t>
        </is>
      </c>
      <c r="B4" s="4" t="inlineStr">
        <is>
          <t>2 years 5 months 1 day</t>
        </is>
      </c>
    </row>
    <row r="5">
      <c r="A5" s="4" t="inlineStr">
        <is>
          <t>Volatility</t>
        </is>
      </c>
      <c r="B5" s="4" t="inlineStr">
        <is>
          <t>49.90%</t>
        </is>
      </c>
    </row>
    <row r="6">
      <c r="A6" s="4" t="inlineStr">
        <is>
          <t>Risk-free rate of return</t>
        </is>
      </c>
      <c r="B6" s="4" t="inlineStr">
        <is>
          <t>0.17%</t>
        </is>
      </c>
    </row>
    <row r="7">
      <c r="A7" s="4" t="inlineStr">
        <is>
          <t>Dividend yield</t>
        </is>
      </c>
      <c r="B7" s="4" t="inlineStr">
        <is>
          <t>0.00%</t>
        </is>
      </c>
    </row>
    <row r="8">
      <c r="A8" s="4" t="inlineStr">
        <is>
          <t>Weighted-average fair value per share</t>
        </is>
      </c>
      <c r="B8" s="5" t="n">
        <v>1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on Stock and Stock-Based Compensation - Schedule of PSU Activity (Detail) - USD ($) $ / shares in Units, $ in Thousands</t>
        </is>
      </c>
      <c r="B1" s="2" t="inlineStr">
        <is>
          <t>9 Months Ended</t>
        </is>
      </c>
      <c r="C1" s="2" t="inlineStr">
        <is>
          <t>12 Months Ended</t>
        </is>
      </c>
    </row>
    <row r="2">
      <c r="B2" s="2" t="inlineStr">
        <is>
          <t>Dec. 25, 2020</t>
        </is>
      </c>
      <c r="C2" s="2" t="inlineStr">
        <is>
          <t>Mar. 27, 2020</t>
        </is>
      </c>
    </row>
    <row r="3">
      <c r="A3" s="3" t="inlineStr">
        <is>
          <t>Share-based Compensation Arrangement by Share-based Payment Award [Line Items]</t>
        </is>
      </c>
    </row>
    <row r="4">
      <c r="A4" s="4" t="inlineStr">
        <is>
          <t>Aggregate Intrinsic Value, Outstanding</t>
        </is>
      </c>
      <c r="B4" s="5" t="n">
        <v>16121</v>
      </c>
    </row>
    <row r="5">
      <c r="A5" s="4" t="inlineStr">
        <is>
          <t>PSU</t>
        </is>
      </c>
    </row>
    <row r="6">
      <c r="A6" s="3" t="inlineStr">
        <is>
          <t>Share-based Compensation Arrangement by Share-based Payment Award [Line Items]</t>
        </is>
      </c>
    </row>
    <row r="7">
      <c r="A7" s="4" t="inlineStr">
        <is>
          <t>Outstanding, Number</t>
        </is>
      </c>
      <c r="B7" s="6" t="n">
        <v>0</v>
      </c>
    </row>
    <row r="8">
      <c r="A8" s="4" t="inlineStr">
        <is>
          <t>Granted</t>
        </is>
      </c>
      <c r="B8" s="6" t="n">
        <v>650302</v>
      </c>
    </row>
    <row r="9">
      <c r="A9" s="4" t="inlineStr">
        <is>
          <t>Vested</t>
        </is>
      </c>
      <c r="B9" s="6" t="n">
        <v>0</v>
      </c>
    </row>
    <row r="10">
      <c r="A10" s="4" t="inlineStr">
        <is>
          <t>Canceled</t>
        </is>
      </c>
      <c r="B10" s="6" t="n">
        <v>0</v>
      </c>
    </row>
    <row r="11">
      <c r="A11" s="4" t="inlineStr">
        <is>
          <t>Outstanding, Number</t>
        </is>
      </c>
      <c r="B11" s="6" t="n">
        <v>650302</v>
      </c>
      <c r="C11" s="6" t="n">
        <v>0</v>
      </c>
    </row>
    <row r="12">
      <c r="A12" s="4" t="inlineStr">
        <is>
          <t>Granted</t>
        </is>
      </c>
      <c r="B12" s="7" t="n">
        <v>15.05</v>
      </c>
    </row>
    <row r="13">
      <c r="A13" s="4" t="inlineStr">
        <is>
          <t>Vested</t>
        </is>
      </c>
      <c r="B13" s="6" t="n">
        <v>0</v>
      </c>
    </row>
    <row r="14">
      <c r="A14" s="4" t="inlineStr">
        <is>
          <t>Canceled</t>
        </is>
      </c>
      <c r="B14" s="6" t="n">
        <v>0</v>
      </c>
    </row>
    <row r="15">
      <c r="A15" s="4" t="inlineStr">
        <is>
          <t>Grant Date Fair Value</t>
        </is>
      </c>
      <c r="B15" s="7" t="n">
        <v>15.05</v>
      </c>
    </row>
    <row r="16">
      <c r="A16" s="4" t="inlineStr">
        <is>
          <t>Weighted Average Remaining Contractual Terms</t>
        </is>
      </c>
      <c r="B16" s="4" t="inlineStr">
        <is>
          <t>2 years 10 months 24 days</t>
        </is>
      </c>
      <c r="C16" s="4" t="inlineStr">
        <is>
          <t>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Stock-Based Compensation - Schedule of Unvested Restricted Common Stock Activity (Detail) - USD ($) $ / shares in Units, $ in Thousands</t>
        </is>
      </c>
      <c r="B1" s="2" t="inlineStr">
        <is>
          <t>9 Months Ended</t>
        </is>
      </c>
      <c r="C1" s="2" t="inlineStr">
        <is>
          <t>12 Months Ended</t>
        </is>
      </c>
    </row>
    <row r="2">
      <c r="B2" s="2" t="inlineStr">
        <is>
          <t>Dec. 25, 2020</t>
        </is>
      </c>
      <c r="C2" s="2" t="inlineStr">
        <is>
          <t>Mar. 27, 2020</t>
        </is>
      </c>
    </row>
    <row r="3">
      <c r="A3" s="3" t="inlineStr">
        <is>
          <t>Share-based Compensation Arrangement by Share-based Payment Award [Line Items]</t>
        </is>
      </c>
    </row>
    <row r="4">
      <c r="A4" s="4" t="inlineStr">
        <is>
          <t>Aggregate Intrinsic Value, Outstanding</t>
        </is>
      </c>
      <c r="B4" s="5" t="n">
        <v>16121</v>
      </c>
    </row>
    <row r="5">
      <c r="A5" s="4" t="inlineStr">
        <is>
          <t>Restricted Common Stock Units RSU</t>
        </is>
      </c>
    </row>
    <row r="6">
      <c r="A6" s="3" t="inlineStr">
        <is>
          <t>Share-based Compensation Arrangement by Share-based Payment Award [Line Items]</t>
        </is>
      </c>
    </row>
    <row r="7">
      <c r="A7" s="4" t="inlineStr">
        <is>
          <t>Common stock conversion</t>
        </is>
      </c>
      <c r="B7" s="6" t="n">
        <v>459749</v>
      </c>
    </row>
    <row r="8">
      <c r="A8" s="4" t="inlineStr">
        <is>
          <t>Vested</t>
        </is>
      </c>
      <c r="B8" s="6" t="n">
        <v>-37161</v>
      </c>
    </row>
    <row r="9">
      <c r="A9" s="4" t="inlineStr">
        <is>
          <t>Canceled</t>
        </is>
      </c>
      <c r="B9" s="6" t="n">
        <v>0</v>
      </c>
    </row>
    <row r="10">
      <c r="A10" s="4" t="inlineStr">
        <is>
          <t>Outstanding, Number</t>
        </is>
      </c>
      <c r="B10" s="6" t="n">
        <v>422588</v>
      </c>
    </row>
    <row r="11">
      <c r="A11" s="4" t="inlineStr">
        <is>
          <t>Common stock conversion</t>
        </is>
      </c>
      <c r="B11" s="5" t="n">
        <v>14</v>
      </c>
    </row>
    <row r="12">
      <c r="A12" s="4" t="inlineStr">
        <is>
          <t>Vested</t>
        </is>
      </c>
      <c r="B12" s="6" t="n">
        <v>14</v>
      </c>
    </row>
    <row r="13">
      <c r="A13" s="4" t="inlineStr">
        <is>
          <t>Canceled</t>
        </is>
      </c>
      <c r="B13" s="6" t="n">
        <v>0</v>
      </c>
    </row>
    <row r="14">
      <c r="A14" s="4" t="inlineStr">
        <is>
          <t>Grant Date Fair Value</t>
        </is>
      </c>
      <c r="B14" s="5" t="n">
        <v>14</v>
      </c>
    </row>
    <row r="15">
      <c r="A15" s="4" t="inlineStr">
        <is>
          <t>Weighted Average Remaining Contractual Terms</t>
        </is>
      </c>
      <c r="B15" s="4" t="inlineStr">
        <is>
          <t>2 years 3 days</t>
        </is>
      </c>
      <c r="C15" s="4" t="inlineStr">
        <is>
          <t>0 years</t>
        </is>
      </c>
    </row>
    <row r="16">
      <c r="A16" s="4" t="inlineStr">
        <is>
          <t>Aggregate Intrinsic Value, Outstanding</t>
        </is>
      </c>
      <c r="B16" s="5" t="n">
        <v>1047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Tax Provision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Income Tax Disclosure [Abstract]</t>
        </is>
      </c>
    </row>
    <row r="4">
      <c r="A4" s="4" t="inlineStr">
        <is>
          <t>Operating taxes</t>
        </is>
      </c>
      <c r="B4" s="5" t="n">
        <v>-12169</v>
      </c>
      <c r="C4" s="5" t="n">
        <v>1703</v>
      </c>
      <c r="D4" s="5" t="n">
        <v>-9764</v>
      </c>
      <c r="E4" s="5" t="n">
        <v>5980</v>
      </c>
      <c r="F4" s="5" t="n">
        <v>21082</v>
      </c>
      <c r="G4" s="5" t="n">
        <v>12585</v>
      </c>
    </row>
    <row r="5">
      <c r="A5" s="4" t="inlineStr">
        <is>
          <t>Discrete tax items</t>
        </is>
      </c>
      <c r="B5" s="6" t="n">
        <v>-18354</v>
      </c>
      <c r="C5" s="6" t="n">
        <v>-161</v>
      </c>
      <c r="D5" s="6" t="n">
        <v>-18149</v>
      </c>
      <c r="E5" s="6" t="n">
        <v>5730</v>
      </c>
    </row>
    <row r="6">
      <c r="A6" s="4" t="inlineStr">
        <is>
          <t>(Benefit) provision for income taxes</t>
        </is>
      </c>
      <c r="B6" s="5" t="n">
        <v>-30523</v>
      </c>
      <c r="C6" s="5" t="n">
        <v>1542</v>
      </c>
      <c r="D6" s="5" t="n">
        <v>-27913</v>
      </c>
      <c r="E6" s="5" t="n">
        <v>11710</v>
      </c>
      <c r="F6" s="5" t="n">
        <v>16173</v>
      </c>
      <c r="G6" s="5" t="n">
        <v>14601</v>
      </c>
    </row>
    <row r="7">
      <c r="A7" s="4" t="inlineStr">
        <is>
          <t>Annual operating tax rate</t>
        </is>
      </c>
      <c r="B7" s="4" t="inlineStr">
        <is>
          <t>34.20%</t>
        </is>
      </c>
      <c r="C7" s="4" t="inlineStr">
        <is>
          <t>16.20%</t>
        </is>
      </c>
      <c r="D7" s="4" t="inlineStr">
        <is>
          <t>52.80%</t>
        </is>
      </c>
      <c r="E7" s="4" t="inlineStr">
        <is>
          <t>16.90%</t>
        </is>
      </c>
    </row>
    <row r="8">
      <c r="A8" s="4" t="inlineStr">
        <is>
          <t>Effective tax rate</t>
        </is>
      </c>
      <c r="B8" s="4" t="inlineStr">
        <is>
          <t>85.80%</t>
        </is>
      </c>
      <c r="C8" s="4" t="inlineStr">
        <is>
          <t>14.70%</t>
        </is>
      </c>
      <c r="D8" s="4" t="inlineStr">
        <is>
          <t>150.90%</t>
        </is>
      </c>
      <c r="E8" s="4" t="inlineStr">
        <is>
          <t>33.00%</t>
        </is>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Trade Accounts Receivable, net</t>
        </is>
      </c>
      <c r="B1" s="2" t="inlineStr">
        <is>
          <t>9 Months Ended</t>
        </is>
      </c>
      <c r="C1" s="2" t="inlineStr">
        <is>
          <t>12 Months Ended</t>
        </is>
      </c>
    </row>
    <row r="2">
      <c r="B2" s="2" t="inlineStr">
        <is>
          <t>Dec. 25, 2020</t>
        </is>
      </c>
      <c r="C2" s="2" t="inlineStr">
        <is>
          <t>Mar. 27, 2020</t>
        </is>
      </c>
    </row>
    <row r="3">
      <c r="A3" s="3" t="inlineStr">
        <is>
          <t>Receivables [Abstract]</t>
        </is>
      </c>
    </row>
    <row r="4">
      <c r="A4" s="4" t="inlineStr">
        <is>
          <t>Trade Accounts Receivable, net</t>
        </is>
      </c>
      <c r="B4" s="4" t="inlineStr">
        <is>
          <t>6. Trade Accounts Receivable, net
Trade accounts receivable, net (including related party trade
accounts receivable) consisted of the following:
December 25, March 27,
Trade accounts receivable $ 103,687 $ 107,223
Less:
Allowance for doubtful accounts (138 ) (288 )
Returns and sales allowances (16,437 ) (17,185 )
Related party trade accounts receivable (19,778 ) (30,293 )
Total $ 67,334 $ 59,457
Changes in the Company’s allowance for doubtful accounts and
returns and sales allowances were as follows:
Description Allowance for Returns Total
Balance at March 27, 2020 $ 288 $ 17,185 $ 17,473
Charged to costs and expenses or revenue (150 ) 103,660 103,510
Write-offs, net of recoveries
— (104,408 ) (104,409 )
Balance at December 25, 2020 $ 138 $ 16,437 $ 16,574
Description Allowance for Returns Total
Balance at March 29, 2019 $ 412 $ 17,607 $ 18,019
Charged to costs and expenses or revenue (175 ) 91,690 91,515
Write-offs, net of recoveries
— (92,330 ) (92,330 )
Balance at December 27, 2019 $ 237 $ 16,967 $ 17,204</t>
        </is>
      </c>
      <c r="C4" s="4" t="inlineStr">
        <is>
          <t>5. Trade Accounts Receivable, net
Trade accounts receivable, net consisted of the following:
March 29, March 27,
Trade accounts receivable $ 101,343 $ 107,223
Less:
Allowance for doubtful accounts (412 ) (288 )
Returns and sales allowances (17,608 ) (17,185 )
Related party trade accounts receivable (6,879 ) (30,293 )
Total $ 76,444 $ 59,457
Changes in the Company’s allowance for doubtful accounts and
returns and sales allowances were as follows:
Description Allowance for Returns Total
Balance at March 30, 2018 $ 303 $ 25,977 $ 26,280
Charged to costs and expenses or sales 495 113,250 113,745
Write-offs, net of recoveries or reductions charged to income (386 ) (121,620 ) (122,006 )
Balance at March 29, 2019 412 17,607 18,019
Charged to costs and expenses or sales 262 118,719 118,981
Write-offs, net of recoveries or reductions charged to income (386 ) (119,142 ) (119,528 )
Balance at March 27, 2020 $ 288 $ 17,185 $ 17,4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Dec. 25, 2020</t>
        </is>
      </c>
      <c r="C2" s="2" t="inlineStr">
        <is>
          <t>Mar. 27, 2020</t>
        </is>
      </c>
    </row>
    <row r="3">
      <c r="A3" s="3" t="inlineStr">
        <is>
          <t>Inventory Disclosure [Abstract]</t>
        </is>
      </c>
    </row>
    <row r="4">
      <c r="A4" s="4" t="inlineStr">
        <is>
          <t>Inventories</t>
        </is>
      </c>
      <c r="B4" s="4" t="inlineStr">
        <is>
          <t>7. Inventories
Inventories include material, labor and overhead and consisted of
the following:
December 25, March 27,
Raw materials and supplies $ 8,689 $ 12,411
Work in process 57,477 87,606
Finished goods 24,451 24,659
Finished goods - consigned 3,404 2,551
Total $ 94,021 $ 127,227
In connection with the Acquisition, the Company acquired inventory
with a stepped-up on-hand</t>
        </is>
      </c>
      <c r="C4" s="4" t="inlineStr">
        <is>
          <t>6. Inventories
Inventories include material, labor and overhead and consisted of
the following:
March 29, March 27,
Raw materials and supplies $ 12,688 $ 12,411
Work in process 83,750 87,606
Finished goods 30,167 24,659
Finished goods—consigned 4,312 2,551
Total $ 130,917 $ 127,227
The Company recorded inventory provisions totaling $3,660 and
$3,345 for the fiscal years ended March 29, 2019 and
March 27,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Dec. 25, 2020</t>
        </is>
      </c>
      <c r="C2" s="2" t="inlineStr">
        <is>
          <t>Mar. 27, 2020</t>
        </is>
      </c>
    </row>
    <row r="3">
      <c r="A3" s="3" t="inlineStr">
        <is>
          <t>Property, Plant and Equipment [Abstract]</t>
        </is>
      </c>
    </row>
    <row r="4">
      <c r="A4" s="4" t="inlineStr">
        <is>
          <t>Property, Plant and Equipment, net</t>
        </is>
      </c>
      <c r="B4" s="4" t="inlineStr">
        <is>
          <t>8. Property, Plant and Equipment, net
Property, plant and equipment, net is stated at cost, and consisted
of the following:
December 25, March 27,
Land $ 23,829 $ 27,898
Buildings, building improvements and leasehold improvements 91,535 150,402
Machinery and equipment 488,796 694,215
Office equipment 6,643 7,517
Construction in progress 10,956 27,919
Total 621,759 907,951
Less accumulated depreciation (407,387 ) (575,621 )
Total $ 214,372 $ 332,330
Total depreciation expense amounted to $11,255 and $33,861 in the
three- and nine-month periods ended December 25, 2020,
respectively, and $15,677 and $46,247 in the three- and nine-month
periods ended December 27, 2019, respectively.
Long-lived assets include property, plant and equipment and related
deposits on such assets, and capitalized tooling costs. The
geographic locations of the Company’s long-lived assets, net,
based on physical location of the assets, as of December 25,
2020 and March 27, 2020 are as follows:
December 25, March 27,
United States $ 35,894 $ 152,536
Philippines 136,284 106,618
Thailand 34,226 62,380
Other 9,306 12,112
Total $ 215,710 $ 333,646
Amortization of prepaid tooling costs amounted to $18 and $54 for
the three- and nine-month periods ended December 25, 2020,
respectively, and $32 and $94 in the three- and nine-month periods
ended December 27, 2019, respectively.</t>
        </is>
      </c>
      <c r="C4" s="4" t="inlineStr">
        <is>
          <t>7. Property, Plant and Equipment, net
Property, plant and equipment, net is stated at cost, and consisted
of the following:
March 29, March 27,
Land $ 27,675 $ 27,898
Buildings, building improvements and leasehold improvements 150,223 150,402
Machinery and equipment 685,268 694,215
Office equipment 10,237 7,517
Construction in progress 32,543 27,919
905,946 907,951
Less: accumulated depreciation (558,542 ) (575,621 )
Total $ 347,404 $ 332,330
The Company retired $14,959 and $9,418 of fully depreciated assets
during fiscal years ended March 29, 2019 and March 27,
2020, respectively. Total depreciation expense was $58,333 and
$62,118 for the fiscal years ended March 29, 2019 and
March 27, 2020, respectively.
Long-lived assets include property, plant and equipment and related
deposits on such assets, and capitalized tooling costs. The
geographic locations of the Company’s long-lived assets, net,
based on physical location of the assets, as of March 29, 2019
and March 27, 2020 were as follows:
March 29, March 27,
United States $ 151,221 $ 152,536
Philippines 109,485 106,618
Thailand 72,468 62,380
Other 15,449 12,112
Total $ 348,623 $ 333,646
Amortization expense related to prepaid tooling, which is included
in selling, general and administrative expense was $205 and $125
for the fiscal years ended March 29, 2019 and March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Dec. 25, 2020</t>
        </is>
      </c>
      <c r="C2" s="2" t="inlineStr">
        <is>
          <t>Mar. 27, 2020</t>
        </is>
      </c>
    </row>
    <row r="3">
      <c r="A3" s="3" t="inlineStr">
        <is>
          <t>Goodwill and Intangible Assets Disclosure [Abstract]</t>
        </is>
      </c>
    </row>
    <row r="4">
      <c r="A4" s="4" t="inlineStr">
        <is>
          <t>Goodwill and Intangible Assets</t>
        </is>
      </c>
      <c r="B4" s="4" t="inlineStr">
        <is>
          <t>9. Goodwill and Intangible Assets
The table below summarizes the changes in the carrying amount of
goodwill as follows:
Total
Balance at March 27, 2020 $ 1,285
Goodwill arising from Acquisition 18,803
Currency translation 161
Balance at December 25, 2020 $ 20,249
Intangible assets, net is as follows:
December 25, 2020
Description Gross Accumulated Net Carrying Weighted-
Patents $ 31,852 $ 11,661 $ 20,191 10 years
Customer relationships 6,193 5,823 370 9 years
Process technology 17,150 2,028 15,122 12 years
Trademarks 810 73 737 5 years
Other 32 32
—
Total $ 56,037 $ 19,617 $ 36,420
March 27, 2020
Description Gross Accumulated Net Carrying Weighted-
Patents $ 29,115 $ 9,834 $ 19,281 10 years
Customer relationships 5,462 5,335 127 9 years
Process technology 1,650 1,650
—
Trademarks 608 58 550
Other 32 32
—
Total $ 36,867 $ 16,909 $ 19,958
As summarized in Note 3, “Acquisition,” the Company
completed its acquisition of Voxtel, Inc. during the nine-month
period ended December 25, 2020. The Company paid an amount of
$35,081 to acquire Voxtel, which represents its fair value on that
date. Any excess of the Acquisition consideration over the fair
value of the assets acquired and liabilities assumed was allocated
to goodwill, which amounted to $18,803. As a result of the
Acquisition, the Company recorded finite-life intangible assets of
$13,600, the types and lives of which are detailed in the
above-referenced financial note. In addition, as a result of the
Acquisition, the Company recorded indefinite-life intangible assets
of $2,400.
Intangible assets amortization expense was $926 and $2,310 for the
three- and nine-month periods ended December 25, 2020,
respectively, and $422 and $1,267 for the three- and nine-month
periods ended December 27, 2019, respectively. The majority of
the Company’s intangible assets are related to patents as
noted above. The Company capitalizes external legal costs incurred
in the defense of its patents when it believes that a significant,
discernible increase in value will result from the defense and a
successful outcome of the legal action is probable. When the
Company capitalizes patent defense costs, it amortizes these costs
over the remaining estimated useful life of the patent, which is
generally 10 years. There were no such costs capitalized during
either of the first nine months of fiscal years 2021 or 2020.
As of December 25, 2020, annual amortization expense of
intangible assets for the next five fiscal years is expected to be
as follows:
Remainder of 2021 $ 850
2022 3,293
2023 3,139
2024 3,003
2025 2,709
Thereafter 23,426
Total $ 36,420</t>
        </is>
      </c>
      <c r="C4" s="4" t="inlineStr">
        <is>
          <t>8. Goodwill and Intangible Assets
The table below summarizes the changes in the carrying amount of
goodwill as follows:
Fiscal Year Ended
March 29, March 27,
Beginning balance $ 1,467 $ 1,336
Foreign currency translation (131 ) (51 )
Ending balance $ 1,336 $ 1,285
Intangible assets, net is as follows:
March 29, 2019
Description
Gross
Accumulated
Net
Weighted-
Patents $ 24,986 $ 8,035 $ 16,951 10 years
Customer relationships 5,205 4,946 259 9 years
Process technology 1,650 1,650
—
Trademarks 563 58 505
Other 32 32
—
Total $ 32,436 $ 14,721 $ 17,715
March 27, 2020
Description
Gross
Accumulated
Net
Weighted-
Patents $ 29,115 $ 9,834 $ 19,281 10 years
Customer relationships 5,462 5,335 127 9 years
Process technology 1,650 1,650
—
Trademarks 608 58 550
Other 32 32
—
Total $ 36,867 $ 16,909 $ 19,958
Intangible assets amortization expense was $1,417 and $1,805 for
the fiscal years ended March 29, 2019 and March 27, 2020,
respectively. The majority of the Company’s intangible assets
are related to patents as noted above. The Company capitalizes
external legal costs incurred in the defense of its patents when it
believes that a significant, discernible increase in value will
result from the defense and a successful outcome of the legal
action is probable. When the Company capitalizes patent defense
costs it amortizes these costs over the remaining estimated useful
life of the patent, which is generally ten years. There were no
such costs capitalized during either of the fiscal years ending on
March 29, 2019 or March 27, 2020.
As of March 27, 2020, annual amortization expense of
intangible assets for the next five fiscal years is expected to be
as follows:
Fiscal Year
Amortization
2021 $ 2,391
2022 2,145
2023 1,881
2024 1,695
2025 1,410
Thereafter 10,436
Total $ 19,9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t>
        </is>
      </c>
      <c r="B1" s="2" t="inlineStr">
        <is>
          <t>9 Months Ended</t>
        </is>
      </c>
      <c r="C1" s="2" t="inlineStr">
        <is>
          <t>12 Months Ended</t>
        </is>
      </c>
    </row>
    <row r="2">
      <c r="B2" s="2" t="inlineStr">
        <is>
          <t>Dec. 25, 2020</t>
        </is>
      </c>
      <c r="C2" s="2" t="inlineStr">
        <is>
          <t>Mar. 27, 2020</t>
        </is>
      </c>
    </row>
    <row r="3">
      <c r="A3" s="3" t="inlineStr">
        <is>
          <t>Deferred Costs, Capitalized, Prepaid, and Other Assets Disclosure [Abstract]</t>
        </is>
      </c>
    </row>
    <row r="4">
      <c r="A4" s="4" t="inlineStr">
        <is>
          <t>Other Assets, net</t>
        </is>
      </c>
      <c r="B4" s="4" t="inlineStr">
        <is>
          <t>10. Other Assets, net
The composition of other assets, net is as follows:
December 25, March 27,
VAT receivables long-term, net $ 6,662 $ 3,039
Deposits 2,414 2,399
Prepaid contracts long-term 1,478 1,282
Other 1,928 2,090
Total $ 12,482 $ 8,810</t>
        </is>
      </c>
      <c r="C4" s="4" t="inlineStr">
        <is>
          <t>9. Other Assets
The composition of Other assets, net is as follows:
March 29, March 27,
VAT receivables long-term, net $ 6,171 $ 3,039
Deposits 2,428 2,399
Prepaid contracts long-term 2,767 1,282
Other 2,216 2,090
Total $ 13,582 $ 8,8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Dec. 25, 2020</t>
        </is>
      </c>
      <c r="C2" s="2" t="inlineStr">
        <is>
          <t>Mar. 27, 2020</t>
        </is>
      </c>
    </row>
    <row r="3">
      <c r="A3" s="3" t="inlineStr">
        <is>
          <t>Payables and Accruals [Abstract]</t>
        </is>
      </c>
    </row>
    <row r="4">
      <c r="A4" s="4" t="inlineStr">
        <is>
          <t>Accrued Expenses and Other Current Liabilities</t>
        </is>
      </c>
      <c r="B4" s="4" t="inlineStr">
        <is>
          <t>11. Accrued Expenses and Other Current Liabilities
The composition of accrued expenses and other current liabilities
is as follows:
December 25, March 27,
Accrued management incentive (LTCIP) $ 94 $ 11,488
Accrued management incentive (non-LTCIP) 14,143 6,273
Accrued salaries and wages 18,603 12,069
Base acquisition purchase price due 17,244
—
Accrued vacation 5,534 7,146
Accrued severance 2,643 6,065
Accrued professional fees 1,057 4,036
Accrued income taxes 1,803 3,408
Accrued utilities 628 1,114
Other current liabilities 5,030 5,256
Total $ 66,779 $ 56,855</t>
        </is>
      </c>
      <c r="C4" s="4" t="inlineStr">
        <is>
          <t>10. Accrued Expenses and Other Current Liabilities
The composition of Accrued expenses and other current liabilities
is as follows:
March 29, March 27,
Accrued management incentive (LTIP) $ 17,115 $ 11,488
Accrued management incentive (non-LTIP) 15,002 6,273
Accrued salaries and wages 9,851 12,069
Accrued vacation 7,577 7,146
Accrued severance 1,292 6,065
Accrued professional fees 1,857 4,036
Accrued income taxes 1,656 3,408
Accrued utilities 1,243 1,114
Accrued escrow 1,433
—
Other current liabilities 4,706 5,256
Total $ 61,732 $ 56,8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anagement Long-Term Cash Incentive Plan</t>
        </is>
      </c>
      <c r="B1" s="2" t="inlineStr">
        <is>
          <t>9 Months Ended</t>
        </is>
      </c>
      <c r="C1" s="2" t="inlineStr">
        <is>
          <t>12 Months Ended</t>
        </is>
      </c>
    </row>
    <row r="2">
      <c r="B2" s="2" t="inlineStr">
        <is>
          <t>Dec. 25, 2020</t>
        </is>
      </c>
      <c r="C2" s="2" t="inlineStr">
        <is>
          <t>Mar. 27, 2020</t>
        </is>
      </c>
    </row>
    <row r="3">
      <c r="A3" s="3" t="inlineStr">
        <is>
          <t>Compensation Related Costs [Abstract]</t>
        </is>
      </c>
    </row>
    <row r="4">
      <c r="A4" s="4" t="inlineStr">
        <is>
          <t>Management Long-Term Cash Incentive Plan</t>
        </is>
      </c>
      <c r="B4" s="4" t="inlineStr">
        <is>
          <t>12. Management Long-Term Cash Incentive Plan
On August 28, 2015, the Company’s Board of Directors
approved a Long-Term Cash Incentive Plan (“LTCIP”) for
certain employees. Under the LTCIP, employees receive cash payments
upon achievement of certain performance metrics determined based on
a three-year rolling performance period. The Company had executed
individual agreements with employees to pay certain incentives upon
achievement of the plan conditions at the end of each three-year
performance period.
In connection with its IPO, the Company offered certain employees
(excluding its named executive officers) who were eligible to
receive cash bonuses under the Company’s LTCIP and/or Talent
Retention Incentive Program (as amended, the “TRIP”)
the opportunity to elect to receive restricted stock units
(“RSUs”) under its 2020 Omnibus Incentive Compensation
Plan in lieu of cash payouts under the LTCIP and/or TRIP, through
the LTCIP/TRIP Award RSU Conversion Program (the “RSU
Conversion Program”). The expense related to the LTCIP and
TRIP awards elected to be exchanged in the RSU Conversion Program
amounted to $607 and $421, respectively. The number of RSUs granted
to employees that elected to participate in the RSU Conversion
Program is determined as a percentage of the employee’s
target bonus under the LTCIP or TRIP, and amounted to 602,490 and
348,911 RSUs on behalf of the LTCIP and TRIP conversion,
respectively, at a grant date fair value of $14.00. If an employee
elected not to participate in the RSU Conversion Program, the LTCIP
or TRIP award will continue under its existing terms and
conditions.
The accrual activity, payments, removal due to divestitures and
balances related to the LTCIP are as follows:
Description Current Liabilities Long-Term Liabilities
Balance at March 27, 2020 $ 11,488 $ 2,439
Reclassification 1,004 (1,004 )
Payments (11,096 )
—
RSU conversion (640 )
—
Removal due to divestiture (378 ) (398 )
Accruals (284 ) (843 )
Balance at December 25, 2020 $ 94 $ 194
The current and long-term portion of the liabilities associated
with the LTCIP is included within accrued expenses and other
current liabilities and other long-term liabilities in the
Company’s unaudited consolidated balance sheets,
respectively.</t>
        </is>
      </c>
      <c r="C4" s="4" t="inlineStr">
        <is>
          <t>11. Management Long-Term Incentive Plan
On August 28, 2015 the Company’s Board of Directors
approved a Long-Term Cash Incentive Plan (“LTIP”) for
certain employees. Under the LTIP, employees receive cash payments
upon achievement of certain performance metrics determined based on
a three-year rolling performance period. The Company had executed
individual agreements with employees to pay certain incentives upon
achievement of the plan conditions at the end of each three-year
performance period. The accrual activity, payments, and balances
related to the LTIP are as follows:
Current Long-Term
Balance as of March 30, 2018 $ 9,390 $ 16,118
Reclassification 11,773 (11,773 )
Payments (9,887 )
—
Accruals 5,839 6,759
Balance as of March 29, 2019 17,115 11,104
Reclassification 9,707 (9,706 )
Payments (17,836 )
—
Accruals 2,502 1,041
Balance as of March 27, 2020 $ 11,488 $ 2,439
The current and long-term portion of the liabilities associated
with the LTIP is included within accrued expenses and other current
liabilities and other long-term liabilities in the Company’s
consolidated balance shee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 USD ($) $ in Thousands</t>
        </is>
      </c>
      <c r="B1" s="2" t="inlineStr">
        <is>
          <t>Dec. 25, 2020</t>
        </is>
      </c>
      <c r="C1" s="2" t="inlineStr">
        <is>
          <t>Mar. 27, 2020</t>
        </is>
      </c>
      <c r="D1" s="2" t="inlineStr">
        <is>
          <t>Mar. 29, 2019</t>
        </is>
      </c>
    </row>
    <row r="2">
      <c r="A2" s="3" t="inlineStr">
        <is>
          <t>Current assets:</t>
        </is>
      </c>
    </row>
    <row r="3">
      <c r="A3" s="4" t="inlineStr">
        <is>
          <t>Cash and cash equivalents</t>
        </is>
      </c>
      <c r="B3" s="5" t="n">
        <v>157653</v>
      </c>
      <c r="C3" s="5" t="n">
        <v>214491</v>
      </c>
      <c r="D3" s="5" t="n">
        <v>99743</v>
      </c>
    </row>
    <row r="4">
      <c r="A4" s="4" t="inlineStr">
        <is>
          <t>Restricted cash</t>
        </is>
      </c>
      <c r="B4" s="6" t="n">
        <v>6520</v>
      </c>
      <c r="C4" s="6" t="n">
        <v>5385</v>
      </c>
      <c r="D4" s="6" t="n">
        <v>3514</v>
      </c>
    </row>
    <row r="5">
      <c r="A5" s="4" t="inlineStr">
        <is>
          <t>Trade accounts receivable, net of allowances for doubtful accounts</t>
        </is>
      </c>
      <c r="B5" s="6" t="n">
        <v>67334</v>
      </c>
      <c r="C5" s="6" t="n">
        <v>59457</v>
      </c>
      <c r="D5" s="6" t="n">
        <v>76444</v>
      </c>
    </row>
    <row r="6">
      <c r="A6" s="4" t="inlineStr">
        <is>
          <t>Trade and other accounts receivable due from related party</t>
        </is>
      </c>
      <c r="B6" s="6" t="n">
        <v>20153</v>
      </c>
      <c r="C6" s="6" t="n">
        <v>30851</v>
      </c>
      <c r="D6" s="6" t="n">
        <v>7353</v>
      </c>
    </row>
    <row r="7">
      <c r="A7" s="4" t="inlineStr">
        <is>
          <t>Related party note receivable</t>
        </is>
      </c>
      <c r="D7" s="6" t="n">
        <v>30000</v>
      </c>
    </row>
    <row r="8">
      <c r="A8" s="4" t="inlineStr">
        <is>
          <t>Accounts receivable - other</t>
        </is>
      </c>
      <c r="B8" s="6" t="n">
        <v>1373</v>
      </c>
      <c r="C8" s="6" t="n">
        <v>1796</v>
      </c>
      <c r="D8" s="6" t="n">
        <v>2142</v>
      </c>
    </row>
    <row r="9">
      <c r="A9" s="4" t="inlineStr">
        <is>
          <t>Inventories</t>
        </is>
      </c>
      <c r="B9" s="6" t="n">
        <v>94021</v>
      </c>
      <c r="C9" s="6" t="n">
        <v>127227</v>
      </c>
      <c r="D9" s="6" t="n">
        <v>130917</v>
      </c>
    </row>
    <row r="10">
      <c r="A10" s="4" t="inlineStr">
        <is>
          <t>Prepaid expenses and other current assets</t>
        </is>
      </c>
      <c r="B10" s="6" t="n">
        <v>31476</v>
      </c>
      <c r="C10" s="6" t="n">
        <v>9014</v>
      </c>
      <c r="D10" s="6" t="n">
        <v>13140</v>
      </c>
    </row>
    <row r="11">
      <c r="A11" s="4" t="inlineStr">
        <is>
          <t>Assets held for sale</t>
        </is>
      </c>
      <c r="D11" s="6" t="n">
        <v>3795</v>
      </c>
    </row>
    <row r="12">
      <c r="A12" s="4" t="inlineStr">
        <is>
          <t>Total current assets</t>
        </is>
      </c>
      <c r="B12" s="6" t="n">
        <v>378530</v>
      </c>
      <c r="C12" s="6" t="n">
        <v>448221</v>
      </c>
      <c r="D12" s="6" t="n">
        <v>367048</v>
      </c>
    </row>
    <row r="13">
      <c r="A13" s="4" t="inlineStr">
        <is>
          <t>Property, plant and equipment, net</t>
        </is>
      </c>
      <c r="B13" s="6" t="n">
        <v>214372</v>
      </c>
      <c r="C13" s="6" t="n">
        <v>332330</v>
      </c>
      <c r="D13" s="6" t="n">
        <v>347404</v>
      </c>
    </row>
    <row r="14">
      <c r="A14" s="4" t="inlineStr">
        <is>
          <t>Deferred income tax assets</t>
        </is>
      </c>
      <c r="B14" s="6" t="n">
        <v>23188</v>
      </c>
      <c r="C14" s="6" t="n">
        <v>7217</v>
      </c>
      <c r="D14" s="6" t="n">
        <v>5176</v>
      </c>
    </row>
    <row r="15">
      <c r="A15" s="4" t="inlineStr">
        <is>
          <t>Goodwill</t>
        </is>
      </c>
      <c r="B15" s="6" t="n">
        <v>20249</v>
      </c>
      <c r="C15" s="6" t="n">
        <v>1285</v>
      </c>
      <c r="D15" s="6" t="n">
        <v>1336</v>
      </c>
    </row>
    <row r="16">
      <c r="A16" s="4" t="inlineStr">
        <is>
          <t>Intangible assets, net</t>
        </is>
      </c>
      <c r="B16" s="6" t="n">
        <v>36420</v>
      </c>
      <c r="C16" s="6" t="n">
        <v>19958</v>
      </c>
      <c r="D16" s="6" t="n">
        <v>17715</v>
      </c>
    </row>
    <row r="17">
      <c r="A17" s="4" t="inlineStr">
        <is>
          <t>Equity investment in related party</t>
        </is>
      </c>
      <c r="B17" s="6" t="n">
        <v>26657</v>
      </c>
    </row>
    <row r="18">
      <c r="A18" s="4" t="inlineStr">
        <is>
          <t>Other assets</t>
        </is>
      </c>
      <c r="B18" s="6" t="n">
        <v>12482</v>
      </c>
      <c r="C18" s="6" t="n">
        <v>8810</v>
      </c>
      <c r="D18" s="6" t="n">
        <v>13582</v>
      </c>
    </row>
    <row r="19">
      <c r="A19" s="4" t="inlineStr">
        <is>
          <t>Total assets</t>
        </is>
      </c>
      <c r="B19" s="6" t="n">
        <v>711898</v>
      </c>
      <c r="C19" s="6" t="n">
        <v>817821</v>
      </c>
      <c r="D19" s="6" t="n">
        <v>752261</v>
      </c>
    </row>
    <row r="20">
      <c r="A20" s="3" t="inlineStr">
        <is>
          <t>Current liabilities:</t>
        </is>
      </c>
    </row>
    <row r="21">
      <c r="A21" s="4" t="inlineStr">
        <is>
          <t>Trade accounts payable</t>
        </is>
      </c>
      <c r="B21" s="6" t="n">
        <v>20262</v>
      </c>
      <c r="C21" s="6" t="n">
        <v>20762</v>
      </c>
      <c r="D21" s="6" t="n">
        <v>24189</v>
      </c>
    </row>
    <row r="22">
      <c r="A22" s="4" t="inlineStr">
        <is>
          <t>Amounts due to related party</t>
        </is>
      </c>
      <c r="B22" s="6" t="n">
        <v>2078</v>
      </c>
      <c r="C22" s="6" t="n">
        <v>4494</v>
      </c>
      <c r="D22" s="6" t="n">
        <v>4941</v>
      </c>
    </row>
    <row r="23">
      <c r="A23" s="4" t="inlineStr">
        <is>
          <t>Accrued expenses and other current liabilities</t>
        </is>
      </c>
      <c r="B23" s="6" t="n">
        <v>66779</v>
      </c>
      <c r="C23" s="6" t="n">
        <v>56855</v>
      </c>
      <c r="D23" s="6" t="n">
        <v>61732</v>
      </c>
    </row>
    <row r="24">
      <c r="A24" s="4" t="inlineStr">
        <is>
          <t>Current portion of related party debt</t>
        </is>
      </c>
      <c r="C24" s="6" t="n">
        <v>25000</v>
      </c>
      <c r="D24" s="6" t="n">
        <v>13000</v>
      </c>
    </row>
    <row r="25">
      <c r="A25" s="4" t="inlineStr">
        <is>
          <t>Bank lines-of-credit</t>
        </is>
      </c>
      <c r="C25" s="6" t="n">
        <v>43000</v>
      </c>
    </row>
    <row r="26">
      <c r="A26" s="4" t="inlineStr">
        <is>
          <t>Total current liabilities</t>
        </is>
      </c>
      <c r="B26" s="6" t="n">
        <v>89119</v>
      </c>
      <c r="C26" s="6" t="n">
        <v>150111</v>
      </c>
      <c r="D26" s="6" t="n">
        <v>103862</v>
      </c>
    </row>
    <row r="27">
      <c r="A27" s="4" t="inlineStr">
        <is>
          <t>Related party lines-of-credit</t>
        </is>
      </c>
      <c r="D27" s="6" t="n">
        <v>15000</v>
      </c>
    </row>
    <row r="28">
      <c r="A28" s="4" t="inlineStr">
        <is>
          <t>Obligations due under Senior Secured Credit Facilities</t>
        </is>
      </c>
      <c r="B28" s="6" t="n">
        <v>25000</v>
      </c>
    </row>
    <row r="29">
      <c r="A29" s="4" t="inlineStr">
        <is>
          <t>Related party notes payable, less current portion</t>
        </is>
      </c>
      <c r="C29" s="6" t="n">
        <v>17700</v>
      </c>
      <c r="D29" s="6" t="n">
        <v>14700</v>
      </c>
    </row>
    <row r="30">
      <c r="A30" s="4" t="inlineStr">
        <is>
          <t>Deferred tax liabilities</t>
        </is>
      </c>
      <c r="D30" s="6" t="n">
        <v>2869</v>
      </c>
    </row>
    <row r="31">
      <c r="A31" s="4" t="inlineStr">
        <is>
          <t>Other long-term liabilities</t>
        </is>
      </c>
      <c r="B31" s="6" t="n">
        <v>20861</v>
      </c>
      <c r="C31" s="6" t="n">
        <v>15878</v>
      </c>
      <c r="D31" s="6" t="n">
        <v>26041</v>
      </c>
    </row>
    <row r="32">
      <c r="A32" s="4" t="inlineStr">
        <is>
          <t>Total liabilities</t>
        </is>
      </c>
      <c r="B32" s="6" t="n">
        <v>134980</v>
      </c>
      <c r="C32" s="6" t="n">
        <v>183689</v>
      </c>
      <c r="D32" s="6" t="n">
        <v>162472</v>
      </c>
    </row>
    <row r="33">
      <c r="A33" s="4" t="inlineStr">
        <is>
          <t>Commitments and contingencies (Note 15)</t>
        </is>
      </c>
      <c r="B33" s="4" t="inlineStr">
        <is>
          <t xml:space="preserve"> </t>
        </is>
      </c>
      <c r="C33" s="4" t="inlineStr">
        <is>
          <t xml:space="preserve"> </t>
        </is>
      </c>
      <c r="D33" s="4" t="inlineStr">
        <is>
          <t xml:space="preserve"> </t>
        </is>
      </c>
    </row>
    <row r="34">
      <c r="A34" s="3" t="inlineStr">
        <is>
          <t>Stockholders' Equity:</t>
        </is>
      </c>
    </row>
    <row r="35">
      <c r="A35" s="4" t="inlineStr">
        <is>
          <t>Additional paid-incapital</t>
        </is>
      </c>
      <c r="B35" s="6" t="n">
        <v>589202</v>
      </c>
      <c r="C35" s="6" t="n">
        <v>458697</v>
      </c>
      <c r="D35" s="6" t="n">
        <v>447762</v>
      </c>
    </row>
    <row r="36">
      <c r="A36" s="4" t="inlineStr">
        <is>
          <t>(Accumulated deficit) / retained earnings</t>
        </is>
      </c>
      <c r="B36" s="6" t="n">
        <v>-5094</v>
      </c>
      <c r="C36" s="6" t="n">
        <v>194355</v>
      </c>
      <c r="D36" s="6" t="n">
        <v>157385</v>
      </c>
    </row>
    <row r="37">
      <c r="A37" s="4" t="inlineStr">
        <is>
          <t>Accumulated other comprehensive loss</t>
        </is>
      </c>
      <c r="B37" s="6" t="n">
        <v>-10171</v>
      </c>
      <c r="C37" s="6" t="n">
        <v>-19976</v>
      </c>
      <c r="D37" s="6" t="n">
        <v>-16278</v>
      </c>
    </row>
    <row r="38">
      <c r="A38" s="4" t="inlineStr">
        <is>
          <t>Equity attributable to Allegro MicroSystems, Inc.</t>
        </is>
      </c>
      <c r="B38" s="6" t="n">
        <v>575831</v>
      </c>
      <c r="C38" s="6" t="n">
        <v>633182</v>
      </c>
      <c r="D38" s="6" t="n">
        <v>588975</v>
      </c>
    </row>
    <row r="39">
      <c r="A39" s="4" t="inlineStr">
        <is>
          <t>Preferred Stock, value</t>
        </is>
      </c>
      <c r="B39" s="4" t="inlineStr">
        <is>
          <t xml:space="preserve"> </t>
        </is>
      </c>
      <c r="C39" s="4" t="inlineStr">
        <is>
          <t xml:space="preserve"> </t>
        </is>
      </c>
    </row>
    <row r="40">
      <c r="A40" s="4" t="inlineStr">
        <is>
          <t>Common stock</t>
        </is>
      </c>
      <c r="B40" s="6" t="n">
        <v>1894</v>
      </c>
    </row>
    <row r="41">
      <c r="A41" s="4" t="inlineStr">
        <is>
          <t>Non-controlling interests</t>
        </is>
      </c>
      <c r="B41" s="6" t="n">
        <v>1087</v>
      </c>
      <c r="C41" s="6" t="n">
        <v>950</v>
      </c>
      <c r="D41" s="6" t="n">
        <v>814</v>
      </c>
    </row>
    <row r="42">
      <c r="A42" s="4" t="inlineStr">
        <is>
          <t>Total stockholders' equity</t>
        </is>
      </c>
      <c r="B42" s="6" t="n">
        <v>576918</v>
      </c>
      <c r="C42" s="6" t="n">
        <v>634132</v>
      </c>
      <c r="D42" s="6" t="n">
        <v>589789</v>
      </c>
    </row>
    <row r="43">
      <c r="A43" s="4" t="inlineStr">
        <is>
          <t>Total liabilities and stockholders' equity</t>
        </is>
      </c>
      <c r="B43" s="5" t="n">
        <v>711898</v>
      </c>
      <c r="C43" s="6" t="n">
        <v>817821</v>
      </c>
      <c r="D43" s="6" t="n">
        <v>752261</v>
      </c>
    </row>
    <row r="44">
      <c r="A44" s="4" t="inlineStr">
        <is>
          <t>Common Class A</t>
        </is>
      </c>
    </row>
    <row r="45">
      <c r="A45" s="3" t="inlineStr">
        <is>
          <t>Stockholders' Equity:</t>
        </is>
      </c>
    </row>
    <row r="46">
      <c r="A46" s="4" t="inlineStr">
        <is>
          <t>Common stock</t>
        </is>
      </c>
      <c r="C46" s="6" t="n">
        <v>100</v>
      </c>
      <c r="D46" s="6" t="n">
        <v>100</v>
      </c>
    </row>
    <row r="47">
      <c r="A47" s="4" t="inlineStr">
        <is>
          <t>Total stockholders' equity</t>
        </is>
      </c>
      <c r="C47" s="6" t="n">
        <v>100</v>
      </c>
      <c r="D47" s="6" t="n">
        <v>100</v>
      </c>
    </row>
    <row r="48">
      <c r="A48" s="4" t="inlineStr">
        <is>
          <t>Common Class L</t>
        </is>
      </c>
    </row>
    <row r="49">
      <c r="A49" s="3" t="inlineStr">
        <is>
          <t>Stockholders' Equity:</t>
        </is>
      </c>
    </row>
    <row r="50">
      <c r="A50" s="4" t="inlineStr">
        <is>
          <t>Common stock</t>
        </is>
      </c>
      <c r="C50" s="6" t="n">
        <v>6</v>
      </c>
      <c r="D50" s="6" t="n">
        <v>6</v>
      </c>
    </row>
    <row r="51">
      <c r="A51" s="4" t="inlineStr">
        <is>
          <t>Total stockholders' equity</t>
        </is>
      </c>
      <c r="C51" s="5" t="n">
        <v>6</v>
      </c>
      <c r="D51"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Other Borrowings</t>
        </is>
      </c>
      <c r="B1" s="2" t="inlineStr">
        <is>
          <t>9 Months Ended</t>
        </is>
      </c>
      <c r="C1" s="2" t="inlineStr">
        <is>
          <t>12 Months Ended</t>
        </is>
      </c>
    </row>
    <row r="2">
      <c r="B2" s="2" t="inlineStr">
        <is>
          <t>Dec. 25, 2020</t>
        </is>
      </c>
      <c r="C2" s="2" t="inlineStr">
        <is>
          <t>Mar. 27, 2020</t>
        </is>
      </c>
    </row>
    <row r="3">
      <c r="A3" s="3" t="inlineStr">
        <is>
          <t>Debt Disclosure [Abstract]</t>
        </is>
      </c>
    </row>
    <row r="4">
      <c r="A4" s="4" t="inlineStr">
        <is>
          <t>Debt and Other Borrowings</t>
        </is>
      </c>
      <c r="B4" s="4" t="inlineStr">
        <is>
          <t>13. Debt and Other Borrowings
Components of Debt
The following is a summary of obligations under the Company’s
Senior Secured Credit Facilities and other borrowings at
December 25, 2020 and March 27, 2020:
December 25, March 27,
Senior Secured Term Loan $ 25,000 $
—
Unsecured Revolving Credit Facilities
— 43,000
Total Debt 25,000 43,000
Less debt payable within one year
— 43,000
Debt payable after one year $ 25,000 $
—
The principal maturities of debt obligations outstanding were as
follows at December 25, 2020:
Remainder of 2021 $
—
2022
—
2023
—
2024
—
2025
—
Thereafter 25,000
Total $ 25,000
Senior Secured Credit Facilitie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2027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Revolving Credit Facility is secured by a
lien on the same collateral and on the same basis as the Term Loan
Facility. Interest on the Term Loan Facility is calculated at LIBOR
plus 3.75% to 4.00% based on the Company’s net leverage
ratio, and LIBOR is subject to a 0.5% floor. The Company’s
outstanding borrowings bore an interest rate of 4.5% at
December 25, 2020. The Company has not borrowed on the
Revolving Credit Facility at December 25, 2020.
In connection with entering into the Revolving Credit Facility, the
Company used cash on hand to repay all prior amounts outstanding
under AML’s $25,000 and $8,000 line of credit agreements and
terminated all commitments thereunder.
Included in the Term Loan Facility were deferred financing costs of
$9,374, which the Company has deducted from the carrying amount
presented on its unaudited consolidated balance sheet and amortized
into interest expense or recognized as loss on debt extinguishment.
Included in the Revolving Credit Facility were deferred financing
costs of $300, which the Company classified the related short-term
and long-term portions within “Prepaid expenses and other
current assets” and “Other assets” on its
unaudited consolidated balance sheet and is amortizing those costs
over the term of the facility. The unamortized portion of the
deferred financing costs associated with the Revolving Credit
Facility was $254 at December 25, 2020.
On November 25, 2020, the Company repaid $300,000 of the
outstanding $325,000 Term Loan Facility using proceeds from the
Company’s recently completed IPO. The repayment was accounted
for as a debt extinguishment in accordance with provisions of ASC
Topic 470-50, Debt
Modifications and Extinguishments.
Unsecured Revolving Credit Facilities:
On January 22, 2019, the Company, through its subsidiaries,
entered into a revolving line of credit agreement, with a financial
institution, that provided for a maximum borrowing capacity of
$25,000. The revolving line of credit bore interest at LIBOR on the
day of the advance plus a 0.4% spread payable upon maturity of the
draws, and expired on January 22, 2021. During fiscal year
2020, the Company borrowed $25,000 under the revolving line of
credit. As of March 27, 2020, the Company had a $25,000
outstanding balance under the revolving line of credit agreement
with an original repayment date of June 19, 2020 at an
interest rate of 1.7%. In the first quarter of fiscal 2021,
repayment of the $25,000 borrowings under the revolving line of
credit was extended to December 18, 2020. The revolving line
of credit was secured, for a one-year non-refundable
On March 27, 2006, the Company, through its PSL subsidiary,
entered into a revolving line of credit agreement, with a financial
institution, that provides for a maximum borrowing capacity of
$10,000. The revolving line of credit bore interest at LIBOR on the
day of the advance plus 1.0% spread payable upon maturity of the
draws and was guaranteed by Sanken. Under the terms of the
revolving line of credit agreement, the principal was due at
various times during fiscal year 2021. During fiscal year 2020, the
Company borrowed $10,000 under the revolving line of credit. As of
March 27, 2020, the Company had a $10,000 outstanding balance
under the revolving line of credit agreement maturing on
September 16, 2020, at an interest rate of 2.5%. On
March 28, 2020, in conjunction with the divestiture of PSL,
the debt was deconsolidated.
On December 5, 2001, the Company, through its subsidiaries,
entered into a line of credit agreement with a financial
institution that provided for a maximum borrowing capacity of
$8,000. On March 18, 2020, the Company borrowed $8,000 under
the line of credit. As of March 27, 2020, the Company had an
$8,000 outstanding balance under the line of credit agreement
maturing on June 18, 2020 at an interest rate of 1.9%. In the
first quarter of fiscal 2021, repayment of the $8,000 borrowings
under the line of credit was extended to December 21, 2020. In
connection with entering into a new revolving credit facility on
September 30, 2020, the Company used cash on hand to repay all
amounts outstanding under the line of credit and terminated all
commitments thereunder.
On November 26, 2019, the Company, through its subsidiaries,
entered into a line of credit agreement with a financial
institution that provides for a maximum borrowing capacity of
60,000 Philippine pesos (approximately $1,247 at December 25,
2020) at the bank’s prevailing interest rate. The line of
credit was due to expire on August 31, 2021. There were no
borrowings outstanding under this line of credit as of
December 25, 2020 and March 27, 2020.
On November 20, 2019, the Company, through its subsidiaries,
entered into a line of credit agreement with a financial
institution that provides for a maximum capacity of 75,000
Philippine pesos (approximately $1,559 at December 25, 2020)
at the bank’s prevailing interest rate. The line of credit
was due to expire on June 30, 2021. There were no borrowings
outstanding under this line of credit as of December 25, 2020
and March 27, 2020.
Given the continued uncertainty
surrounding COVID-19, lines-of-credit COVID-19</t>
        </is>
      </c>
      <c r="C4" s="4" t="inlineStr">
        <is>
          <t>12. Bank Lines of Credit
On January 22, 2019, the Company, through its subsidiaries,
entered into a line-of-credit line-of line-of-credit. line-of-credit. line-of-credit one-year non-refundable
On March 27, 2006, the Company, through its subsidiaries,
entered into a line-of-credit line-of-credit line-of-credit line-of-credit. line-of-credit
On December 5, 2001, the Company, through its subsidiaries,
entered into a line-of-credit line-of-credit. line-of-credit
On November 26, 2019, the Company, through its subsidiaries,
entered into a line-of-credit line-of line-of-credit
On November 20, 2019, the Company, through its subsidiaries,
entered into a line-of-credit line-of line-of-credit
Given the continued uncertainty surrounding COVID-19, lines-of-credit COVID-19 lines-of-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t>
        </is>
      </c>
      <c r="B1" s="2" t="inlineStr">
        <is>
          <t>9 Months Ended</t>
        </is>
      </c>
      <c r="C1" s="2" t="inlineStr">
        <is>
          <t>12 Months Ended</t>
        </is>
      </c>
    </row>
    <row r="2">
      <c r="B2" s="2" t="inlineStr">
        <is>
          <t>Dec. 25, 2020</t>
        </is>
      </c>
      <c r="C2" s="2" t="inlineStr">
        <is>
          <t>Mar. 27, 2020</t>
        </is>
      </c>
    </row>
    <row r="3">
      <c r="A3" s="3" t="inlineStr">
        <is>
          <t>Other Liabilities Disclosure [Abstract]</t>
        </is>
      </c>
    </row>
    <row r="4">
      <c r="A4" s="4" t="inlineStr">
        <is>
          <t>Other Long-Term Liabilities</t>
        </is>
      </c>
      <c r="B4" s="4" t="inlineStr">
        <is>
          <t>14. Other Long-Term Liabilities
The composition of other long-term liabilities is as follows:
December 25, March 27,
Accrued management incentive (LTCIP) $ 194 $ 2,439
Accrued management incentive (non-LTCIP) 318 2,304
Accrued retirement 9,516 8,005
Accrued contingent consideration 7,800
—
Provision for uncertain tax positions (net) 2,758 2,855
Other 275 275
Total $ 20,861 $ 15,878</t>
        </is>
      </c>
      <c r="C4" s="4" t="inlineStr">
        <is>
          <t>13. Other Long-Term Liabilities
The composition of Other long-term liabilities is as follows:
March 29, March 27,
Accrued management incentive (LTIP) $ 11,104 $ 2,439
Accrued management incentive (non-LTIP) 1,408 2,304
Accrued retirement 6,830 8,005
Provision for uncertain tax positions (net) 6,424 2,855
Other 275 275
Total $ 26,041 $ 15,8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s</t>
        </is>
      </c>
      <c r="B1" s="2" t="inlineStr">
        <is>
          <t>9 Months Ended</t>
        </is>
      </c>
      <c r="C1" s="2" t="inlineStr">
        <is>
          <t>12 Months Ended</t>
        </is>
      </c>
    </row>
    <row r="2">
      <c r="B2" s="2" t="inlineStr">
        <is>
          <t>Dec. 25, 2020</t>
        </is>
      </c>
      <c r="C2" s="2" t="inlineStr">
        <is>
          <t>Mar. 27, 2020</t>
        </is>
      </c>
    </row>
    <row r="3">
      <c r="A3" s="3" t="inlineStr">
        <is>
          <t>Retirement Benefits [Abstract]</t>
        </is>
      </c>
    </row>
    <row r="4">
      <c r="A4" s="4" t="inlineStr">
        <is>
          <t>Retirement Plans</t>
        </is>
      </c>
      <c r="B4" s="4" t="inlineStr">
        <is>
          <t>15. Retirement Plans
The Company recognizes the funded status (i.e., the difference
between the fair value of plan assets and the benefit obligations)
of its defined benefit pension plans in its unaudited consolidated
balance sheets with a corresponding adjustment to accumulated other
comprehensive income (“AOCI”), net of tax. These
amounts will continue to be recognized as a component of future net
periodic benefit costs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The Company, through its wholly 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unaudited statements of operations
Expense related to the non-U.S.
Three-Month Period Ended Nine-Month Period Ended
December 25, December 27, December 25, December 27,
Service cost $ 296 $ 242 $ 843 $ 717
Interest cost 166 169 474 503
Expected return on plan assets (79 ) (83 ) (231 ) (247 )
Amortization of net transition asset
— (4 )
— (10 )
Amortization of prior service cost 2 2 6 6
Actuarial loss 47 24 126 72
Net periodic pension expense $ 432 $ 350 $ 1,218 $ 1,041
Information on Plan Assets
The table below sets forth the fair value of the entity’s
plan assets as of December 25, 2020 and March 27, 2020,
using the same three-level hierarchy of fair value inputs described
in the significant accounting policies included in the audited
consolidated financial statements as of March 27, 2020 and for
the year then ended, which are included in the previously filed
Prospectus.
Fair Value at Level 1 Level 2 Level 3
Assets of non-U.S.
Government securities $ 1,826 $ 1,826 $
— $
—
Unit investment trust fund 1,155
— 1,155
—
Loans 562
—
— 562
Bonds 1,193
— 1,193
—
Stocks and other investments 2,353 1,205 1 1,147
Total $ 7,089 $ 3,031 $ 2,349 $ 1,709
Fair Value at Level 1 Level 2 Level 3
Assets of non-U.S.
Government securities $ 1,260 $ 1,260 $
— $
—
Unit investment trust fund 897
— 897
—
Loans 756
—
— 756
Bonds 1,094
— 1,094
—
Stocks and other investments 1,572 1,207 1 364
Total $ 5,579 $ 2,467 $ 1,992 $ 1,120
The following table shows the change in fair value of Level 3
plan assets for the nine-month period ended December 25,
2020:
Level 3 Non-U.S. Defined Plan Assets
Loans
Stocks
Balance at March 27, 2020 $ 756 $ 364
Additions during the year 207
—
Redemptions during the year (440 )
—
Revaluation of equity securities
— 753
Change in foreign currency exchange rates 39 30
Balance at December 25, 2020 $ 562 $ 1,147
The investments in the Company’s major benefit plans largely
consist of low-cost, non-U.S.
During the three- and nine-month periods ended December 25,
2020, the Company contributed approximately $249 and $736 to
its non-U.S. non-U.S. non-U.S.
Other Defined Benefit Plan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20 and 2019, respectively. The total values of the Pension
Promise in the amounts of 827 and 866 British Pounds Sterling at
December 25, 2020 and March 27, 2020, respectively
(approximately $1,112 and $975 at December 25, 2020 and
March 27, 2020, respectively), were classified with other in
other assets, net and accrued retirement in other long-term
liabilities in the Company’s unaudited consolidated balance
sheets.
Defined Contribution Plan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approximately $1,112 and $3,181 for the three- and
nine-month periods ended December 25, 2020, respectively, and
approximately $833 and $2,840 for the three- and nine-month periods
ended December 27, 2019, respectively.
The Company, through its AML subsidiary, Allegro MicroSystems
Europe, Ltd. (“Allegro Europe”), also has a defined
contribution plan (the “AME Plan”) covering
substantially all employees of Allegro Europe. Contributions to the
AME Plan by the Company totaled approximately $207 and $592 for the
three- and nine-month periods ended December 25, 2020,
respectively, and approximately $201 and $560 for the three- and
nine-month periods ended December 27, 2019, respectively.
The Company has a 401(k) plan that covers all employees meeting
certain service and age requirements. Employees are eligible to
participate in the plan upon hire when the service and age
requirements are met. Employees may contribute up to 35% of their
compensation, subject to the maximum contribution allowed by the
Internal Revenue Service. All employees are 100% vested in their
contributions at the time of plan entry. As of January 1,
2008, and until January 1, 2015, the Company’s former
wholly owned subsidiary, PSL, adopted and used a Safe Harbor
provision, whereby PSL contributed 3% of compensation each pay
period for all eligible employees meeting the Safe Harbor criteria.
As of January 1, 2015, PSL may match, at its discretion, 100%
of the employee’s contribution, up to a maximum of 5% of
their eligible compensation. PSL’s matching contributions in
the three- and nine-month periods ended December 27, 2019 was
$376 and $1,310, respectively.</t>
        </is>
      </c>
      <c r="C4" s="4" t="inlineStr">
        <is>
          <t>14. Retirement Plans
The Company recognizes the funded status of its defined benefit
pension plans in its consolidated balance sheets with a
corresponding adjustment to accumulated other comprehensive income
(“AOCI”), net of tax. These amounts will continue to be
recognized as a component of future net periodic benefit cost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The Company, through one of its subsidiaries, has a defined benefit
pension plan, which is a noncontributory plan that covers
substantially all employees of the respective subsidiary. The
plan’s assets are invested in common trust funds, bonds and
other debt instruments and stocks.
Effect on the Consolidated Balance Sheets and Statements of
Income
Expense related to the non-U.S.
Fiscal Years Ended
March 29, March 27,
Service cost $ 800 $ 961
Interest cost 612 674
Expected return on plan assets (325 ) (331 )
Net acquired/transferred obligation 37
—
Amortization of net transition asset (14 ) (14 )
Amortization of prior service cost 9 8
Actuarial loss 101 96
Net periodic pension expense $ 1,220 $ 1,394
Changes in the benefit obligations and plan assets for
the non-U.S.
Fiscal Years Ended
March 29, March 27,
Obligation and funded status of plan:
Benefit obligation at beginning of year $ 9,950 $ 10,840
Service cost 800 961
Interest cost 612 674
Acquisitions/transferred employees 37
—
Benefits paid (474 ) (938 )
Actuarial loss (19 ) 690
Foreign currency exchange rate changes (66 ) 368
Benefit obligation at end of year $ 10,840 $ 12,595
Change in plan assets:
Fair value of plan assets at beginning of year $ 5,350 $ 5,171
Actual return on plan assets 2 434
Employer contributions 453 932
Benefits paid (595 ) (1,130 )
Foreign currency exchange rate changes (39 ) 172
Fair value of plan assets at end of year $ 5,171 $ 5,579
Underfunded status at end of year $ (5,669 ) $ (7,016 )
The underfunded plan amounts are recognized as a component of other
long-term liabilities in the consolidated balance sheets.
The following table presents the obligations and asset information
for the non-U.S.
March 29, March 27,
Projected benefit obligations $ 10,840 $ 12,595
Plan assets 5,171 5,579
Accumulated benefit obligations 6,833 7,818
The amounts recorded in AOCI for the non-U.S.
Net Transition Net Actuarial Prior Service Total
Balance, March 30, 2018, net of tax $ (20 ) $ 1,485 $ 17 $ 1,482
2019 change in AOCI for non-U.S. 127 825 (1 ) 951
Amounts in AOCI before tax 107 2,310 16 2,433
Less tax expense 32 693 5 730
Balance, March 29, 2019, net of tax $ 75 $ 1,617 $ 11 $ 1,703
2020 change in AOCI for non-U.S. 244 1,264 (3 ) 1,505
Amounts in AOCI before tax 319 2,881 8 3,208
Less tax expense 95 864 3 962
Balance, March 27, 2020, net of tax $ 224 $ 2,017 $ 5 $ 2,246
There is no actuarial net gain or loss included in AOCI as of
March 27, 2020 that is expected to be amortized into net
periodic benefit cost over the next fiscal year.
As of March 27, 2020, the Company does not expect a return of
plan assets to the Company during the next 12 months.
Assumptions and Investment Policies
Weighted-Average Assumptions Used to Determine Projected Benefit
Obligation
March 29, March 27,
Non-U.S. 6.41 % 4.98 %
Non-U.S. 5.00 % 5.00 %
Weighted-Average Assumptions Used to Determine Net Periodic
Benefit Cost
March 29, March 27,
Non-U.S. 6.41 % 4.98 %
Non-U.S. 6.00 % 5.20 %
Non-U.S. 5.00 % 5.00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The
historical long-term return on the plan’s assets exceeded the
selected rates, and the Company believes these assumptions are
appropriate based upon the mix of the investments and the long-term
nature of the plan’s investments.
Information on Plan Assets
The table below sets forth the fair value of the entity’s
plan assets as of March 29, 2019 and March 27, 2020,
using the same three-level hierarchy of fair value inputs described
in Note 1, “Nature of the Business and Basis of
Presentation”:
Fair Value at Level 1 Level 2 Level 3
Assets of non-U.S.
Government securities $ 805 $ 805 $
— $
—
Unit investment trust fund 747
— 747
—
Loans 760
—
— 760
Bonds 1,160
— 1,160
—
Stocks and other investments 1,699 1,345 1 353
Total $ 5,171 $ 2,150 $ 1,908 $ 1,113
Fair Value at Level 1 Level 2 Level 3
Assets of non-U.S.
Government securities $ 1,260 $ 1,260 $
— $
—
Unit investment trust fund 897
— 897
—
Loans 756
—
— 756
Bonds 1,094
— 1,094
—
Stocks and other investments 1,572 1,207 1 364
Total $ 5,579 $ 2,467 $ 1,992 $ 1,120
The following table shows the change in fair value of Level 3
plan assets for the fiscal year ended March 29, 2019 and
March 27, 2020:
Level 3 Non-U.S. Defined
Loans Stocks
Balance at March 30, 2018 $ 600 $ 355
Additions during the year 489
—
Redemptions during the year (324 )
—
Change in foreign currency exchange rates (5 ) (2 )
Balance at March 29, 2019 $ 760 $ 353
Additions during the year 271
—
Redemptions during the year (300 )
—
Change in foreign currency exchange rates 25 11
Balance at March 27, 2020 $ 756 $ 364
The investments in the Company’s major benefit plans largely
consist of low-cost,
Cash Flows
During fiscal year 2020, the Company contributed approximately $943
to its non-U.S. non-U.S.
Estimated Future Benefit Payments
The following table projects the benefits expected to be paid to
participants from the plans in each of the following fiscal years.
The majority of the payments will be paid from plan assets, not
company assets.
Pension
2021 $ 1,044
2022 1,194
2023 1,138
2024 849
2025 1,024
Thereafter 6,041
Total $ 11,290
Other Defined Benefit Plan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19 and 2020, respectively. The total values of the Pension
Promise in the amounts of 866 and 903 British Pounds Sterling
(“GBP”) at March 29, 2019 and March 27, 2020,
respectively (approximately $975 and $978 at March 29, 2019
and March 27, 2020, respectively), were included within other
in other assets, net and accrued retirements were included within
other long-term liabilities in the Company’s consolidated
balance sheets.
Defined Contribution Plan
Certain of the Company’s U.S. employees may contribute
up to 50% of their pretax compensation to a defined contribution
plan, subject to certain limitations. The Company may match, at its
discretion, 100% of the participants’ pretax contributions,
up to a maximum of 5% of their eligible compensation. Matching
contributions totaled approximately $4,019 and $3,792 for fiscal
years 2019 and 2020, respectively.
The Company, through its subsidiary, Allegro MicroSystems Europe,
Ltd. (“Allegro Europe”), also has a defined
contribution plan covering substantially all employees of Allegro
Europe. Contributions to the plan by the Company totaled
approximately $451 and $372 for fiscal years 2019 and 2020,
respectively.
The Company has a 401(k) plan that covers certain employees meeting
specific service and age requirements. Employees are eligible to
participate in the plan upon hire when the service and age
requirements are met. Employees may contribute up to 35% of their
compensation, subject to the maximum contribution allowed by the
Internal Revenue Service. All employees are 100% vested in their
contributions at the time of plan entry. As of January 1,
2008, and until January 1, 2015, the Company adopted and used
a Safe Harbor provision, whereby the Company contributed 3% of
compensation each pay period for all eligible employees meeting the
Safe Harbor criteria. As of January 1, 2015, the Company may
match, at its discretion, 100% of the employee’s
contribution, up to a maximum of 5% of their eligible compensation.
The Company’s matching contributions in fiscal years 2019 and
2020 were approximately $1,921 and $1,82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25, 2020</t>
        </is>
      </c>
      <c r="C2" s="2" t="inlineStr">
        <is>
          <t>Mar. 27, 2020</t>
        </is>
      </c>
    </row>
    <row r="3">
      <c r="A3" s="3" t="inlineStr">
        <is>
          <t>Commitments and Contingencies Disclosure [Abstract]</t>
        </is>
      </c>
    </row>
    <row r="4">
      <c r="A4" s="4" t="inlineStr">
        <is>
          <t>Commitments and Contingencies</t>
        </is>
      </c>
      <c r="B4" s="4" t="inlineStr">
        <is>
          <t>16. Commitments and Contingencies
Operating Leases
The Company, through its subsidiaries, leases certain real estate
property and equipment under operating lease agreements that expire
at various dates between one and seven years. The leases generally
require the Company to pay for utilities, insurance, taxes and
maintenance. Some leases contain escalation clauses, renewal
options and purchase options. There have been no material changes
to these lease commitments since March 27, 2020.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unaudited consolidated financial position and
results of operations.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its ability to
make a reasonable estimate of the loss. If the occurrence of
liability is probable, the Company will disclose the nature of the
contingency, and if estimable, will provide the likely amount of
such loss or range of loss. Furthermore, the Company does not
believe there are any matters that could have a material adverse
effect on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incurred
any costs in connection with such indemnification arrangements;
therefore, there was no accrual of such amounts at
December 25, 2020 or March 27, 2020.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unaudited consolidated
statements of operations during the period such determination was
made. No environmental accruals were established at
December 25, 2020 or March 27, 2020.</t>
        </is>
      </c>
      <c r="C4" s="4" t="inlineStr">
        <is>
          <t>15. Commitments and Contingencies
Operating Leases
The Company, through its subsidiaries, leases certain real estate
property and equipment under operating lease agreements that expire
at various dates between one and seven years. The leases generally
require the Company to pay for utilities, insurance, taxes and
maintenance. Some leases contain escalation clauses, renewal
options and purchase options.
Future minimum lease payments for noncancelable operating leases as
of March 27, 2020 are as follows:
2021 $ 2,426
2022 2,182
2023 2,030
2024 1,879
2025 1,565
Thereafter 4,923
Total $ 15,005
Rent expense was $5,022 and $5,456 for the fiscal years ended
March 29, 2019 and March 27, 2020, respectively.
The Company enters into noncancelable contractual obligations with
suppliers related to the purchase of certain inventory components,
equipment and other services that require minimum firm purchase
commitments.
Future minimum payments under purchase obligations with suppliers
as of March 27, 2020 are as follows:
2021 $ 67,946
2022 3,039
2023 1,814
2024 62
2025 62
Thereafter
—
Total $ 72,923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consolidated financial position and results of
operations. Accrued liability related to self-insurance was $1,808
and $1,841 as of March 29, 2019 and March 27, 2020,
respectively and it was included in accrued expenses and other
current liabilities in the Company’s consolidated balance
sheets.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Furthermore, the Company does not
believe there are any matters that could have a material adverse
effect on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incurred
any costs in connection with such indemnification arrangements;
therefore, there was no accrual of such amounts as of
March 29, 2019 or March 27, 2020.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during the period such determination
was made. No environmental accruals were established as of
March 29, 2019 and March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et (Loss) Income per Share and Unaudited Pro Forma Net Income per Share</t>
        </is>
      </c>
      <c r="B1" s="2" t="inlineStr">
        <is>
          <t>9 Months Ended</t>
        </is>
      </c>
      <c r="C1" s="2" t="inlineStr">
        <is>
          <t>12 Months Ended</t>
        </is>
      </c>
    </row>
    <row r="2">
      <c r="B2" s="2" t="inlineStr">
        <is>
          <t>Dec. 25, 2020</t>
        </is>
      </c>
      <c r="C2" s="2" t="inlineStr">
        <is>
          <t>Mar. 27, 2020</t>
        </is>
      </c>
    </row>
    <row r="3">
      <c r="A3" s="3" t="inlineStr">
        <is>
          <t>Earnings Per Share [Abstract]</t>
        </is>
      </c>
    </row>
    <row r="4">
      <c r="A4" s="4" t="inlineStr">
        <is>
          <t>Net (Loss) Income per Share and Unaudited Pro Forma Net Income per Share</t>
        </is>
      </c>
      <c r="B4" s="4" t="inlineStr">
        <is>
          <t>17. Net (Loss) Income per Share and Unaudited Pro Forma Net
Income per Share
Net (Loss) Income per Share
In connection with completion of the Company’s IPO on
November 2, 2020 and immediately following the pricing of the
IPO, all outstanding shares of Class A common stock and
Class L common stock were automatically converted into an
aggregate of 166,500,000 shares of common stock (the “Common
Stock Conversion”).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508 and 1,766 shares of common stock were
returned to the Company for tax payments made on behalf of holders
of Class A common stock and Class L common stock,
respectively, in withhold to cover tax transactions.
Prior to the Company’s IPO, shares of Class A common
stock were entitled to a priority dividend of 8%. After
Class A shareholders received an annualized return on capital
of 8%, distributions of the remaining value were split between
Class A and Class L shareholders based on the achievement
of certain return targets. In determining income to the
Class A stockholders for computing basic and diluted earnings
per share for the three- nine-month
The following table sets forth the basic and diluted net (loss)
income attributable to Allegro MicroSystems, Inc. per share. The
number of shares of common stock reflected in the calculation is
the total shares of common stock (vested and unvested) held on the
IPO date, after the Common Stock Conversion.
Three-Month Period Ended Nine-Month Period Ended
December 25, December 27, December 25, December 27,
Net (loss) income attributable to Allegro MicroSystems, Inc. $ (5,095 ) $ 8,926 $ 9,309 $ 23,675
Net (loss) income attributable to common stockholders (5,060 ) 8,958 9,412 23,776
Basic weighted average shares of common stock 124,363,078 10,000,000 48,121,026 10,000,000
Dilutive effect of common stock equivalents
—
— 123,517,761
—
Diluted weighted average shares of common stock 124,363,078 10,000,000 171,638,787 10,000,000
Basic net (loss) income attributable to Allegro MicroSystems, Inc.
per share $ (0.04 ) $ 0.89 $ 0.19 $ 2.37
Basic net (loss) income attributable to common stockholders per
share $ (0.04 ) $ 0.90 $ 0.20 $ 2.38
Diluted net (loss) income attributable to Allegro MicroSystems,
Inc. per share $ (0.04 ) $ 0.89 $ 0.05 $ 2.37
Diluted net (loss) income attributable to common stockholders per
share $ (0.04 ) $ 0.90 $ 0.05 $ 2.38
The computed net loss for the three-month period ended
December 25, 2020 does not assume conversion of securities
that would have an antidilutive effect on loss per share. As the
Company was in a net loss position for the three-month period ended
December 25, 2020, all common stock equivalents in this period
were antidilutive. There were no such convertible securities to
consider for the three- and nine-month periods ended
December 27, 2019.
The following represents issuable weighted average share
information for the respective periods:
Three-Month Period Ended Nine-Month Period Ended
December 25, December 27, December 25, December 27,
Unvested restricted stock units (“RSUs”) 377,767
— 125,922
—
Unvested performance stock units (“PSUs”) 422,768
— 140,923
—
Shares related to Common Stock Conversion 56,752,747
— 123,250,916
—
Total 57,553,282
— 123,517,761
—
As the Company was in a net loss position for the three-month
period ended December 25, 2020, common stock equivalents of
57,553,282 were antidilutive.
Unaudited Pro Forma Net Income per Share
Unaudited pro forma basic and diluted net income per share
attributable to common stockholders for the nine-month period ended
December 25, 2020 was calculated as follows:
Nine-Month
Numerator:
Net income, as reported $ 9,412
Interest expense on the remainder of the Term Loan Facility used to
fund the dividend (436 )
Pro forma net income 8,976
Denominator:
Weighted-average shares used to compute net income per share
attributable to common stockholders, basic 10,000,000
Adjustments to reflect the Common Stock Conversion 156,500,000
Adjustments to reflect the Common Stock Repurchases (2,068,274)
Total shares sold in the IPO as their proceeds were required to pay
the dividend in excess of current year earnings and the portion
funded by the Term Loan Facility that remains unpaid after the
IPO 25,000,000
Total 189,431,726
Pro forma net income per share attributable to common
stockholders $ 0.05</t>
        </is>
      </c>
      <c r="C4" s="4" t="inlineStr">
        <is>
          <t>16. Net Income per Share and Unaudited Pro Forma Net Income per
Share
Net Income per Share
The following table sets forth the computation of basic and diluted
net income per share attributable to Allegro MicroSystems,
Inc.:
Fiscal Years Ended
March 29, March 27,
Net income attributable to Allegro MicroSystems, Inc. $ 84,724 $ 36,971
Net income attributable to common stockholders 84,841 37,105
Weighted average basic and diluted common shares 10,000,000 10,000,000
Net income per share attributable to Allegro MicroSystems,
Inc.—basic and diluted $ 8.47 $ 3.70
Net income per share attributable to Allegro MicroSystems, Inc.
and non-controlling $ 8.48 $ 3.71
As described in Note 17, “Common Stock and Stock-Based
Compensation”, holders of shares of Class A common stock
are entitled to a priority dividend of 8%. After holders of shares
of Class A common stock receive an annualized return on
capital of 8%, distributions of the remaining value are split
between holders of shares of Class A common stock and
Class L common stock based on the achievement of certain
return targets. In determining income to the Class A common
stock stockholders for computing basic and diluted earnings per
share for the fiscal years ended March 29, 2019 and
March 27, 2020, the Company did not allocate income to the
Class L common stock because such classes of common stock
would not have shared in the distribution had all of the income for
the periods been distributed. Accordingly, earnings per share
calculations were provided only for the Class A common
stock.
Unaudited Pro Forma Net Income per Share
Unaudited pro forma basic and diluted net income per share
attributable to Allegro MicroSystems, Inc. for the fiscal year
ended March 27, 2020 have been prepared to give effect to the
Common Stock Conversion and the Common Stock Repurchases.
Unaudited pro forma basic and diluted net income per share
attributable to Allegro MicroSystems, Inc. was calculated as
follows:
Fiscal Year Ended
Numerator:
Net income, as reported $ 36,971
Interest expense on the remainder of the Term Loan Facility used to
fund the dividend 873
Pro forma net income 36,098
Denominator:
Weighted-average shares used to compute net income (loss) per share
attributable to common stockholders, basic 10,000,000
Pro forma adjustments to reflect the Common Stock Conversion 156,499,960
Pro forma adjustments to reflect the Common Stock Repurchases (2,068,234 )
Total shares sold in the IPO as their proceeds were required to pay
the dividend in excess of current year earnings and the portion
funded by the Term Loan Facility that remains unpaid after the
IPO 25,000,000
Total 189,431,726
Pro forma net income per share attributable to common
stockholders $ 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 and Stock-Based Compensation</t>
        </is>
      </c>
      <c r="B1" s="2" t="inlineStr">
        <is>
          <t>9 Months Ended</t>
        </is>
      </c>
      <c r="C1" s="2" t="inlineStr">
        <is>
          <t>12 Months Ended</t>
        </is>
      </c>
    </row>
    <row r="2">
      <c r="B2" s="2" t="inlineStr">
        <is>
          <t>Dec. 25, 2020</t>
        </is>
      </c>
      <c r="C2" s="2" t="inlineStr">
        <is>
          <t>Mar. 27, 2020</t>
        </is>
      </c>
    </row>
    <row r="3">
      <c r="A3" s="3" t="inlineStr">
        <is>
          <t>Share-based Payment Arrangement [Abstract]</t>
        </is>
      </c>
    </row>
    <row r="4">
      <c r="A4" s="4" t="inlineStr">
        <is>
          <t>Common Stock and Stock-Based Compensation</t>
        </is>
      </c>
      <c r="B4" s="4" t="inlineStr">
        <is>
          <t>18. Common Stock and Stock-Based Compensation
On November 2, 2020, the Company completed its IPO of
28,750,000 shares of its common stock at an offering price of
$14.00 per share, of which 25,000,000 shares were sold by the
Company and 3,750,000 shares were sold by selling stockholders,
resulting in net proceeds to the Company of approximately $321,425,
after deducting $20,125 of underwriting discounts and $8,450 of
offering costs. The Company’s common stock is now listed on
the Nasdaq Global Select Market under the ticker symbol
“ALGM.”
Prior to the IPO, the Company had two classes of common stock,
Class A common stock and Class L common stock. The
Company’s Board of Directors authorized 12,500,000 shares of
Class A common stock at par value of $0.01, out of which the
Company issued 6,720,000 to Sanken in exchange for its previous
shares of common stock. The previous single class of common stock
was retired in full. The Company sold 2,880,000 shares of newly
issued Class A common stock, representing a 28.8% ownership
interest, to OEP for cash consideration of $291,000 (the “OEP
Transaction”). The stock issuance proceeds were recorded net
of $9,260 of related transaction costs. The Company’s Board
of Directors authorized 1,000,000 shares of Class L common
stock at a par value of $0.01.
Both Class A and Class L common stock were entitled to
dividends when, and if, declared by the Board of Directors. Holders
of shares of Class A common stock were entitled to a priority
dividend of 8%. After holders of shares of Class A common
stock receive an annualized return on capital of 8%, distributions
of the remaining value were split between holders of shares of
Class A common stock and Class L common stock based on
the achievement of certain return targets.
Each outstanding share of Class A common stock entitled the
holder to one vote on each matter submitted to a vote of the
stockholders of the Company, including the election of the Board of
Directors. Holders of Class L common stock were not entitled
to vote.
In the event of voluntary or involuntary liquidation, dissolution
or winding-up
Upon the earliest of (i) an IPO; (ii) change of control;
(iii) the date OEP and its affiliates cease to own any shares
of capital stock of the Company; or (iv) at the election of
the Board of Directors, any merger transaction involving the
Company or its subsidiaries, each outstanding share of Class L
common stock would convert into Class A common stock.
Also, in connection with the OEP Transaction, the Company granted
400,000 unvested shares of Class A common stock and 597,400
unvested shares of Class L common stock to certain Company
employees. The shares of Class A common stock vest to the
grantees over a service period of 60 months. However, they remain
subject to the Company’s repurchase right at par value in the
event that either (i) a change in control has not occurred or
(ii) the Company has not consummated an IPO by the seventh
anniversary of the OEP Transaction. As of March 27, 2020, the
Company was not able to determine whether such a change in control
or IPO was probable, and therefore, no amount of stock-based
compensation was recognized for the unvested shares of Class A
common stock at that time. As a result of the Company’s IPO
closing on November 2, 2020, the unvested shares of
Class A common stock immediately become vested and the Company
recognized $40,440 of one-time
The Class L unvested shares vested on a straight-line basis
over a service period of four years. Class L unvested shares
had no other vesting conditions. If an IPO occurred, 25% of the
unvested awards would accelerate vesting if 25% or more of the
awards are unvested at the time of the IPO. If a change in control
occurs, 100% of the then unvested awards would accelerate vesting.
Accordingly, based on the Company’s IPO closing on
November 2, 2020, the Company accelerated the vesting of the
25% unvested awards at that time.
Prior to the IPO, the Company issued 17,203 shares of Class L
common stock during the nine-month period ended December 25,
2020 with a weighted average price per share of $33.83 and issued
30,300 shares of Class L common stock during the nine-month
period ended December 27, 2019 with a weighted average price
per share of $26.93.
On October 2, 2020, the Company repurchased an aggregate of
1,997 shares of its Class L common stock from certain of its
directors and one of its non-executive non-executive
Immediately following the pricing of the IPO on November 2,
2020, all outstanding shares of Class A common stock and
Class L common stock were automatically converted into an
aggregate of 166,500,000 shares of common stock (the “Common
Stock Conversion”).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508 and 1,766 shares of common stock were
returned to the Company for tax payments made on behalf of holders
of Class A common stock and Class L common stock,
respectively, in withhold to cover tax transactions. Outstanding
loan amounts related to Class L common stock in the aggregate
amount of $753 were extinguished on October 2, 2020.
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574 459,749 8,276,323
Total 163,971,977 459,749 164,431,726
Prior to the IPO, there were 638,298 shares of Class L common
stock outstanding at a weighted average price per share of $11.99.
As noted in the above table, as part of the Common Stock
Conversion, the Class L common stock was converted to
7,816,574 shares of common stock and 459,749 of unvested restricted
common stock at weighted average prices per share of $14.00.
In connection with its IPO, the Company offered certain employees
(excluding its named executive officers) who were eligible to
receive cash bonuses under the Company’s LTCIP and TRIP the
opportunity to elect to receive RSUs under its 2020 Omnibus
Incentive Compensation Plan in lieu of cash payouts under the LTCIP
and/or TRIP, through the LTCIP/TRIP Award RSU Conversion Program
(the “RSU Conversion Program”). The expense related to
the LTCIP and TRIP awards elected to be exchanged in the RSU
Conversion Program amounted to $607 and $421, respectively. The
number of RSUs granted to employees that elected to participate in
the RSU Conversion Program is determined as a percentage of the
employee’s target bonus under the LTCIP or TRIP, and amounted
to 602,490 and 348,911 RSUs on behalf of the LTCIP and TRIP
conversion, respectively, at a grant date fair value of $14.00. If
an employee elected to not to participate in the RSU Conversion
Program, the LTCIP or TRIP award will continue under its existing
terms and conditions.
In addition to above, the Company also issued RSUs to
its non-employee one-to-one non-employee
The following table summarizes the RSU activity for the nine-month
period ended December 25, 2020:
Number of Weighted-Average Weighted-Average Aggregate
(In years)
Outstanding—March 27, 2020
— $
—
— $
—
Granted 1,426,944 14.04
Vested (376 ) 14.00
Canceled (28,920 ) 14.00
Outstanding—December 25, 2020 1,397,648 $ 14.04 1.74 $ 34,648
The weighted-average grant fair value per share for RSUs granted
during the nine-month period ended December 25, 2020 was
$14.04, and the stock-based compensation expense related
to non-vested
The Company also awards PSUs to its senior executive officers based
on achievement of medium-term plans (“MTP”) approved in
meetings of its Board of Directors for establishing target
performances. Each award reflects a target number of shares
(“Target Shares”) that may be issued to the award
recipient. In fiscal year 2021, these awards are earned upon the
completion of a three-year performance period ending March 31,
2023. Whether units are earned at the end of the performance period
will be determined based on the achievement of certain performance
objectives over the performance period. The performance objectives
include achieving certain revenue improvement and cumulative EBITDA
levels for the performance period, and also include a performance
objective relating to relative total shareholder return
(“TSR”). Depending on the results achieved during the
three-year performance period, the actual number of shares that a
grant recipient may receive at the end of the period ranges
from—% to 200% of the Target Shares granted.
The weighted-average fair value of the PSUs was determined using
the Monte Carlo simulation model incorporating the following
weighted-average assumptions:
Fiscal Year 2021
Performance term 2.42 years
Volatility 49.9 %
Risk-free rate of return 0.17 %
Dividend yield — %
Weighted-average fair value per share $ 14.00
The following table summarizes the PSU activity for the nine-month
period ended December 25, 2020:
Number of Weighted-Average Weighted-Average Aggregate
(In years)
Outstanding—March 27, 2020
— $
—
— $
—
Granted 650,302 15.05
Vested
—
—
Canceled
—
—
Outstanding—December 25, 2020 650,302 $ 15.05 2.90 $ 16,121
PSUs are included at 100%—200% of target goals. The intrinsic
value of the PSU’s vested during the nine-month period ended
December 25, 2020 was $16,121. The total compensation cost
related to non-vested
The following table summarizes unvested restricted common stock
activity for the nine-month period ended December 25,
2020:
Number of Weighted-Average Weighted-Average Aggregate
(In years)
Outstanding—March 27, 2020
— $
—
—
—
Common stock conversion 459,749 14.00
Vested (37,161 ) 14.00
Canceled
—
—
Outstanding—December 25, 2020 422,588 $ 14.00 2.01 10,476
Upon completion of its IPO, the Company
recognized one-time
Three-Month Period Ended Nine-Month Period Ended
December 25, December 27, December 25, December 27,
Cost of sales $ 4,694 $ 47 $ 4,844 $ 137
Research and development 2,984 20 3,037 65
Selling, general and administrative 38,198 236 39,020 849
Total stock-based compensation $ 45,876 $ 303 $ 46,901 $ 1,051</t>
        </is>
      </c>
      <c r="C4" s="4" t="inlineStr">
        <is>
          <t>17. Common Stock and Stock-Based Compensation
The Company has two classes of common stock, Class A common
stock and Class L common stock. The Company’s Board of
Directors authorized 12,500,000 shares of Class A common stock
at par value of $0.01, out of which the Company issued 6,720,000 to
Sanken in exchange for its previous common shares. The previous
single class of common stock was retired in full. The Company sold
2,880,000 of newly-issued shares of Class A common stock,
representing a 28.8% ownership interest, to OEP for cash
consideration of $291,000. The stock issuance proceeds were
recorded net of $9,260 of related transaction costs. The
Company’s Board of Directors authorized 1,000,000 shares of
Class L common stock at a par value of $0.01.
Both Class A and Class L common stock are entitled to
dividends, when, and if declared by the Board of Directors. Holders
of shares of Class A common stock are entitled to a priority
dividend of 8%. After holders of shares of Class A common
stock receive an annualized return on capital of 8%, distributions
of the remaining value are split between holders of shares of
Class A common stock and Class L common stock based on
the achievement of certain return targets.
Each outstanding share of Class A common stock entitles the
holder to one vote on each matter submitted to a vote of the
stockholders of the Company, including the election of the Board of
Directors. Holders of Class L common stock are not entitled to
vote.
In the event of voluntary or involuntary liquidation, dissolution
or winding-up
Upon the earliest of (i) an initial public offering;
(ii) change of control; (iii) the date OEP and its
affiliates cease to own any shares of capital stock of the Company;
or (iv) at the election of the Board of Directors, any merger
transaction involving the Company or its subsidiaries, each
outstanding share of Class L common stock will convert into
Class A common stock.
Also, in connection with the OEP transaction, the Company granted
400,000 of unvested Class A shares and 597,400 of unvested
Class L shares to certain Company employees. The Class A
shares vest to the grantees over a service period of 60 months.
However, they remain subject to the Company’s repurchase
right at par value in the event that either (i) a change in
control has not occurred or (ii) the Company has not
consummated an IPO by the seventh anniversary of the OEP
transaction. As of March 27, 2020, the Company was not able to
determine whether such a change in control or IPO is probable and
therefore no amount of stock-based compensation was recognized for
the unvested Class A shares. If such a change in control or
IPO occurs, the unvested Class A shares will immediately
become vested and the Company will recognize $40,440
of one-time
The Class L unvested shares vest on a straight-line basis over
a service period of four years. Class L unvested shares have
no other vesting conditions. If an IPO occurs, 25% of the unvested
awards will accelerate vesting if 25% or more of the awards are
unvested at the time of the IPO. If a change in control occurs,
100% of the then unvested awards will accelerate vesting.
The following table summarizes the Class A common stock awards
activity for the fiscal years ended as follows:
Number of Weighted-Average Weighted-Average Aggregate
(In years)
(In thousands)
Outstanding—March 29, 2019 400,000 $ 101.10 5.52 $ 40,440
Outstanding—March 27, 2020 400,000 $ 101.10 4.52 $ 40,440
Unvested—March 27, 2020 400,000 $ 101.10 4.52 $ 40,440
There were no Class A common stock awards granted, vested,
cancelled or forfeited during fiscal year 2020.
The following table summarizes the Class L common stock awards
activity since March 29, 2019:
Number of Weighted-Average Weighted-Average Aggregate
(In years)
(In thousands)
Outstanding—March 29, 2019 607,620 10.62 2.54 $ 6,454
Granted 30,300 26.93
Canceled (15,450 ) 10.03
Outstanding—March 27, 2020 622,470 $ 11.43 1.62 $ 7,115
Unvested—March 27, 2020 321,840 $ 11.67 1.72 $ 3,757
The unrecognized compensation expense related to unvested
Class L common stock awards as of March 27, 2020 was
$2,970 which is expected to be recognized over a weighted-average
period of 1.62 years. The difference between the aggregate
intrinsic value and compensation cost is the result of foreign
restrictions that require the award recipients to pay for such
grants and therefore the Company will not take stock-based
compensation on these awards. As of March 27, 2020, the total
number of awards subject to this restriction was 26,220.
The Company recorded stock-based compensation expense in the
following expense categories of its consolidated statements of
income:
Fiscal Years Ended
March 29, March 27,
Cost of sales $ 181 $ 183
Research and development 74 87
Selling, general and administrative 1,186 1,165
Total stock-based compensation $ 1,441 $ 1,4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25, 2020</t>
        </is>
      </c>
      <c r="C2" s="2" t="inlineStr">
        <is>
          <t>Mar. 27, 2020</t>
        </is>
      </c>
    </row>
    <row r="3">
      <c r="A3" s="3" t="inlineStr">
        <is>
          <t>Income Tax Disclosure [Abstract]</t>
        </is>
      </c>
    </row>
    <row r="4">
      <c r="A4" s="4" t="inlineStr">
        <is>
          <t>Income Taxes</t>
        </is>
      </c>
      <c r="B4" s="4" t="inlineStr">
        <is>
          <t>19. Income Taxes
The Company recorded the following tax (benefit) provision in its
unaudited consolidated statements of operations:
Three-Month Period Ended Nine-Month Period Ended
December 25, December 27, December 25, December 27,
Operating taxes $ (12,169 ) $ 1,703 $ (9,764 ) $ 5,980
Discrete tax items (18,354 ) (161 ) (18,149 ) 5,730
(Benefit) provision for income taxes $ (30,523 ) $ 1,542 $ (27,913 ) $ 11,710
Annual operating tax rate 34.2 % 16.2 % 52.8 % 16.9 %
Effective tax rate 85.8 % 14.7 % 150.9 % 33.0 %
The Company’s provision for income taxes is comprised of the
year to date taxes based on an estimate of the annual effective tax
rate plus the tax impact of discrete items.
The Company is subject to tax in the United States
(“U.S.”) and various foreign jurisdictions. The
Company’s effective tax rate can fluctuate primarily based
on: the mix of its U.S. and foreign income; the impact of discrete
transactions; and the difference between the amount of tax benefit
generated by the foreign derived intangible income deduction
(“FDII”) and research credits offset by the additional
tax from the global intangible low-tax
The Company regularly assesses the likelihood of outcomes that
could result from the examination of its tax returns by the IRS,
and other tax authorities to determine the adequacy of its income
tax reserves and expense. Should actual events or results differ
from the Company’s then-current expectations, charges or
credits to the Company’s provision for income taxes may
become necessary. Any such adjustments could have a significant
effect on the results of operations.
For the three months ended December 25, 2020 and
December 27, 2019, the Company’s effective income tax
(benefit) expense and rates were a benefit of $30,523 or 85.8% and
expense of $1,542 or 14.7% on pre-tax pre-tax
The change in effective income tax rates is primarily due to the
$40,440 IPO related stock-based compensation charge which
significantly reduced U.S. income and was included in the
Company’s tax rate from operations in the quarter. The
incremental stock-based compensation windfall was treated as a
discrete tax adjustment as an incremental tax deduction in the
three months ended December 25, 2020. Additionally, other
discrete transactions, the divestiture of Polar and
the one-time
Additionally, in the first quarter of fiscal year 2020, there was a
discrete tax expense of approximately $5,500 recorded for the
settlement of IRS transfer pricing audits for years 2016, 2017, and
2018.</t>
        </is>
      </c>
      <c r="C4" s="4" t="inlineStr">
        <is>
          <t>18. Income Taxes
On December 22, 2017 the TCJA legislation was enacted. The
TCJA contains significant changes to U.S. tax law, including
lowering the U.S. corporate income tax rate to 21%, implementing a
territorial tax system and imposing
a one-time Low-taxed
The Company’s accounting for the transition tax and
remeasurement of deferred assets and liabilities is complete. The
impact of other provisions of the TCJA that were effective for the
Company’s fiscal year 2019 are included in the
Company’s effective tax rate for fiscal year 2019 and 2020.
The fiscal years 2019 and 2020 tax benefit for FDII was $3,010 and
$1,188, respectively. The fiscal year 2019 and 2020 tax expense
related to GILTI was $53 and $86 after applicable foreign tax
credits, respectively. The Company incurred $1,694 of tax expense
related to BEAT for fiscal year 2020. The Company has established
an accounting policy election to provide for the tax expense
related to GILTI in the year the tax is incurred as a period
expense.
The components of income before income taxes include the
following:
Fiscal Years Ended
March 29, March 27,
Income before provision for incomes attributable to:
Domestic operations $ 80,924 $ 34,425
Foreign operations 18,518 18,853
Total $ 99,442 $ 53,278
Significant components of the provision (benefit) for income tax
are as follows:
Fiscal Years Ended
March 29, March 27,
Current:
Federal $ 6,384 $ 15,146
State 976 1,468
Foreign 5,225 4,468
Total current 12,585 21,082
Deferred:
Federal 2,956 (4,431 )
State 199 18
Foreign (1,140 ) (496 )
Total deferred 2,015 (4,909 )
Total income tax provision $ 14,601 $ 16,173
The reconciliation of income taxes computed at the
U.S. federal statutory tax rate to total income taxes is as
follows:
Fiscal Years Ended
March 29, March 27,
Tax provision (benefit) at U.S. statutory rate $ 20,882 $ 11,189
Provision for IRS audit settlement
— 5,491
BEAT
— 1,694
State income taxes, net of federal benefit 790 514
Provision for uncertain tax positions 556 361
Foreign tax rate 194 283
GILTI 53 86
Transition tax (2,457 )
—
Subpart F income, net of credits 158
—
Cumulative provision-to-return (18 ) (186 )
FDII (3,010 ) (1,188 )
Research and development tax credit (2,307 ) (1,841 )
Other (240 ) (230 )
Total income tax provision $ 14,601 $ 16,173
The Company does not intend to repatriate earnings of its foreign
subsidiaries to the U.S. The Company has the ability and intent to
permanently reinvest foreign earnings based on expected future U.S.
cash flows and specific and measurable plans to use its existing
foreign cash to fund its working capital needs, invest in
short-term and long-term capital projects, and to make investments
and acquisitions. Any deferred tax liability otherwise recordable
would not be significant and therefore no deferred tax liability
has been established with respect to outside basis difference in
its foreign subsidiar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March 29, March 27,
Deferred income tax assets:
Tax credits $ 5,433 $ 6,600
Net operating loss carryforward 2,597 2,037
Bonuses, commissions and other compensation 6,614 8,793
Inventory and sales related 3,479 6,696
Capitalized transaction costs 441 259
Other accruals and reserves 667 1,879
Gross Deferred income tax assets 19,231 26,264
Valuation allowance for Deferred income tax assets (3,837 ) (4,206 )
Total Deferred income tax assets 15,394 22,058
Deferred income tax liabilities:
Fixed assets and intangibles (12,234 ) (14,162 )
Stock-based compensation (853 ) $ (679 )
Total Deferred income tax liabilities (13,087 ) (14,841 )
Net Deferred income tax assets $ 2,307 $ 7,217
As of March 27, 2020, the Company has no federal net operating
loss carryforwards. The Company’s realizable portion of
net operating loss carryforwards and research credits related to
the state of Minnesota are $600 and $536, respectively and begin to
expire during fiscal year 2022. Additionally, the Company has
$3,050 of realizable and refundable research credits in
Europe. Net operating losses of $1,500 related to the
Company’s Thailand subsidiary and Massachusetts research
credits of $2,706 are offset by valuation allowances and are not
expected to be realized.
The Company has provided for potential liabilities due in various
jurisdiction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than that which is reflected in
the historical income tax provisions and accruals. Such differences
could have a material impact on the Company’s income tax
provision and operating results in the period in which such
determination is made.
In assessing the realizability of its deferred tax assets, the
Company considered whether it was more likely than not that some
portion or all of the deferred tax assets would not be realized.
The realization of deferred tax assets depends upon the generation
of future taxable income during the periods in which these
temporary differences become deductible. The Company has a
valuation allowance that fully covers tax credits in the state of
Massachusetts as well as Allegro Thailand’s net operating
losses that are believed not to be usable by the Company prior to
their expiration. These credits and related valuation allowances
were approximately $3,837 and $4,206 as of March 29, 2019 and
March 27, 2020, respectively.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The Company operates under tax holiday in Thailand, which is
effective through fiscal year 2024, and may be extended if certain
additional requirements are satisfied. The tax holidays are
conditional upon the Company meeting certain production thresholds.
The impact of this tax holiday does not have a material impact on
net income.
Uncertain Tax Positions
As of March 29, 2019, the Company had $6,246 of gross
unrecognized tax benefits, of which $6,194 would impact the
effective tax rate, if recognized. As of March 27, 2020, the
Company had $2,559 of gross unrecognized tax benefits, of which
$2,501 would impact the effective tax rate, if recognized. A
reconciliation of unrecognized tax benefits is as follows:
Fiscal Years Ended
March 29, March 27,
Beginning balance $ 5,485 $ 6,264
Gross increases—tax positions in prior period 2,411 4,863
Gross decreases—tax positions in prior period settlement
— (8,513 )
Lapse in statute of limitations (1,632 ) (55 )
Balance at end of period $ 6,264 $ 2,559
The Company classifies uncertain tax positions as a current
liability, or as a reduction of the amount of a net operating loss
carryforward or amount refundable, to the extent that the Company
anticipates payment or receipt of cash for income taxes within one
year. Likewise, the amount is classified as a long-term liability
if the Company anticipates payment or receipt of cash for income
taxes during a period beyond one year.
The Company believes that all tax positions are adequately provided
for; amounts asserted by tax authorities could be greater or less
than the accrued position. Accordingly, the Company’s
provisions for federal, state and foreign tax related matters to be
recorded in the future might change as revised estimates are made,
or the underlying matters are settled or otherwise resolved.
The Company’s policy is to classify interest expense and
penalties, if any, as components of the income tax provision in the
consolidated statements of income. The Company recorded a net
decrease of $155 and a net increase in interest and penalties of
approximately $841 during fiscal years 2019 and 2020, respectively.
As of March 29, 2019 and March 27, 2020, the amount of
accrued interest and penalties totaled approximately $231 and $354,
respectively.
Examinations by Tax Authorities
The Company, through its subsidiaries, is subject to examination by
taxing authorities in the United States, the Philippines, United
Kingdom, Thailand, and the states in which the Company does
business. The statute of limitations remains open for U.S. federal
tax returns for 2017 and the following years. Audit activities
related to the U.S. federal tax returns for 2016 and 2017 concluded
during fiscal year 2020 resulting in a settlement related to
transfer pricing for fiscal years 2016, 2017 and 2018 in the amount
of $9,482 including interest. In non-U.S.
Capital Contribution
In connection with the settlement noted above, Sanken, agreed to
make a one-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25, 2020</t>
        </is>
      </c>
      <c r="C2" s="2" t="inlineStr">
        <is>
          <t>Mar. 27, 2020</t>
        </is>
      </c>
    </row>
    <row r="3">
      <c r="A3" s="3" t="inlineStr">
        <is>
          <t>Related Party Transactions [Abstract]</t>
        </is>
      </c>
    </row>
    <row r="4">
      <c r="A4" s="4" t="inlineStr">
        <is>
          <t>Related Party Transactions</t>
        </is>
      </c>
      <c r="B4" s="4" t="inlineStr">
        <is>
          <t>20. Related Party Transactions
Transactions involving Sanken
The Company sells products to, and
purchases in-process
Net sales of Company’s products to Sanken totaled $26,439 and
$72,570 during the three- and nine-month periods ended
December 25, 2020, respectively, and $16,535 and $49,327
during the three- and nine-month periods ended December 27,
2019, respectively. Trade accounts receivables, net of allowances
from Sanken, totaled $17,250 and $30,293 as of December 25,
2020 and March 27, 2020, respectively. Other accounts
receivable from Sanken totaled $374 and $558 as of
December 25, 2020 and March 27, 2020, respectively.
During fiscal year 2020, the Company acted as a distributor of
Sanken’s products. Net sales of Sanken’s products by
the Company to third parties totaled $7,666 and $26,688 during the
three- and nine-month periods ended December 27, 2019,
respectively. On March 28, 2020, the Company formally
terminated its distribution agreement with Sanken to distribute
Sanken’s products.
Purchases of various products under the distribution agreement from
Sanken totaled $7,356 and $23,835 for the three- and nine-month
periods ended December 27, 2019, respectively. Accounts
payable to Sanken totaled $4,494 as of March 27, 2020.
Joint Development Agreement (“Development
Agreement”)
The Company, through its former wholly owned subsidiary, PSL,
entered into a Development Agreement with Sanken whereby the
Company and Sanken jointly own a specific wafer technology and
share the reimbursement of development costs incurred by the
Company. Sanken reimbursed $360 and $1,080 in the three- and
nine-month periods ended December 27, 2019, respectively.
Short-term Bridge Loan Receivable to Sanken
In March 2019, the Company entered into a short-term bridge loan to
Sanken in the amount of $30,000. The loan bore interest at 2.52%
and was repaid in April 2019. Interest income related to the loan
to Sanken was $55 in the nine-month period ended
December 27, 2019.
Notes Payable and Line of credit from Sanken
The Company, through PSL, its former wholly-owned subsidiary, had
related party debt owed to Sanken that included three notes payable
in the aggregate amount of $17,700 and
two lines-of-credit lines-of-credit
As of March 27, 2020, the related party notes payable balance
of $17,700 was classified in the consolidated balance sheet as
long-term, with various maturity dates through March 14, 2025.
The line of credit agreements of $25,000 were classified as current
at March 27, 2020.
In connection with the PSL divestiture, the total $42,700 balance
was contributed in-kind
Transactions involving PSL
In accordance with the Divestiture Transactions of both PSL and the
Sanken distribution business, the Company had both intercompany
accounts payable of $1,198 and accounts receivable of $3,368 that
were previously eliminated in consolidation. The previous
intercompany receivable balance of $3,368 was moved into trade and
other accounts receivable due from related party as of
March 28, 2020. In addition, as a result of PSL taking over
the Sanken distribution business, at December 25, 2020, the
Company reflected a related accounts receivable balance of $2,528.
This amount includes a reduction of $3,368 from payments made by
PSL during the nine-month period ended December 25, 2020.
As previously noted above, the Company, through PSL, entered into a
Development Agreement with Sanken whereby the Company and Sanken
jointly own a specific wafer technology and share the reimbursement
of development costs incurred by the Company. Sanken reimbursed no
amounts in the three- and nine-month periods ended
December 25, 2020 and $360 and $1,080 in the three- and
nine-month periods ended December 27, 2019, respectively.
In April 2015, PSL and Sanken entered into a discrete technology
development agreement (as amended, the “Discrete Technology
Development Agreement”), pursuant to which the parties agreed
upon the general terms under which they, from time to time,
undertook certain activities (the “Discrete Development
Activities”) to develop new technologies to be used by PSL to
manufacture products for Sanken, as well as the ownership and use
of such technologies following their development. In June 2018, the
Company, PSL and Sanken entered into an amendment to the Discrete
Technology Development Agreement pursuant to which the parties
agreed to the assignment of all rights and obligations of PSL under
such agreement to the Company and to certain amendments to the
terms of such agreement. The Discrete Technology Development
Agreement provided that the expenses for all Discrete Development
Activities to be shared equally by the Company and Sanken on an
annual basis (subject to any exceptions upon which the parties
agreed to from time to time). During the three- and nine-month
periods ended December 25, 2020 and December 27, 2019,
the Company did not pay any fees to PSL pursuant to the Discrete
Technology Development Agreement.
In May 2009, the Company entered into a technology development
agreement (the “IC Technology Development Agreement”)
with Polar Semiconductor, Inc., the predecessor of PSL
(“PSI”) and Sanken, pursuant to which the parties
agreed upon the general terms under which they may, from time to
time, undertake certain activities (the “IC Process
Development Activities”) to develop new technologies to be
used by PSI to manufacture products for the Company and Sanken, as
well as the ownership and use of such technologies following their
development. The IC Technology Development Agreement provides that
the expenses for all IC Process Development Activities will be
shared equally by the Company and Sanken on an annual basis
(subject to any exceptions upon which the parties may agree from
time to time), with such expenses being paid to PSI by Sanken in
the form of an up-front
The Company continues to purchase in-process
Purchases of various products from PSL totaled $11,558 and $33,448
for the three- and nine-month periods ended December 25, 2020,
respectively. These amounts include $1,500 and $5,000 of price
support payments made for the three- and nine-month periods ended
December 25, 2020, respectively, and the reduction of $1,157
and $1,198 of intercompany balances for the three- and nine-month
periods ended December 25, 2020, respectively. Accounts
payable to PSL included in amounts due to related party totaled
$2,078 as of December 25, 2020.
Note Receivable from PSL
On March 28, 2020, in connection with the PSL divestiture, the
Company contributed the forgiveness of the fair value of $15,000
out of the $66,377 total debt owed by PSL to the Company, which was
previously eliminated in consolidation as of March 27, 2020.
As a result of this divestiture, on March 28, 2020, the
$51,377 note receivable from PSL was classified on the
Company’s balance sheet as related party note receivable. The
related party note receivable held by the Company had a maturity
date of March 28, 2027 and bore interest at a rate of 2.70%,
which was a market rate determined by IRS guidance at the time of
the divestiture. The entire receivable of $51,377 plus accrued
interest of $762 was repaid on October 14, 2020.
Consulting Agreement
The Company entered into a board executive advisor agreement (the
“Consulting Agreement”) with Reza Kazerounian in
December 2017, before Mr. Kazerounian became a member of the
Company’s board of directors, pursuant to which the Company
engaged Mr. Kazerounian to serve as executive advisor to the
board of directors and the office of Chief Executive Officer. The
Consulting Agreement provides for a fee payable to
Mr. Kazerounian on a monthly basis in exchange for his
services (which fee was reduced from $30 per month to $19 per month
in connection with Mr. Kazerounian’s appointment to the
board of directors in June 2018), as well as a grant of 12,000
shares of the Company’s Class L common stock and a
signing bonus of $54 in connection with the execution of the
Consulting Agreement. The Consulting Agreement provides that if
Mr. Kazerounian is terminated by the board of directors, he
will be entitled to a severance payment in the amount of $180 as
well as a six-month
Director and Executive Officer Promissory Notes
From time to time, the Company entered into promissory notes with
certain of its directors and executive officers to finance all or a
part of the income and employment taxes payable by them in
connection with grants of the Company’s Class A common
stock and/or Class L common stock. The Company had $506 of
promissory notes outstanding as of as of March 27, 2020. On
October 2, 2020, the Company repurchased an aggregate of 1,997
shares of its Class L common stock from certain of its
directors and one of its non-executive non-executive</t>
        </is>
      </c>
      <c r="C4" s="4" t="inlineStr">
        <is>
          <t>19. Related Party Transactions
Transactions Involving Sanken
The Company sells products to, sells products for, and
purchases in-process
Net sales of Company’s products to Sanken totaled $191,372
and $184,557 during the fiscal years ended March 29, 2019 and
March 27, 2020, respectively. Trade accounts receivables, net
of allowances from Sanken totaled $6,879 and $30,293 as of
March 29, 2019 and March 27, 2020, respectively. Other
accounts receivable from Sanken totaled $473 and $558 as of
March 29, 2019 and March 27, 2020, respectively.
During fiscal years 2019 and 2020, the Company acted as a
distributor of Sanken’s products. Net sales of Sanken’s
products by the Company to third parties totaled $37,871 and
$35,421 during the fiscal years ended March 29, 2019 and
March 27, 2020, respectively.
Purchases of various products from Sanken totaled $32,732 and
$31,917 for fiscal years ended March 29, 2019 and
March 27, 2020, respectively. Accounts payable to Sanken
totaled $4,941 and $4,494 as of March 29, 2019 and
March 27, 2020, respectively.
Joint Development Agreement (“Development
Agreement”)
The Company, through its subsidiary, Polar Semiconductor, Inc.
(“PSL”), entered into a Development Agreement with
Sanken whereby the Company and Sanken jointly own a specific wafer
technology and share the reimbursement of development costs
incurred by the Company. Sanken reimbursed $1,440 in both of the
fiscal years ended March 29, 2019 and March 27, 2020
respectively, to the Company for costs incurred under this
Development Agreement.
Bridge Loan to Sanken
In March 2019, the Company entered into a short-term bridge loan to
Sanken in the amount of $30,000. The loan bore interest of 2.52%
and was repaid in April 2019. No interest income related to the
loan to Sanken was recorded during fiscal year 2019. Interest
income related to the loan to Sanken was $55 during 2020.
Notes Payable and Lines-of-credit
The Company, through its subsidiaries, has related party debt owed
to Sanken that includes three notes payable in the aggregate amount
of $17,700 and two lines-of-credit lines-of-credit
As of March 29, 2019, the related party notes payable balance
was $17,700, with $3,000 classified as current and $14,700
classified as long-term in the consolidated balance sheets. The
balance under the related party lines-of-credit
As of March 27, 2020, the $17,700 notes payable amount was
classified as long-term with various maturity dates through
March 14, 2025. The lines-of-credit
The future principal repayments of related party debt as of
March 27, 2020 are as follows:
2021 $ 25,000
2022 5,000
2023 3,000
2024
—
2025 9,700
Total $ 42,700
Sublease Agreement
In 2014, the Company, through one of its subsidiaries, entered into
a sublease agreement with Sanken pursuant to which it subleases
certain office building space in Japan from Sanken. The sublease
automatically renews on an annual basis unless either party
provides notice to the other party otherwise and can be terminated
by either party upon providing six months’ notice. The
Company made aggregate payments of approximately $0.2 million
to Sanken under the sublease agreement during each of the fiscal
years 2019 and 2020, respectively.
Consulting Agreement
The Company entered into a board executive advisor agreement (the
“Consulting Agreement”) with Reza Kazerounian in
September 2017, before Mr. Kazerounian became a member of the
Company’s board of directors, pursuant to which the Company
engaged Mr. Kazerounian to serve as executive advisor to the
board of directors and the office of Chief Executive Officer. The
Consulting Agreement provides for a fee payable to
Mr. Kazerounian on a monthly basis in exchange for his
services (which fee was reduced from $30 per month to $18.75 per
month in connection with Mr. Kazerounian’s appointment
to the board of directors in June 2018), as well as a grant of
12,000 shares of the Company’s Class L common stock and
a signing bonus of $54 in connection with the execution of the
Consulting Agreement. The Consulting Agreement provides that if
Mr. Kazerounian is terminated by the board of directors, he
will be entitled to a severance payment in the amount of $180 as
well as a six-month
Director and Executive Officer Promissory Notes
From time to time, the Company has entered into promissory notes
with certain of its directors and executive officers to finance all
or a part of the income and employment taxes payable by them in
connection with grants of the Company’s Class A common
stock and/or Class L common stock. The Company had $506 of
promissory notes outstanding as of the end of fiscal 2019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27, 2020</t>
        </is>
      </c>
    </row>
    <row r="3">
      <c r="A3" s="3" t="inlineStr">
        <is>
          <t>Subsequent Events [Abstract]</t>
        </is>
      </c>
    </row>
    <row r="4">
      <c r="A4" s="4" t="inlineStr">
        <is>
          <t>Subsequent Events</t>
        </is>
      </c>
      <c r="B4" s="4" t="inlineStr">
        <is>
          <t>20. Subsequent Events
On November 22, 2019, the Company entered into a purchase and
sale agreement for the purchase of Voxtel, Inc., a privately-held
technology company located in Beaverton, Oregon that develops,
manufactures and supplies photonic and advanced 3D imaging
technologies. The total purchase price is expected to be
approximately $40,000. The Company expects the acquisition to close
in the second quarter of fiscal year 2021, after final regulatory
approval. On April 3, 2020, the Company amended its purchase
and sale agreement originally entered into, which extends payment
terms, primarily due to the potential impact of uncertainties from
the COVID-19
On March 28, 2020, the Company entered into an agreement to
divest a majority of its ownership interest in PSL to Sanken, in
order to better align with its fabless, asset-lite scalable
manufacturing strategy. In order to affect this in-kind, non-cash
On March 28, 2020, in connection with the divestiture
described above, the Company also formally terminated its
distribution agreement with Sanken to distribute
Sanken’s products and entered into a transitional services
agreement with PSL, who contracted with Sanken as their new channel
for fulfillment of Sanken product sales in North America and
Europe. Sanken will continue to provide distribution
support for Allegro’s products in Japan.
To maintain financial flexibility the Company extended the
repayment date of $33,000 borrowed under two lines-of-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25, 2020</t>
        </is>
      </c>
    </row>
    <row r="3">
      <c r="A3" s="3" t="inlineStr">
        <is>
          <t>Business Combinations [Abstract]</t>
        </is>
      </c>
    </row>
    <row r="4">
      <c r="A4" s="4" t="inlineStr">
        <is>
          <t>Acquisition</t>
        </is>
      </c>
      <c r="B4" s="4" t="inlineStr">
        <is>
          <t>3. Acquisition
On August 28, 2020, the Company closed on its purchase of
Voxtel, Inc. (the “Acquisition”), a privately-held
technology company located in Beaverton, Oregon that develops,
manufactures and supplies photonic and advanced 3D imaging
technologies. The total preliminary purchase price was $35,081,
including certain earn-outs that have the potential payout of
$15,000. The fair value of these earn-outs at acquisition date was
$7,800.
The Acquisition has been accounted for as a business combination
and, in accordance with ASC 805, Business
Combinations
Estimated fair value of consideration:
Base purchase price $ 27,281
Contingent Consideration 7,800
Total estimated fair value of consideration $ 35,081
Estimated fair value of assets acquired and liabilities
assumed:
Net working capital $ 4,064
Property and equipment 57
Finite-life intangible assets 13,600
Indefinite-life intangible assets 2,400
Deferred tax liability (3,843 )
Goodwill 18,803
Allocated purchase price $ 35,081
The significant intangible assets identified in the preliminary
purchase price allocation discussed above include completed
technology, in-process in-process
Amortization of completed technology is included within cost
of revenue, and amortization of customer relationships and
trademarks is included within selling, general and administrative
expense. To value the completed technology and
the in-process
The following table presents the estimated fair values and useful
lives of the identifiable finite-life intangible assets
acquired:
Useful Life Fair value
Completed technology 12 years $ 13,100
Customer relationships 6 years 300
Trademarks 5 years 200
$ 13,600
Goodwill was recognized for the excess purchase price over the fair
value of the net assets acquired. The goodwill reflects the
value of the synergies the Company expects to realize and the
assembled workforce. Goodwill from the Acquisition is included
within the Company’s one reporting unit and is included in
the Company’s enterprise-level annual review for
impairment. Goodwill resulting from the Acquisition is not
deductible for tax purposes.
The purchase price has been allocated to the tangible and
intangible assets acquired and liabilities assumed based upon the
respective estimates of fair value as of the date of the
Acquisition, which remains preliminary, and using assumptions that
the Company’s management believes are reasonable given the
information then available. The final allocation of the purchase
price may differ materially from the information presented in these
condensed consolidated financial statements. Any changes to the
preliminary estimates of the fair value of the assets acquired and
liabilities assumed will be recorded as adjustments to those assets
and liabilities and residual amounts will be allocated to
goodwill.
The revenues and loss before income taxes from the Acquisition were
immaterial to the Company’s consolidated results for the
three- and nine-month periods ended December 25, 2020. The
Company has not presented pro forma results of operations for the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25, 2020</t>
        </is>
      </c>
      <c r="C1" s="2" t="inlineStr">
        <is>
          <t>Mar. 27, 2020</t>
        </is>
      </c>
      <c r="D1" s="2" t="inlineStr">
        <is>
          <t>Mar. 29, 2019</t>
        </is>
      </c>
    </row>
    <row r="2">
      <c r="A2" s="4" t="inlineStr">
        <is>
          <t>Allowances</t>
        </is>
      </c>
      <c r="B2" s="5" t="n">
        <v>138</v>
      </c>
      <c r="C2" s="5" t="n">
        <v>288</v>
      </c>
      <c r="D2" s="5" t="n">
        <v>412</v>
      </c>
    </row>
    <row r="3">
      <c r="A3" s="4" t="inlineStr">
        <is>
          <t>Preferred stock, par value (in dollars per share)</t>
        </is>
      </c>
      <c r="B3" s="7" t="n">
        <v>0.01</v>
      </c>
      <c r="C3" s="7" t="n">
        <v>0.01</v>
      </c>
    </row>
    <row r="4">
      <c r="A4" s="4" t="inlineStr">
        <is>
          <t>Preferred stock, shares authorized (in share)</t>
        </is>
      </c>
      <c r="B4" s="6" t="n">
        <v>20000000</v>
      </c>
      <c r="C4" s="6" t="n">
        <v>20000000</v>
      </c>
    </row>
    <row r="5">
      <c r="A5" s="4" t="inlineStr">
        <is>
          <t>Preferred stock, shares issued (in share)</t>
        </is>
      </c>
      <c r="B5" s="6" t="n">
        <v>0</v>
      </c>
      <c r="C5" s="6" t="n">
        <v>0</v>
      </c>
    </row>
    <row r="6">
      <c r="A6" s="4" t="inlineStr">
        <is>
          <t>Preferred stock, shares outstanding (in share)</t>
        </is>
      </c>
      <c r="B6" s="6" t="n">
        <v>0</v>
      </c>
      <c r="C6" s="6" t="n">
        <v>0</v>
      </c>
    </row>
    <row r="7">
      <c r="A7" s="4" t="inlineStr">
        <is>
          <t>Common stock, par value (in dollars per share)</t>
        </is>
      </c>
      <c r="B7" s="7" t="n">
        <v>0.01</v>
      </c>
      <c r="C7" s="7" t="n">
        <v>0.01</v>
      </c>
    </row>
    <row r="8">
      <c r="A8" s="4" t="inlineStr">
        <is>
          <t>Common stock, shares authorized (in share)</t>
        </is>
      </c>
      <c r="B8" s="6" t="n">
        <v>1000000000</v>
      </c>
      <c r="C8" s="6" t="n">
        <v>1000000000</v>
      </c>
    </row>
    <row r="9">
      <c r="A9" s="4" t="inlineStr">
        <is>
          <t>Common stock, shares issued (in share)</t>
        </is>
      </c>
      <c r="B9" s="6" t="n">
        <v>189431726</v>
      </c>
      <c r="C9" s="6" t="n">
        <v>0</v>
      </c>
    </row>
    <row r="10">
      <c r="A10" s="4" t="inlineStr">
        <is>
          <t>Common stock, shares outstanding (in share)</t>
        </is>
      </c>
      <c r="B10" s="6" t="n">
        <v>189431726</v>
      </c>
      <c r="C10" s="6" t="n">
        <v>0</v>
      </c>
    </row>
    <row r="11">
      <c r="A11" s="4" t="inlineStr">
        <is>
          <t>Common Class A</t>
        </is>
      </c>
    </row>
    <row r="12">
      <c r="A12" s="4" t="inlineStr">
        <is>
          <t>Common stock, par value (in dollars per share)</t>
        </is>
      </c>
      <c r="B12" s="7" t="n">
        <v>0.01</v>
      </c>
      <c r="C12" s="7" t="n">
        <v>0.01</v>
      </c>
      <c r="D12" s="7" t="n">
        <v>0.01</v>
      </c>
    </row>
    <row r="13">
      <c r="A13" s="4" t="inlineStr">
        <is>
          <t>Common stock, shares authorized (in share)</t>
        </is>
      </c>
      <c r="B13" s="6" t="n">
        <v>0</v>
      </c>
      <c r="C13" s="6" t="n">
        <v>12500000</v>
      </c>
      <c r="D13" s="6" t="n">
        <v>12500000</v>
      </c>
    </row>
    <row r="14">
      <c r="A14" s="4" t="inlineStr">
        <is>
          <t>Common stock, shares issued (in share)</t>
        </is>
      </c>
      <c r="B14" s="6" t="n">
        <v>0</v>
      </c>
      <c r="C14" s="6" t="n">
        <v>10000000</v>
      </c>
      <c r="D14" s="6" t="n">
        <v>10000000</v>
      </c>
    </row>
    <row r="15">
      <c r="A15" s="4" t="inlineStr">
        <is>
          <t>Common stock, shares outstanding (in share)</t>
        </is>
      </c>
      <c r="B15" s="6" t="n">
        <v>0</v>
      </c>
      <c r="C15" s="6" t="n">
        <v>10000000</v>
      </c>
      <c r="D15" s="6" t="n">
        <v>10000000</v>
      </c>
    </row>
    <row r="16">
      <c r="A16" s="4" t="inlineStr">
        <is>
          <t>Common Class L</t>
        </is>
      </c>
    </row>
    <row r="17">
      <c r="A17" s="4" t="inlineStr">
        <is>
          <t>Common stock, par value (in dollars per share)</t>
        </is>
      </c>
      <c r="B17" s="7" t="n">
        <v>0.01</v>
      </c>
      <c r="C17" s="7" t="n">
        <v>0.01</v>
      </c>
      <c r="D17" s="7" t="n">
        <v>0.01</v>
      </c>
    </row>
    <row r="18">
      <c r="A18" s="4" t="inlineStr">
        <is>
          <t>Common stock, shares authorized (in share)</t>
        </is>
      </c>
      <c r="B18" s="6" t="n">
        <v>0</v>
      </c>
      <c r="C18" s="6" t="n">
        <v>1000000</v>
      </c>
      <c r="D18" s="6" t="n">
        <v>1000000</v>
      </c>
    </row>
    <row r="19">
      <c r="A19" s="4" t="inlineStr">
        <is>
          <t>Common stock, shares issued (in share)</t>
        </is>
      </c>
      <c r="B19" s="6" t="n">
        <v>0</v>
      </c>
      <c r="C19" s="6" t="n">
        <v>622470</v>
      </c>
      <c r="D19" s="6" t="n">
        <v>607620</v>
      </c>
    </row>
    <row r="20">
      <c r="A20" s="4" t="inlineStr">
        <is>
          <t>Common stock, shares outstanding (in share)</t>
        </is>
      </c>
      <c r="B20" s="6" t="n">
        <v>0</v>
      </c>
      <c r="C20" s="6" t="n">
        <v>622470</v>
      </c>
      <c r="D20" s="6" t="n">
        <v>60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25, 2020</t>
        </is>
      </c>
      <c r="C2" s="2" t="inlineStr">
        <is>
          <t>Mar. 27,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t>
        </is>
      </c>
      <c r="C4" s="4" t="inlineStr">
        <is>
          <t>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consolidated financial statements.</t>
        </is>
      </c>
    </row>
    <row r="5">
      <c r="A5" s="4" t="inlineStr">
        <is>
          <t>Unaudited Pro Forma Information</t>
        </is>
      </c>
      <c r="B5" s="4" t="inlineStr">
        <is>
          <t>Unaudited Pro Forma Information
On September 30, 2020, the Company entered into the Term Loan
Facility (as defined in Note 13) and used the net proceeds,
together with cash on hand, to pay a cash dividend in the aggregate
amount of $400.0 million to holders of the Company’s
Class A common stock. The Company used $300.0 million of
the net proceeds it received from its IPO to repay borrowings under
the Term Loan Facility.
In the accompanying unaudited consolidated statements of income,
the calculation of the unaudited pro forma basic and diluted net
income per share attributable to common stockholders for the
nine-month period ended December 25, 2020 has been prepared to
give effect to the following:
(i) the automatic conversion, in connection with the IPO, of all
outstanding shares of Class A common stock and Class L
common stock into an aggregate of 166,500,000 shares of common
stock (the “Common Stock Conversion”);
(ii) the repurchase, in connection with the Common Stock
Conversion, of an aggregate of 2,068,274 shares of common stock
from certain of the Company’s directors, executive officers
and other employees in order to satisfy certain tax obligations
triggered by the vesting of the shares of Class A common stock
or a portion of the shares of Class L common stock, as
applicable, held by such holder in connection with the IPO (the
“Common Stock Repurchases”); and
(iii) additional shares issued in the IPO whose proceeds were
necessary to pay the dividend declared in October 2020 in excess of
current year earnings and the portion funded by borrowings under
the Term Loan Facility that remains unpaid after the IPO (for which
interest expense has been included in the computation of pro forma
net income).</t>
        </is>
      </c>
      <c r="C5" s="4" t="inlineStr">
        <is>
          <t>Unaudited Pro Forma Information
On September 30, 2020, the Company entered into a term loan
credit agreement providing for a $325.0 million senior secured
term loan facility (the “Term Loan Facility”) and used
the net proceeds, together with cash on hand, to pay a cash
dividend in the aggregate amount of $400.0 million to holders
of the Company’s Class A common stock. The Company used
$300.0 million of the net proceeds it received from the
initial public offering of the Company’s common stock (the
“IPO”) to repay borrowings under the Term Loan
Facility.
In the accompanying consolidated statements of income, the
calculation of the unaudited pro forma basic and diluted net income
per share attributable to common stockholders for the fiscal year
ended March 27, 2020 has been prepared to give effect to the
following:
(i) the automatic conversion, in connection with the IPO, of all
outstanding shares of Class A common stock and Class L
common stock into an aggregate of 166,499,760 shares of common
stock (the “Common Stock Conversion”);
(ii) the repurchase, in connection with the Common Stock
Conversion, of an aggregate of 2,068,234 shares of common stock
from certain of the Company’s directors, executive officers
and other employees in order to satisfy certain tax obligations
triggered by the vesting of the shares of Class A common stock
or a portion of the shares of Class L common stock, as
applicable, held by such holder in connection with the IPO (the
“Common Stock Repurchases”); and
(iii) additional shares issued in the IPO whose proceeds were
necessary to pay the dividend declared in October 2020 in excess of
current year earnings and the portion funded by borrowings under
the Term Loan Facility that remains unpaid after the IPO (for which
interest expense has been included in the computation of pro forma
net income).</t>
        </is>
      </c>
    </row>
    <row r="6">
      <c r="A6" s="4" t="inlineStr">
        <is>
          <t>Business Segment Information</t>
        </is>
      </c>
      <c r="C6" s="4" t="inlineStr">
        <is>
          <t>Business Segment Information
The Company operates in one segment which involves the design,
development, production and distribution of various integrated
circuits in various markets worldwide.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legal entity or end market basis. Throughout
the year, the chief operating decision maker allocates capital
resources on a project-by-project</t>
        </is>
      </c>
    </row>
    <row r="7">
      <c r="A7" s="4" t="inlineStr">
        <is>
          <t>Foreign Currency Translation and Transactions</t>
        </is>
      </c>
      <c r="C7" s="4" t="inlineStr">
        <is>
          <t>Foreign Currency Translation and
Transactions
The Company’s reporting currency is the U.S. Dollar. The
financial statements of the Company’s foreign subsidiaries
are translated from local currency into U.S. dollars using the
current exchange rate at the balance sheet date for assets and
liabilities, and the average exchange rate in effect during the
period for net sales and expenses. The functional currency for the
Company’s international subsidiaries is considered to be the
local currency for each entity and, accordingly, translation
adjustments for these entities are included as a component of
accumulated other comprehensive loss in the Company’s
consolidated balance sheets.</t>
        </is>
      </c>
    </row>
    <row r="8">
      <c r="A8" s="4" t="inlineStr">
        <is>
          <t>Non-Controlling Interest</t>
        </is>
      </c>
      <c r="C8" s="4" t="inlineStr">
        <is>
          <t>Non-Controlling
The Company, through one of its wholly owned subsidiaries,
established an affiliated entity in Philippines for the primary
purpose of purchasing, selling, leasing, developing and otherwise
managing real estate acquired by the Company in the Philippines.
The Company owns 40% of the equity interest in this entity and the
remaining of 60% is held in a trust for the benefit of its employee
retirement fund. The portion of the results of operations of this
entity is shown as net income attributable to the non-controlling non-controlling</t>
        </is>
      </c>
    </row>
    <row r="9">
      <c r="A9" s="4" t="inlineStr">
        <is>
          <t>Cash Equivalents and Restricted Cash</t>
        </is>
      </c>
      <c r="C9" s="4" t="inlineStr">
        <is>
          <t>Cash Equivalents and Restricted Cash
The Company considers all highly liquid instruments with original
maturities of three months or less at the time of acquisition to be
cash equivalents. At March 29, 2019 and March 27, 2020,
the Company maintained investments in an interest-bearing cash
account. Because of the investment’s short term to maturity
and the investment’s relative price insensitivity to changes
in market interest rates, the Company notes that cost approximates
fair value for this investment. As a result, there were no realized
or unrealized gains or losses for the fiscal years ended
March 29, 2019 and March 27, 2020. The Company has
restricted cash, the use of which is restricted to the benefit of
employees through a deferred compensation program.</t>
        </is>
      </c>
    </row>
    <row r="10">
      <c r="A10" s="4" t="inlineStr">
        <is>
          <t>Fair Value of Financial Instruments</t>
        </is>
      </c>
      <c r="C10" s="4" t="inlineStr">
        <is>
          <t>Fair Value of Financial Instruments
Certain assets and liabilities are carried at fair value under
GAAP. Fair value is the exchange price that would be received for
an asset or paid to transfer a liability (at exit price) in the
principal or most advantageous market for the asset or liability in
an orderly transaction between market participants on the
measurement date. The Company establishes a fair value hierarchy
that requires an entity to maximize the use of observable inputs
and minimize the use of unobservable inputs when measuring fair
value. The standard describes three levels of inputs that may be
used to measure fair value, which are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The categorization of a financial instrument within the valuation
hierarchy is based on the lowest level of input that is significant
to the fair value measurement.
The Company’s cash equivalents and restricted cash are
carried at fair values as determined according to the fair value
hierarchy described above (see Note 4, “Fair Value
Measurements”). The carrying value of accounts receivable,
assets held for sale, notes receivables, accounts payable and
accrued expenses approximate their respective fair value due to the
short-term nature of these assets and liabilities. The carrying
value of outstanding borrowings under the line of credit agreements
approximates fair value as it bears interest at a rate
approximating a market interest rate.
Related party note receivable was classified
as held-for-investment held-for loan-by-loan
A detailed description of fair value measurement of the assets of
the non-U.S.</t>
        </is>
      </c>
    </row>
    <row r="11">
      <c r="A11" s="4" t="inlineStr">
        <is>
          <t>Trade accounts receivable, net</t>
        </is>
      </c>
      <c r="C11" s="4" t="inlineStr">
        <is>
          <t>Trade accounts receivable, net
A receivable is a right to consideration that is unconditional
(i.e., only the passage of time is required before payment is due).
Accounts receivables are presented net of an allowance for doubtful
accounts, which is an estimate of amounts that may not be
collectible.
The Company manages the collectability of accounts receivable
primarily through its review of the accounts receivable aging. When
facts and circumstances dictate the collection of a specific
invoice amount or the balance relating to a customer is in doubt,
the Company assesses the impact on amounts recorded for doubtful
accounts and, if necessary, records a charge in the fiscal period
that such assessment is determined. Adjustments to the allowance
for doubtful accounts are recorded as selling, general and
administrative expenses in the consolidated statements of income.
Account balances are written off after all means of collection are
exhausted and the potential for non-recovery</t>
        </is>
      </c>
    </row>
    <row r="12">
      <c r="A12" s="4" t="inlineStr">
        <is>
          <t>Inventories</t>
        </is>
      </c>
      <c r="C12" s="4" t="inlineStr">
        <is>
          <t>Inventories
Inventories are stated at the lower of cost or net realizable
value, with cost being determined on a first-in, first-out</t>
        </is>
      </c>
    </row>
    <row r="13">
      <c r="A13" s="4" t="inlineStr">
        <is>
          <t>Assets Held for Sale</t>
        </is>
      </c>
      <c r="C13" s="4" t="inlineStr">
        <is>
          <t>Assets Held for Sale
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solidated balance sheets as assets held for sale at the lower of
the carrying value or the fair value, less cost to sell, and no
longer depreciated or amortized.
During the third quarter of fiscal year 2019, the Company entered
into an agreement to sell its Worcester, Massachusetts-based
facility (the “Worcester Facility”) as it had already
moved and relocated to its Manchester, New Hampshire and new
Marlborough, Massachusetts locations. The Worcester Facility met
the criteria to be classified as held for sale, and the Company was
required to record these assets at the lower of carrying value or
fair value less any costs to sell based on the agreed-upon sale
price. The sale of the Worcester Facility closed on May 15,
2019. See “Impairment of Long-Lived Assets” section
below for further information.</t>
        </is>
      </c>
    </row>
    <row r="14">
      <c r="A14" s="4" t="inlineStr">
        <is>
          <t>Impairment of Long-Lived Assets</t>
        </is>
      </c>
      <c r="C14" s="4" t="inlineStr">
        <is>
          <t>Impairment of Long-Lived Assets
Long-lived assets consist of property, plant and equipment,
finite-lived intangibles, such as patents and customer
relationships and indefinite-lived intangible assets such as
process technology and trademarks.
Property, plant and equipment and finite-lived assets are tested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o date, the Company has not recorded any impairment losses
on long-lived assets. If such assets are not impaired, but
their useful lives have decreased, the remaining net book value is
amortized over the revised useful life.
Indefinite-lived intangible assets are reviewed for impairment at
least annually or whenever events or changes in circumstances
indicate that it is more likely than not that the asset is
impaired. The impairment test consists of a comparison of the
fair value of the intangible asset with its carrying value. If
the carrying value of the intangible asset exceeds its fair value,
an impairment loss is recognized in an amount equal to that excess.
The Company has elected the first business day of the fourth
quarter of its fiscal year as the annual impairment testing date.
The results of the annual impairment test did not indicate any
impairments of indefinite-lived intangible assets for fiscal year
2019 and fiscal year 2020.
The Company considered the current and expected future economic and
market conditions surrounding the COVID-19 COVID-19
In the fourth quarter of fiscal year 2020, the Company initiated a
process to conclude its operations at its Thailand assembly and
test facility (“AMTC facility”) with the intention of
selling the AMTC facility. Although as of March 27, 2020, the
Company was actively marketing the AMTC facility for sale, the
operations did not meet all of the “held for sale”
disclosure criteria. Accordingly, the related assets continued to
be classified as “held and used” within the
consolidated financial statements. As triggering events such as the
effects of COVID-19
In the third quarter of fiscal year 2019, the Company began
assessing the sale of the Worcester Facility included within assets
held for sale as of March 29, 2019 in its consolidated balance
sheets. As a result of this assessment and certain market
indications of the Worcester Facility’s value if sold, the
Company prepared an impairment analysis of the carrying value of
the Worcester Facility as of November 26, 2018. The impairment
analysis was probability weighted considering market data
available, future cash flows and whether or not the Company would
sell the Worcester Facility. Based on this analysis the Company
recorded an impairment loss of $1,075 for its Worcester Facility,
which is included in selling, general and administrative expense in
its consolidated statements of income for the fiscal year ended
March 29, 2019. The Company prepared an updated impairment
analysis in the fourth quarter of fiscal year 2019 based on a
letter of intent signed for the sale of the Worcester Facility. The
result of this analysis was that the Company determined no further
changes were required. The sale of the Worcester Facility closed on
May 15, 2019.</t>
        </is>
      </c>
    </row>
    <row r="15">
      <c r="A15" s="4" t="inlineStr">
        <is>
          <t>Deferred Offering Costs</t>
        </is>
      </c>
      <c r="B15" s="4" t="inlineStr">
        <is>
          <t>Deferred Offering Costs
The Company capitalizes certain legal, professional accounting and
other third-party fees that are directly
associated with in-process equity paid-in</t>
        </is>
      </c>
      <c r="C15" s="4" t="inlineStr">
        <is>
          <t>Deferred Offering Costs
The Company capitalizes certain legal, professional accounting and
other third-party fees that are directly associated with in-process equity paid-in</t>
        </is>
      </c>
    </row>
    <row r="16">
      <c r="A16" s="4" t="inlineStr">
        <is>
          <t>Property, Plant and Equipment, Net</t>
        </is>
      </c>
      <c r="C16" s="4" t="inlineStr">
        <is>
          <t>Property, Plant and Equipment, Net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capitalizes
interest on certain projects with long-term construction periods.
Maintenance and repairs expenditures are charged to expense as
incurred. 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t>
        </is>
      </c>
    </row>
    <row r="17">
      <c r="A17" s="4" t="inlineStr">
        <is>
          <t>Intangible assets, net</t>
        </is>
      </c>
      <c r="C17" s="4" t="inlineStr">
        <is>
          <t>Intangible assets, net
Intangible assets, net primarily consist of capitalized costs to
acquire and defend to patent and trademark related awards. In
addition, the Company holds technology, customer relationships, and
non-compete</t>
        </is>
      </c>
    </row>
    <row r="18">
      <c r="A18" s="4" t="inlineStr">
        <is>
          <t>Goodwill</t>
        </is>
      </c>
      <c r="C18" s="4" t="inlineStr">
        <is>
          <t>Goodwill
Goodwill represents the excess purchase price over the estimated
fair value of net assets acquired as of the acquisition date. The
Company tests goodwill for impairment on an annual basis on the
first business day of the fourth quarter or more frequently if
there are indicators of impairment.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The Company has determined that there is
one reporting unit for purposes of testing goodwill for
impairment.
In testing goodwill for impairment, the Company has the option to
first consider qualitative factors to determine whether it is more
likely than not that the fair value of a reporting unit is less
than its carrying value. Such qualitative factors include industry
and market considerations, economic conditions, entity-specific
financial performance and other events, such as changes in
management, strategy and primary customer base. If based on the
Company’s qualitative assessment it is more likely than not
that the fair value of the reporting unit is less than its carrying
amount, quantitative impairment testing is required. However, if
the Company concludes otherwise, quantitative impairment testing is
not required. The results of the Company’s qualitative
goodwill impairment test performed on the first business day of
fourth quarter for fiscal year 2019 and fiscal year 2020 did not
indicate any impairments.
The Company considered the current and expected future economic and
market conditions surrounding the COVID-19 COVID-19 COVID-19</t>
        </is>
      </c>
    </row>
    <row r="19">
      <c r="A19" s="4" t="inlineStr">
        <is>
          <t>Product Warranties</t>
        </is>
      </c>
      <c r="C19" s="4" t="inlineStr">
        <is>
          <t>Product Warranties
The Company provides warranties on its products to its customers,
generally for one year from the date of shipment and in limited
cases for longer periods. In the event of a failure of a product
covered by these warranties, the Company must repair or replace the
product or, if those remedies are insufficient, and at the
discretion of the Company, provide a refund. In limited cases, the
Company warrants its products to include significant liability
beyond the cost of repairing or replacing the product or refunding
the sales price of the product. The Company periodically assesses
the adequacy of the warranty reserve and adjusts the amount as
necessary. If there is a material increase in the rate of customer
claims, or the Company’s estimates of probable losses
relating to specifically identified warranty exposures are
inaccurate, the Company may need to record a charge against future
cost of goods sold. There were minimal costs accrued in either of
the fiscal years ended March 29, 2019 or March 27,
2020.</t>
        </is>
      </c>
    </row>
    <row r="20">
      <c r="A20" s="4" t="inlineStr">
        <is>
          <t>Deferred Rent</t>
        </is>
      </c>
      <c r="C20" s="4" t="inlineStr">
        <is>
          <t>Deferred Rent
The Company records rent expense on a straight-line basis using a
constant periodic rate over the term of its lease agreements. The
excess of the cumulative rent expense incurred over the cumulative
amounts due under the lease agreements is deferred and recognized
over the term of the leases. Leasehold improvement reimbursements
from landlords are recorded as deferred rent and amortized as
reductions to lease expense over the lease term.</t>
        </is>
      </c>
    </row>
    <row r="21">
      <c r="A21" s="4" t="inlineStr">
        <is>
          <t>Revenue Recognition</t>
        </is>
      </c>
      <c r="C21" s="4" t="inlineStr">
        <is>
          <t>Revenue Recognition under FASB ASC Topic ASC 605, Revenue
Recognition (“ASC 605”) for fiscal year
2019
The Company recognizes revenue from product sales to direct
customers and distributors, at the time of shipment, provided that
(i) persuasive evidence of a sales arrangement exists;
(ii) title has transferred (upon delivery of the product to a
common carrier); (iii) collectability of the resulting receivable
is reasonably assured; (iv) the sales price is fixed or
determinable; (v) there are no customer acceptance
requirements and (vi) the Company does not have any post
shipment requirements or obligations. More specifically, the
Company recognizes revenue upon taking into consideration the
following:
•
Persuasive evidence of a sales arrangement
exists.
•
Sales price is fixed or
determinable.
•
Collectability of the resulting receivable is
reasonably assured.
Shipping and handling costs are charged to cost of sales as
incurred.
The Company estimates potential future returns and sales allowances
based on current period revenue recognized from product sales. Such
returns and sales allowances include price protection provisions
provided to distributors, sales under agreements that allow rights
of return, referred to as stock rotation also provided to
distributors and returns provisions offered to direct customers.
Management analyzes historical data from prior sales returns,
acceptance of products and changes in product sales to customers
when evaluating the adequacy of returns and sales allowances.
Estimates made by the Company may differ from actual returns and
sales allowances. These differences may materially impact reported
revenue and liquidity.
During fiscal year 2019, the Company acted as a distributor of
Sanken products in North America, South America and Europe.
The Company evaluated whether it is acting as the principal (i.e.
report net sales on a gross basis) or agent (i.e. report net sales
on a net basis) in these transactions. Generally, the Company is
the primary obligor and act as the principal to these transactions,
therefore the Company recognizes net sales gross.
Revenue Recognition under ASC 606 for fiscal year
2020
Effective March 30, 2019, the Company adopted Accounting
Standards Update (“ASU”) 2014-09, 2014-09”
Under the guidance of ASC 606,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 Allocate the transaction price to the performance
obligations in the contract
(5) Recognize revenue when a performance
obligation is satisfied—
Sales channels
The Company sells products globally through its direct sales force,
third party distributors, independent sales representatives and
consignment. The Company records revenue based on the amount of any
discounted arrangement fee.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the same.
The Company also uses independent sales representatives to assist
in the sales process with certain customers. Sales representatives
are not distributors. If a sales representative is engaged in the
sales process, the Company receives the order directly from and
sells the products directly to the end customer. The Company pays a
commission to the sales representative, calculated as a percentage
of the related customer payment. Sales representatives commissions
are recorded as expenses when incurred and are classified as sales
and marketing expenses in the Company’s consolidated
statements of income.
For the consignment arrangements with distributors, delivery occurs
and revenue is recognized when the distributor pulls product from
consignment inventory that it is stored at designated distributor
locations. Recognition is not contingent upon resale of the
products to the distributors’ customers. Until the products
are pulled for use or sale by the distributor, the Company retains
control over the products’ disposition, including the right
to pull back or relocate the products.
Variable consideration
Variable consideration includes sales in which the amount of
consideration that the Company will receive is unknown as of the
end of a reporting period. Such consideration primarily includes
limited price protection provisions provided to distributors, sales
under agreements that allow rights of return, referred to as stock
rotation, provided to distributors, discounts and credits provided
to distributors and returns provisions offered to direct customers.
The Company estimates potential future returns, credits and sales
allowances based on historical data from prior sales returns and
credits issued and changes in product sales to customers.
Practical expedients elected
The Company elected certain practical expedients with the adoption
of the new revenue recognition standard. Revenue recognized is
adjusted based on allowances, which are prepared on a portfolio
basis using a most likely amount methodology. The length of time
between revenue recognition and payment is not significant under
any of the Company’s payment terms. However, if the period
between revenue recognition and when the customer pays is one year
or less, the Company elected to not account for the significant
financing component.
Other Revenue Recognition Policies
Prior to the end of fiscal year 2020, the Company acted as a
distributor of Sanken products in North America, South America and
Europe. The Company evaluated whether it is acting as the principal
(i.e. report net sales on a gross basis) or agent (i.e. report net
sales on a net basis) in these transactions. In doing so, the
Company evaluated whether it controls the good or service before it
is transferred to the customer. If the Company controls the good or
service before it is transferred to the customer, it is acting as
principal in the transaction. Generally, the Company controls the
promised products before transferring the products to the customer
and act as the principal to the transaction, therefore the Company
recognizes net sales gross.
Shipping and handling activities are not considered a contract
performance obligation. The Company records shipping and handling
costs billed to customers as revenue with offsetting costs recorded
as cost of sale.
Contract Assets and Contract Liabilities
Contract assets and contract liabilities (deferred revenue) are
reported net at the contract level for each reporting period.
Contract assets typically result from contracts when revenue
recognized exceeds the amount billed to the customer, and right to
payment is not just subject to the passage of time. Contract assets
are transferred to accounts receivable when the rights become
unconditional. The Company had no contract assets at March 27,
2020.
Contract Liabilities (Deferred Revenue)—Deferred revenue
typically results from billings in excess of revenues recognized
and relate to products shipped near the end of the reporting
period for which the required revenue recognition criteria were not
met. The Company had no contract liabilities at March 27,
2020.
Contract costs
Following the Company’s adoption of ASC 606, certain costs,
such as cost to obtain a contract or cost to fulfil a contract are
required to be capitalized. The Company has immaterial contract
costs, as such no amounts were capitalized at March 27,
2020.</t>
        </is>
      </c>
    </row>
    <row r="22">
      <c r="A22" s="4" t="inlineStr">
        <is>
          <t>Stock-Based Compensation</t>
        </is>
      </c>
      <c r="C22" s="4" t="inlineStr">
        <is>
          <t>Stock-Based Compensation
The Company recognizes compensation costs for all
stock-based compensation awards made to employees based
upon the awards’ grant-date fair value. The Company estimates
the fair value of stock-based compensation awards granted using a
discounted cash flow model to determine the fair value of the
awards. Stock-based compensation expense is recognized evenly over
the vesting period. The Company accounts for forfeitures as they
occur. Determining the fair value of the stock-based compensation
awards at the grant date requires judgment, including estimated the
expected life of the stock awards and the volatility of the
underlying market-based and projected future cash flow assumptions.
Any changes to those estimates that the Company makes from time to
time may have a significant impact on the stock-based compensation
expense recorded and could materially impact the Company’s
results of operations.</t>
        </is>
      </c>
    </row>
    <row r="23">
      <c r="A23" s="4" t="inlineStr">
        <is>
          <t>Pension Obligations</t>
        </is>
      </c>
      <c r="C23" s="4" t="inlineStr">
        <is>
          <t>Pension Obligations
The Company, through its subsidiaries, has various foreign defined
benefit plans as well as U.S. defined contribution plans.
Accredited independent actuaries calculate related plan assets,
liabilities and expenses. The Company is required to make certain
assumptions to assign value to the plan assets and liabilities.
These assumptions are reviewed annually, based on current plan
information and consultations with independent investment advisors
and actuaries. The selection of assumptions requires a high degree
of judgment and may materially change from period to period. The
Company does not offer other defined benefits associated with
postretirement benefit plans other than pensions.
The Company recognizes the funded status of a benefit plan on its
consolidated balance sheets and recognizes gains, losses and prior
service cost or credits that arise during the period that are not
recognized as components of net periodic benefit cost as a
component of other comprehensive income, net of tax. In addition,
the Company measures defined benefit plan assets and obligations as
of the date of the employer’s fiscal year-end</t>
        </is>
      </c>
    </row>
    <row r="24">
      <c r="A24" s="4" t="inlineStr">
        <is>
          <t>Income Taxes</t>
        </is>
      </c>
      <c r="C24"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are expected to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it is more likely than not that
some or all of the deferred tax assets will not be realized, a
valuation allowance is established. The Company considers the
undistributed foreign earnings of its foreign subsidiaries to be
indefinitely reinvested and, as such, the Company does not provide
for U.S. income tax on such undistributed earnings.
The Company recognizes a liability for potential payments of taxes
to various tax authorities related to uncertain tax positions and
other tax matters. The recorded liability is based on a
determination of whether and how much of a tax benefit taken by the
Company in its tax filings or positions is “more likely than
not” to be realized. The amount of the benefit that may be
recognized in the consolidated financial statements is the largest
amount that has a greater than 50% likelihood of being realized
upon ultimate settlement. To the extent that the assessment of such
tax positions changes, the change in estimate is recorded in the
period in which the determination is made. The Company establishes
a liability, which is included in other long-term liabilities in
the consolidated balance sheets, for tax-related uncertainties
The Company recognizes interest and penalties related to uncertain
tax positions as a component of income tax provision in the
consolidated statements of income. Accrued interest and penalties
are included in accrued income taxes in the consolidated balance
sheets.</t>
        </is>
      </c>
    </row>
    <row r="25">
      <c r="A25" s="4" t="inlineStr">
        <is>
          <t>Advertising Costs</t>
        </is>
      </c>
      <c r="C25" s="4" t="inlineStr">
        <is>
          <t>Advertising Costs
Advertising costs are expensed, as incurred, as a component of
sales expense. Advertising expense was $508 and $273 in fiscal
years 2019 and 2020, respectively.</t>
        </is>
      </c>
    </row>
    <row r="26">
      <c r="A26" s="4" t="inlineStr">
        <is>
          <t>Net Income Per Share</t>
        </is>
      </c>
      <c r="C26" s="4" t="inlineStr">
        <is>
          <t>Net Income Per Share
The Company computes net income per share in accordance with ASC
260, Earnings Per Share
As the Company maintained two classes of Common stock (Class A and
Class L) in fiscal year 2019 and 2020, earnings per basic and
diluted shares were calculated under the two-class two-class two-class</t>
        </is>
      </c>
    </row>
    <row r="27">
      <c r="A27" s="4" t="inlineStr">
        <is>
          <t>Concentrations of Credit Risk and Significant Customers</t>
        </is>
      </c>
      <c r="B27"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to
date.
As of December 25, 2020 and March 27, 2020, Sanken
accounted for 19.8% and 33.8% of the Company’s outstanding
trade accounts receivable, net, respectively, including related
party trade accounts receivable. No other customers accounted for
10% or more of outstanding trade accounts receivable, net during
those periods.
For the three- and nine-month periods ended December 25, 2020,
Sanken accounted for 16.1% and 17.4% of total net sales,
respectively. No other customers accounted for 10% or more of total
net sales for either of the three- and nine-month periods ended
December 25, 2020. For the three- and nine-month periods ended
December 27, 2019, Sanken accounted for 10.3% and 10.4% of
total net sales, respectively. No other customers accounted for 10%
or more of total net sales for either of the three- and nine-month
periods ended December 27, 2019.
During the three-month period ended December 25, 2020
sales from customers located outside of the United States
accounted for, in the aggregate, 85.4% of the Company’s total
net sales, with Greater China accounting for 28.1% and Japan
accounting for 16.0% and South Korea accounting for 10.7%. No other
countries accounted for greater than 10% of total net sales for the
three-month period ended December 25, 2020. During the
nine-month period ended December 25, 2020, sales from
customers located outside of the United States, in the aggregate,
accounted for 86.1% of the Company’s total net sales, with
Greater China accounting for 27.9%, Japan accounting for 17.4% and
South Korea accounting for 10.5%. No other countries accounted for
greater than 10% of total net sales for the nine-month period ended
December 25, 2020.
During the three-month period ended December 27, 2019,
sales from customers located outside of the United States, in the
aggregate, accounted for 82.8% of the Company’s total net
sales, with Japan accounting for 28.8% and Greater China accounting
for 22.1%. No other countries accounted for greater than 10% of
total net sales for the three-month period ended December 27,
2019. During the nine-month period ended December 27, 2019,
sales from customers located outside of the United States, in the
aggregate, accounted for 81.8% of the Company’s total net
sales, with Japan accounting for 27.8% and Greater China accounting
for 20.0%. No other countries accounted for greater than 10% of
total net sales for the nine-month period ended December 27,
2019.</t>
        </is>
      </c>
      <c r="C27"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its
creditworthiness of its customers and maintains allowances, to the
extend necessary, for potential credit losses based upon the aging
of its accounts receivable balances and known collection issues.
The Company has not experienced any significant credit losses to
date.
As of March 29, 2019, no customer accounted for 10% or more of
outstanding trade accounts receivable, net. As of March 27,
2020, Sanken accounted for 33.5% of the Company’s outstanding
trade accounts receivable, net, including related party trade
accounts receivable. No other customers accounted for 10% or more
of outstanding trade accounts receivable, net.
For the fiscal year ended March 29, 2019 and March 27,
2020, Sanken accounted for 26.4% and 28.4% of total net sales,
respectively. No other customers accounted for 10% or more of total
net sales for either of the fiscal years ended March 29, 2019
or March 27, 2020.
During the fiscal years ended March 29, 2019, sales from
customers located outside of the United States in the aggregate
accounted for 80.5% of the Company’s total net sales, with
Japan accounting for 26.4% and Hong Kong accounting for 18.3%. No
other countries accounted for greater than 10% of total net sales
for the fiscal year ended March 29, 2019.
During the fiscal years ended March 27, 2020, sales from
customers located outside of the United States in the aggregate
accounted for 81.7% of the Company’s total net sales, with
Japan accounting for 28.4% and Hong Kong accounting for 18.7%. No
other countries aside from US, Japan and Hong Kong accounted for
greater than 10% of total net sales for the fiscal year ended
March 27, 2020.</t>
        </is>
      </c>
    </row>
    <row r="28">
      <c r="A28" s="4" t="inlineStr">
        <is>
          <t>Impact of Recently Adopted Accounting Standards and Impact of Recently Issued Accounting Standards</t>
        </is>
      </c>
      <c r="B28" s="4" t="inlineStr">
        <is>
          <t>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its new lease accounting guidance in
ASU No. 2016-02, 2016-02” 2018-11, right-of-use off-balance
In May 2020, FASB issued ASU No. 2020-05 right-of-use right-of-use
In June 2016, the FASB issued ASU No. 2016-13, 2016-13”), 2016-03, No. 2019-10
In August 2018, the FASB issued ASU
No. 2018-14, “Compensation—Retirement 715-20): 2018-14”), which 2018-14
In August 2018, the FASB issued ASU No. 2018-13, 2018-13”), 2018-13
In December 2019, the FASB issued ASU
No. 2019-12, “Income 2019-12”). 2019-12 step-up
In January 2020, the FASB issued ASU No. 2020-01, 2020-01”), 2020-01
In March 2020, the FASB issued ASU No. 2020-04, 2020-04”) 2020-04</t>
        </is>
      </c>
      <c r="C28" s="4" t="inlineStr">
        <is>
          <t>Impact of Recently Adopted Accounting Standards
In May 2014, the Financial Accounting Standards Board
(“FASB”) issued ASC 606, which supersedes all existing
revenue recognition guidance under GAAP. The core principle of this
standard is that an entity should recognize revenue to depict the
transfer of promised goods or services to customers in an amount
that reflects the consideration to which the entity expects to be
entitled in exchange for those goods or services. The standard is
effective for public companies for fiscal years beginning after
December 15, 2017, including interim periods within those
fiscal years and for nonpublic companies for fiscal years beginning
after December 15, 2018, including interim periods after those
fiscal years. In May 2020, the FASB issued
ASC 2020-05,
The Company adopted ASC 606 and all related amendments on
March 30, 2019, using the modified retrospective method for
contracts that were not completed as of the date of the initial
application. The comparative information has not been restated and
continues to be reported under the accounting standards in effect
for those periods. The adoption of ASC 606 had no material impact
on the Company’s consolidated financial statements.
In August 2016, the FASB issued ASU No. 2016-15, 2016-15”), 2016-15
In October 2016, the FASB issued ASU No. 2016-16, 2016-16”). 2016-16 2016-16
In January 2017, the FASB issued ASU No. 2017-04, 2017-04”). 2017-04 2017-04
In March 2017, the FASB issued ASU No. 2017-07, (“ASU 2017-07”), ASU 2017-07 ASU 2017-07
In February 2018, the FASB issued
ASU No. 2018-02, 2018-02”). 2018-02 2018-02
In August 2018, the FASB issued ASU No. 2018-15, Other—Internal-Use 2018-15”), internal-use internal-use 2018-15
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ASB issued
ASU No. 2016-02, 2016-02” right-of-use
In July 2018, the FASB issued ASU No. 2018-11,
In May 2020, FASB issued ASU No. 2020-05
In June 2016, the FASB issued ASU No. 2016-13, 2016-13”), 2016-03,
In August 2018, the FASB issued ASU
No. 2018-14, “Compensation—Retirement 715-20): 2018-14
In August 2018, the FASB issued ASU No. 2018-13, 2018-13”), 2018-13
In December 2019, the FASB issued ASU
No. 2019-12, “Income 2019-12”). 2019-12 step-up
In January 2020, the FASB issued ASU No. 2020-01 (“ASU 2020-01”), 2020-01
In March 2020, the FASB issued ASU 2020-04, 2020-04”) 202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27, 2020</t>
        </is>
      </c>
    </row>
    <row r="3">
      <c r="A3" s="3" t="inlineStr">
        <is>
          <t>Accounting Policies [Abstract]</t>
        </is>
      </c>
    </row>
    <row r="4">
      <c r="A4" s="4" t="inlineStr">
        <is>
          <t>Summary of Estimated Useful Lives of Property Plant and Equipment Assets</t>
        </is>
      </c>
      <c r="B4" s="4" t="inlineStr">
        <is>
          <t>Estimated useful lives of the respective property, plant and
equipment assets are as follows:
Asset
Useful Life
Buildings
31 years
Building improvements
Economic life of the building improvements
Leasehold improvements The shorter of the remaining term of the lease
or estimated useful life
Machinery and equipment
3–10 years
Office equipment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Dec. 25, 2020</t>
        </is>
      </c>
      <c r="C2" s="2" t="inlineStr">
        <is>
          <t>Mar. 27, 2020</t>
        </is>
      </c>
    </row>
    <row r="3">
      <c r="A3" s="3" t="inlineStr">
        <is>
          <t>Revenue from Contract with Customer [Abstract]</t>
        </is>
      </c>
    </row>
    <row r="4">
      <c r="A4" s="4" t="inlineStr">
        <is>
          <t>Net Sales by Core End Market and Application</t>
        </is>
      </c>
      <c r="B4" s="4" t="inlineStr">
        <is>
          <t>Net sales by core end market and application:
Three-Month Period Ended Nine-Month Period Ended
December 25, December 27, December 25, December 27,
Core end market:
Automotive $ 113,902 $ 99,074 $ 279,759 $ 289,681
Industrial 23,654 21,358 65,710 56,095
Other 26,893 15,070 70,630 53,399
Other applications:
Wafer foundry products
— 16,634
— 49,622
Distribution of Sanken products
— 7,666
— 26,688
Total net sales $ 164,449 $ 159,802 $ 416,099 $ 475,485</t>
        </is>
      </c>
      <c r="C4" s="4" t="inlineStr">
        <is>
          <t>Net sales by core end market and application:
Fiscal Year Ended
Core end market:
Automotive $ 395,277
Industrial 78,399
Other 68,622
Other applications:
Wafer foundry products 72,370
Distribution of Sanken products 35,421
Total net sales $ 650,089</t>
        </is>
      </c>
    </row>
    <row r="5">
      <c r="A5" s="4" t="inlineStr">
        <is>
          <t>Revenue from External Customers by Products and Services</t>
        </is>
      </c>
      <c r="B5" s="4" t="inlineStr">
        <is>
          <t>Net sales by product:
Three-Month Period Ended Nine-Month Period Ended
December 25, December 27, December 25, December 27,
Power integrated circuits (“PIC”) $ 54,406 $ 43,665 $ 146,276 $ 123,900
Magnetic sensors (“MS”) 109,457 91,837 268,956 275,275
Photonics 586
— 867
—
Wafer foundry products
— 16,634
— 49,622
Distribution of Sanken products
— 7,666
— 26,688
Total net sales $ 164,449 $ 159,802 $ 416,099 $ 475,485</t>
        </is>
      </c>
      <c r="C5" s="4" t="inlineStr">
        <is>
          <t>Net sales by product:
Fiscal Year Ended
Power integrated circuits (‘PIC”) $ 165,911
Magnetic sensors (“MS”) 376,387
Wafer foundry products 72,370
Distribution of Sanken products 35,421
Total net sales $ 650,089</t>
        </is>
      </c>
    </row>
    <row r="6">
      <c r="A6" s="4" t="inlineStr">
        <is>
          <t>Revenue from External Customers by Geographic Areas</t>
        </is>
      </c>
      <c r="B6" s="4" t="inlineStr">
        <is>
          <t>Net sales by geography:
Three-Month Period Ended Nine-Month Period Ended
December 25, December 27, December 25, December 27,
Americas:
United States $ 23,934 $ 27,498 $ 57,892 $ 86,746
Other Americas 5,620 4,722 10,797 15,930
EMEA:
Europe 28,239 24,341 70,459 76,622
Asia:
Japan 26,439 46,010 72,570 131,950
Greater China 46,172 35,284 116,178 95,244
South Korea 17,606 14,119 43,733 41,413
Other Asia 16,439 7,828 44,470 27,580
Total net sales $ 164,449 $ 159,802 $ 416,099 $ 475,485</t>
        </is>
      </c>
      <c r="C6" s="4" t="inlineStr">
        <is>
          <t>Net sales by geography:
Fiscal Year Ended
Americas:
United States $ 119,139
Other Americas 20,883
EMEA:
Europe 110,126
Asia:
Japan 184,557
Greater China 121,807
South Korea 54,707
Other Asia 38,870
Total net sales $ 650,0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Dec. 25, 2020</t>
        </is>
      </c>
      <c r="C2" s="2" t="inlineStr">
        <is>
          <t>Mar. 27, 2020</t>
        </is>
      </c>
    </row>
    <row r="3">
      <c r="A3" s="3" t="inlineStr">
        <is>
          <t>Fair Value Disclosures [Abstract]</t>
        </is>
      </c>
    </row>
    <row r="4">
      <c r="A4" s="4" t="inlineStr">
        <is>
          <t>Fair Value, by Balance Sheet Grouping</t>
        </is>
      </c>
      <c r="B4" s="4" t="inlineStr">
        <is>
          <t>The following tables present information about the Company’s
financial assets and liabilities as of December 25, 2020 and
March 27, 2020 measured at fair value on a recurring basis and
indicate the level of the fair value hierarchy utilized to
determine such fair values:
Fair Value Measurement at December 25, 2020
Using:
Level 1
Level 2
Level 3
Total
Assets:
Cash equivalents:
Money market fund deposits $ 16,320 $
— $
— $ 16,320
Restricted cash:
Money market fund deposits 6,520
—
— 6,520
Total assets $ 22,840 $
— $
— $ 22,840
Liabilities:
Other long-term liabilities:
Contingent consideration $
— $
— $ 7,800 $ 7,800
Total liabilities $
— $
— $ 7,800 $ 7,800
Fair Value Measurement at March 27, 2020 Using:
Level 1
Level 2
Level 3
Total
Assets:
Cash equivalents:
Money market fund deposits $ 46,337 $
— $
— $ 46,337
Restricted cash:
Money market fund deposits 5,385
—
— 5,385
Total assets $ 51,722 $
— $
— $ 51,722</t>
        </is>
      </c>
      <c r="C4" s="4" t="inlineStr">
        <is>
          <t>The following tables present information about the Company’s
financial assets and liabilities as of March 29, 2019 and
March 27, 2020 measured at fair value on a recurring basis and
indicate the level of the fair value hierarchy utilized to
determine such fair values:
Fair Value Measurements as of March 29, 2019 Using:
Level 1
Level 2
Level 3
Total
Assets:
Cash equivalents:
Money market fund deposits $ 41,581 $
— $
— $ 41,581
Restricted cash:
Money market fund deposits 3,514
—
— 3,514
Total assets $ 45,095 $
— $
— $ 45,095
Fair Value Measurements as of March 27, 2020 Using:
Level 1
Level 2
Level 3
Total
Assets:
Cash equivalents:
Money market fund deposits $ 46,337 $
— $
— $ 46,337
Restricted cash:
Money market fund deposits 5,385
—
— 5,385
Total assets $ 51,722 $
— $
— $ 51,722</t>
        </is>
      </c>
    </row>
    <row r="5">
      <c r="A5" s="4" t="inlineStr">
        <is>
          <t>Fair Value, Liabilities Measured on Recurring Basis, Unobservable Input Reconciliation</t>
        </is>
      </c>
      <c r="B5" s="4" t="inlineStr">
        <is>
          <t>The following table shows the change in fair value of Level 3
contingent consideration in connection with the Acquisition for the
nine-month period ended December 25, 2020:
Level 3
Balance at March 27, 2020 $
—
Additions during the year 7,800
Balance at December 25, 2020 $ 7,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e Accounts Receivable, net (Tables)</t>
        </is>
      </c>
      <c r="B1" s="2" t="inlineStr">
        <is>
          <t>9 Months Ended</t>
        </is>
      </c>
      <c r="C1" s="2" t="inlineStr">
        <is>
          <t>12 Months Ended</t>
        </is>
      </c>
    </row>
    <row r="2">
      <c r="B2" s="2" t="inlineStr">
        <is>
          <t>Dec. 25, 2020</t>
        </is>
      </c>
      <c r="C2" s="2" t="inlineStr">
        <is>
          <t>Mar. 27, 2020</t>
        </is>
      </c>
    </row>
    <row r="3">
      <c r="A3" s="3" t="inlineStr">
        <is>
          <t>Receivables [Abstract]</t>
        </is>
      </c>
    </row>
    <row r="4">
      <c r="A4" s="4" t="inlineStr">
        <is>
          <t>Schedule of Trade Accounts Receivable, Net</t>
        </is>
      </c>
      <c r="B4" s="4" t="inlineStr">
        <is>
          <t>Trade accounts receivable, net (including related party trade
accounts receivable) consisted of the following:
December 25, March 27,
Trade accounts receivable $ 103,687 $ 107,223
Less:
Allowance for doubtful accounts (138 ) (288 )
Returns and sales allowances (16,437 ) (17,185 )
Related party trade accounts receivable (19,778 ) (30,293 )
Total $ 67,334 $ 59,457</t>
        </is>
      </c>
      <c r="C4" s="4" t="inlineStr">
        <is>
          <t>Trade accounts receivable, net consisted of the following:
March 29, March 27,
Trade accounts receivable $ 101,343 $ 107,223
Less:
Allowance for doubtful accounts (412 ) (288 )
Returns and sales allowances (17,608 ) (17,185 )
Related party trade accounts receivable (6,879 ) (30,293 )
Total $ 76,444 $ 59,457</t>
        </is>
      </c>
    </row>
    <row r="5">
      <c r="A5" s="4" t="inlineStr">
        <is>
          <t>Schedule of Changes in Allowance for Doubtful Accounts and Returns and Sales Allowances</t>
        </is>
      </c>
      <c r="B5" s="4" t="inlineStr">
        <is>
          <t>Changes in the Company’s allowance for doubtful accounts and
returns and sales allowances were as follows:
Description Allowance for Returns Total
Balance at March 27, 2020 $ 288 $ 17,185 $ 17,473
Charged to costs and expenses or revenue (150 ) 103,660 103,510
Write-offs, net of recoveries
— (104,408 ) (104,409 )
Balance at December 25, 2020 $ 138 $ 16,437 $ 16,574
Description Allowance for Returns Total
Balance at March 29, 2019 $ 412 $ 17,607 $ 18,019
Charged to costs and expenses or revenue (175 ) 91,690 91,515
Write-offs, net of recoveries
— (92,330 ) (92,330 )
Balance at December 27, 2019 $ 237 $ 16,967 $ 17,204</t>
        </is>
      </c>
      <c r="C5" s="4" t="inlineStr">
        <is>
          <t xml:space="preserve">Changes in the Company’s allowance for doubtful accounts and
returns and sales allowances were as follows:
Description Allowance for Returns Total
Balance at March 30, 2018 $ 303 $ 25,977 $ 26,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Dec. 25, 2020</t>
        </is>
      </c>
      <c r="C2" s="2" t="inlineStr">
        <is>
          <t>Mar. 27, 2020</t>
        </is>
      </c>
    </row>
    <row r="3">
      <c r="A3" s="3" t="inlineStr">
        <is>
          <t>Inventory Disclosure [Abstract]</t>
        </is>
      </c>
    </row>
    <row r="4">
      <c r="A4" s="4" t="inlineStr">
        <is>
          <t>Schedule of Inventories</t>
        </is>
      </c>
      <c r="B4" s="4" t="inlineStr">
        <is>
          <t>Inventories include material, labor and overhead and consisted of
the following:
December 25, March 27,
Raw materials and supplies $ 8,689 $ 12,411
Work in process 57,477 87,606
Finished goods 24,451 24,659
Finished goods - consigned 3,404 2,551
Total $ 94,021 $ 127,227</t>
        </is>
      </c>
      <c r="C4" s="4" t="inlineStr">
        <is>
          <t>Inventories include material, labor and overhead and consisted of
the following:
March 29, March 27,
Raw materials and supplies $ 12,688 $ 12,411
Work in process 83,750 87,606
Finished goods 30,167 24,659
Finished goods—consigned 4,312 2,551
Total $ 130,917 $ 127,2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Dec. 25, 2020</t>
        </is>
      </c>
      <c r="C2" s="2" t="inlineStr">
        <is>
          <t>Mar. 27, 2020</t>
        </is>
      </c>
    </row>
    <row r="3">
      <c r="A3" s="3" t="inlineStr">
        <is>
          <t>Property, Plant and Equipment [Abstract]</t>
        </is>
      </c>
    </row>
    <row r="4">
      <c r="A4" s="4" t="inlineStr">
        <is>
          <t>Schedule of Property, Plant, and Equipment</t>
        </is>
      </c>
      <c r="B4" s="4" t="inlineStr">
        <is>
          <t>Property, plant and equipment, net is stated at cost, and consisted
of the following:
December 25, March 27,
Land $ 23,829 $ 27,898
Buildings, building improvements and leasehold improvements 91,535 150,402
Machinery and equipment 488,796 694,215
Office equipment 6,643 7,517
Construction in progress 10,956 27,919
Total 621,759 907,951
Less accumulated depreciation (407,387 ) (575,621 )
Total $ 214,372 $ 332,330</t>
        </is>
      </c>
      <c r="C4" s="4" t="inlineStr">
        <is>
          <t>Property, plant and equipment, net is stated at cost, and consisted
of the following:
March 29, March 27,
Land $ 27,675 $ 27,898
Buildings, building improvements and leasehold improvements 150,223 150,402
Machinery and equipment 685,268 694,215
Office equipment 10,237 7,517
Construction in progress 32,543 27,919
905,946 907,951
Less: accumulated depreciation (558,542 ) (575,621 )
Total $ 347,404 $ 332,330</t>
        </is>
      </c>
    </row>
    <row r="5">
      <c r="A5" s="4" t="inlineStr">
        <is>
          <t>Schedule of Long-lived Assets</t>
        </is>
      </c>
      <c r="B5" s="4" t="inlineStr">
        <is>
          <t>The geographic locations of the Company’s long-lived assets,
net, based on physical location of the assets, as of
December 25, 2020 and March 27, 2020 are as follows:
December 25, March 27,
United States $ 35,894 $ 152,536
Philippines 136,284 106,618
Thailand 34,226 62,380
Other 9,306 12,112
Total $ 215,710 $ 333,646</t>
        </is>
      </c>
      <c r="C5" s="4" t="inlineStr">
        <is>
          <t>The geographic locations of the Company’s long-lived assets,
net, based on physical location of the assets, as of March 29,
2019 and March 27, 2020 were as follows:
March 29, March 27,
United States $ 151,221 $ 152,536
Philippines 109,485 106,618
Thailand 72,468 62,380
Other 15,449 12,112
Total $ 348,623 $ 333,6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Dec. 25, 2020</t>
        </is>
      </c>
      <c r="C2" s="2" t="inlineStr">
        <is>
          <t>Mar. 27, 2020</t>
        </is>
      </c>
    </row>
    <row r="3">
      <c r="A3" s="3" t="inlineStr">
        <is>
          <t>Goodwill and Intangible Assets Disclosure [Abstract]</t>
        </is>
      </c>
    </row>
    <row r="4">
      <c r="A4" s="4" t="inlineStr">
        <is>
          <t>Summary of Changes in Carrying Amount of Goodwill</t>
        </is>
      </c>
      <c r="B4" s="4" t="inlineStr">
        <is>
          <t>The table below summarizes the changes in the carrying amount of
goodwill as follows:
Total
Balance at March 27, 2020 $ 1,285
Goodwill arising from Acquisition 18,803
Currency translation 161
Balance at December 25, 2020 $ 20,249</t>
        </is>
      </c>
      <c r="C4" s="4" t="inlineStr">
        <is>
          <t>The table below summarizes the changes in the carrying amount of
goodwill as follows:
Fiscal Year Ended
March 29, March 27,
Beginning balance $ 1,467 $ 1,336
Foreign currency translation (131 ) (51 )
Ending balance $ 1,336 $ 1,285</t>
        </is>
      </c>
    </row>
    <row r="5">
      <c r="A5" s="4" t="inlineStr">
        <is>
          <t>Schedule of Intangible Assets, Net</t>
        </is>
      </c>
      <c r="B5" s="4" t="inlineStr">
        <is>
          <t>Intangible assets, net is as follows:
December 25, 2020
Description Gross Accumulated Net Carrying Weighted-
Patents $ 31,852 $ 11,661 $ 20,191 10 years
Customer relationships 6,193 5,823 370 9 years
Process technology 17,150 2,028 15,122 12 years
Trademarks 810 73 737 5 years
Other 32 32
—
Total $ 56,037 $ 19,617 $ 36,420
March 27, 2020
Description Gross Accumulated Net Carrying Weighted-
Patents $ 29,115 $ 9,834 $ 19,281 10 years
Customer relationships 5,462 5,335 127 9 years
Process technology 1,650 1,650
—
Trademarks 608 58 550
Other 32 32
—
Total $ 36,867 $ 16,909 $ 19,958</t>
        </is>
      </c>
      <c r="C5" s="4" t="inlineStr">
        <is>
          <t>Intangible assets, net is as follows:
March 29,
2019
Description
Gross
Accumulated
Net
Weighted-
Patents $ 24,986 $ 8,035 $ 16,951 10 years
Customer relationships 5,205 4,946 259 9 years
Process technology 1,650 1,650
—
Trademarks 563 58 505
Other 32 32
—
Total $ 32,436 $ 14,721 $ 17,715</t>
        </is>
      </c>
    </row>
    <row r="6">
      <c r="A6" s="4" t="inlineStr">
        <is>
          <t>Schedule of Annual Amortization Expense</t>
        </is>
      </c>
      <c r="B6" s="4" t="inlineStr">
        <is>
          <t>As of December 25, 2020, annual amortization expense of
intangible assets for the next five fiscal years is expected to be
as follows:
Remainder of 2021 $ 850
2022 3,293
2023 3,139
2024 3,003
2025 2,709
Thereafter 23,426
Total $ 36,420</t>
        </is>
      </c>
      <c r="C6" s="4" t="inlineStr">
        <is>
          <t>As of March 27, 2020, annual amortization expense of
intangible assets for the next five fiscal years is expected to be
as follows:
Fiscal Year
Amortization
2021 $ 2,391
2022 2,145
2023 1,881
2024 1,695
2025 1,410
Thereafter 10,436
Total $ 19,9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 (Tables)</t>
        </is>
      </c>
      <c r="B1" s="2" t="inlineStr">
        <is>
          <t>9 Months Ended</t>
        </is>
      </c>
      <c r="C1" s="2" t="inlineStr">
        <is>
          <t>12 Months Ended</t>
        </is>
      </c>
    </row>
    <row r="2">
      <c r="B2" s="2" t="inlineStr">
        <is>
          <t>Dec. 25, 2020</t>
        </is>
      </c>
      <c r="C2" s="2" t="inlineStr">
        <is>
          <t>Mar. 27, 2020</t>
        </is>
      </c>
    </row>
    <row r="3">
      <c r="A3" s="3" t="inlineStr">
        <is>
          <t>Deferred Costs, Capitalized, Prepaid, and Other Assets Disclosure [Abstract]</t>
        </is>
      </c>
    </row>
    <row r="4">
      <c r="A4" s="4" t="inlineStr">
        <is>
          <t>Schedule of Other Assets, Net</t>
        </is>
      </c>
      <c r="B4" s="4" t="inlineStr">
        <is>
          <t>The composition of other assets, net is as follows:
December 25, March 27,
VAT receivables long-term, net $ 6,662 $ 3,039
Deposits 2,414 2,399
Prepaid contracts long-term 1,478 1,282
Other 1,928 2,090
Total $ 12,482 $ 8,810</t>
        </is>
      </c>
      <c r="C4" s="4" t="inlineStr">
        <is>
          <t>The composition of Other assets, net is as follows:
March 29, March 27,
VAT receivables long-term, net $ 6,171 $ 3,039
Deposits 2,428 2,399
Prepaid contracts long-term 2,767 1,282
Other 2,216 2,090
Total $ 13,582 $ 8,8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Dec. 25, 2020</t>
        </is>
      </c>
      <c r="C2" s="2" t="inlineStr">
        <is>
          <t>Mar. 27, 2020</t>
        </is>
      </c>
    </row>
    <row r="3">
      <c r="A3" s="3" t="inlineStr">
        <is>
          <t>Payables and Accruals [Abstract]</t>
        </is>
      </c>
    </row>
    <row r="4">
      <c r="A4" s="4" t="inlineStr">
        <is>
          <t>Schedule of Accrued Expenses and Other Current Liabilities</t>
        </is>
      </c>
      <c r="B4" s="4" t="inlineStr">
        <is>
          <t>The composition of accrued expenses and other current liabilities
is as follows:
December 25, March 27,
Accrued management incentive (LTCIP) $ 94 $ 11,488
Accrued management incentive (non-LTCIP) 14,143 6,273
Accrued salaries and wages 18,603 12,069
Base acquisition purchase price due 17,244
—
Accrued vacation 5,534 7,146
Accrued severance 2,643 6,065
Accrued professional fees 1,057 4,036
Accrued income taxes 1,803 3,408
Accrued utilities 628 1,114
Other current liabilities 5,030 5,256
Total $ 66,779 $ 56,855</t>
        </is>
      </c>
      <c r="C4" s="4" t="inlineStr">
        <is>
          <t>The composition of Accrued expenses and other current liabilities
is as follows:
March 29, March 27,
Accrued management incentive (LTIP) $ 17,115 $ 11,488
Accrued management incentive (non-LTIP) 15,002 6,273
Accrued salaries and wages 9,851 12,069
Accrued vacation 7,577 7,146
Accrued severance 1,292 6,065
Accrued professional fees 1,857 4,036
Accrued income taxes 1,656 3,408
Accrued utilities 1,243 1,114
Accrued escrow 1,433
—
Other current liabilities 4,706 5,256
Total $ 61,732 $ 56,8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4" t="inlineStr">
        <is>
          <t>Net sales</t>
        </is>
      </c>
      <c r="B3" s="5" t="n">
        <v>164449</v>
      </c>
      <c r="C3" s="5" t="n">
        <v>159802</v>
      </c>
      <c r="D3" s="5" t="n">
        <v>416099</v>
      </c>
      <c r="E3" s="5" t="n">
        <v>475485</v>
      </c>
      <c r="F3" s="5" t="n">
        <v>650089</v>
      </c>
      <c r="G3" s="5" t="n">
        <v>724311</v>
      </c>
    </row>
    <row r="4">
      <c r="A4" s="4" t="inlineStr">
        <is>
          <t>Cost of goods sold</t>
        </is>
      </c>
      <c r="B4" s="6" t="n">
        <v>90024</v>
      </c>
      <c r="C4" s="6" t="n">
        <v>98277</v>
      </c>
      <c r="D4" s="6" t="n">
        <v>224203</v>
      </c>
      <c r="E4" s="6" t="n">
        <v>285967</v>
      </c>
      <c r="F4" s="6" t="n">
        <v>388813</v>
      </c>
      <c r="G4" s="6" t="n">
        <v>404491</v>
      </c>
    </row>
    <row r="5">
      <c r="A5" s="4" t="inlineStr">
        <is>
          <t>Gross profit</t>
        </is>
      </c>
      <c r="B5" s="6" t="n">
        <v>74425</v>
      </c>
      <c r="C5" s="6" t="n">
        <v>61525</v>
      </c>
      <c r="D5" s="6" t="n">
        <v>191896</v>
      </c>
      <c r="E5" s="6" t="n">
        <v>189518</v>
      </c>
      <c r="F5" s="6" t="n">
        <v>261276</v>
      </c>
      <c r="G5" s="6" t="n">
        <v>319820</v>
      </c>
    </row>
    <row r="6">
      <c r="A6" s="3" t="inlineStr">
        <is>
          <t>Operating expenses:</t>
        </is>
      </c>
    </row>
    <row r="7">
      <c r="A7" s="4" t="inlineStr">
        <is>
          <t>Research and development</t>
        </is>
      </c>
      <c r="B7" s="6" t="n">
        <v>30999</v>
      </c>
      <c r="C7" s="6" t="n">
        <v>25485</v>
      </c>
      <c r="D7" s="6" t="n">
        <v>80509</v>
      </c>
      <c r="E7" s="6" t="n">
        <v>77565</v>
      </c>
      <c r="F7" s="6" t="n">
        <v>102052</v>
      </c>
      <c r="G7" s="6" t="n">
        <v>107585</v>
      </c>
    </row>
    <row r="8">
      <c r="A8" s="4" t="inlineStr">
        <is>
          <t>Selling, general and administrative</t>
        </is>
      </c>
      <c r="B8" s="6" t="n">
        <v>67650</v>
      </c>
      <c r="C8" s="6" t="n">
        <v>24909</v>
      </c>
      <c r="D8" s="6" t="n">
        <v>118677</v>
      </c>
      <c r="E8" s="6" t="n">
        <v>78030</v>
      </c>
      <c r="F8" s="6" t="n">
        <v>106396</v>
      </c>
      <c r="G8" s="6" t="n">
        <v>112236</v>
      </c>
    </row>
    <row r="9">
      <c r="A9" s="4" t="inlineStr">
        <is>
          <t>Total operating expenses</t>
        </is>
      </c>
      <c r="B9" s="6" t="n">
        <v>98649</v>
      </c>
      <c r="C9" s="6" t="n">
        <v>50394</v>
      </c>
      <c r="D9" s="6" t="n">
        <v>199186</v>
      </c>
      <c r="E9" s="6" t="n">
        <v>155595</v>
      </c>
      <c r="F9" s="6" t="n">
        <v>208448</v>
      </c>
      <c r="G9" s="6" t="n">
        <v>219821</v>
      </c>
    </row>
    <row r="10">
      <c r="A10" s="4" t="inlineStr">
        <is>
          <t>Income from operations</t>
        </is>
      </c>
      <c r="B10" s="6" t="n">
        <v>-24224</v>
      </c>
      <c r="C10" s="6" t="n">
        <v>11131</v>
      </c>
      <c r="D10" s="6" t="n">
        <v>-7290</v>
      </c>
      <c r="E10" s="6" t="n">
        <v>33923</v>
      </c>
      <c r="F10" s="6" t="n">
        <v>52828</v>
      </c>
      <c r="G10" s="6" t="n">
        <v>99999</v>
      </c>
    </row>
    <row r="11">
      <c r="A11" s="3" t="inlineStr">
        <is>
          <t>Other (expense) income:</t>
        </is>
      </c>
    </row>
    <row r="12">
      <c r="A12" s="4" t="inlineStr">
        <is>
          <t>Loss on debt extinguishment</t>
        </is>
      </c>
      <c r="B12" s="6" t="n">
        <v>-9055</v>
      </c>
      <c r="D12" s="6" t="n">
        <v>-9055</v>
      </c>
    </row>
    <row r="13">
      <c r="A13" s="4" t="inlineStr">
        <is>
          <t>Interest (expense) income, net</t>
        </is>
      </c>
      <c r="B13" s="6" t="n">
        <v>-2598</v>
      </c>
      <c r="C13" s="6" t="n">
        <v>10</v>
      </c>
      <c r="D13" s="6" t="n">
        <v>-1935</v>
      </c>
      <c r="E13" s="6" t="n">
        <v>-60</v>
      </c>
      <c r="F13" s="6" t="n">
        <v>-110</v>
      </c>
      <c r="G13" s="6" t="n">
        <v>-1211</v>
      </c>
    </row>
    <row r="14">
      <c r="A14" s="4" t="inlineStr">
        <is>
          <t>Foreign currency transaction (loss) gain</t>
        </is>
      </c>
      <c r="B14" s="6" t="n">
        <v>-145</v>
      </c>
      <c r="C14" s="6" t="n">
        <v>-560</v>
      </c>
      <c r="D14" s="6" t="n">
        <v>-1331</v>
      </c>
      <c r="E14" s="6" t="n">
        <v>2800</v>
      </c>
      <c r="F14" s="6" t="n">
        <v>1391</v>
      </c>
      <c r="G14" s="6" t="n">
        <v>-906</v>
      </c>
    </row>
    <row r="15">
      <c r="A15" s="4" t="inlineStr">
        <is>
          <t>Income in earnings of equity investment</t>
        </is>
      </c>
      <c r="B15" s="6" t="n">
        <v>949</v>
      </c>
      <c r="D15" s="6" t="n">
        <v>1407</v>
      </c>
    </row>
    <row r="16">
      <c r="A16" s="4" t="inlineStr">
        <is>
          <t>Other, net</t>
        </is>
      </c>
      <c r="B16" s="6" t="n">
        <v>-510</v>
      </c>
      <c r="C16" s="6" t="n">
        <v>-81</v>
      </c>
      <c r="D16" s="6" t="n">
        <v>-297</v>
      </c>
      <c r="E16" s="6" t="n">
        <v>-1177</v>
      </c>
      <c r="F16" s="6" t="n">
        <v>-831</v>
      </c>
      <c r="G16" s="6" t="n">
        <v>1560</v>
      </c>
    </row>
    <row r="17">
      <c r="A17" s="4" t="inlineStr">
        <is>
          <t>Total other (expense) income, net</t>
        </is>
      </c>
      <c r="F17" s="6" t="n">
        <v>450</v>
      </c>
      <c r="G17" s="6" t="n">
        <v>-557</v>
      </c>
    </row>
    <row r="18">
      <c r="A18" s="4" t="inlineStr">
        <is>
          <t>(Loss) income before income tax (benefit) provision</t>
        </is>
      </c>
      <c r="B18" s="6" t="n">
        <v>-35583</v>
      </c>
      <c r="C18" s="6" t="n">
        <v>10500</v>
      </c>
      <c r="D18" s="6" t="n">
        <v>-18501</v>
      </c>
      <c r="E18" s="6" t="n">
        <v>35486</v>
      </c>
    </row>
    <row r="19">
      <c r="A19" s="4" t="inlineStr">
        <is>
          <t>Income before provision for income taxes</t>
        </is>
      </c>
      <c r="F19" s="6" t="n">
        <v>53278</v>
      </c>
      <c r="G19" s="6" t="n">
        <v>99442</v>
      </c>
    </row>
    <row r="20">
      <c r="A20" s="4" t="inlineStr">
        <is>
          <t>Income tax (benefit) provision</t>
        </is>
      </c>
      <c r="B20" s="6" t="n">
        <v>-30523</v>
      </c>
      <c r="C20" s="6" t="n">
        <v>1542</v>
      </c>
      <c r="D20" s="6" t="n">
        <v>-27913</v>
      </c>
      <c r="E20" s="6" t="n">
        <v>11710</v>
      </c>
      <c r="F20" s="6" t="n">
        <v>16173</v>
      </c>
      <c r="G20" s="6" t="n">
        <v>14601</v>
      </c>
    </row>
    <row r="21">
      <c r="A21" s="4" t="inlineStr">
        <is>
          <t>Net (loss) income</t>
        </is>
      </c>
      <c r="B21" s="6" t="n">
        <v>-5060</v>
      </c>
      <c r="C21" s="6" t="n">
        <v>8958</v>
      </c>
      <c r="D21" s="6" t="n">
        <v>9412</v>
      </c>
      <c r="E21" s="6" t="n">
        <v>23776</v>
      </c>
      <c r="F21" s="6" t="n">
        <v>37105</v>
      </c>
      <c r="G21" s="6" t="n">
        <v>84841</v>
      </c>
    </row>
    <row r="22">
      <c r="A22" s="4" t="inlineStr">
        <is>
          <t>Net income attributable to non-controlling interests</t>
        </is>
      </c>
      <c r="B22" s="6" t="n">
        <v>35</v>
      </c>
      <c r="C22" s="6" t="n">
        <v>32</v>
      </c>
      <c r="D22" s="6" t="n">
        <v>103</v>
      </c>
      <c r="E22" s="6" t="n">
        <v>101</v>
      </c>
      <c r="F22" s="6" t="n">
        <v>134</v>
      </c>
      <c r="G22" s="6" t="n">
        <v>117</v>
      </c>
    </row>
    <row r="23">
      <c r="A23" s="4" t="inlineStr">
        <is>
          <t>Net (loss) income attributable to Allegro MicroSystems, Inc.</t>
        </is>
      </c>
      <c r="B23" s="5" t="n">
        <v>-5095</v>
      </c>
      <c r="C23" s="5" t="n">
        <v>8926</v>
      </c>
      <c r="D23" s="5" t="n">
        <v>9309</v>
      </c>
      <c r="E23" s="5" t="n">
        <v>23675</v>
      </c>
      <c r="F23" s="5" t="n">
        <v>36971</v>
      </c>
      <c r="G23" s="5" t="n">
        <v>84724</v>
      </c>
    </row>
    <row r="24">
      <c r="A24" s="3" t="inlineStr">
        <is>
          <t>Net (loss) income attributable to Allegro MicroSystems, Inc. per share (Note 17):</t>
        </is>
      </c>
    </row>
    <row r="25">
      <c r="A25" s="4" t="inlineStr">
        <is>
          <t>Basic and diluted</t>
        </is>
      </c>
      <c r="F25" s="7" t="n">
        <v>3.7</v>
      </c>
      <c r="G25" s="7" t="n">
        <v>8.470000000000001</v>
      </c>
    </row>
    <row r="26">
      <c r="A26" s="4" t="inlineStr">
        <is>
          <t>Basic</t>
        </is>
      </c>
      <c r="B26" s="7" t="n">
        <v>-0.04</v>
      </c>
      <c r="C26" s="7" t="n">
        <v>0.89</v>
      </c>
      <c r="D26" s="7" t="n">
        <v>0.19</v>
      </c>
      <c r="E26" s="7" t="n">
        <v>2.37</v>
      </c>
    </row>
    <row r="27">
      <c r="A27" s="4" t="inlineStr">
        <is>
          <t>Diluted</t>
        </is>
      </c>
      <c r="B27" s="7" t="n">
        <v>-0.04</v>
      </c>
      <c r="C27" s="7" t="n">
        <v>0.89</v>
      </c>
      <c r="D27" s="7" t="n">
        <v>0.05</v>
      </c>
      <c r="E27" s="7" t="n">
        <v>2.37</v>
      </c>
    </row>
    <row r="28">
      <c r="A28" s="3" t="inlineStr">
        <is>
          <t>Weighted average shares outstanding:</t>
        </is>
      </c>
    </row>
    <row r="29">
      <c r="A29" s="4" t="inlineStr">
        <is>
          <t>Basic</t>
        </is>
      </c>
      <c r="B29" s="6" t="n">
        <v>124363078</v>
      </c>
      <c r="C29" s="6" t="n">
        <v>10000000</v>
      </c>
      <c r="D29" s="6" t="n">
        <v>48121026</v>
      </c>
      <c r="E29" s="6" t="n">
        <v>10000000</v>
      </c>
      <c r="F29" s="6" t="n">
        <v>10000000</v>
      </c>
    </row>
    <row r="30">
      <c r="A30" s="4" t="inlineStr">
        <is>
          <t>Diluted</t>
        </is>
      </c>
      <c r="B30" s="6" t="n">
        <v>124363078</v>
      </c>
      <c r="C30" s="6" t="n">
        <v>10000000</v>
      </c>
      <c r="D30" s="6" t="n">
        <v>171638787</v>
      </c>
      <c r="E30" s="6" t="n">
        <v>10000000</v>
      </c>
    </row>
    <row r="31">
      <c r="A31" s="3" t="inlineStr">
        <is>
          <t>Weighted average shares used to compute net income per share attributable to common stockholders:</t>
        </is>
      </c>
    </row>
    <row r="32">
      <c r="A32" s="4" t="inlineStr">
        <is>
          <t>Basic and diluted</t>
        </is>
      </c>
      <c r="F32" s="6" t="n">
        <v>10000000</v>
      </c>
      <c r="G32" s="6" t="n">
        <v>10000000</v>
      </c>
    </row>
    <row r="33">
      <c r="A33" s="3" t="inlineStr">
        <is>
          <t>Pro forma net income per share attributable to common stockholders (unaudited):</t>
        </is>
      </c>
    </row>
    <row r="34">
      <c r="A34" s="4" t="inlineStr">
        <is>
          <t>Basic and diluted</t>
        </is>
      </c>
      <c r="D34" s="7" t="n">
        <v>0.05</v>
      </c>
      <c r="F34" s="7" t="n">
        <v>0.19</v>
      </c>
    </row>
    <row r="35">
      <c r="A35" s="4" t="inlineStr">
        <is>
          <t>Basic</t>
        </is>
      </c>
      <c r="D35" s="8" t="n">
        <v>0.05</v>
      </c>
    </row>
    <row r="36">
      <c r="A36" s="4" t="inlineStr">
        <is>
          <t>Diluted</t>
        </is>
      </c>
      <c r="D36" s="7" t="n">
        <v>0.05</v>
      </c>
    </row>
    <row r="37">
      <c r="A37" s="3" t="inlineStr">
        <is>
          <t>Weighted average pro forma shares used to compute pro forma net income per share attributable to common stockholders (unaudited):</t>
        </is>
      </c>
    </row>
    <row r="38">
      <c r="A38" s="4" t="inlineStr">
        <is>
          <t>Basic and diluted</t>
        </is>
      </c>
      <c r="D38" s="6" t="n">
        <v>189431726</v>
      </c>
      <c r="F38" s="6" t="n">
        <v>189431726</v>
      </c>
    </row>
    <row r="39">
      <c r="A39" s="4" t="inlineStr">
        <is>
          <t>Basic</t>
        </is>
      </c>
      <c r="D39" s="6" t="n">
        <v>189431726</v>
      </c>
    </row>
    <row r="40">
      <c r="A40" s="4" t="inlineStr">
        <is>
          <t>Diluted</t>
        </is>
      </c>
      <c r="D40" s="6" t="n">
        <v>189431726</v>
      </c>
    </row>
    <row r="41">
      <c r="A41" s="4" t="inlineStr">
        <is>
          <t>Non-Related Party Revenue</t>
        </is>
      </c>
    </row>
    <row r="42">
      <c r="A42" s="4" t="inlineStr">
        <is>
          <t>Net sales</t>
        </is>
      </c>
      <c r="B42" s="5" t="n">
        <v>138010</v>
      </c>
      <c r="C42" s="5" t="n">
        <v>143267</v>
      </c>
      <c r="D42" s="5" t="n">
        <v>343529</v>
      </c>
      <c r="E42" s="5" t="n">
        <v>426158</v>
      </c>
      <c r="F42" s="5" t="n">
        <v>465532</v>
      </c>
      <c r="G42" s="5" t="n">
        <v>532939</v>
      </c>
    </row>
    <row r="43">
      <c r="A43" s="4" t="inlineStr">
        <is>
          <t>Related Party Revenue</t>
        </is>
      </c>
    </row>
    <row r="44">
      <c r="A44" s="4" t="inlineStr">
        <is>
          <t>Net sales</t>
        </is>
      </c>
      <c r="B44" s="5" t="n">
        <v>26439</v>
      </c>
      <c r="C44" s="5" t="n">
        <v>16535</v>
      </c>
      <c r="D44" s="5" t="n">
        <v>72570</v>
      </c>
      <c r="E44" s="5" t="n">
        <v>49327</v>
      </c>
      <c r="F44" s="5" t="n">
        <v>184557</v>
      </c>
      <c r="G44" s="5" t="n">
        <v>19137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nagement Long-Term Cash Incentive Plan (Tables)</t>
        </is>
      </c>
      <c r="B1" s="2" t="inlineStr">
        <is>
          <t>9 Months Ended</t>
        </is>
      </c>
      <c r="C1" s="2" t="inlineStr">
        <is>
          <t>12 Months Ended</t>
        </is>
      </c>
    </row>
    <row r="2">
      <c r="B2" s="2" t="inlineStr">
        <is>
          <t>Dec. 25, 2020</t>
        </is>
      </c>
      <c r="C2" s="2" t="inlineStr">
        <is>
          <t>Mar. 27, 2020</t>
        </is>
      </c>
    </row>
    <row r="3">
      <c r="A3" s="3" t="inlineStr">
        <is>
          <t>Compensation Related Costs [Abstract]</t>
        </is>
      </c>
    </row>
    <row r="4">
      <c r="A4" s="4" t="inlineStr">
        <is>
          <t>Schedule of Accrual Activity, Payments, Removal Due to Divestitures and Balances Related to the LTIP</t>
        </is>
      </c>
      <c r="B4" s="4" t="inlineStr">
        <is>
          <t>The accrual activity, payments, removal due to divestitures and
balances related to the LTCIP are as follows:
Description Current Liabilities Long-Term Liabilities
Balance at March 27, 2020 $ 11,488 $ 2,439
Reclassification 1,004 (1,004 )
Payments (11,096 )
—
RSU conversion (640 )
—
Removal due to divestiture (378 ) (398 )
Accruals (284 ) (843 )
Balance at December 25, 2020 $ 94 $ 194</t>
        </is>
      </c>
      <c r="C4" s="4" t="inlineStr">
        <is>
          <t>The accrual activity, payments, and balances related to the LTIP
are as follows:
Current Long-Term
Balance as of March 30, 2018 $ 9,390 $ 16,118
Reclassification 11,773 (11,773 )
Payments (9,887 )
—
Accruals 5,839 6,759
Balance as of March 29, 2019 17,115 11,104
Reclassification 9,707 (9,706 )
Payments (17,836 )
—
Accruals 2,502 1,041
Balance as of March 27, 2020 $ 11,488 $ 2,4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 (Tables)</t>
        </is>
      </c>
      <c r="B1" s="2" t="inlineStr">
        <is>
          <t>9 Months Ended</t>
        </is>
      </c>
      <c r="C1" s="2" t="inlineStr">
        <is>
          <t>12 Months Ended</t>
        </is>
      </c>
    </row>
    <row r="2">
      <c r="B2" s="2" t="inlineStr">
        <is>
          <t>Dec. 25, 2020</t>
        </is>
      </c>
      <c r="C2" s="2" t="inlineStr">
        <is>
          <t>Mar. 27, 2020</t>
        </is>
      </c>
    </row>
    <row r="3">
      <c r="A3" s="3" t="inlineStr">
        <is>
          <t>Other Liabilities Disclosure [Abstract]</t>
        </is>
      </c>
    </row>
    <row r="4">
      <c r="A4" s="4" t="inlineStr">
        <is>
          <t>Schedule of Other Long-Term Liabilities</t>
        </is>
      </c>
      <c r="B4" s="4" t="inlineStr">
        <is>
          <t>The composition of other long-term liabilities is as follows:
December 25, March 27,
Accrued management incentive (LTCIP) $ 194 $ 2,439
Accrued management incentive (non-LTCIP) 318 2,304
Accrued retirement 9,516 8,005
Accrued contingent consideration 7,800
—
Provision for uncertain tax positions (net) 2,758 2,855
Other 275 275
Total $ 20,861 $ 15,878</t>
        </is>
      </c>
      <c r="C4" s="4" t="inlineStr">
        <is>
          <t>The composition of Other long-term liabilities is as follows:
March 29, March 27,
Accrued management incentive (LTIP) $ 11,104 $ 2,439
Accrued management incentive (non-LTIP) 1,408 2,304
Accrued retirement 6,830 8,005
Provision for uncertain tax positions (net) 6,424 2,855
Other 275 275
Total $ 26,041 $ 15,8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Plans (Tables)</t>
        </is>
      </c>
      <c r="B1" s="2" t="inlineStr">
        <is>
          <t>9 Months Ended</t>
        </is>
      </c>
      <c r="C1" s="2" t="inlineStr">
        <is>
          <t>12 Months Ended</t>
        </is>
      </c>
    </row>
    <row r="2">
      <c r="B2" s="2" t="inlineStr">
        <is>
          <t>Dec. 25, 2020</t>
        </is>
      </c>
      <c r="C2" s="2" t="inlineStr">
        <is>
          <t>Mar. 27, 2020</t>
        </is>
      </c>
    </row>
    <row r="3">
      <c r="A3" s="3" t="inlineStr">
        <is>
          <t>Retirement Benefits [Abstract]</t>
        </is>
      </c>
    </row>
    <row r="4">
      <c r="A4" s="4" t="inlineStr">
        <is>
          <t>Schedule of Expense Related to Defined Benefit Plan</t>
        </is>
      </c>
      <c r="B4" s="4" t="inlineStr">
        <is>
          <t>Expense related to the non-U.S.
Three-Month Period Ended Nine-Month Period Ended
December 25, December 27, December 25, December 27,
Service cost $ 296 $ 242 $ 843 $ 717
Interest cost 166 169 474 503
Expected return on plan assets (79 ) (83 ) (231 ) (247 )
Amortization of net transition asset
— (4 )
— (10 )
Amortization of prior service cost 2 2 6 6
Actuarial loss 47 24 126 72
Net periodic pension expense $ 432 $ 350 $ 1,218 $ 1,041</t>
        </is>
      </c>
      <c r="C4" s="4" t="inlineStr">
        <is>
          <t>Expense related to the non-U.S.
Fiscal Years Ended
March 29, March 27,
Service cost $ 800 $ 961
Interest cost 612 674
Expected return on plan assets (325 ) (331 )
Net acquired/transferred obligation 37
—
Amortization of net transition asset (14 ) (14 )
Amortization of prior service cost 9 8
Actuarial loss 101 96
Net periodic pension expense $ 1,220 $ 1,394</t>
        </is>
      </c>
    </row>
    <row r="5">
      <c r="A5" s="4" t="inlineStr">
        <is>
          <t>Schedule of Changes in the Benefit Obligations and Plan Assets</t>
        </is>
      </c>
      <c r="C5" s="4" t="inlineStr">
        <is>
          <t>Changes in the benefit obligations and plan assets for the
non-U.S.
Fiscal Years Ended
March 29, March 27,
Obligation and funded status of plan:
Benefit obligation at beginning of year $ 9,950 $ 10,840
Service cost 800 961
Interest cost 612 674
Acquisitions/transferred employees 37
—
Benefits paid (474 ) (938 )
Actuarial loss (19 ) 690
Foreign currency exchange rate changes (66 ) 368
Benefit obligation at end of year $ 10,840 $ 12,595
Change in plan assets:
Fair value of plan assets at beginning of year $ 5,350 $ 5,171
Actual return on plan assets 2 434
Employer contributions 453 932
Benefits paid (595 ) (1,130 )
Foreign currency exchange rate changes (39 ) 172
Fair value of plan assets at end of year $ 5,171 $ 5,579
Underfunded status at end of year $ (5,669 ) $ (7,016 )</t>
        </is>
      </c>
    </row>
    <row r="6">
      <c r="A6" s="4" t="inlineStr">
        <is>
          <t>Schedule of Defined Benefit Plan Projected Benefit Obligation in Excess of Plan Assets</t>
        </is>
      </c>
      <c r="C6" s="4" t="inlineStr">
        <is>
          <t xml:space="preserve">The following table presents the obligations and asset information
for the non-U.S.
March 29, March 27,
Projected benefit obligations $ 10,840 $ 12,595
Plan assets 5,171 5,579
Accumulated benefit obligations 6,833 7,818 </t>
        </is>
      </c>
    </row>
    <row r="7">
      <c r="A7" s="4" t="inlineStr">
        <is>
          <t>Schedule of Amounts Recorded in AOCI for Defined Benefit Plan</t>
        </is>
      </c>
      <c r="C7" s="4" t="inlineStr">
        <is>
          <t>The amounts recorded in AOCI for the non-U.S.
Net Transition Net Actuarial Prior Service Total
Balance, March 30, 2018, net of tax $ (20 ) $ 1,485 $ 17 $ 1,482
2019 change in AOCI for non-U.S. 127 825 (1 ) 951
Amounts in AOCI before tax 107 2,310 16 2,433
Less tax expense 32 693 5 730
Balance, March 29, 2019, net of tax $ 75 $ 1,617 $ 11 $ 1,703
2020 change in AOCI for non-U.S. 244 1,264 (3 ) 1,505
Amounts in AOCI before tax 319 2,881 8 3,208
Less tax expense 95 864 3 962
Balance, March 27, 2020, net of tax $ 224 $ 2,017 $ 5 $ 2,246</t>
        </is>
      </c>
    </row>
    <row r="8">
      <c r="A8" s="4" t="inlineStr">
        <is>
          <t>Schedule of Weighted-average Assumptions Used to Determine Projected Benefit Obligation and Net Periodic Benefit Cost</t>
        </is>
      </c>
      <c r="C8" s="4" t="inlineStr">
        <is>
          <t xml:space="preserve">Weighted-Average Assumptions Used to Determine Projected Benefit
Obligation
March 29, March 27,
Non-U.S. 6.41 % 4.98 %
Non-U.S. 5.00 % 5.00 %
Weighted-Average Assumptions Used to Determine Net Periodic
Benefit Cost
March 29, March 27,
Non-U.S. 6.41 % 4.98 %
Non-U.S. 6.00 % 5.20 %
Non-U.S. 5.00 % 5.00 % </t>
        </is>
      </c>
    </row>
    <row r="9">
      <c r="A9" s="4" t="inlineStr">
        <is>
          <t>Fair Value of Entity's Plan Assets</t>
        </is>
      </c>
      <c r="B9" s="4" t="inlineStr">
        <is>
          <t>The table below sets forth the fair value of the entity’s
plan assets as of December 25, 2020 and March 27, 2020,
using the same three-level hierarchy of fair value inputs described
in the significant accounting policies included in the audited
consolidated financial statements as of March 27, 2020 and for
the year then ended, which are included in the previously filed
Prospectus.
Fair Value at Level 1 Level 2 Level 3
Assets of non-U.S.
Government securities $ 1,826 $ 1,826 $
— $
—
Unit investment trust fund 1,155
— 1,155
—
Loans 562
—
— 562
Bonds 1,193
— 1,193
—
Stocks and other investments 2,353 1,205 1 1,147
Total $ 7,089 $ 3,031 $ 2,349 $ 1,709
Fair Value at Level 1 Level 2 Level 3
Assets of non-U.S.
Government securities $ 1,260 $ 1,260 $
— $
—
Unit investment trust fund 897
— 897
—
Loans 756
—
— 756
Bonds 1,094
— 1,094
—
Stocks and other investments 1,572 1,207 1 364
Total $ 5,579 $ 2,467 $ 1,992 $ 1,120</t>
        </is>
      </c>
      <c r="C9" s="4" t="inlineStr">
        <is>
          <t>The table below sets forth the fair value of the entity’s
plan assets as of March 29, 2019 and March 27, 2020,
using the same three-level hierarchy of fair value inputs described
in Note 1, “Nature of the Business and Basis of
Presentation”:
Fair Value at Level 1 Level 2 Level 3
Assets of non-U.S.
Government securities $ 805 $ 805 $
— $
—
Unit investment trust fund 747
— 747
—
Loans 760
—
— 760
Bonds 1,160
— 1,160
—
Stocks and other investments 1,699 1,345 1 353
Total $ 5,171 $ 2,150 $ 1,908 $ 1,113
Fair Value at Level 1 Level 2 Level 3
Assets of non-U.S.
Government securities $ 1,260 $ 1,260 $
— $
—
Unit investment trust fund 897
— 897
—
Loans 756
—
— 756
Bonds 1,094
— 1,094
—
Stocks and other investments 1,572 1,207 1 364
Total $ 5,579 $ 2,467 $ 1,992 $ 1,120</t>
        </is>
      </c>
    </row>
    <row r="10">
      <c r="A10" s="4" t="inlineStr">
        <is>
          <t>Schedule of Changes in Fair Value of Level 3 Plan Assets</t>
        </is>
      </c>
      <c r="B10" s="4" t="inlineStr">
        <is>
          <t>The following table shows the change in fair value of Level 3
plan assets for the nine-month period ended December 25,
2020:
Level 3 Non-U.S. Defined Plan Assets
Loans
Stocks
Balance at March 27, 2020 $ 756 $ 364
Additions during the year 207
—
Redemptions during the year (440 )
—
Revaluation of equity securities
— 753
Change in foreign currency exchange rates 39 30
Balance at December 25, 2020 $ 562 $ 1,147</t>
        </is>
      </c>
      <c r="C10" s="4" t="inlineStr">
        <is>
          <t>The following table shows the change in fair value of Level 3
plan assets for the fiscal year ended March 29, 2019 and
March 27, 2020:
Level 3 Non-U.S. Defined
Loans Stocks
Balance at March 30, 2018 $ 600 $ 355
Additions during the year 489
—
Redemptions during the year (324 )
—
Change in foreign currency exchange rates (5 ) (2 )
Balance at March 29, 2019 $ 760 $ 353
Additions during the year 271
—
Redemptions during the year (300 )
—
Change in foreign currency exchange rates 25 11
Balance at March 27, 2020 $ 756 $ 364</t>
        </is>
      </c>
    </row>
    <row r="11">
      <c r="A11" s="4" t="inlineStr">
        <is>
          <t>Schedule of Benefits Expected to Be Paid to Participants From the Plans</t>
        </is>
      </c>
      <c r="C11" s="4" t="inlineStr">
        <is>
          <t>Estimated Future Benefit Payments
The following table projects the benefits expected to be paid to
participants from the plans in each of the following fiscal years.
The majority of the payments will be paid from plan assets, not
company assets.
Pension
2021 $ 1,044
2022 1,194
2023 1,138
2024 849
2025 1,024
Thereafter 6,041
Total $ 11,2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Mar. 27, 2020</t>
        </is>
      </c>
    </row>
    <row r="3">
      <c r="A3" s="3" t="inlineStr">
        <is>
          <t>Commitments and Contingencies Disclosure [Abstract]</t>
        </is>
      </c>
    </row>
    <row r="4">
      <c r="A4" s="4" t="inlineStr">
        <is>
          <t>Schedule of Future Minimum Lease Payments for Noncancelable Operating Leases</t>
        </is>
      </c>
      <c r="B4" s="4" t="inlineStr">
        <is>
          <t>Future minimum lease payments for noncancelable operating leases as
of March 27, 2020 are as follows:
2021 $ 2,426
2022 2,182
2023 2,030
2024 1,879
2025 1,565
Thereafter 4,923
Total $ 15,005</t>
        </is>
      </c>
    </row>
    <row r="5">
      <c r="A5" s="4" t="inlineStr">
        <is>
          <t>Schedule of Future Minimum Payments Under Purchase Obligations With Suppliers</t>
        </is>
      </c>
      <c r="B5" s="4" t="inlineStr">
        <is>
          <t>Future minimum payments under purchase obligations with suppliers
as of March 27, 2020 are as follows:
2021 $ 67,946
2022 3,039
2023 1,814
2024 62
2025 62
Thereafter
—
Total $ 72,9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Income per Share and Unaudited Pro Forma Net Income per Share (Tables)</t>
        </is>
      </c>
      <c r="B1" s="2" t="inlineStr">
        <is>
          <t>9 Months Ended</t>
        </is>
      </c>
      <c r="C1" s="2" t="inlineStr">
        <is>
          <t>12 Months Ended</t>
        </is>
      </c>
    </row>
    <row r="2">
      <c r="B2" s="2" t="inlineStr">
        <is>
          <t>Dec. 25, 2020</t>
        </is>
      </c>
      <c r="C2" s="2" t="inlineStr">
        <is>
          <t>Mar. 27, 2020</t>
        </is>
      </c>
    </row>
    <row r="3">
      <c r="A3" s="3" t="inlineStr">
        <is>
          <t>Earnings Per Share [Abstract]</t>
        </is>
      </c>
    </row>
    <row r="4">
      <c r="A4" s="4" t="inlineStr">
        <is>
          <t>Schedule of Computation of Net Income per Share and Unaudited Pro Forma Net Income per Share</t>
        </is>
      </c>
      <c r="B4" s="4" t="inlineStr">
        <is>
          <t>The following table sets forth the basic and diluted net (loss)
income attributable to Allegro MicroSystems, Inc. per share. The
number of shares of common stock reflected in the calculation is
the total shares of common stock (vested and unvested) held on the
IPO date, after the Common Stock Conversion.
Three-Month Period Ended Nine-Month Period Ended
December 25, December 27, December 25, December 27,
Net (loss) income attributable to Allegro MicroSystems, Inc. $ (5,095 ) $ 8,926 $ 9,309 $ 23,675
Net (loss) income attributable to common stockholders (5,060 ) 8,958 9,412 23,776
Basic weighted average shares of common stock 124,363,078 10,000,000 48,121,026 10,000,000
Dilutive effect of common stock equivalents
—
— 123,517,761
—
Diluted weighted average shares of common stock 124,363,078 10,000,000 171,638,787 10,000,000
Basic net (loss) income attributable to Allegro MicroSystems, Inc.
per share $ (0.04 ) $ 0.89 $ 0.19 $ 2.37
Basic net (loss) income attributable to common stockholders per
share $ (0.04 ) $ 0.90 $ 0.20 $ 2.38
Diluted net (loss) income attributable to Allegro MicroSystems,
Inc. per share $ (0.04 ) $ 0.89 $ 0.05 $ 2.37
Diluted net (loss) income attributable to common stockholders per
share $ (0.04 ) $ 0.90 $ 0.05 $ 2.38
Unaudited pro forma basic and diluted net income per share
attributable to common stockholders for the nine-month period ended
December 25, 2020 was calculated as follows:
Nine-Month
Numerator:
Net income, as reported $ 9,412
Interest expense on the remainder of the Term Loan Facility used to
fund the dividend (436 )
Pro forma net income 8,976
Denominator:
Weighted-average shares used to compute net income per share
attributable to common stockholders, basic 10,000,000
Adjustments to reflect the Common Stock Conversion 156,500,000
Adjustments to reflect the Common Stock Repurchases (2,068,274)
Total shares sold in the IPO as their proceeds were required to pay
the dividend in excess of current year earnings and the portion
funded by the Term Loan Facility that remains unpaid after the
IPO 25,000,000
Total 189,431,726
Pro forma net income per share attributable to common
stockholders $ 0.05</t>
        </is>
      </c>
      <c r="C4" s="4" t="inlineStr">
        <is>
          <t>The following table sets forth the computation of basic and diluted
net income per share attributable to Allegro MicroSystems,
Inc.:
Fiscal Years Ended
March 29, March 27,
Net income attributable to Allegro MicroSystems, Inc. $ 84,724 $ 36,971
Net income attributable to common stockholders 84,841 37,105
Weighted average basic and diluted common shares 10,000,000 10,000,000
Net income per share attributable to Allegro MicroSystems,
Inc.—basic and diluted $ 8.47 $ 3.70
Net income per share attributable to Allegro MicroSystems, Inc.
and non-controlling $ 8.48 $ 3.71
Unaudited pro forma basic and diluted net income per share
attributable to Allegro MicroSystems, Inc. was calculated as
follows:
Fiscal Year Ended
Numerator:
Net income, as reported $ 36,971
Interest expense on the remainder of the Term Loan Facility used to
fund the dividend 873
Pro forma net income 36,098
Denominator:
Weighted-average shares used to compute net income (loss) per share
attributable to common stockholders, basic 10,000,000
Pro forma adjustments to reflect the Common Stock Conversion 156,499,960
Pro forma adjustments to reflect the Common Stock Repurchases (2,068,234 )
Total shares sold in the IPO as their proceeds were required to pay
the dividend in excess of current year earnings and the portion
funded by the Term Loan Facility that remains unpaid after the
IPO 25,000,000
Total 189,431,726
Pro forma net income per share attributable to common
stockholders $ 0.19</t>
        </is>
      </c>
    </row>
    <row r="5">
      <c r="A5" s="4" t="inlineStr">
        <is>
          <t>Schedule of Weighted Average Shares</t>
        </is>
      </c>
      <c r="B5" s="4" t="inlineStr">
        <is>
          <t>The following represents issuable weighted average share
information for the respective periods:
Three-Month Period Ended Nine-Month Period Ended
December 25, December 27, December 25, December 27,
Unvested restricted stock units (“RSUs”) 377,767
— 125,922
—
Unvested performance stock units (“PSUs”) 422,768
— 140,923
—
Shares related to Common Stock Conversion 56,752,747
— 123,250,916
—
Total 57,553,282
— 123,517,7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on Stock and Stock-Based Compensation (Tables)</t>
        </is>
      </c>
      <c r="B1" s="2" t="inlineStr">
        <is>
          <t>9 Months Ended</t>
        </is>
      </c>
      <c r="C1" s="2" t="inlineStr">
        <is>
          <t>12 Months Ended</t>
        </is>
      </c>
    </row>
    <row r="2">
      <c r="B2" s="2" t="inlineStr">
        <is>
          <t>Dec. 25, 2020</t>
        </is>
      </c>
      <c r="C2" s="2" t="inlineStr">
        <is>
          <t>Mar. 27, 2020</t>
        </is>
      </c>
    </row>
    <row r="3">
      <c r="A3" s="4" t="inlineStr">
        <is>
          <t>Summary of Common Stock Award Activity</t>
        </is>
      </c>
      <c r="C3" s="4" t="inlineStr">
        <is>
          <t>The following table summarizes the Class A common stock awards
activity for the fiscal years ended as follows:
Number of Weighted-Average Weighted-Average Aggregate
(In years)
(In thousands)
Outstanding—March 29, 2019 400,000 $ 101.10 5.52 $ 40,440
Outstanding—March 27, 2020 400,000 $ 101.10 4.52 $ 40,440
Unvested—March 27, 2020 400,000 $ 101.10 4.52 $ 40,440
The following table summarizes the Class L common stock awards
activity since March 29, 2019:
Number of Weighted-Average Weighted-Average Aggregate
(In years)
(In thousands)
Outstanding—March 29, 2019 607,620 10.62 2.54 $ 6,454
Granted 30,300 26.93
Canceled (15,450 ) 10.03
Outstanding—March 27, 2020 622,470 $ 11.43 1.62 $ 7,115
Unvested—March 27, 2020 321,840 $ 11.67 1.72 $ 3,757</t>
        </is>
      </c>
    </row>
    <row r="4">
      <c r="A4" s="4" t="inlineStr">
        <is>
          <t>Schedule of Stock-Based Compensation Expense</t>
        </is>
      </c>
      <c r="B4" s="4" t="inlineStr">
        <is>
          <t>The Company recorded stock-based compensation expense in the
following expense categories of its unaudited consolidated
statements of operations:
Three-Month Period Ended Nine-Month Period Ended
December 25, December 27, December 25, December 27,
Cost of sales $ 4,694 $ 47 $ 4,844 $ 137
Research and development 2,984 20 3,037 65
Selling, general and administrative 38,198 236 39,020 849
Total stock-based compensation $ 45,876 $ 303 $ 46,901 $ 1,051</t>
        </is>
      </c>
      <c r="C4" s="4" t="inlineStr">
        <is>
          <t>The Company recorded stock-based compensation expense in the
following expense categories of its consolidated statements of
income:
Fiscal Years Ended
March 29, March 27,
Cost of sales $ 181 $ 183
Research and development 74 87
Selling, general and administrative 1,186 1,165
Total stock-based compensation $ 1,441 $ 1,435</t>
        </is>
      </c>
    </row>
    <row r="5">
      <c r="A5" s="4" t="inlineStr">
        <is>
          <t>Schedule of Conversions of Stock</t>
        </is>
      </c>
      <c r="B5" s="4" t="inlineStr">
        <is>
          <t>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574 459,749 8,276,323
Total 163,971,977 459,749 164,431,726</t>
        </is>
      </c>
    </row>
    <row r="6">
      <c r="A6" s="4" t="inlineStr">
        <is>
          <t>Schedule of RSU Activity</t>
        </is>
      </c>
      <c r="B6" s="4" t="inlineStr">
        <is>
          <t>The following table summarizes the RSU activity for the nine-month
period ended December 25, 2020:
Number of Weighted-Average Weighted-Average Aggregate
(In years)
Outstanding—March 27, 2020
— $
—
— $
—
Granted 1,426,944 14.04
Vested (376 ) 14.00
Canceled (28,920 ) 14.00
Outstanding—December 25, 2020 1,397,648 $ 14.04 1.74 $ 34,648</t>
        </is>
      </c>
    </row>
    <row r="7">
      <c r="A7" s="4" t="inlineStr">
        <is>
          <t>Schedule of PSU Activity</t>
        </is>
      </c>
      <c r="B7" s="4" t="inlineStr">
        <is>
          <t>The following table summarizes the PSU activity for the nine-month
period ended December 25, 2020:
Number of Weighted-Average Weighted-Average Aggregate
(In years)
Outstanding—March 27, 2020
— $
—
— $
—
Granted 650,302 15.05
Vested
—
—
Canceled
—
—
Outstanding—December 25, 2020 650,302 $ 15.05 2.90 $ 16,121</t>
        </is>
      </c>
    </row>
    <row r="8">
      <c r="A8" s="4" t="inlineStr">
        <is>
          <t>Schedule of Unvested Restricted Common Stock Activity</t>
        </is>
      </c>
      <c r="B8" s="4" t="inlineStr">
        <is>
          <t>The following table summarizes unvested restricted common stock
activity for the nine-month period ended December 25,
2020:
Number of Weighted-Average Weighted-Average Aggregate
(In years)
Outstanding—March 27, 2020
— $
—
—
—
Common stock conversion 459,749 14.00
Vested (37,161 ) 14.00
Canceled
—
—
Outstanding—December 25, 2020 422,588 $ 14.00 2.01 10,476</t>
        </is>
      </c>
    </row>
    <row r="9">
      <c r="A9" s="4" t="inlineStr">
        <is>
          <t>PSU</t>
        </is>
      </c>
    </row>
    <row r="10">
      <c r="A10" s="4" t="inlineStr">
        <is>
          <t>Summary of Weighted-average Fair Value of PSUs</t>
        </is>
      </c>
      <c r="B10" s="4" t="inlineStr">
        <is>
          <t xml:space="preserve">The weighted-average fair value of the PSUs was determined using
the Monte Carlo simulation model incorporating the following
weighted-average assumptions:
Fiscal Year 2021
Performance term 2.42 years
Volatility 49.9 %
Risk-free rate of return 0.17 %
Dividend yield — %
Weighted-average fair value per share $ 14.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25, 2020</t>
        </is>
      </c>
      <c r="C2" s="2" t="inlineStr">
        <is>
          <t>Mar. 27, 2020</t>
        </is>
      </c>
    </row>
    <row r="3">
      <c r="A3" s="3" t="inlineStr">
        <is>
          <t>Income Tax Disclosure [Abstract]</t>
        </is>
      </c>
    </row>
    <row r="4">
      <c r="A4" s="4" t="inlineStr">
        <is>
          <t>Schedule of Components of Income Before Income Taxes</t>
        </is>
      </c>
      <c r="C4" s="4" t="inlineStr">
        <is>
          <t>The components of income before income taxes include the
following:
Fiscal Years Ended
March 29, March 27,
Income before provision for incomes attributable to:
Domestic operations $ 80,924 $ 34,425
Foreign operations 18,518 18,853
Total $ 99,442 $ 53,278</t>
        </is>
      </c>
    </row>
    <row r="5">
      <c r="A5" s="4" t="inlineStr">
        <is>
          <t>Schedule of Significant Components of Provision (Benefit) for Income Tax</t>
        </is>
      </c>
      <c r="C5" s="4" t="inlineStr">
        <is>
          <t>Significant components of the provision (benefit) for income tax
are as follows:
Fiscal Years Ended
March 29, March 27,
Current:
Federal $ 6,384 $ 15,146
State 976 1,468
Foreign 5,225 4,468
Total current 12,585 21,082
Deferred:
Federal 2,956 (4,431 )
State 199 18
Foreign (1,140 ) (496 )
Total deferred 2,015 (4,909 )
Total income tax provision $ 14,601 $ 16,173</t>
        </is>
      </c>
    </row>
    <row r="6">
      <c r="A6" s="4" t="inlineStr">
        <is>
          <t>Schedule of Reconciliation of Income Taxes</t>
        </is>
      </c>
      <c r="B6" s="4" t="inlineStr">
        <is>
          <t xml:space="preserve">The Company recorded the following tax (benefit) provision in its
unaudited consolidated statements of operations:
Three-Month Period Ended Nine-Month Period Ended
December 25, December 27, December 25, December 27,
Operating taxes $ (12,169 ) $ 1,703 $ (9,764 ) $ 5,980
Discrete tax items (18,354 ) (161 ) (18,149 ) 5,730
(Benefit) provision for income taxes $ (30,523 ) $ 1,542 $ (27,913 ) $ 11,710
Annual operating tax rate 34.2 % 16.2 % 52.8 % 16.9 %
Effective tax rate 85.8 % 14.7 % 150.9 % 33.0 % </t>
        </is>
      </c>
      <c r="C6" s="4" t="inlineStr">
        <is>
          <t>The reconciliation of income taxes computed at the
U.S. federal statutory tax rate to total income taxes is as
follows:
Fiscal Years Ended
March 29, March 27,
Tax provision (benefit) at U.S. statutory rate $ 20,882 $ 11,189
Provision for IRS audit settlement
— 5,491
BEAT
— 1,694
State income taxes, net of federal benefit 790 514
Provision for uncertain tax positions 556 361
Foreign tax rate 194 283
GILTI 53 86
Transition tax (2,457 )
—
Subpart F income, net of credits 158
—
Cumulative provision-to-return (18 ) (186 )
FDII (3,010 ) (1,188 )
Research and development tax credit (2,307 ) (1,841 )
Other (240 ) (230 )
Total income tax provision $ 14,601 $ 16,173</t>
        </is>
      </c>
    </row>
    <row r="7">
      <c r="A7" s="4" t="inlineStr">
        <is>
          <t>Schedule of Deferred Income Taxes</t>
        </is>
      </c>
      <c r="C7" s="4" t="inlineStr">
        <is>
          <t>Significant components of the Company’s deferred tax assets
and liabilities are as follows:
March 29, March 27,
Deferred income tax assets:
Tax credits $ 5,433 $ 6,600
Net operating loss carryforward 2,597 2,037
Bonuses, commissions and other compensation 6,614 8,793
Inventory and sales related 3,479 6,696
Capitalized transaction costs 441 259
Other accruals and reserves 667 1,879
Gross Deferred income tax assets 19,231 26,264
Valuation allowance for Deferred income tax assets (3,837 ) (4,206 )
Total Deferred income tax assets 15,394 22,058
Deferred income tax liabilities:
Fixed assets and intangibles (12,234 ) (14,162 )
Stock-based compensation (853 ) $ (679 )
Total Deferred income tax liabilities (13,087 ) (14,841 )
Net Deferred income tax assets $ 2,307 $ 7,217</t>
        </is>
      </c>
    </row>
    <row r="8">
      <c r="A8" s="4" t="inlineStr">
        <is>
          <t>Schedule of Unrecognized Tax Benefits</t>
        </is>
      </c>
      <c r="C8" s="4" t="inlineStr">
        <is>
          <t>A reconciliation of unrecognized tax benefits is as
follows:
Fiscal Years Ended
March 29, March 27,
Beginning balance $ 5,485 $ 6,264
Gross increases—tax positions in prior period 2,411 4,863
Gross decreases—tax positions in prior period settlement
— (8,513 )
Lapse in statute of limitations (1,632 ) (55 )
Balance at end of period $ 6,264 $ 2,5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Mar. 27, 2020</t>
        </is>
      </c>
    </row>
    <row r="3">
      <c r="A3" s="3" t="inlineStr">
        <is>
          <t>Related Party Transactions [Abstract]</t>
        </is>
      </c>
    </row>
    <row r="4">
      <c r="A4" s="4" t="inlineStr">
        <is>
          <t>Schedule of Future Principal Repayments</t>
        </is>
      </c>
      <c r="B4" s="4" t="inlineStr">
        <is>
          <t>The future principal repayments of related party debt as of
March 27, 2020 are as follows:
2021 $ 25,000
2022 5,000
2023 3,000
2024
—
2025 9,700
Total $ 42,7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9 Months Ended</t>
        </is>
      </c>
    </row>
    <row r="2">
      <c r="B2" s="2" t="inlineStr">
        <is>
          <t>Dec. 25, 2020</t>
        </is>
      </c>
    </row>
    <row r="3">
      <c r="A3" s="3" t="inlineStr">
        <is>
          <t>Organization, Consolidation and Presentation of Financial Statements [Abstract]</t>
        </is>
      </c>
    </row>
    <row r="4">
      <c r="A4" s="4" t="inlineStr">
        <is>
          <t>Cash Flow Impact of Divestiture</t>
        </is>
      </c>
      <c r="B4" s="4" t="inlineStr">
        <is>
          <t>In accordance with the PSL Divestiture noted above, the following
noncash assets and liabilities and related equity impacts
attributable to the unaudited statement of cash flows are
summarized below:
March 28, 2020
Cash and cash equivalents $ (15,332 )
Restricted cash (1,013 )
Trade accounts receivable, net of allowances 37
Accounts receivable - other (308 )
Inventories (32,250 )
Prepaid expenses and other current assets (376 )
Property, plant and equipment, net (115,341 )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
Additional paid-in 19,1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9 Months Ended</t>
        </is>
      </c>
    </row>
    <row r="2">
      <c r="B2" s="2" t="inlineStr">
        <is>
          <t>Dec. 25, 2020</t>
        </is>
      </c>
    </row>
    <row r="3">
      <c r="A3" s="3" t="inlineStr">
        <is>
          <t>Business Combinations [Abstract]</t>
        </is>
      </c>
    </row>
    <row r="4">
      <c r="A4" s="4" t="inlineStr">
        <is>
          <t>Summary of Preliminary Purchase Price Allocation</t>
        </is>
      </c>
      <c r="B4" s="4" t="inlineStr">
        <is>
          <t>The following table summarizes the preliminary purchase price
allocation recorded:
Estimated fair value of consideration:
Base purchase price $ 27,281
Contingent Consideration 7,800
Total estimated fair value of consideration $ 35,081
Estimated fair value of assets acquired and liabilities
assumed:
Net working capital $ 4,064
Property and equipment 57
Finite-life intangible assets 13,600
Indefinite-life intangible assets 2,400
Deferred tax liability (3,843 )
Goodwill 18,803
Allocated purchase price $ 35,081</t>
        </is>
      </c>
    </row>
    <row r="5">
      <c r="A5" s="4" t="inlineStr">
        <is>
          <t>Schedule of Finite-Lived Intangible Assets Acquired</t>
        </is>
      </c>
      <c r="B5" s="4" t="inlineStr">
        <is>
          <t>The following table presents the estimated fair values and useful
lives of the identifiable finite-life intangible assets
acquired:
Useful Life Fair value
Completed technology 12 years $ 13,100
Customer relationships 6 years 300
Trademarks 5 years 200
$ 13,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Income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Statement of Comprehensive Income [Abstract]</t>
        </is>
      </c>
    </row>
    <row r="4">
      <c r="A4" s="4" t="inlineStr">
        <is>
          <t>Net (loss) income</t>
        </is>
      </c>
      <c r="B4" s="5" t="n">
        <v>-5060</v>
      </c>
      <c r="C4" s="5" t="n">
        <v>8958</v>
      </c>
      <c r="D4" s="5" t="n">
        <v>9412</v>
      </c>
      <c r="E4" s="5" t="n">
        <v>23776</v>
      </c>
      <c r="F4" s="5" t="n">
        <v>37105</v>
      </c>
      <c r="G4" s="5" t="n">
        <v>84841</v>
      </c>
    </row>
    <row r="5">
      <c r="A5" s="4" t="inlineStr">
        <is>
          <t>Foreign currency translation adjustment</t>
        </is>
      </c>
      <c r="B5" s="6" t="n">
        <v>3972</v>
      </c>
      <c r="C5" s="6" t="n">
        <v>2886</v>
      </c>
      <c r="D5" s="6" t="n">
        <v>10152</v>
      </c>
      <c r="E5" s="6" t="n">
        <v>1869</v>
      </c>
      <c r="F5" s="6" t="n">
        <v>-3153</v>
      </c>
      <c r="G5" s="6" t="n">
        <v>-4106</v>
      </c>
    </row>
    <row r="6">
      <c r="A6" s="4" t="inlineStr">
        <is>
          <t>Net actuarial loss amortization of net transition obligation and prior service costs related to defined benefit plans (net of tax of $96 in 2019 and $233 in 2020)</t>
        </is>
      </c>
      <c r="D6" s="6" t="n">
        <v>-313</v>
      </c>
      <c r="F6" s="6" t="n">
        <v>-543</v>
      </c>
      <c r="G6" s="6" t="n">
        <v>-221</v>
      </c>
    </row>
    <row r="7">
      <c r="A7" s="4" t="inlineStr">
        <is>
          <t>Total other comprehensive (loss)</t>
        </is>
      </c>
      <c r="F7" s="6" t="n">
        <v>-3696</v>
      </c>
      <c r="G7" s="6" t="n">
        <v>-4327</v>
      </c>
    </row>
    <row r="8">
      <c r="A8" s="4" t="inlineStr">
        <is>
          <t>Comprehensive (loss) income</t>
        </is>
      </c>
      <c r="B8" s="6" t="n">
        <v>-1088</v>
      </c>
      <c r="C8" s="6" t="n">
        <v>11844</v>
      </c>
      <c r="D8" s="6" t="n">
        <v>19251</v>
      </c>
      <c r="E8" s="6" t="n">
        <v>25645</v>
      </c>
      <c r="F8" s="6" t="n">
        <v>33409</v>
      </c>
      <c r="G8" s="6" t="n">
        <v>80515</v>
      </c>
    </row>
    <row r="9">
      <c r="A9" s="4" t="inlineStr">
        <is>
          <t>Comprehensive expense attributable to non-controlling interest</t>
        </is>
      </c>
      <c r="B9" s="6" t="n">
        <v>-10</v>
      </c>
      <c r="C9" s="6" t="n">
        <v>-23</v>
      </c>
      <c r="D9" s="6" t="n">
        <v>-34</v>
      </c>
      <c r="E9" s="6" t="n">
        <v>-5</v>
      </c>
      <c r="F9" s="6" t="n">
        <v>-136</v>
      </c>
      <c r="G9" s="6" t="n">
        <v>-113</v>
      </c>
    </row>
    <row r="10">
      <c r="A10" s="4" t="inlineStr">
        <is>
          <t>Comprehensive (loss) income attributable to Allegro MicroSystems, Inc.</t>
        </is>
      </c>
      <c r="B10" s="5" t="n">
        <v>-1098</v>
      </c>
      <c r="C10" s="5" t="n">
        <v>11821</v>
      </c>
      <c r="D10" s="5" t="n">
        <v>19217</v>
      </c>
      <c r="E10" s="5" t="n">
        <v>25640</v>
      </c>
      <c r="F10" s="5" t="n">
        <v>33273</v>
      </c>
      <c r="G10" s="5" t="n">
        <v>80402</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and Other Borrowings (Tables)</t>
        </is>
      </c>
      <c r="B1" s="2" t="inlineStr">
        <is>
          <t>9 Months Ended</t>
        </is>
      </c>
    </row>
    <row r="2">
      <c r="B2" s="2" t="inlineStr">
        <is>
          <t>Dec. 25, 2020</t>
        </is>
      </c>
    </row>
    <row r="3">
      <c r="A3" s="3" t="inlineStr">
        <is>
          <t>Debt Disclosure [Abstract]</t>
        </is>
      </c>
    </row>
    <row r="4">
      <c r="A4" s="4" t="inlineStr">
        <is>
          <t>Schedule of Debt Obligation</t>
        </is>
      </c>
      <c r="B4" s="4" t="inlineStr">
        <is>
          <t>The following is a summary of obligations under the Company’s
Senior Secured Credit Facilities and other borrowings at
December 25, 2020 and March 27, 2020:
December 25, March 27,
Senior Secured Term Loan $ 25,000 $
—
Unsecured Revolving Credit Facilities
— 43,000
Total Debt 25,000 43,000
Less debt payable within one year
— 43,000
Debt payable after one year $ 25,000 $
—</t>
        </is>
      </c>
    </row>
    <row r="5">
      <c r="A5" s="4" t="inlineStr">
        <is>
          <t>Schedule of Principal Maturities of Debt Obligations</t>
        </is>
      </c>
      <c r="B5" s="4" t="inlineStr">
        <is>
          <t>The principal maturities of debt obligations outstanding were as
follows at December 25, 2020:
Remainder of 2021 $
—
2022
—
2023
—
2024
—
2025
—
Thereafter 25,000
Total $ 2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9" customWidth="1" min="5" max="5"/>
    <col width="21" customWidth="1" min="6" max="6"/>
    <col width="14" customWidth="1" min="7" max="7"/>
    <col width="29" customWidth="1" min="8" max="8"/>
    <col width="29" customWidth="1" min="9" max="9"/>
    <col width="29" customWidth="1" min="10" max="10"/>
    <col width="29" customWidth="1" min="11" max="11"/>
  </cols>
  <sheetData>
    <row r="1">
      <c r="A1" s="1" t="inlineStr">
        <is>
          <t>Nature of the Business and Basis of Presentation - Additional Information (Detail) $ / shares in Units, $ in Thousands</t>
        </is>
      </c>
      <c r="B1" s="2" t="inlineStr">
        <is>
          <t>Nov. 02, 2020USD ($)$ / sharesshares</t>
        </is>
      </c>
      <c r="C1" s="2" t="inlineStr">
        <is>
          <t>Oct. 14, 2020USD ($)</t>
        </is>
      </c>
      <c r="D1" s="2" t="inlineStr">
        <is>
          <t>Mar. 28, 2020USD ($)</t>
        </is>
      </c>
      <c r="E1" s="2" t="inlineStr">
        <is>
          <t>Mar. 27, 2020USD ($)Location</t>
        </is>
      </c>
      <c r="F1" s="2" t="inlineStr">
        <is>
          <t>Mar. 31, 2020USD ($)</t>
        </is>
      </c>
      <c r="G1" s="2" t="inlineStr">
        <is>
          <t>Oct. 31, 2017</t>
        </is>
      </c>
      <c r="H1" s="2" t="inlineStr">
        <is>
          <t>Dec. 25, 2020USD ($)Location</t>
        </is>
      </c>
      <c r="I1" s="2" t="inlineStr">
        <is>
          <t>Mar. 27, 2020USD ($)Location</t>
        </is>
      </c>
      <c r="J1" s="2" t="inlineStr">
        <is>
          <t>Dec. 25, 2020USD ($)Location</t>
        </is>
      </c>
      <c r="K1" s="2" t="inlineStr">
        <is>
          <t>Mar. 27, 2020USD ($)Location</t>
        </is>
      </c>
    </row>
    <row r="2">
      <c r="A2" s="4" t="inlineStr">
        <is>
          <t>Percentage of ownership interest sold</t>
        </is>
      </c>
      <c r="G2" s="9" t="n">
        <v>0.288</v>
      </c>
    </row>
    <row r="3">
      <c r="A3" s="4" t="inlineStr">
        <is>
          <t>Number of locations | Location</t>
        </is>
      </c>
      <c r="J3" s="6" t="n">
        <v>16</v>
      </c>
      <c r="K3" s="6" t="n">
        <v>16</v>
      </c>
    </row>
    <row r="4">
      <c r="A4" s="4" t="inlineStr">
        <is>
          <t>Number of continents on which entity operates | Location</t>
        </is>
      </c>
      <c r="E4" s="6" t="n">
        <v>4</v>
      </c>
      <c r="H4" s="6" t="n">
        <v>4</v>
      </c>
      <c r="I4" s="6" t="n">
        <v>4</v>
      </c>
      <c r="J4" s="6" t="n">
        <v>4</v>
      </c>
      <c r="K4" s="6" t="n">
        <v>4</v>
      </c>
    </row>
    <row r="5">
      <c r="A5" s="4" t="inlineStr">
        <is>
          <t>Proceeds from lines of credit</t>
        </is>
      </c>
      <c r="K5" s="5" t="n">
        <v>43000</v>
      </c>
    </row>
    <row r="6">
      <c r="A6" s="4" t="inlineStr">
        <is>
          <t>Equity investment in related party</t>
        </is>
      </c>
      <c r="H6" s="5" t="n">
        <v>26657</v>
      </c>
      <c r="J6" s="5" t="n">
        <v>26657</v>
      </c>
    </row>
    <row r="7">
      <c r="A7" s="4" t="inlineStr">
        <is>
          <t>Income from equity method investments</t>
        </is>
      </c>
      <c r="H7" s="6" t="n">
        <v>949</v>
      </c>
      <c r="J7" s="6" t="n">
        <v>1407</v>
      </c>
    </row>
    <row r="8">
      <c r="A8" s="4" t="inlineStr">
        <is>
          <t>Cash tax benefits of net operating loses</t>
        </is>
      </c>
      <c r="E8" s="5" t="n">
        <v>8963</v>
      </c>
    </row>
    <row r="9">
      <c r="A9" s="4" t="inlineStr">
        <is>
          <t>Quality improvement property changes</t>
        </is>
      </c>
      <c r="E9" s="6" t="n">
        <v>1680</v>
      </c>
    </row>
    <row r="10">
      <c r="A10" s="4" t="inlineStr">
        <is>
          <t>Defer Payment of payroll taxes</t>
        </is>
      </c>
      <c r="E10" s="6" t="n">
        <v>2766</v>
      </c>
    </row>
    <row r="11">
      <c r="A11" s="4" t="inlineStr">
        <is>
          <t>Payroll taxes paid back</t>
        </is>
      </c>
      <c r="E11" s="5" t="n">
        <v>1383</v>
      </c>
    </row>
    <row r="12">
      <c r="A12" s="4" t="inlineStr">
        <is>
          <t>COVID-19</t>
        </is>
      </c>
    </row>
    <row r="13">
      <c r="A13" s="4" t="inlineStr">
        <is>
          <t>Proceeds from lines of credit</t>
        </is>
      </c>
      <c r="F13" s="5" t="n">
        <v>43000</v>
      </c>
      <c r="I13" s="5" t="n">
        <v>43000</v>
      </c>
    </row>
    <row r="14">
      <c r="A14" s="4" t="inlineStr">
        <is>
          <t>Sanken</t>
        </is>
      </c>
    </row>
    <row r="15">
      <c r="A15" s="4" t="inlineStr">
        <is>
          <t>Related party debt</t>
        </is>
      </c>
      <c r="D15" s="5" t="n">
        <v>42700</v>
      </c>
    </row>
    <row r="16">
      <c r="A16" s="4" t="inlineStr">
        <is>
          <t>Ownership percentage by majority shareholder</t>
        </is>
      </c>
      <c r="D16" s="4" t="inlineStr">
        <is>
          <t>70.00%</t>
        </is>
      </c>
    </row>
    <row r="17">
      <c r="A17" s="4" t="inlineStr">
        <is>
          <t>Disposal Group, Disposed of by Sale, Not Discontinued Operations</t>
        </is>
      </c>
    </row>
    <row r="18">
      <c r="A18" s="4" t="inlineStr">
        <is>
          <t>Adjustments to additional paid in capital, capitalization changes</t>
        </is>
      </c>
      <c r="K18" s="5" t="n">
        <v>42700</v>
      </c>
    </row>
    <row r="19">
      <c r="A19" s="4" t="inlineStr">
        <is>
          <t>Related party debt</t>
        </is>
      </c>
      <c r="D19" s="5" t="n">
        <v>66377</v>
      </c>
    </row>
    <row r="20">
      <c r="A20" s="4" t="inlineStr">
        <is>
          <t>Disposal Group, Disposed of by Sale, Not Discontinued Operations | Sanken</t>
        </is>
      </c>
    </row>
    <row r="21">
      <c r="A21" s="4" t="inlineStr">
        <is>
          <t>Ownership percentage by majority shareholder</t>
        </is>
      </c>
      <c r="E21" s="4" t="inlineStr">
        <is>
          <t>70.00%</t>
        </is>
      </c>
      <c r="I21" s="4" t="inlineStr">
        <is>
          <t>70.00%</t>
        </is>
      </c>
      <c r="K21" s="4" t="inlineStr">
        <is>
          <t>70.00%</t>
        </is>
      </c>
    </row>
    <row r="22">
      <c r="A22" s="4" t="inlineStr">
        <is>
          <t>Disposal Group, Disposed of by Sale, Not Discontinued Operations | PSL</t>
        </is>
      </c>
    </row>
    <row r="23">
      <c r="A23" s="4" t="inlineStr">
        <is>
          <t>Adjustments to additional paid in capital, capitalization changes</t>
        </is>
      </c>
      <c r="D23" s="6" t="n">
        <v>42700</v>
      </c>
      <c r="J23" s="6" t="n">
        <v>19165</v>
      </c>
    </row>
    <row r="24">
      <c r="A24" s="4" t="inlineStr">
        <is>
          <t>Adjustments to additional paid in capital, income tax benefit from noncash or part non cash divestiture</t>
        </is>
      </c>
      <c r="D24" s="6" t="n">
        <v>15000</v>
      </c>
      <c r="H24" s="6" t="n">
        <v>1552</v>
      </c>
      <c r="J24" s="6" t="n">
        <v>1552</v>
      </c>
    </row>
    <row r="25">
      <c r="A25" s="4" t="inlineStr">
        <is>
          <t>Related party debt</t>
        </is>
      </c>
      <c r="D25" s="5" t="n">
        <v>66377</v>
      </c>
    </row>
    <row r="26">
      <c r="A26" s="4" t="inlineStr">
        <is>
          <t>Recievable balance net</t>
        </is>
      </c>
      <c r="C26" s="5" t="n">
        <v>51377</v>
      </c>
    </row>
    <row r="27">
      <c r="A27" s="4" t="inlineStr">
        <is>
          <t>Accrued interest repaid</t>
        </is>
      </c>
      <c r="C27" s="5" t="n">
        <v>762</v>
      </c>
    </row>
    <row r="28">
      <c r="A28" s="4" t="inlineStr">
        <is>
          <t>Equity method investment, ownership percentage</t>
        </is>
      </c>
      <c r="D28" s="4" t="inlineStr">
        <is>
          <t>30.00%</t>
        </is>
      </c>
    </row>
    <row r="29">
      <c r="A29" s="4" t="inlineStr">
        <is>
          <t>Equity investment in related party</t>
        </is>
      </c>
      <c r="D29" s="5" t="n">
        <v>25250</v>
      </c>
    </row>
    <row r="30">
      <c r="A30" s="4" t="inlineStr">
        <is>
          <t>Income from equity method investments</t>
        </is>
      </c>
      <c r="H30" s="5" t="n">
        <v>949</v>
      </c>
      <c r="J30" s="5" t="n">
        <v>1407</v>
      </c>
    </row>
    <row r="31">
      <c r="A31" s="4" t="inlineStr">
        <is>
          <t>Disposal Group, Disposed of by Sale, Not Discontinued Operations | PSL | Sanken</t>
        </is>
      </c>
    </row>
    <row r="32">
      <c r="A32" s="4" t="inlineStr">
        <is>
          <t>Ownership percentage by majority shareholder</t>
        </is>
      </c>
      <c r="D32" s="4" t="inlineStr">
        <is>
          <t>70.00%</t>
        </is>
      </c>
    </row>
    <row r="33">
      <c r="A33" s="4" t="inlineStr">
        <is>
          <t>IPO</t>
        </is>
      </c>
    </row>
    <row r="34">
      <c r="A34" s="4" t="inlineStr">
        <is>
          <t>Number of shares issued in transaction | shares</t>
        </is>
      </c>
      <c r="B34" s="6" t="n">
        <v>28750000</v>
      </c>
    </row>
    <row r="35">
      <c r="A35" s="4" t="inlineStr">
        <is>
          <t>Offering price | $ / shares</t>
        </is>
      </c>
      <c r="B35" s="5" t="n">
        <v>14</v>
      </c>
    </row>
    <row r="36">
      <c r="A36" s="4" t="inlineStr">
        <is>
          <t>Net proceeds</t>
        </is>
      </c>
      <c r="B36" s="5" t="n">
        <v>321425</v>
      </c>
    </row>
    <row r="37">
      <c r="A37" s="4" t="inlineStr">
        <is>
          <t>Underwriting discounts</t>
        </is>
      </c>
      <c r="B37" s="6" t="n">
        <v>20125</v>
      </c>
    </row>
    <row r="38">
      <c r="A38" s="4" t="inlineStr">
        <is>
          <t>Estimated offering costs</t>
        </is>
      </c>
      <c r="B38" s="5" t="n">
        <v>8450</v>
      </c>
    </row>
    <row r="39">
      <c r="A39" s="4" t="inlineStr">
        <is>
          <t>IPO | Allegro Micro Systems Inc</t>
        </is>
      </c>
    </row>
    <row r="40">
      <c r="A40" s="4" t="inlineStr">
        <is>
          <t>Number of shares issued in transaction | shares</t>
        </is>
      </c>
      <c r="B40" s="6" t="n">
        <v>25000000</v>
      </c>
    </row>
    <row r="41">
      <c r="A41" s="4" t="inlineStr">
        <is>
          <t>IPO - Selling Shareholders</t>
        </is>
      </c>
    </row>
    <row r="42">
      <c r="A42" s="4" t="inlineStr">
        <is>
          <t>Number of shares issued in transaction | shares</t>
        </is>
      </c>
      <c r="B42" s="6" t="n">
        <v>3750000</v>
      </c>
    </row>
    <row r="43">
      <c r="A43" s="4" t="inlineStr">
        <is>
          <t>Subsequent Event | IPO</t>
        </is>
      </c>
    </row>
    <row r="44">
      <c r="A44" s="4" t="inlineStr">
        <is>
          <t>Number of shares issued in transaction | shares</t>
        </is>
      </c>
      <c r="B44" s="6" t="n">
        <v>28750000</v>
      </c>
    </row>
    <row r="45">
      <c r="A45" s="4" t="inlineStr">
        <is>
          <t>Offering price | $ / shares</t>
        </is>
      </c>
      <c r="B45" s="5" t="n">
        <v>14</v>
      </c>
    </row>
    <row r="46">
      <c r="A46" s="4" t="inlineStr">
        <is>
          <t>Net proceeds</t>
        </is>
      </c>
      <c r="B46" s="5" t="n">
        <v>321425</v>
      </c>
    </row>
    <row r="47">
      <c r="A47" s="4" t="inlineStr">
        <is>
          <t>Underwriting discounts</t>
        </is>
      </c>
      <c r="B47" s="6" t="n">
        <v>20125</v>
      </c>
    </row>
    <row r="48">
      <c r="A48" s="4" t="inlineStr">
        <is>
          <t>Estimated offering costs</t>
        </is>
      </c>
      <c r="B48" s="5" t="n">
        <v>8450</v>
      </c>
    </row>
    <row r="49">
      <c r="A49" s="4" t="inlineStr">
        <is>
          <t>Subsequent Event | IPO | Allegro Micro Systems Inc</t>
        </is>
      </c>
    </row>
    <row r="50">
      <c r="A50" s="4" t="inlineStr">
        <is>
          <t>Number of shares issued in transaction | shares</t>
        </is>
      </c>
      <c r="B50" s="6" t="n">
        <v>25000000</v>
      </c>
    </row>
    <row r="51">
      <c r="A51" s="4" t="inlineStr">
        <is>
          <t>Subsequent Event | IPO - Selling Shareholders</t>
        </is>
      </c>
    </row>
    <row r="52">
      <c r="A52" s="4" t="inlineStr">
        <is>
          <t>Number of shares issued in transaction | shares</t>
        </is>
      </c>
      <c r="B52" s="6" t="n">
        <v>3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Policies - Unaudited Pro Forma Information (Detail) - USD ($)</t>
        </is>
      </c>
      <c r="B1" s="2" t="inlineStr">
        <is>
          <t>Sep. 30, 2020</t>
        </is>
      </c>
      <c r="C1" s="2" t="inlineStr">
        <is>
          <t>Dec. 25, 2020</t>
        </is>
      </c>
      <c r="D1" s="2" t="inlineStr">
        <is>
          <t>Mar. 27, 2020</t>
        </is>
      </c>
    </row>
    <row r="2">
      <c r="A2" s="3" t="inlineStr">
        <is>
          <t>Accounting Policies [Line Items]</t>
        </is>
      </c>
    </row>
    <row r="3">
      <c r="A3" s="4" t="inlineStr">
        <is>
          <t>Dividends paid</t>
        </is>
      </c>
      <c r="B3" s="5" t="n">
        <v>400000000</v>
      </c>
      <c r="C3" s="5" t="n">
        <v>400000000</v>
      </c>
    </row>
    <row r="4">
      <c r="A4" s="4" t="inlineStr">
        <is>
          <t>Proceeds from initial public offering, net of underwriting discounts and other offering costs</t>
        </is>
      </c>
      <c r="B4" s="6" t="n">
        <v>300000000</v>
      </c>
      <c r="C4" s="5" t="n">
        <v>321425000</v>
      </c>
    </row>
    <row r="5">
      <c r="A5" s="4" t="inlineStr">
        <is>
          <t>Pro forma adjustments to reflect the Common Stock Repurchases</t>
        </is>
      </c>
      <c r="C5" s="6" t="n">
        <v>2068274</v>
      </c>
      <c r="D5" s="6" t="n">
        <v>2068234</v>
      </c>
    </row>
    <row r="6">
      <c r="A6" s="4" t="inlineStr">
        <is>
          <t>Term Loan Facility | Credit Suisse AG Cayman Islands Branch</t>
        </is>
      </c>
    </row>
    <row r="7">
      <c r="A7" s="3" t="inlineStr">
        <is>
          <t>Accounting Policies [Line Items]</t>
        </is>
      </c>
    </row>
    <row r="8">
      <c r="A8" s="4" t="inlineStr">
        <is>
          <t>Maximum borrowing capacity</t>
        </is>
      </c>
      <c r="B8" s="5" t="n">
        <v>325000000</v>
      </c>
    </row>
    <row r="9">
      <c r="A9" s="4" t="inlineStr">
        <is>
          <t>Class A common stock and Class L common stock</t>
        </is>
      </c>
    </row>
    <row r="10">
      <c r="A10" s="3" t="inlineStr">
        <is>
          <t>Accounting Policies [Line Items]</t>
        </is>
      </c>
    </row>
    <row r="11">
      <c r="A11" s="4" t="inlineStr">
        <is>
          <t>Number of Common Stock Conversion</t>
        </is>
      </c>
      <c r="C11" s="6" t="n">
        <v>166500000</v>
      </c>
      <c r="D11" s="6" t="n">
        <v>166499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Policies - Non-Controlling Interest (Detail)</t>
        </is>
      </c>
      <c r="B1" s="2" t="inlineStr">
        <is>
          <t>12 Months Ended</t>
        </is>
      </c>
    </row>
    <row r="2">
      <c r="B2" s="2" t="inlineStr">
        <is>
          <t>Mar. 27, 2020</t>
        </is>
      </c>
    </row>
    <row r="3">
      <c r="A3" s="3" t="inlineStr">
        <is>
          <t>Accounting Policies [Abstract]</t>
        </is>
      </c>
    </row>
    <row r="4">
      <c r="A4" s="4" t="inlineStr">
        <is>
          <t>Description of Non-Controlling Interest</t>
        </is>
      </c>
      <c r="B4" s="4" t="inlineStr">
        <is>
          <t>The Company owns 40% of the equity interest in this entity  and the remaining of 60% is held in a trust for the benefit of its employee  retirement fun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Policies - Summary of Estimated Useful Lives of Property Plant and Equipment Assets (Detail)</t>
        </is>
      </c>
      <c r="B1" s="2" t="inlineStr">
        <is>
          <t>12 Months Ended</t>
        </is>
      </c>
    </row>
    <row r="2">
      <c r="B2" s="2" t="inlineStr">
        <is>
          <t>Mar. 27, 2020</t>
        </is>
      </c>
    </row>
    <row r="3">
      <c r="A3" s="4" t="inlineStr">
        <is>
          <t>Buildings</t>
        </is>
      </c>
    </row>
    <row r="4">
      <c r="A4" s="3" t="inlineStr">
        <is>
          <t>Property, Plant and Equipment [Line Items]</t>
        </is>
      </c>
    </row>
    <row r="5">
      <c r="A5" s="4" t="inlineStr">
        <is>
          <t>Property, plant and equipment, useful life</t>
        </is>
      </c>
      <c r="B5" s="4" t="inlineStr">
        <is>
          <t>31 years</t>
        </is>
      </c>
    </row>
    <row r="6">
      <c r="A6" s="4" t="inlineStr">
        <is>
          <t>Building Improvements</t>
        </is>
      </c>
    </row>
    <row r="7">
      <c r="A7" s="3" t="inlineStr">
        <is>
          <t>Property, Plant and Equipment [Line Items]</t>
        </is>
      </c>
    </row>
    <row r="8">
      <c r="A8" s="4" t="inlineStr">
        <is>
          <t>Property, plant and equipment, useful life</t>
        </is>
      </c>
      <c r="B8" s="4" t="inlineStr">
        <is>
          <t>Economic life of the building improvements</t>
        </is>
      </c>
    </row>
    <row r="9">
      <c r="A9" s="4" t="inlineStr">
        <is>
          <t>Leasehold Improvements</t>
        </is>
      </c>
    </row>
    <row r="10">
      <c r="A10" s="3" t="inlineStr">
        <is>
          <t>Property, Plant and Equipment [Line Items]</t>
        </is>
      </c>
    </row>
    <row r="11">
      <c r="A11" s="4" t="inlineStr">
        <is>
          <t>Property, plant and equipment, useful life</t>
        </is>
      </c>
      <c r="B11" s="4" t="inlineStr">
        <is>
          <t>The shorter of the remaining term of the lease or estimated useful life</t>
        </is>
      </c>
    </row>
    <row r="12">
      <c r="A12" s="4" t="inlineStr">
        <is>
          <t>Machinery and equipment | Minimum</t>
        </is>
      </c>
    </row>
    <row r="13">
      <c r="A13" s="3" t="inlineStr">
        <is>
          <t>Property, Plant and Equipment [Line Items]</t>
        </is>
      </c>
    </row>
    <row r="14">
      <c r="A14" s="4" t="inlineStr">
        <is>
          <t>Property, plant and equipment, useful life</t>
        </is>
      </c>
      <c r="B14" s="4" t="inlineStr">
        <is>
          <t>3 years</t>
        </is>
      </c>
    </row>
    <row r="15">
      <c r="A15" s="4" t="inlineStr">
        <is>
          <t>Machinery and equipment | Maximum</t>
        </is>
      </c>
    </row>
    <row r="16">
      <c r="A16" s="3" t="inlineStr">
        <is>
          <t>Property, Plant and Equipment [Line Items]</t>
        </is>
      </c>
    </row>
    <row r="17">
      <c r="A17" s="4" t="inlineStr">
        <is>
          <t>Property, plant and equipment, useful life</t>
        </is>
      </c>
      <c r="B17" s="4" t="inlineStr">
        <is>
          <t>10 years</t>
        </is>
      </c>
    </row>
    <row r="18">
      <c r="A18" s="4" t="inlineStr">
        <is>
          <t>Office equipment</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Policies - Intangible assets, net (Detail)</t>
        </is>
      </c>
      <c r="B1" s="2" t="inlineStr">
        <is>
          <t>12 Months Ended</t>
        </is>
      </c>
    </row>
    <row r="2">
      <c r="B2" s="2" t="inlineStr">
        <is>
          <t>Mar. 27, 2020</t>
        </is>
      </c>
    </row>
    <row r="3">
      <c r="A3" s="4" t="inlineStr">
        <is>
          <t>Minimum</t>
        </is>
      </c>
    </row>
    <row r="4">
      <c r="A4" s="3" t="inlineStr">
        <is>
          <t>Finite-Lived Intangible Assets [Line Items]</t>
        </is>
      </c>
    </row>
    <row r="5">
      <c r="A5" s="4" t="inlineStr">
        <is>
          <t>Estimated useful life</t>
        </is>
      </c>
      <c r="B5" s="4" t="inlineStr">
        <is>
          <t>3 years</t>
        </is>
      </c>
    </row>
    <row r="6">
      <c r="A6" s="4" t="inlineStr">
        <is>
          <t>Maximum</t>
        </is>
      </c>
    </row>
    <row r="7">
      <c r="A7" s="3" t="inlineStr">
        <is>
          <t>Finite-Lived Intangible Assets [Line Items]</t>
        </is>
      </c>
    </row>
    <row r="8">
      <c r="A8" s="4" t="inlineStr">
        <is>
          <t>Estimated useful life</t>
        </is>
      </c>
      <c r="B8"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Policies - Impairment of Long-Lived Assets (Detail) $ in Thousands</t>
        </is>
      </c>
      <c r="B1" s="2" t="inlineStr">
        <is>
          <t>12 Months Ended</t>
        </is>
      </c>
    </row>
    <row r="2">
      <c r="B2" s="2" t="inlineStr">
        <is>
          <t>Mar. 29, 2019USD ($)</t>
        </is>
      </c>
    </row>
    <row r="3">
      <c r="A3" s="4" t="inlineStr">
        <is>
          <t>Selling, General and Administrative</t>
        </is>
      </c>
    </row>
    <row r="4">
      <c r="A4" s="3" t="inlineStr">
        <is>
          <t>Accounting Policies [Line Items]</t>
        </is>
      </c>
    </row>
    <row r="5">
      <c r="A5" s="4" t="inlineStr">
        <is>
          <t>Impairment on assets held for sale</t>
        </is>
      </c>
      <c r="B5" s="5" t="n">
        <v>1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Policies - Income Taxes (Detail)</t>
        </is>
      </c>
      <c r="B1" s="2" t="inlineStr">
        <is>
          <t>12 Months Ended</t>
        </is>
      </c>
    </row>
    <row r="2">
      <c r="B2" s="2" t="inlineStr">
        <is>
          <t>Mar. 27, 2020</t>
        </is>
      </c>
    </row>
    <row r="3">
      <c r="A3" s="3" t="inlineStr">
        <is>
          <t>Accounting Policies [Abstract]</t>
        </is>
      </c>
    </row>
    <row r="4">
      <c r="A4" s="4" t="inlineStr">
        <is>
          <t>Minimum percentage of benefit realized upon ultimate settlement</t>
        </is>
      </c>
      <c r="B4"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Policies - Advertising Costs (Detail) - USD ($) $ in Thousands</t>
        </is>
      </c>
      <c r="B1" s="2" t="inlineStr">
        <is>
          <t>12 Months Ended</t>
        </is>
      </c>
    </row>
    <row r="2">
      <c r="B2" s="2" t="inlineStr">
        <is>
          <t>Mar. 30, 2020</t>
        </is>
      </c>
      <c r="C2" s="2" t="inlineStr">
        <is>
          <t>Mar. 29, 2019</t>
        </is>
      </c>
    </row>
    <row r="3">
      <c r="A3" s="3" t="inlineStr">
        <is>
          <t>Accounting Policies [Abstract]</t>
        </is>
      </c>
    </row>
    <row r="4">
      <c r="A4" s="4" t="inlineStr">
        <is>
          <t>Advertising expense</t>
        </is>
      </c>
      <c r="B4" s="5" t="n">
        <v>273</v>
      </c>
      <c r="C4" s="5" t="n">
        <v>5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Policies - Concentrations of Credit Risk and Significant Customers (Detail)</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4" t="inlineStr">
        <is>
          <t>Customer Concentration Risk | Trade Accounts Receivable, Net | Sanken</t>
        </is>
      </c>
    </row>
    <row r="4">
      <c r="A4" s="3" t="inlineStr">
        <is>
          <t>Accounting Policies [Line Items]</t>
        </is>
      </c>
    </row>
    <row r="5">
      <c r="A5" s="4" t="inlineStr">
        <is>
          <t>Concentration risk, percentage</t>
        </is>
      </c>
      <c r="D5" s="4" t="inlineStr">
        <is>
          <t>19.80%</t>
        </is>
      </c>
      <c r="F5" s="4" t="inlineStr">
        <is>
          <t>33.80%</t>
        </is>
      </c>
    </row>
    <row r="6">
      <c r="A6" s="4" t="inlineStr">
        <is>
          <t>Customer Concentration Risk | Total Net Sales | Sanken</t>
        </is>
      </c>
    </row>
    <row r="7">
      <c r="A7" s="3" t="inlineStr">
        <is>
          <t>Accounting Policies [Line Items]</t>
        </is>
      </c>
    </row>
    <row r="8">
      <c r="A8" s="4" t="inlineStr">
        <is>
          <t>Concentration risk, percentage</t>
        </is>
      </c>
      <c r="B8" s="4" t="inlineStr">
        <is>
          <t>16.10%</t>
        </is>
      </c>
      <c r="C8" s="4" t="inlineStr">
        <is>
          <t>10.30%</t>
        </is>
      </c>
      <c r="D8" s="4" t="inlineStr">
        <is>
          <t>17.40%</t>
        </is>
      </c>
      <c r="E8" s="4" t="inlineStr">
        <is>
          <t>10.40%</t>
        </is>
      </c>
      <c r="F8" s="4" t="inlineStr">
        <is>
          <t>28.40%</t>
        </is>
      </c>
      <c r="G8" s="4" t="inlineStr">
        <is>
          <t>26.40%</t>
        </is>
      </c>
    </row>
    <row r="9">
      <c r="A9" s="4" t="inlineStr">
        <is>
          <t>Customer Concentration Risk | Previously Reported | Trade Accounts Receivable, Net | Sanken</t>
        </is>
      </c>
    </row>
    <row r="10">
      <c r="A10" s="3" t="inlineStr">
        <is>
          <t>Accounting Policies [Line Items]</t>
        </is>
      </c>
    </row>
    <row r="11">
      <c r="A11" s="4" t="inlineStr">
        <is>
          <t>Concentration risk, percentage</t>
        </is>
      </c>
      <c r="F11" s="4" t="inlineStr">
        <is>
          <t>33.50%</t>
        </is>
      </c>
    </row>
    <row r="12">
      <c r="A12" s="4" t="inlineStr">
        <is>
          <t>Total Net Sales | Geographic Concentration Risk | Non-US</t>
        </is>
      </c>
    </row>
    <row r="13">
      <c r="A13" s="3" t="inlineStr">
        <is>
          <t>Accounting Policies [Line Items]</t>
        </is>
      </c>
    </row>
    <row r="14">
      <c r="A14" s="4" t="inlineStr">
        <is>
          <t>Concentration risk, percentage</t>
        </is>
      </c>
      <c r="B14" s="4" t="inlineStr">
        <is>
          <t>85.40%</t>
        </is>
      </c>
      <c r="C14" s="4" t="inlineStr">
        <is>
          <t>82.80%</t>
        </is>
      </c>
      <c r="D14" s="4" t="inlineStr">
        <is>
          <t>86.10%</t>
        </is>
      </c>
      <c r="E14" s="4" t="inlineStr">
        <is>
          <t>81.80%</t>
        </is>
      </c>
      <c r="F14" s="4" t="inlineStr">
        <is>
          <t>81.70%</t>
        </is>
      </c>
      <c r="G14" s="4" t="inlineStr">
        <is>
          <t>80.50%</t>
        </is>
      </c>
    </row>
    <row r="15">
      <c r="A15" s="4" t="inlineStr">
        <is>
          <t>Total Net Sales | Geographic Concentration Risk | Japan</t>
        </is>
      </c>
    </row>
    <row r="16">
      <c r="A16" s="3" t="inlineStr">
        <is>
          <t>Accounting Policies [Line Items]</t>
        </is>
      </c>
    </row>
    <row r="17">
      <c r="A17" s="4" t="inlineStr">
        <is>
          <t>Concentration risk, percentage</t>
        </is>
      </c>
      <c r="B17" s="4" t="inlineStr">
        <is>
          <t>16.00%</t>
        </is>
      </c>
      <c r="C17" s="4" t="inlineStr">
        <is>
          <t>28.80%</t>
        </is>
      </c>
      <c r="D17" s="4" t="inlineStr">
        <is>
          <t>17.40%</t>
        </is>
      </c>
      <c r="E17" s="4" t="inlineStr">
        <is>
          <t>27.80%</t>
        </is>
      </c>
      <c r="F17" s="4" t="inlineStr">
        <is>
          <t>28.40%</t>
        </is>
      </c>
      <c r="G17" s="4" t="inlineStr">
        <is>
          <t>26.40%</t>
        </is>
      </c>
    </row>
    <row r="18">
      <c r="A18" s="4" t="inlineStr">
        <is>
          <t>Total Net Sales | Geographic Concentration Risk | Hong Kong</t>
        </is>
      </c>
    </row>
    <row r="19">
      <c r="A19" s="3" t="inlineStr">
        <is>
          <t>Accounting Policies [Line Items]</t>
        </is>
      </c>
    </row>
    <row r="20">
      <c r="A20" s="4" t="inlineStr">
        <is>
          <t>Concentration risk, percentage</t>
        </is>
      </c>
      <c r="F20" s="4" t="inlineStr">
        <is>
          <t>18.70%</t>
        </is>
      </c>
      <c r="G20" s="4" t="inlineStr">
        <is>
          <t>18.30%</t>
        </is>
      </c>
    </row>
    <row r="21">
      <c r="A21" s="4" t="inlineStr">
        <is>
          <t>Total Net Sales | Geographic Concentration Risk | Greater China</t>
        </is>
      </c>
    </row>
    <row r="22">
      <c r="A22" s="3" t="inlineStr">
        <is>
          <t>Accounting Policies [Line Items]</t>
        </is>
      </c>
    </row>
    <row r="23">
      <c r="A23" s="4" t="inlineStr">
        <is>
          <t>Concentration risk, percentage</t>
        </is>
      </c>
      <c r="B23" s="4" t="inlineStr">
        <is>
          <t>28.10%</t>
        </is>
      </c>
      <c r="C23" s="4" t="inlineStr">
        <is>
          <t>22.10%</t>
        </is>
      </c>
      <c r="D23" s="4" t="inlineStr">
        <is>
          <t>27.90%</t>
        </is>
      </c>
      <c r="E23" s="4" t="inlineStr">
        <is>
          <t>20.00%</t>
        </is>
      </c>
    </row>
    <row r="24">
      <c r="A24" s="4" t="inlineStr">
        <is>
          <t>Total Net Sales | Geographic Concentration Risk | South Korea</t>
        </is>
      </c>
    </row>
    <row r="25">
      <c r="A25" s="3" t="inlineStr">
        <is>
          <t>Accounting Policies [Line Items]</t>
        </is>
      </c>
    </row>
    <row r="26">
      <c r="A26" s="4" t="inlineStr">
        <is>
          <t>Concentration risk, percentage</t>
        </is>
      </c>
      <c r="B26" s="4" t="inlineStr">
        <is>
          <t>10.70%</t>
        </is>
      </c>
      <c r="D26" s="4" t="inlineStr">
        <is>
          <t>10.50%</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Mar. 27, 2020</t>
        </is>
      </c>
      <c r="C2" s="2" t="inlineStr">
        <is>
          <t>Mar. 29, 2019</t>
        </is>
      </c>
    </row>
    <row r="3">
      <c r="A3" s="3" t="inlineStr">
        <is>
          <t>Statement of Comprehensive Income [Abstract]</t>
        </is>
      </c>
    </row>
    <row r="4">
      <c r="A4" s="4" t="inlineStr">
        <is>
          <t>Net actuarial loss amortization of net transition obligation and prior service costs related to defined benefit plans, tax</t>
        </is>
      </c>
      <c r="B4" s="5" t="n">
        <v>233</v>
      </c>
      <c r="C4" s="5"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Net Sales by Core End Market and Application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Disaggregation of Revenue [Line Items]</t>
        </is>
      </c>
    </row>
    <row r="4">
      <c r="A4" s="4" t="inlineStr">
        <is>
          <t>Net sales</t>
        </is>
      </c>
      <c r="B4" s="5" t="n">
        <v>164449</v>
      </c>
      <c r="C4" s="5" t="n">
        <v>159802</v>
      </c>
      <c r="D4" s="5" t="n">
        <v>416099</v>
      </c>
      <c r="E4" s="5" t="n">
        <v>475485</v>
      </c>
      <c r="F4" s="5" t="n">
        <v>650089</v>
      </c>
      <c r="G4" s="5" t="n">
        <v>724311</v>
      </c>
    </row>
    <row r="5">
      <c r="A5" s="4" t="inlineStr">
        <is>
          <t>Automotive</t>
        </is>
      </c>
    </row>
    <row r="6">
      <c r="A6" s="3" t="inlineStr">
        <is>
          <t>Disaggregation of Revenue [Line Items]</t>
        </is>
      </c>
    </row>
    <row r="7">
      <c r="A7" s="4" t="inlineStr">
        <is>
          <t>Net sales</t>
        </is>
      </c>
      <c r="B7" s="6" t="n">
        <v>113902</v>
      </c>
      <c r="C7" s="6" t="n">
        <v>99074</v>
      </c>
      <c r="D7" s="6" t="n">
        <v>279759</v>
      </c>
      <c r="E7" s="6" t="n">
        <v>289681</v>
      </c>
      <c r="F7" s="6" t="n">
        <v>395277</v>
      </c>
    </row>
    <row r="8">
      <c r="A8" s="4" t="inlineStr">
        <is>
          <t>Industrial</t>
        </is>
      </c>
    </row>
    <row r="9">
      <c r="A9" s="3" t="inlineStr">
        <is>
          <t>Disaggregation of Revenue [Line Items]</t>
        </is>
      </c>
    </row>
    <row r="10">
      <c r="A10" s="4" t="inlineStr">
        <is>
          <t>Net sales</t>
        </is>
      </c>
      <c r="B10" s="6" t="n">
        <v>23654</v>
      </c>
      <c r="C10" s="6" t="n">
        <v>21358</v>
      </c>
      <c r="D10" s="6" t="n">
        <v>65710</v>
      </c>
      <c r="E10" s="6" t="n">
        <v>56095</v>
      </c>
      <c r="F10" s="6" t="n">
        <v>78399</v>
      </c>
    </row>
    <row r="11">
      <c r="A11" s="4" t="inlineStr">
        <is>
          <t>Other</t>
        </is>
      </c>
    </row>
    <row r="12">
      <c r="A12" s="3" t="inlineStr">
        <is>
          <t>Disaggregation of Revenue [Line Items]</t>
        </is>
      </c>
    </row>
    <row r="13">
      <c r="A13" s="4" t="inlineStr">
        <is>
          <t>Net sales</t>
        </is>
      </c>
      <c r="B13" s="5" t="n">
        <v>26893</v>
      </c>
      <c r="C13" s="6" t="n">
        <v>15070</v>
      </c>
      <c r="D13" s="5" t="n">
        <v>70630</v>
      </c>
      <c r="E13" s="6" t="n">
        <v>53399</v>
      </c>
      <c r="F13" s="6" t="n">
        <v>68622</v>
      </c>
    </row>
    <row r="14">
      <c r="A14" s="4" t="inlineStr">
        <is>
          <t>Wafer foundry products</t>
        </is>
      </c>
    </row>
    <row r="15">
      <c r="A15" s="3" t="inlineStr">
        <is>
          <t>Disaggregation of Revenue [Line Items]</t>
        </is>
      </c>
    </row>
    <row r="16">
      <c r="A16" s="4" t="inlineStr">
        <is>
          <t>Net sales</t>
        </is>
      </c>
      <c r="C16" s="6" t="n">
        <v>16634</v>
      </c>
      <c r="E16" s="6" t="n">
        <v>49622</v>
      </c>
      <c r="F16" s="6" t="n">
        <v>72370</v>
      </c>
    </row>
    <row r="17">
      <c r="A17" s="4" t="inlineStr">
        <is>
          <t>Distribution of Sanken products</t>
        </is>
      </c>
    </row>
    <row r="18">
      <c r="A18" s="3" t="inlineStr">
        <is>
          <t>Disaggregation of Revenue [Line Items]</t>
        </is>
      </c>
    </row>
    <row r="19">
      <c r="A19" s="4" t="inlineStr">
        <is>
          <t>Net sales</t>
        </is>
      </c>
      <c r="C19" s="5" t="n">
        <v>7666</v>
      </c>
      <c r="E19" s="5" t="n">
        <v>26688</v>
      </c>
      <c r="F19" s="5" t="n">
        <v>35421</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Net Sales by Product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Disaggregation of Revenue [Line Items]</t>
        </is>
      </c>
    </row>
    <row r="4">
      <c r="A4" s="4" t="inlineStr">
        <is>
          <t>Total net sales</t>
        </is>
      </c>
      <c r="B4" s="5" t="n">
        <v>164449</v>
      </c>
      <c r="C4" s="5" t="n">
        <v>159802</v>
      </c>
      <c r="D4" s="5" t="n">
        <v>416099</v>
      </c>
      <c r="E4" s="5" t="n">
        <v>475485</v>
      </c>
      <c r="F4" s="5" t="n">
        <v>650089</v>
      </c>
      <c r="G4" s="5" t="n">
        <v>724311</v>
      </c>
    </row>
    <row r="5">
      <c r="A5" s="4" t="inlineStr">
        <is>
          <t>Power integrated circuits ('PIC")</t>
        </is>
      </c>
    </row>
    <row r="6">
      <c r="A6" s="3" t="inlineStr">
        <is>
          <t>Disaggregation of Revenue [Line Items]</t>
        </is>
      </c>
    </row>
    <row r="7">
      <c r="A7" s="4" t="inlineStr">
        <is>
          <t>Total net sales</t>
        </is>
      </c>
      <c r="B7" s="6" t="n">
        <v>54406</v>
      </c>
      <c r="C7" s="6" t="n">
        <v>43665</v>
      </c>
      <c r="D7" s="6" t="n">
        <v>146276</v>
      </c>
      <c r="E7" s="6" t="n">
        <v>123900</v>
      </c>
      <c r="F7" s="6" t="n">
        <v>165911</v>
      </c>
    </row>
    <row r="8">
      <c r="A8" s="4" t="inlineStr">
        <is>
          <t>Magnetic sensors ("MS")</t>
        </is>
      </c>
    </row>
    <row r="9">
      <c r="A9" s="3" t="inlineStr">
        <is>
          <t>Disaggregation of Revenue [Line Items]</t>
        </is>
      </c>
    </row>
    <row r="10">
      <c r="A10" s="4" t="inlineStr">
        <is>
          <t>Total net sales</t>
        </is>
      </c>
      <c r="B10" s="6" t="n">
        <v>109457</v>
      </c>
      <c r="C10" s="6" t="n">
        <v>91837</v>
      </c>
      <c r="D10" s="6" t="n">
        <v>268956</v>
      </c>
      <c r="E10" s="6" t="n">
        <v>275275</v>
      </c>
      <c r="F10" s="6" t="n">
        <v>376387</v>
      </c>
    </row>
    <row r="11">
      <c r="A11" s="4" t="inlineStr">
        <is>
          <t>Wafer foundry products</t>
        </is>
      </c>
    </row>
    <row r="12">
      <c r="A12" s="3" t="inlineStr">
        <is>
          <t>Disaggregation of Revenue [Line Items]</t>
        </is>
      </c>
    </row>
    <row r="13">
      <c r="A13" s="4" t="inlineStr">
        <is>
          <t>Total net sales</t>
        </is>
      </c>
      <c r="C13" s="6" t="n">
        <v>16634</v>
      </c>
      <c r="E13" s="6" t="n">
        <v>49622</v>
      </c>
      <c r="F13" s="6" t="n">
        <v>72370</v>
      </c>
    </row>
    <row r="14">
      <c r="A14" s="4" t="inlineStr">
        <is>
          <t>Distribution of Sanken products</t>
        </is>
      </c>
    </row>
    <row r="15">
      <c r="A15" s="3" t="inlineStr">
        <is>
          <t>Disaggregation of Revenue [Line Items]</t>
        </is>
      </c>
    </row>
    <row r="16">
      <c r="A16" s="4" t="inlineStr">
        <is>
          <t>Total net sales</t>
        </is>
      </c>
      <c r="C16" s="5" t="n">
        <v>7666</v>
      </c>
      <c r="E16" s="5" t="n">
        <v>26688</v>
      </c>
      <c r="F16" s="5" t="n">
        <v>35421</v>
      </c>
    </row>
    <row r="17">
      <c r="A17" s="4" t="inlineStr">
        <is>
          <t>Photonics [Member]</t>
        </is>
      </c>
    </row>
    <row r="18">
      <c r="A18" s="3" t="inlineStr">
        <is>
          <t>Disaggregation of Revenue [Line Items]</t>
        </is>
      </c>
    </row>
    <row r="19">
      <c r="A19" s="4" t="inlineStr">
        <is>
          <t>Total net sales</t>
        </is>
      </c>
      <c r="B19" s="5" t="n">
        <v>586</v>
      </c>
      <c r="D19" s="5" t="n">
        <v>867</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Net Sales by Geography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Disaggregation of Revenue [Line Items]</t>
        </is>
      </c>
    </row>
    <row r="4">
      <c r="A4" s="4" t="inlineStr">
        <is>
          <t>Total net sales</t>
        </is>
      </c>
      <c r="B4" s="5" t="n">
        <v>164449</v>
      </c>
      <c r="C4" s="5" t="n">
        <v>159802</v>
      </c>
      <c r="D4" s="5" t="n">
        <v>416099</v>
      </c>
      <c r="E4" s="5" t="n">
        <v>475485</v>
      </c>
      <c r="F4" s="5" t="n">
        <v>650089</v>
      </c>
      <c r="G4" s="5" t="n">
        <v>724311</v>
      </c>
    </row>
    <row r="5">
      <c r="A5" s="4" t="inlineStr">
        <is>
          <t>United States</t>
        </is>
      </c>
    </row>
    <row r="6">
      <c r="A6" s="3" t="inlineStr">
        <is>
          <t>Disaggregation of Revenue [Line Items]</t>
        </is>
      </c>
    </row>
    <row r="7">
      <c r="A7" s="4" t="inlineStr">
        <is>
          <t>Total net sales</t>
        </is>
      </c>
      <c r="B7" s="6" t="n">
        <v>23934</v>
      </c>
      <c r="C7" s="6" t="n">
        <v>27498</v>
      </c>
      <c r="D7" s="6" t="n">
        <v>57892</v>
      </c>
      <c r="E7" s="6" t="n">
        <v>86746</v>
      </c>
      <c r="F7" s="6" t="n">
        <v>119139</v>
      </c>
    </row>
    <row r="8">
      <c r="A8" s="4" t="inlineStr">
        <is>
          <t>Other Americas</t>
        </is>
      </c>
    </row>
    <row r="9">
      <c r="A9" s="3" t="inlineStr">
        <is>
          <t>Disaggregation of Revenue [Line Items]</t>
        </is>
      </c>
    </row>
    <row r="10">
      <c r="A10" s="4" t="inlineStr">
        <is>
          <t>Total net sales</t>
        </is>
      </c>
      <c r="B10" s="6" t="n">
        <v>5620</v>
      </c>
      <c r="C10" s="6" t="n">
        <v>4722</v>
      </c>
      <c r="D10" s="6" t="n">
        <v>10797</v>
      </c>
      <c r="E10" s="6" t="n">
        <v>15930</v>
      </c>
      <c r="F10" s="6" t="n">
        <v>20883</v>
      </c>
    </row>
    <row r="11">
      <c r="A11" s="4" t="inlineStr">
        <is>
          <t>Europe</t>
        </is>
      </c>
    </row>
    <row r="12">
      <c r="A12" s="3" t="inlineStr">
        <is>
          <t>Disaggregation of Revenue [Line Items]</t>
        </is>
      </c>
    </row>
    <row r="13">
      <c r="A13" s="4" t="inlineStr">
        <is>
          <t>Total net sales</t>
        </is>
      </c>
      <c r="B13" s="6" t="n">
        <v>28239</v>
      </c>
      <c r="C13" s="6" t="n">
        <v>24341</v>
      </c>
      <c r="D13" s="6" t="n">
        <v>70459</v>
      </c>
      <c r="E13" s="6" t="n">
        <v>76622</v>
      </c>
      <c r="F13" s="6" t="n">
        <v>110126</v>
      </c>
    </row>
    <row r="14">
      <c r="A14" s="4" t="inlineStr">
        <is>
          <t>Japan</t>
        </is>
      </c>
    </row>
    <row r="15">
      <c r="A15" s="3" t="inlineStr">
        <is>
          <t>Disaggregation of Revenue [Line Items]</t>
        </is>
      </c>
    </row>
    <row r="16">
      <c r="A16" s="4" t="inlineStr">
        <is>
          <t>Total net sales</t>
        </is>
      </c>
      <c r="B16" s="6" t="n">
        <v>26439</v>
      </c>
      <c r="C16" s="6" t="n">
        <v>46010</v>
      </c>
      <c r="D16" s="6" t="n">
        <v>72570</v>
      </c>
      <c r="E16" s="6" t="n">
        <v>131950</v>
      </c>
      <c r="F16" s="6" t="n">
        <v>184557</v>
      </c>
    </row>
    <row r="17">
      <c r="A17" s="4" t="inlineStr">
        <is>
          <t>Greater China</t>
        </is>
      </c>
    </row>
    <row r="18">
      <c r="A18" s="3" t="inlineStr">
        <is>
          <t>Disaggregation of Revenue [Line Items]</t>
        </is>
      </c>
    </row>
    <row r="19">
      <c r="A19" s="4" t="inlineStr">
        <is>
          <t>Total net sales</t>
        </is>
      </c>
      <c r="B19" s="6" t="n">
        <v>46172</v>
      </c>
      <c r="C19" s="6" t="n">
        <v>35284</v>
      </c>
      <c r="D19" s="6" t="n">
        <v>116178</v>
      </c>
      <c r="E19" s="6" t="n">
        <v>95244</v>
      </c>
      <c r="F19" s="6" t="n">
        <v>121807</v>
      </c>
    </row>
    <row r="20">
      <c r="A20" s="4" t="inlineStr">
        <is>
          <t>South Korea</t>
        </is>
      </c>
    </row>
    <row r="21">
      <c r="A21" s="3" t="inlineStr">
        <is>
          <t>Disaggregation of Revenue [Line Items]</t>
        </is>
      </c>
    </row>
    <row r="22">
      <c r="A22" s="4" t="inlineStr">
        <is>
          <t>Total net sales</t>
        </is>
      </c>
      <c r="B22" s="6" t="n">
        <v>17606</v>
      </c>
      <c r="C22" s="6" t="n">
        <v>14119</v>
      </c>
      <c r="D22" s="6" t="n">
        <v>43733</v>
      </c>
      <c r="E22" s="6" t="n">
        <v>41413</v>
      </c>
      <c r="F22" s="6" t="n">
        <v>54707</v>
      </c>
    </row>
    <row r="23">
      <c r="A23" s="4" t="inlineStr">
        <is>
          <t>Other Asia</t>
        </is>
      </c>
    </row>
    <row r="24">
      <c r="A24" s="3" t="inlineStr">
        <is>
          <t>Disaggregation of Revenue [Line Items]</t>
        </is>
      </c>
    </row>
    <row r="25">
      <c r="A25" s="4" t="inlineStr">
        <is>
          <t>Total net sales</t>
        </is>
      </c>
      <c r="B25" s="5" t="n">
        <v>16439</v>
      </c>
      <c r="C25" s="5" t="n">
        <v>7828</v>
      </c>
      <c r="D25" s="5" t="n">
        <v>44470</v>
      </c>
      <c r="E25" s="5" t="n">
        <v>27580</v>
      </c>
      <c r="F25" s="5" t="n">
        <v>3887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 with Customers - Narrative (Detail) - USD ($) $ in Thousands</t>
        </is>
      </c>
      <c r="B1" s="2" t="inlineStr">
        <is>
          <t>9 Months Ended</t>
        </is>
      </c>
    </row>
    <row r="2">
      <c r="B2" s="2" t="inlineStr">
        <is>
          <t>Dec. 25, 2020</t>
        </is>
      </c>
      <c r="C2" s="2" t="inlineStr">
        <is>
          <t>Dec. 27, 2019</t>
        </is>
      </c>
      <c r="D2" s="2" t="inlineStr">
        <is>
          <t>Mar. 27, 2020</t>
        </is>
      </c>
      <c r="E2" s="2" t="inlineStr">
        <is>
          <t>Mar. 29, 2019</t>
        </is>
      </c>
    </row>
    <row r="3">
      <c r="A3" s="4" t="inlineStr">
        <is>
          <t>Returns and sales allowances</t>
        </is>
      </c>
      <c r="B3" s="5" t="n">
        <v>16574</v>
      </c>
      <c r="D3" s="5" t="n">
        <v>17473</v>
      </c>
      <c r="E3" s="5" t="n">
        <v>17608</v>
      </c>
    </row>
    <row r="4">
      <c r="A4" s="4" t="inlineStr">
        <is>
          <t>Trade accounts receivable, returns, credits issued, and price protection adjustments expense (credit)</t>
        </is>
      </c>
      <c r="B4" s="5" t="n">
        <v>899</v>
      </c>
      <c r="C4" s="5" t="n">
        <v>815</v>
      </c>
    </row>
    <row r="5">
      <c r="A5" s="4" t="inlineStr">
        <is>
          <t>Previously Reported</t>
        </is>
      </c>
    </row>
    <row r="6">
      <c r="A6" s="4" t="inlineStr">
        <is>
          <t>Returns and sales allowances</t>
        </is>
      </c>
      <c r="D6" s="5" t="n">
        <v>171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Detail) - Fair Value, Recurring - USD ($) $ in Thousands</t>
        </is>
      </c>
      <c r="B1" s="2" t="inlineStr">
        <is>
          <t>Dec. 25, 2020</t>
        </is>
      </c>
      <c r="C1" s="2" t="inlineStr">
        <is>
          <t>Mar. 27, 2020</t>
        </is>
      </c>
      <c r="D1" s="2" t="inlineStr">
        <is>
          <t>Mar. 29, 2019</t>
        </is>
      </c>
    </row>
    <row r="2">
      <c r="A2" s="3" t="inlineStr">
        <is>
          <t>Assets:</t>
        </is>
      </c>
    </row>
    <row r="3">
      <c r="A3" s="4" t="inlineStr">
        <is>
          <t>Total assets</t>
        </is>
      </c>
      <c r="B3" s="5" t="n">
        <v>22840</v>
      </c>
      <c r="C3" s="5" t="n">
        <v>51722</v>
      </c>
      <c r="D3" s="5" t="n">
        <v>45095</v>
      </c>
    </row>
    <row r="4">
      <c r="A4" s="3" t="inlineStr">
        <is>
          <t>Liabilities:</t>
        </is>
      </c>
    </row>
    <row r="5">
      <c r="A5" s="4" t="inlineStr">
        <is>
          <t>Contingent consideration</t>
        </is>
      </c>
      <c r="B5" s="6" t="n">
        <v>7800</v>
      </c>
    </row>
    <row r="6">
      <c r="A6" s="4" t="inlineStr">
        <is>
          <t>Total liabilities</t>
        </is>
      </c>
      <c r="B6" s="6" t="n">
        <v>7800</v>
      </c>
    </row>
    <row r="7">
      <c r="A7" s="4" t="inlineStr">
        <is>
          <t>Money Market Funds</t>
        </is>
      </c>
    </row>
    <row r="8">
      <c r="A8" s="3" t="inlineStr">
        <is>
          <t>Assets:</t>
        </is>
      </c>
    </row>
    <row r="9">
      <c r="A9" s="4" t="inlineStr">
        <is>
          <t>Cash cash equivalents, fair value disclosure</t>
        </is>
      </c>
      <c r="B9" s="6" t="n">
        <v>16320</v>
      </c>
      <c r="C9" s="6" t="n">
        <v>46337</v>
      </c>
      <c r="D9" s="6" t="n">
        <v>41581</v>
      </c>
    </row>
    <row r="10">
      <c r="A10" s="4" t="inlineStr">
        <is>
          <t>Restricted cash, fair value disclosure</t>
        </is>
      </c>
      <c r="B10" s="6" t="n">
        <v>6520</v>
      </c>
      <c r="C10" s="6" t="n">
        <v>5385</v>
      </c>
      <c r="D10" s="6" t="n">
        <v>3514</v>
      </c>
    </row>
    <row r="11">
      <c r="A11" s="4" t="inlineStr">
        <is>
          <t>Level 1</t>
        </is>
      </c>
    </row>
    <row r="12">
      <c r="A12" s="3" t="inlineStr">
        <is>
          <t>Assets:</t>
        </is>
      </c>
    </row>
    <row r="13">
      <c r="A13" s="4" t="inlineStr">
        <is>
          <t>Total assets</t>
        </is>
      </c>
      <c r="B13" s="6" t="n">
        <v>22840</v>
      </c>
      <c r="C13" s="6" t="n">
        <v>51722</v>
      </c>
      <c r="D13" s="6" t="n">
        <v>45095</v>
      </c>
    </row>
    <row r="14">
      <c r="A14" s="4" t="inlineStr">
        <is>
          <t>Level 1 | Money Market Funds</t>
        </is>
      </c>
    </row>
    <row r="15">
      <c r="A15" s="3" t="inlineStr">
        <is>
          <t>Assets:</t>
        </is>
      </c>
    </row>
    <row r="16">
      <c r="A16" s="4" t="inlineStr">
        <is>
          <t>Cash cash equivalents, fair value disclosure</t>
        </is>
      </c>
      <c r="B16" s="6" t="n">
        <v>16320</v>
      </c>
      <c r="C16" s="6" t="n">
        <v>46337</v>
      </c>
      <c r="D16" s="6" t="n">
        <v>41581</v>
      </c>
    </row>
    <row r="17">
      <c r="A17" s="4" t="inlineStr">
        <is>
          <t>Restricted cash, fair value disclosure</t>
        </is>
      </c>
      <c r="B17" s="6" t="n">
        <v>6520</v>
      </c>
      <c r="C17" s="5" t="n">
        <v>5385</v>
      </c>
      <c r="D17" s="5" t="n">
        <v>3514</v>
      </c>
    </row>
    <row r="18">
      <c r="A18" s="4" t="inlineStr">
        <is>
          <t>Level 3</t>
        </is>
      </c>
    </row>
    <row r="19">
      <c r="A19" s="3" t="inlineStr">
        <is>
          <t>Liabilities:</t>
        </is>
      </c>
    </row>
    <row r="20">
      <c r="A20" s="4" t="inlineStr">
        <is>
          <t>Contingent consideration</t>
        </is>
      </c>
      <c r="B20" s="6" t="n">
        <v>7800</v>
      </c>
    </row>
    <row r="21">
      <c r="A21" s="4" t="inlineStr">
        <is>
          <t>Total liabilities</t>
        </is>
      </c>
      <c r="B21" s="5" t="n">
        <v>7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 $ in Thousands</t>
        </is>
      </c>
      <c r="B1" s="2" t="inlineStr">
        <is>
          <t>Mar. 29, 2019USD ($)</t>
        </is>
      </c>
    </row>
    <row r="2">
      <c r="A2" s="4" t="inlineStr">
        <is>
          <t>Fair Value, Nonrecurring</t>
        </is>
      </c>
    </row>
    <row r="3">
      <c r="A3" s="3" t="inlineStr">
        <is>
          <t>Fair Value, Assets and Liabilities Measured on Recurring and Nonrecurring Basis [Line Items]</t>
        </is>
      </c>
    </row>
    <row r="4">
      <c r="A4" s="4" t="inlineStr">
        <is>
          <t>Assets held-for-sale, fair value disclosure</t>
        </is>
      </c>
      <c r="B4" s="5" t="n">
        <v>37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de Accounts Receivable, Net - Summary of Trade Accounts Receivable, Net (Detail) - USD ($) $ in Thousands</t>
        </is>
      </c>
      <c r="B1" s="2" t="inlineStr">
        <is>
          <t>Dec. 25, 2020</t>
        </is>
      </c>
      <c r="C1" s="2" t="inlineStr">
        <is>
          <t>Mar. 27, 2020</t>
        </is>
      </c>
      <c r="D1" s="2" t="inlineStr">
        <is>
          <t>Dec. 27, 2019</t>
        </is>
      </c>
      <c r="E1" s="2" t="inlineStr">
        <is>
          <t>Mar. 29, 2019</t>
        </is>
      </c>
      <c r="F1" s="2" t="inlineStr">
        <is>
          <t>Mar. 29, 2018</t>
        </is>
      </c>
    </row>
    <row r="2">
      <c r="A2" s="3" t="inlineStr">
        <is>
          <t>Receivables [Abstract]</t>
        </is>
      </c>
    </row>
    <row r="3">
      <c r="A3" s="4" t="inlineStr">
        <is>
          <t>Trade accounts receivable</t>
        </is>
      </c>
      <c r="B3" s="5" t="n">
        <v>103687</v>
      </c>
      <c r="C3" s="5" t="n">
        <v>107223</v>
      </c>
      <c r="E3" s="5" t="n">
        <v>101343</v>
      </c>
    </row>
    <row r="4">
      <c r="A4" s="3" t="inlineStr">
        <is>
          <t>Less:</t>
        </is>
      </c>
    </row>
    <row r="5">
      <c r="A5" s="4" t="inlineStr">
        <is>
          <t>Allowance for doubtful accounts</t>
        </is>
      </c>
      <c r="B5" s="6" t="n">
        <v>-138</v>
      </c>
      <c r="C5" s="6" t="n">
        <v>-288</v>
      </c>
      <c r="D5" s="5" t="n">
        <v>-237</v>
      </c>
      <c r="E5" s="6" t="n">
        <v>-412</v>
      </c>
      <c r="F5" s="5" t="n">
        <v>-303</v>
      </c>
    </row>
    <row r="6">
      <c r="A6" s="4" t="inlineStr">
        <is>
          <t>Returns and sales allowances</t>
        </is>
      </c>
      <c r="B6" s="6" t="n">
        <v>-16437</v>
      </c>
      <c r="C6" s="6" t="n">
        <v>-17185</v>
      </c>
      <c r="E6" s="6" t="n">
        <v>-17608</v>
      </c>
    </row>
    <row r="7">
      <c r="A7" s="4" t="inlineStr">
        <is>
          <t>Related party trade accounts receivable</t>
        </is>
      </c>
      <c r="B7" s="6" t="n">
        <v>-19778</v>
      </c>
      <c r="C7" s="6" t="n">
        <v>-30293</v>
      </c>
      <c r="E7" s="6" t="n">
        <v>-6879</v>
      </c>
    </row>
    <row r="8">
      <c r="A8" s="4" t="inlineStr">
        <is>
          <t>Total</t>
        </is>
      </c>
      <c r="B8" s="5" t="n">
        <v>67334</v>
      </c>
      <c r="C8" s="5" t="n">
        <v>59457</v>
      </c>
      <c r="E8" s="5" t="n">
        <v>76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de Accounts Receivable, Net - Schedule of Changes in Allowance For Doubtful Accounts and Sales Returns and Sales Allowances (Detail) - USD ($) $ in Thousands</t>
        </is>
      </c>
      <c r="B1" s="2" t="inlineStr">
        <is>
          <t>9 Months Ended</t>
        </is>
      </c>
      <c r="D1" s="2" t="inlineStr">
        <is>
          <t>12 Months Ended</t>
        </is>
      </c>
    </row>
    <row r="2">
      <c r="B2" s="2" t="inlineStr">
        <is>
          <t>Dec. 25, 2020</t>
        </is>
      </c>
      <c r="C2" s="2" t="inlineStr">
        <is>
          <t>Dec. 27, 2019</t>
        </is>
      </c>
      <c r="D2" s="2" t="inlineStr">
        <is>
          <t>Mar. 27, 2020</t>
        </is>
      </c>
      <c r="E2" s="2" t="inlineStr">
        <is>
          <t>Mar. 29, 2019</t>
        </is>
      </c>
    </row>
    <row r="3">
      <c r="A3" s="3" t="inlineStr">
        <is>
          <t>Total</t>
        </is>
      </c>
    </row>
    <row r="4">
      <c r="A4" s="4" t="inlineStr">
        <is>
          <t>Balance at the beginning of the period</t>
        </is>
      </c>
      <c r="B4" s="5" t="n">
        <v>17473</v>
      </c>
      <c r="C4" s="5" t="n">
        <v>18019</v>
      </c>
      <c r="D4" s="5" t="n">
        <v>18019</v>
      </c>
      <c r="E4" s="5" t="n">
        <v>26280</v>
      </c>
    </row>
    <row r="5">
      <c r="A5" s="4" t="inlineStr">
        <is>
          <t>Charged to costs and expenses or revenue</t>
        </is>
      </c>
      <c r="B5" s="6" t="n">
        <v>103510</v>
      </c>
      <c r="C5" s="6" t="n">
        <v>91515</v>
      </c>
      <c r="D5" s="6" t="n">
        <v>118981</v>
      </c>
      <c r="E5" s="6" t="n">
        <v>113745</v>
      </c>
    </row>
    <row r="6">
      <c r="A6" s="4" t="inlineStr">
        <is>
          <t>Write-offs, net of recoveries</t>
        </is>
      </c>
      <c r="B6" s="6" t="n">
        <v>-104409</v>
      </c>
      <c r="C6" s="6" t="n">
        <v>-92330</v>
      </c>
      <c r="D6" s="6" t="n">
        <v>-119528</v>
      </c>
      <c r="E6" s="6" t="n">
        <v>-122006</v>
      </c>
    </row>
    <row r="7">
      <c r="A7" s="4" t="inlineStr">
        <is>
          <t>Balance at the end of the period</t>
        </is>
      </c>
      <c r="B7" s="6" t="n">
        <v>16574</v>
      </c>
      <c r="C7" s="6" t="n">
        <v>17204</v>
      </c>
      <c r="D7" s="6" t="n">
        <v>17473</v>
      </c>
      <c r="E7" s="6" t="n">
        <v>18019</v>
      </c>
    </row>
    <row r="8">
      <c r="A8" s="3" t="inlineStr">
        <is>
          <t>Returns and Sales Allowances</t>
        </is>
      </c>
    </row>
    <row r="9">
      <c r="A9" s="4" t="inlineStr">
        <is>
          <t>Balance at the beginning of the period</t>
        </is>
      </c>
      <c r="B9" s="6" t="n">
        <v>17185</v>
      </c>
      <c r="C9" s="6" t="n">
        <v>17607</v>
      </c>
      <c r="E9" s="6" t="n">
        <v>25977</v>
      </c>
    </row>
    <row r="10">
      <c r="A10" s="4" t="inlineStr">
        <is>
          <t>Charged to costs and expenses or revenue</t>
        </is>
      </c>
      <c r="B10" s="6" t="n">
        <v>103660</v>
      </c>
      <c r="C10" s="6" t="n">
        <v>91690</v>
      </c>
      <c r="D10" s="6" t="n">
        <v>118719</v>
      </c>
      <c r="E10" s="6" t="n">
        <v>113250</v>
      </c>
    </row>
    <row r="11">
      <c r="A11" s="4" t="inlineStr">
        <is>
          <t>Write-offs, net of recoveries</t>
        </is>
      </c>
      <c r="B11" s="6" t="n">
        <v>-104408</v>
      </c>
      <c r="C11" s="6" t="n">
        <v>-92330</v>
      </c>
      <c r="D11" s="6" t="n">
        <v>-119142</v>
      </c>
      <c r="E11" s="6" t="n">
        <v>-121620</v>
      </c>
    </row>
    <row r="12">
      <c r="A12" s="4" t="inlineStr">
        <is>
          <t>Balance at the end of the period</t>
        </is>
      </c>
      <c r="B12" s="6" t="n">
        <v>16437</v>
      </c>
      <c r="C12" s="6" t="n">
        <v>16967</v>
      </c>
      <c r="D12" s="6" t="n">
        <v>17185</v>
      </c>
      <c r="E12" s="6" t="n">
        <v>17607</v>
      </c>
    </row>
    <row r="13">
      <c r="A13" s="3" t="inlineStr">
        <is>
          <t>Allowance for Doubtful Accounts</t>
        </is>
      </c>
    </row>
    <row r="14">
      <c r="A14" s="4" t="inlineStr">
        <is>
          <t>Balance at the beginning of the period</t>
        </is>
      </c>
      <c r="B14" s="6" t="n">
        <v>288</v>
      </c>
      <c r="C14" s="6" t="n">
        <v>412</v>
      </c>
      <c r="D14" s="6" t="n">
        <v>412</v>
      </c>
      <c r="E14" s="6" t="n">
        <v>303</v>
      </c>
    </row>
    <row r="15">
      <c r="A15" s="4" t="inlineStr">
        <is>
          <t>Charged to costs and expenses or revenue</t>
        </is>
      </c>
      <c r="B15" s="6" t="n">
        <v>-150</v>
      </c>
      <c r="C15" s="6" t="n">
        <v>-175</v>
      </c>
      <c r="D15" s="6" t="n">
        <v>262</v>
      </c>
      <c r="E15" s="6" t="n">
        <v>495</v>
      </c>
    </row>
    <row r="16">
      <c r="A16" s="4" t="inlineStr">
        <is>
          <t>Write-offs, net of recoveries</t>
        </is>
      </c>
      <c r="D16" s="6" t="n">
        <v>-386</v>
      </c>
      <c r="E16" s="6" t="n">
        <v>-386</v>
      </c>
    </row>
    <row r="17">
      <c r="A17" s="4" t="inlineStr">
        <is>
          <t>Balance at the end of the period</t>
        </is>
      </c>
      <c r="B17" s="5" t="n">
        <v>138</v>
      </c>
      <c r="C17" s="5" t="n">
        <v>237</v>
      </c>
      <c r="D17" s="5" t="n">
        <v>288</v>
      </c>
      <c r="E17" s="5" t="n">
        <v>4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Schedule of Inventory (Detail) - USD ($) $ in Thousands</t>
        </is>
      </c>
      <c r="B1" s="2" t="inlineStr">
        <is>
          <t>Dec. 25, 2020</t>
        </is>
      </c>
      <c r="C1" s="2" t="inlineStr">
        <is>
          <t>Mar. 27, 2020</t>
        </is>
      </c>
      <c r="D1" s="2" t="inlineStr">
        <is>
          <t>Mar. 29, 2019</t>
        </is>
      </c>
    </row>
    <row r="2">
      <c r="A2" s="3" t="inlineStr">
        <is>
          <t>Inventory Disclosure [Abstract]</t>
        </is>
      </c>
    </row>
    <row r="3">
      <c r="A3" s="4" t="inlineStr">
        <is>
          <t>Raw materials and supplies</t>
        </is>
      </c>
      <c r="B3" s="5" t="n">
        <v>8689</v>
      </c>
      <c r="C3" s="5" t="n">
        <v>12411</v>
      </c>
      <c r="D3" s="5" t="n">
        <v>12688</v>
      </c>
    </row>
    <row r="4">
      <c r="A4" s="4" t="inlineStr">
        <is>
          <t>Work in process</t>
        </is>
      </c>
      <c r="B4" s="6" t="n">
        <v>57477</v>
      </c>
      <c r="C4" s="6" t="n">
        <v>87606</v>
      </c>
      <c r="D4" s="6" t="n">
        <v>83750</v>
      </c>
    </row>
    <row r="5">
      <c r="A5" s="4" t="inlineStr">
        <is>
          <t>Finished goods</t>
        </is>
      </c>
      <c r="B5" s="6" t="n">
        <v>24451</v>
      </c>
      <c r="C5" s="6" t="n">
        <v>24659</v>
      </c>
      <c r="D5" s="6" t="n">
        <v>30167</v>
      </c>
    </row>
    <row r="6">
      <c r="A6" s="4" t="inlineStr">
        <is>
          <t>Finished goods - consigned</t>
        </is>
      </c>
      <c r="B6" s="6" t="n">
        <v>3404</v>
      </c>
      <c r="C6" s="6" t="n">
        <v>2551</v>
      </c>
      <c r="D6" s="6" t="n">
        <v>4312</v>
      </c>
    </row>
    <row r="7">
      <c r="A7" s="4" t="inlineStr">
        <is>
          <t>Total</t>
        </is>
      </c>
      <c r="B7" s="5" t="n">
        <v>94021</v>
      </c>
      <c r="C7" s="5" t="n">
        <v>127227</v>
      </c>
      <c r="D7" s="5" t="n">
        <v>1309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 Narrative (Detail)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Inventory [Line Items]</t>
        </is>
      </c>
    </row>
    <row r="4">
      <c r="A4" s="4" t="inlineStr">
        <is>
          <t>Recorded inventory provisions</t>
        </is>
      </c>
      <c r="B4" s="5" t="n">
        <v>885</v>
      </c>
      <c r="C4" s="5" t="n">
        <v>1008</v>
      </c>
      <c r="D4" s="5" t="n">
        <v>2958</v>
      </c>
      <c r="E4" s="5" t="n">
        <v>2538</v>
      </c>
      <c r="F4" s="5" t="n">
        <v>3345</v>
      </c>
      <c r="G4" s="5" t="n">
        <v>3660</v>
      </c>
    </row>
    <row r="5">
      <c r="A5" s="4" t="inlineStr">
        <is>
          <t>Voxtel</t>
        </is>
      </c>
    </row>
    <row r="6">
      <c r="A6" s="3" t="inlineStr">
        <is>
          <t>Inventory [Line Items]</t>
        </is>
      </c>
    </row>
    <row r="7">
      <c r="A7" s="4" t="inlineStr">
        <is>
          <t>Inventory acquired, step up basis</t>
        </is>
      </c>
      <c r="B7" s="5" t="n">
        <v>3120</v>
      </c>
      <c r="D7" s="5" t="n">
        <v>1245</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27" customWidth="1" min="6" max="6"/>
    <col width="30" customWidth="1" min="7" max="7"/>
    <col width="18" customWidth="1" min="8" max="8"/>
    <col width="37" customWidth="1" min="9" max="9"/>
    <col width="25" customWidth="1" min="10" max="10"/>
    <col width="16" customWidth="1" min="11" max="11"/>
    <col width="13" customWidth="1" min="12" max="12"/>
    <col width="27" customWidth="1" min="13" max="13"/>
  </cols>
  <sheetData>
    <row r="1">
      <c r="A1" s="1" t="inlineStr">
        <is>
          <t>Consolidated Statements of Changes in Equity - USD ($) $ in Thousands</t>
        </is>
      </c>
      <c r="B1" s="2" t="inlineStr">
        <is>
          <t>Total</t>
        </is>
      </c>
      <c r="C1" s="2" t="inlineStr">
        <is>
          <t>RSU</t>
        </is>
      </c>
      <c r="D1" s="2" t="inlineStr">
        <is>
          <t>Common Class A</t>
        </is>
      </c>
      <c r="E1" s="2" t="inlineStr">
        <is>
          <t>Common Class L</t>
        </is>
      </c>
      <c r="F1" s="2" t="inlineStr">
        <is>
          <t>Additional Paid-in Capital</t>
        </is>
      </c>
      <c r="G1" s="2" t="inlineStr">
        <is>
          <t>Additional Paid-in CapitalRSU</t>
        </is>
      </c>
      <c r="H1" s="2" t="inlineStr">
        <is>
          <t>Retained Earnings</t>
        </is>
      </c>
      <c r="I1" s="2" t="inlineStr">
        <is>
          <t>Accumulated Other Comprehensive Loss</t>
        </is>
      </c>
      <c r="J1" s="2" t="inlineStr">
        <is>
          <t>Noncontrolling Interests</t>
        </is>
      </c>
      <c r="K1" s="2" t="inlineStr">
        <is>
          <t>Preferred Stock</t>
        </is>
      </c>
      <c r="L1" s="2" t="inlineStr">
        <is>
          <t>Common Stock</t>
        </is>
      </c>
      <c r="M1" s="2" t="inlineStr">
        <is>
          <t>Common StockCommon Class L</t>
        </is>
      </c>
    </row>
    <row r="2">
      <c r="A2" s="4" t="inlineStr">
        <is>
          <t>Beginning balance at Mar. 29, 2018</t>
        </is>
      </c>
      <c r="B2" s="5" t="n">
        <v>507391</v>
      </c>
      <c r="D2" s="5" t="n">
        <v>100</v>
      </c>
      <c r="E2" s="5" t="n">
        <v>6</v>
      </c>
      <c r="F2" s="5" t="n">
        <v>445854</v>
      </c>
      <c r="H2" s="5" t="n">
        <v>72660</v>
      </c>
      <c r="I2" s="5" t="n">
        <v>-11955</v>
      </c>
      <c r="J2" s="5" t="n">
        <v>726</v>
      </c>
    </row>
    <row r="3">
      <c r="A3" s="4" t="inlineStr">
        <is>
          <t>Beginning balance (in shares) at Mar. 29, 2018</t>
        </is>
      </c>
      <c r="D3" s="6" t="n">
        <v>10000000</v>
      </c>
      <c r="E3" s="6" t="n">
        <v>597400</v>
      </c>
    </row>
    <row r="4">
      <c r="A4" s="3" t="inlineStr">
        <is>
          <t>Increase (Decrease) in Stockholders' Equity [Roll Forward]</t>
        </is>
      </c>
    </row>
    <row r="5">
      <c r="A5" s="4" t="inlineStr">
        <is>
          <t>Net income</t>
        </is>
      </c>
      <c r="B5" s="6" t="n">
        <v>84841</v>
      </c>
      <c r="H5" s="6" t="n">
        <v>84724</v>
      </c>
      <c r="J5" s="6" t="n">
        <v>117</v>
      </c>
    </row>
    <row r="6">
      <c r="A6" s="4" t="inlineStr">
        <is>
          <t>Stock-based compensation</t>
        </is>
      </c>
      <c r="B6" s="6" t="n">
        <v>1441</v>
      </c>
      <c r="F6" s="6" t="n">
        <v>1441</v>
      </c>
    </row>
    <row r="7">
      <c r="A7" s="4" t="inlineStr">
        <is>
          <t>Issuance of Class L shares, net of forfeitures</t>
        </is>
      </c>
      <c r="B7" s="6" t="n">
        <v>467</v>
      </c>
      <c r="F7" s="6" t="n">
        <v>467</v>
      </c>
    </row>
    <row r="8">
      <c r="A8" s="4" t="inlineStr">
        <is>
          <t>Issuance of Class L shares, net of forfeitures (in shares)</t>
        </is>
      </c>
      <c r="E8" s="6" t="n">
        <v>10220</v>
      </c>
    </row>
    <row r="9">
      <c r="A9" s="4" t="inlineStr">
        <is>
          <t>Dividends declared</t>
        </is>
      </c>
      <c r="B9" s="6" t="n">
        <v>-25</v>
      </c>
      <c r="J9" s="6" t="n">
        <v>-25</v>
      </c>
    </row>
    <row r="10">
      <c r="A10" s="4" t="inlineStr">
        <is>
          <t>Foreign currency translation adjustment</t>
        </is>
      </c>
      <c r="B10" s="6" t="n">
        <v>-4106</v>
      </c>
      <c r="I10" s="6" t="n">
        <v>-4102</v>
      </c>
      <c r="J10" s="6" t="n">
        <v>-4</v>
      </c>
    </row>
    <row r="11">
      <c r="A11" s="4" t="inlineStr">
        <is>
          <t>Net actuarial loss and amortization of net transition obligation and prior service costs related to defined benefit plans, net of tax</t>
        </is>
      </c>
      <c r="B11" s="6" t="n">
        <v>-221</v>
      </c>
      <c r="I11" s="6" t="n">
        <v>-221</v>
      </c>
    </row>
    <row r="12">
      <c r="A12" s="4" t="inlineStr">
        <is>
          <t>Foreign currency translation adjustment</t>
        </is>
      </c>
      <c r="B12" s="6" t="n">
        <v>-4106</v>
      </c>
    </row>
    <row r="13">
      <c r="A13" s="4" t="inlineStr">
        <is>
          <t>Net actuarial loss and amortization of net transition obligation and prior service costs related to defined benefit plans, net of tax</t>
        </is>
      </c>
      <c r="B13" s="6" t="n">
        <v>-221</v>
      </c>
    </row>
    <row r="14">
      <c r="A14" s="4" t="inlineStr">
        <is>
          <t>Ending balance at Mar. 29, 2019</t>
        </is>
      </c>
      <c r="B14" s="6" t="n">
        <v>589789</v>
      </c>
      <c r="D14" s="5" t="n">
        <v>100</v>
      </c>
      <c r="E14" s="5" t="n">
        <v>6</v>
      </c>
      <c r="F14" s="6" t="n">
        <v>447762</v>
      </c>
      <c r="H14" s="6" t="n">
        <v>157385</v>
      </c>
      <c r="I14" s="6" t="n">
        <v>-16278</v>
      </c>
      <c r="J14" s="6" t="n">
        <v>814</v>
      </c>
    </row>
    <row r="15">
      <c r="A15" s="4" t="inlineStr">
        <is>
          <t>Ending balance (in shares) at Mar. 29, 2019</t>
        </is>
      </c>
      <c r="D15" s="6" t="n">
        <v>10000000</v>
      </c>
      <c r="E15" s="6" t="n">
        <v>607620</v>
      </c>
    </row>
    <row r="16">
      <c r="A16" s="3" t="inlineStr">
        <is>
          <t>Increase (Decrease) in Stockholders' Equity [Roll Forward]</t>
        </is>
      </c>
    </row>
    <row r="17">
      <c r="A17" s="4" t="inlineStr">
        <is>
          <t>Net income</t>
        </is>
      </c>
      <c r="B17" s="6" t="n">
        <v>23776</v>
      </c>
      <c r="H17" s="6" t="n">
        <v>23675</v>
      </c>
      <c r="J17" s="6" t="n">
        <v>101</v>
      </c>
    </row>
    <row r="18">
      <c r="A18" s="4" t="inlineStr">
        <is>
          <t>Stock-based compensation</t>
        </is>
      </c>
      <c r="B18" s="6" t="n">
        <v>1051</v>
      </c>
      <c r="F18" s="6" t="n">
        <v>1051</v>
      </c>
    </row>
    <row r="19">
      <c r="A19" s="4" t="inlineStr">
        <is>
          <t>Issuance of Class L shares, net of forfeitures (in shares)</t>
        </is>
      </c>
      <c r="M19" s="6" t="n">
        <v>30300</v>
      </c>
    </row>
    <row r="20">
      <c r="A20" s="4" t="inlineStr">
        <is>
          <t>Foreign currency translation adjustment</t>
        </is>
      </c>
      <c r="B20" s="6" t="n">
        <v>1869</v>
      </c>
      <c r="I20" s="6" t="n">
        <v>1864</v>
      </c>
      <c r="J20" s="6" t="n">
        <v>5</v>
      </c>
    </row>
    <row r="21">
      <c r="A21" s="4" t="inlineStr">
        <is>
          <t>Ending balance at Dec. 27, 2019</t>
        </is>
      </c>
      <c r="B21" s="6" t="n">
        <v>616485</v>
      </c>
      <c r="D21" s="5" t="n">
        <v>100</v>
      </c>
      <c r="E21" s="5" t="n">
        <v>6</v>
      </c>
      <c r="F21" s="6" t="n">
        <v>448813</v>
      </c>
      <c r="H21" s="6" t="n">
        <v>181060</v>
      </c>
      <c r="I21" s="6" t="n">
        <v>-14414</v>
      </c>
      <c r="J21" s="6" t="n">
        <v>920</v>
      </c>
    </row>
    <row r="22">
      <c r="A22" s="4" t="inlineStr">
        <is>
          <t>Ending balance (in shares) at Dec. 27, 2019</t>
        </is>
      </c>
      <c r="D22" s="6" t="n">
        <v>10000000</v>
      </c>
      <c r="E22" s="6" t="n">
        <v>607620</v>
      </c>
    </row>
    <row r="23">
      <c r="A23" s="4" t="inlineStr">
        <is>
          <t>Beginning balance at Mar. 29, 2019</t>
        </is>
      </c>
      <c r="B23" s="6" t="n">
        <v>589789</v>
      </c>
      <c r="D23" s="5" t="n">
        <v>100</v>
      </c>
      <c r="E23" s="5" t="n">
        <v>6</v>
      </c>
      <c r="F23" s="6" t="n">
        <v>447762</v>
      </c>
      <c r="H23" s="6" t="n">
        <v>157385</v>
      </c>
      <c r="I23" s="6" t="n">
        <v>-16278</v>
      </c>
      <c r="J23" s="6" t="n">
        <v>814</v>
      </c>
    </row>
    <row r="24">
      <c r="A24" s="4" t="inlineStr">
        <is>
          <t>Beginning balance (in shares) at Mar. 29, 2019</t>
        </is>
      </c>
      <c r="D24" s="6" t="n">
        <v>10000000</v>
      </c>
      <c r="E24" s="6" t="n">
        <v>607620</v>
      </c>
    </row>
    <row r="25">
      <c r="A25" s="3" t="inlineStr">
        <is>
          <t>Increase (Decrease) in Stockholders' Equity [Roll Forward]</t>
        </is>
      </c>
    </row>
    <row r="26">
      <c r="A26" s="4" t="inlineStr">
        <is>
          <t>Net income</t>
        </is>
      </c>
      <c r="B26" s="6" t="n">
        <v>37105</v>
      </c>
      <c r="H26" s="6" t="n">
        <v>36971</v>
      </c>
      <c r="J26" s="6" t="n">
        <v>134</v>
      </c>
    </row>
    <row r="27">
      <c r="A27" s="4" t="inlineStr">
        <is>
          <t>Stock-based compensation</t>
        </is>
      </c>
      <c r="B27" s="6" t="n">
        <v>1435</v>
      </c>
      <c r="F27" s="6" t="n">
        <v>1435</v>
      </c>
    </row>
    <row r="28">
      <c r="A28" s="4" t="inlineStr">
        <is>
          <t>Issuance of Class L shares, net of forfeitures (in shares)</t>
        </is>
      </c>
      <c r="E28" s="6" t="n">
        <v>14850</v>
      </c>
    </row>
    <row r="29">
      <c r="A29" s="4" t="inlineStr">
        <is>
          <t>Capital contribution</t>
        </is>
      </c>
      <c r="B29" s="6" t="n">
        <v>9500</v>
      </c>
      <c r="F29" s="6" t="n">
        <v>9500</v>
      </c>
    </row>
    <row r="30">
      <c r="A30" s="4" t="inlineStr">
        <is>
          <t>Foreign currency translation adjustment</t>
        </is>
      </c>
      <c r="B30" s="6" t="n">
        <v>-3153</v>
      </c>
      <c r="I30" s="6" t="n">
        <v>-3155</v>
      </c>
      <c r="J30" s="6" t="n">
        <v>2</v>
      </c>
    </row>
    <row r="31">
      <c r="A31" s="4" t="inlineStr">
        <is>
          <t>Net actuarial loss and amortization of net transition obligation and prior service costs related to defined benefit plans, net of tax</t>
        </is>
      </c>
      <c r="B31" s="6" t="n">
        <v>-543</v>
      </c>
      <c r="I31" s="6" t="n">
        <v>-543</v>
      </c>
    </row>
    <row r="32">
      <c r="A32" s="4" t="inlineStr">
        <is>
          <t>Foreign currency translation adjustment</t>
        </is>
      </c>
      <c r="B32" s="6" t="n">
        <v>-3153</v>
      </c>
    </row>
    <row r="33">
      <c r="A33" s="4" t="inlineStr">
        <is>
          <t>Net actuarial loss and amortization of net transition obligation and prior service costs related to defined benefit plans, net of tax</t>
        </is>
      </c>
      <c r="B33" s="6" t="n">
        <v>-543</v>
      </c>
    </row>
    <row r="34">
      <c r="A34" s="4" t="inlineStr">
        <is>
          <t>Ending balance at Mar. 27, 2020</t>
        </is>
      </c>
      <c r="B34" s="5" t="n">
        <v>634132</v>
      </c>
      <c r="D34" s="5" t="n">
        <v>100</v>
      </c>
      <c r="E34" s="5" t="n">
        <v>6</v>
      </c>
      <c r="F34" s="6" t="n">
        <v>458697</v>
      </c>
      <c r="H34" s="6" t="n">
        <v>194355</v>
      </c>
      <c r="I34" s="6" t="n">
        <v>-19976</v>
      </c>
      <c r="J34" s="6" t="n">
        <v>950</v>
      </c>
    </row>
    <row r="35">
      <c r="A35" s="4" t="inlineStr">
        <is>
          <t>Ending balance (in shares) at Mar. 27, 2020</t>
        </is>
      </c>
      <c r="B35" s="6" t="n">
        <v>0</v>
      </c>
      <c r="D35" s="6" t="n">
        <v>10000000</v>
      </c>
      <c r="E35" s="6" t="n">
        <v>622470</v>
      </c>
    </row>
    <row r="36">
      <c r="A36" s="4" t="inlineStr">
        <is>
          <t>Beginning balance at Sep. 27, 2019</t>
        </is>
      </c>
      <c r="B36" s="5" t="n">
        <v>604338</v>
      </c>
      <c r="D36" s="5" t="n">
        <v>100</v>
      </c>
      <c r="E36" s="5" t="n">
        <v>6</v>
      </c>
      <c r="F36" s="6" t="n">
        <v>448510</v>
      </c>
      <c r="H36" s="6" t="n">
        <v>172134</v>
      </c>
      <c r="I36" s="6" t="n">
        <v>-17277</v>
      </c>
      <c r="J36" s="6" t="n">
        <v>865</v>
      </c>
    </row>
    <row r="37">
      <c r="A37" s="4" t="inlineStr">
        <is>
          <t>Beginning balance (in shares) at Sep. 27, 2019</t>
        </is>
      </c>
      <c r="D37" s="6" t="n">
        <v>10000000</v>
      </c>
      <c r="E37" s="6" t="n">
        <v>607620</v>
      </c>
    </row>
    <row r="38">
      <c r="A38" s="3" t="inlineStr">
        <is>
          <t>Increase (Decrease) in Stockholders' Equity [Roll Forward]</t>
        </is>
      </c>
    </row>
    <row r="39">
      <c r="A39" s="4" t="inlineStr">
        <is>
          <t>Net income</t>
        </is>
      </c>
      <c r="B39" s="6" t="n">
        <v>8958</v>
      </c>
      <c r="H39" s="6" t="n">
        <v>8926</v>
      </c>
      <c r="J39" s="6" t="n">
        <v>32</v>
      </c>
    </row>
    <row r="40">
      <c r="A40" s="4" t="inlineStr">
        <is>
          <t>Stock-based compensation</t>
        </is>
      </c>
      <c r="B40" s="6" t="n">
        <v>303</v>
      </c>
      <c r="F40" s="6" t="n">
        <v>303</v>
      </c>
    </row>
    <row r="41">
      <c r="A41" s="4" t="inlineStr">
        <is>
          <t>Foreign currency translation adjustment</t>
        </is>
      </c>
      <c r="B41" s="6" t="n">
        <v>2886</v>
      </c>
      <c r="I41" s="6" t="n">
        <v>2863</v>
      </c>
      <c r="J41" s="6" t="n">
        <v>23</v>
      </c>
    </row>
    <row r="42">
      <c r="A42" s="4" t="inlineStr">
        <is>
          <t>Ending balance at Dec. 27, 2019</t>
        </is>
      </c>
      <c r="B42" s="6" t="n">
        <v>616485</v>
      </c>
      <c r="D42" s="5" t="n">
        <v>100</v>
      </c>
      <c r="E42" s="5" t="n">
        <v>6</v>
      </c>
      <c r="F42" s="6" t="n">
        <v>448813</v>
      </c>
      <c r="H42" s="6" t="n">
        <v>181060</v>
      </c>
      <c r="I42" s="6" t="n">
        <v>-14414</v>
      </c>
      <c r="J42" s="6" t="n">
        <v>920</v>
      </c>
    </row>
    <row r="43">
      <c r="A43" s="4" t="inlineStr">
        <is>
          <t>Ending balance (in shares) at Dec. 27, 2019</t>
        </is>
      </c>
      <c r="D43" s="6" t="n">
        <v>10000000</v>
      </c>
      <c r="E43" s="6" t="n">
        <v>607620</v>
      </c>
    </row>
    <row r="44">
      <c r="A44" s="4" t="inlineStr">
        <is>
          <t>Beginning balance at Mar. 27, 2020</t>
        </is>
      </c>
      <c r="B44" s="5" t="n">
        <v>634132</v>
      </c>
      <c r="D44" s="5" t="n">
        <v>100</v>
      </c>
      <c r="E44" s="5" t="n">
        <v>6</v>
      </c>
      <c r="F44" s="6" t="n">
        <v>458697</v>
      </c>
      <c r="H44" s="6" t="n">
        <v>194355</v>
      </c>
      <c r="I44" s="6" t="n">
        <v>-19976</v>
      </c>
      <c r="J44" s="6" t="n">
        <v>950</v>
      </c>
    </row>
    <row r="45">
      <c r="A45" s="4" t="inlineStr">
        <is>
          <t>Beginning balance (in shares) at Mar. 27, 2020</t>
        </is>
      </c>
      <c r="B45" s="6" t="n">
        <v>0</v>
      </c>
      <c r="D45" s="6" t="n">
        <v>10000000</v>
      </c>
      <c r="E45" s="6" t="n">
        <v>622470</v>
      </c>
    </row>
    <row r="46">
      <c r="A46" s="3" t="inlineStr">
        <is>
          <t>Increase (Decrease) in Stockholders' Equity [Roll Forward]</t>
        </is>
      </c>
    </row>
    <row r="47">
      <c r="A47" s="4" t="inlineStr">
        <is>
          <t>Net income</t>
        </is>
      </c>
      <c r="B47" s="5" t="n">
        <v>9412</v>
      </c>
      <c r="H47" s="6" t="n">
        <v>9309</v>
      </c>
      <c r="J47" s="6" t="n">
        <v>103</v>
      </c>
    </row>
    <row r="48">
      <c r="A48" s="4" t="inlineStr">
        <is>
          <t>Issuance of Class L shares, net of forfeitures</t>
        </is>
      </c>
      <c r="B48" s="6" t="n">
        <v>0</v>
      </c>
      <c r="D48" s="5" t="n">
        <v>0</v>
      </c>
      <c r="E48" s="5" t="n">
        <v>0</v>
      </c>
      <c r="F48" s="6" t="n">
        <v>0</v>
      </c>
      <c r="H48" s="6" t="n">
        <v>0</v>
      </c>
      <c r="I48" s="6" t="n">
        <v>0</v>
      </c>
      <c r="J48" s="6" t="n">
        <v>0</v>
      </c>
      <c r="K48" s="5" t="n">
        <v>0</v>
      </c>
      <c r="L48" s="5" t="n">
        <v>0</v>
      </c>
    </row>
    <row r="49">
      <c r="A49" s="4" t="inlineStr">
        <is>
          <t>Issuance of Class L shares, net of forfeitures (in shares)</t>
        </is>
      </c>
      <c r="E49" s="6" t="n">
        <v>15828</v>
      </c>
    </row>
    <row r="50">
      <c r="A50" s="4" t="inlineStr">
        <is>
          <t>Capitalization changes related to organizational structure of affiliates and direct and indirect interests in subsidiaries</t>
        </is>
      </c>
      <c r="B50" s="6" t="n">
        <v>-19165</v>
      </c>
      <c r="F50" s="6" t="n">
        <v>-19165</v>
      </c>
    </row>
    <row r="51">
      <c r="A51" s="4" t="inlineStr">
        <is>
          <t>Stock-based compensation</t>
        </is>
      </c>
      <c r="B51" s="6" t="n">
        <v>46901</v>
      </c>
      <c r="F51" s="6" t="n">
        <v>46901</v>
      </c>
    </row>
    <row r="52">
      <c r="A52" s="4" t="inlineStr">
        <is>
          <t>Issuance of Class L shares, net of forfeitures</t>
        </is>
      </c>
      <c r="B52" s="6" t="n">
        <v>321425</v>
      </c>
      <c r="F52" s="6" t="n">
        <v>321175</v>
      </c>
      <c r="L52" s="5" t="n">
        <v>250</v>
      </c>
    </row>
    <row r="53">
      <c r="A53" s="4" t="inlineStr">
        <is>
          <t>Issuance of Class L shares, net of forfeitures (in shares)</t>
        </is>
      </c>
      <c r="L53" s="6" t="n">
        <v>25000000</v>
      </c>
      <c r="M53" s="6" t="n">
        <v>17203</v>
      </c>
    </row>
    <row r="54">
      <c r="A54" s="4" t="inlineStr">
        <is>
          <t>Conversion of Class A and Class L common stock into common stock in connection with the IPO</t>
        </is>
      </c>
      <c r="C54" s="5" t="n">
        <v>2081</v>
      </c>
      <c r="D54" s="5" t="n">
        <v>-100</v>
      </c>
      <c r="E54" s="5" t="n">
        <v>-6</v>
      </c>
      <c r="F54" s="6" t="n">
        <v>-1559</v>
      </c>
      <c r="G54" s="5" t="n">
        <v>2081</v>
      </c>
      <c r="L54" s="5" t="n">
        <v>1665</v>
      </c>
    </row>
    <row r="55">
      <c r="A55" s="4" t="inlineStr">
        <is>
          <t>Conversion of Class A and Class L common stock into common stock in connection with the IPO (in shares)</t>
        </is>
      </c>
      <c r="D55" s="6" t="n">
        <v>-10000000</v>
      </c>
      <c r="E55" s="6" t="n">
        <v>-636301</v>
      </c>
      <c r="L55" s="6" t="n">
        <v>166500000</v>
      </c>
    </row>
    <row r="56">
      <c r="A56" s="4" t="inlineStr">
        <is>
          <t>Repurchase of Class A and Class L common stock to cover related taxes</t>
        </is>
      </c>
      <c r="B56" s="6" t="n">
        <v>-27707</v>
      </c>
      <c r="F56" s="6" t="n">
        <v>-27686</v>
      </c>
      <c r="L56" s="5" t="n">
        <v>-21</v>
      </c>
    </row>
    <row r="57">
      <c r="A57" s="4" t="inlineStr">
        <is>
          <t>Repurchase of Class A and Class L common stock to cover related taxes (in shares)</t>
        </is>
      </c>
      <c r="E57" s="6" t="n">
        <v>-1997</v>
      </c>
      <c r="L57" s="6" t="n">
        <v>-2068274</v>
      </c>
    </row>
    <row r="58">
      <c r="A58" s="4" t="inlineStr">
        <is>
          <t>Cash dividend paid to holders of Class A common stock</t>
        </is>
      </c>
      <c r="B58" s="6" t="n">
        <v>-400000</v>
      </c>
      <c r="F58" s="6" t="n">
        <v>-191242</v>
      </c>
      <c r="H58" s="6" t="n">
        <v>-208758</v>
      </c>
    </row>
    <row r="59">
      <c r="A59" s="4" t="inlineStr">
        <is>
          <t>Foreign currency translation adjustment</t>
        </is>
      </c>
      <c r="B59" s="6" t="n">
        <v>10152</v>
      </c>
      <c r="I59" s="6" t="n">
        <v>10118</v>
      </c>
      <c r="J59" s="6" t="n">
        <v>34</v>
      </c>
    </row>
    <row r="60">
      <c r="A60" s="4" t="inlineStr">
        <is>
          <t>Net actuarial loss and amortization of net transition obligation and prior service costs related to defined benefit plans, net of tax</t>
        </is>
      </c>
      <c r="B60" s="6" t="n">
        <v>-313</v>
      </c>
      <c r="I60" s="6" t="n">
        <v>-313</v>
      </c>
    </row>
    <row r="61">
      <c r="A61" s="4" t="inlineStr">
        <is>
          <t>Ending balance at Dec. 25, 2020</t>
        </is>
      </c>
      <c r="B61" s="5" t="n">
        <v>576918</v>
      </c>
      <c r="F61" s="6" t="n">
        <v>589202</v>
      </c>
      <c r="H61" s="6" t="n">
        <v>-5094</v>
      </c>
      <c r="I61" s="6" t="n">
        <v>-10171</v>
      </c>
      <c r="J61" s="6" t="n">
        <v>1087</v>
      </c>
      <c r="L61" s="5" t="n">
        <v>1894</v>
      </c>
    </row>
    <row r="62">
      <c r="A62" s="4" t="inlineStr">
        <is>
          <t>Ending balance (in shares) at Dec. 25, 2020</t>
        </is>
      </c>
      <c r="B62" s="6" t="n">
        <v>189431726</v>
      </c>
      <c r="D62" s="6" t="n">
        <v>0</v>
      </c>
      <c r="E62" s="6" t="n">
        <v>0</v>
      </c>
      <c r="L62" s="6" t="n">
        <v>189431726</v>
      </c>
      <c r="M62" s="6" t="n">
        <v>638298</v>
      </c>
    </row>
    <row r="63">
      <c r="A63" s="4" t="inlineStr">
        <is>
          <t>Beginning balance at Sep. 25, 2020</t>
        </is>
      </c>
      <c r="B63" s="5" t="n">
        <v>635506</v>
      </c>
      <c r="D63" s="5" t="n">
        <v>100</v>
      </c>
      <c r="E63" s="5" t="n">
        <v>6</v>
      </c>
      <c r="F63" s="6" t="n">
        <v>439732</v>
      </c>
      <c r="H63" s="6" t="n">
        <v>208759</v>
      </c>
      <c r="I63" s="6" t="n">
        <v>-14133</v>
      </c>
      <c r="J63" s="6" t="n">
        <v>1042</v>
      </c>
    </row>
    <row r="64">
      <c r="A64" s="4" t="inlineStr">
        <is>
          <t>Beginning balance (in shares) at Sep. 25, 2020</t>
        </is>
      </c>
      <c r="D64" s="6" t="n">
        <v>10000000</v>
      </c>
      <c r="E64" s="6" t="n">
        <v>638298</v>
      </c>
    </row>
    <row r="65">
      <c r="A65" s="3" t="inlineStr">
        <is>
          <t>Increase (Decrease) in Stockholders' Equity [Roll Forward]</t>
        </is>
      </c>
    </row>
    <row r="66">
      <c r="A66" s="4" t="inlineStr">
        <is>
          <t>Net income</t>
        </is>
      </c>
      <c r="B66" s="6" t="n">
        <v>-5060</v>
      </c>
      <c r="H66" s="6" t="n">
        <v>-5095</v>
      </c>
      <c r="J66" s="6" t="n">
        <v>35</v>
      </c>
    </row>
    <row r="67">
      <c r="A67" s="4" t="inlineStr">
        <is>
          <t>Capitalization changes related to organizational structure of affiliates and direct and indirect interests in subsidiaries</t>
        </is>
      </c>
      <c r="B67" s="6" t="n">
        <v>527</v>
      </c>
      <c r="F67" s="6" t="n">
        <v>527</v>
      </c>
    </row>
    <row r="68">
      <c r="A68" s="4" t="inlineStr">
        <is>
          <t>Reclassification of certain class L shares</t>
        </is>
      </c>
      <c r="B68" s="6" t="n">
        <v>298</v>
      </c>
      <c r="F68" s="6" t="n">
        <v>298</v>
      </c>
    </row>
    <row r="69">
      <c r="A69" s="4" t="inlineStr">
        <is>
          <t>Stock-based compensation</t>
        </is>
      </c>
      <c r="B69" s="6" t="n">
        <v>45876</v>
      </c>
      <c r="F69" s="6" t="n">
        <v>45876</v>
      </c>
    </row>
    <row r="70">
      <c r="A70" s="4" t="inlineStr">
        <is>
          <t>Issuance of Class L shares, net of forfeitures</t>
        </is>
      </c>
      <c r="B70" s="6" t="n">
        <v>321425</v>
      </c>
      <c r="F70" s="6" t="n">
        <v>321175</v>
      </c>
      <c r="L70" s="5" t="n">
        <v>250</v>
      </c>
    </row>
    <row r="71">
      <c r="A71" s="4" t="inlineStr">
        <is>
          <t>Issuance of Class L shares, net of forfeitures (in shares)</t>
        </is>
      </c>
      <c r="L71" s="6" t="n">
        <v>25000000</v>
      </c>
    </row>
    <row r="72">
      <c r="A72" s="4" t="inlineStr">
        <is>
          <t>Conversion of Class A and Class L common stock into common stock in connection with the IPO</t>
        </is>
      </c>
      <c r="C72" s="5" t="n">
        <v>2081</v>
      </c>
      <c r="D72" s="5" t="n">
        <v>-100</v>
      </c>
      <c r="E72" s="5" t="n">
        <v>-6</v>
      </c>
      <c r="F72" s="6" t="n">
        <v>-1599</v>
      </c>
      <c r="G72" s="5" t="n">
        <v>2081</v>
      </c>
      <c r="L72" s="5" t="n">
        <v>1665</v>
      </c>
    </row>
    <row r="73">
      <c r="A73" s="4" t="inlineStr">
        <is>
          <t>Conversion of Class A and Class L common stock into common stock in connection with the IPO (in shares)</t>
        </is>
      </c>
      <c r="D73" s="6" t="n">
        <v>-10000000</v>
      </c>
      <c r="E73" s="6" t="n">
        <v>-636301</v>
      </c>
      <c r="L73" s="6" t="n">
        <v>166500000</v>
      </c>
    </row>
    <row r="74">
      <c r="A74" s="4" t="inlineStr">
        <is>
          <t>Repurchase of Class A and Class L common stock to cover related taxes</t>
        </is>
      </c>
      <c r="B74" s="6" t="n">
        <v>-27707</v>
      </c>
      <c r="F74" s="6" t="n">
        <v>-27686</v>
      </c>
      <c r="L74" s="5" t="n">
        <v>-21</v>
      </c>
    </row>
    <row r="75">
      <c r="A75" s="4" t="inlineStr">
        <is>
          <t>Repurchase of Class A and Class L common stock to cover related taxes (in shares)</t>
        </is>
      </c>
      <c r="E75" s="6" t="n">
        <v>-1997</v>
      </c>
      <c r="L75" s="6" t="n">
        <v>-2068274</v>
      </c>
    </row>
    <row r="76">
      <c r="A76" s="4" t="inlineStr">
        <is>
          <t>Cash dividend paid to holders of Class A common stock</t>
        </is>
      </c>
      <c r="B76" s="6" t="n">
        <v>-400000</v>
      </c>
      <c r="F76" s="6" t="n">
        <v>-191242</v>
      </c>
      <c r="H76" s="6" t="n">
        <v>-208758</v>
      </c>
    </row>
    <row r="77">
      <c r="A77" s="4" t="inlineStr">
        <is>
          <t>Foreign currency translation adjustment</t>
        </is>
      </c>
      <c r="B77" s="6" t="n">
        <v>3972</v>
      </c>
      <c r="I77" s="6" t="n">
        <v>3962</v>
      </c>
      <c r="J77" s="6" t="n">
        <v>10</v>
      </c>
    </row>
    <row r="78">
      <c r="A78" s="4" t="inlineStr">
        <is>
          <t>Ending balance at Dec. 25, 2020</t>
        </is>
      </c>
      <c r="B78" s="5" t="n">
        <v>576918</v>
      </c>
      <c r="F78" s="5" t="n">
        <v>589202</v>
      </c>
      <c r="H78" s="5" t="n">
        <v>-5094</v>
      </c>
      <c r="I78" s="5" t="n">
        <v>-10171</v>
      </c>
      <c r="J78" s="5" t="n">
        <v>1087</v>
      </c>
      <c r="L78" s="5" t="n">
        <v>1894</v>
      </c>
    </row>
    <row r="79">
      <c r="A79" s="4" t="inlineStr">
        <is>
          <t>Ending balance (in shares) at Dec. 25, 2020</t>
        </is>
      </c>
      <c r="B79" s="6" t="n">
        <v>189431726</v>
      </c>
      <c r="D79" s="6" t="n">
        <v>0</v>
      </c>
      <c r="E79" s="6" t="n">
        <v>0</v>
      </c>
      <c r="L79" s="6" t="n">
        <v>189431726</v>
      </c>
      <c r="M79" s="6" t="n">
        <v>6382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PE (Detail) - USD ($) $ in Thousands</t>
        </is>
      </c>
      <c r="B1" s="2" t="inlineStr">
        <is>
          <t>Dec. 25, 2020</t>
        </is>
      </c>
      <c r="C1" s="2" t="inlineStr">
        <is>
          <t>Mar. 27, 2020</t>
        </is>
      </c>
      <c r="D1" s="2" t="inlineStr">
        <is>
          <t>Mar. 29, 2019</t>
        </is>
      </c>
    </row>
    <row r="2">
      <c r="A2" s="3" t="inlineStr">
        <is>
          <t>Property, Plant and Equipment [Line Items]</t>
        </is>
      </c>
    </row>
    <row r="3">
      <c r="A3" s="4" t="inlineStr">
        <is>
          <t>Total</t>
        </is>
      </c>
      <c r="B3" s="5" t="n">
        <v>621759</v>
      </c>
      <c r="C3" s="5" t="n">
        <v>907951</v>
      </c>
      <c r="D3" s="5" t="n">
        <v>905946</v>
      </c>
    </row>
    <row r="4">
      <c r="A4" s="4" t="inlineStr">
        <is>
          <t>Less: accumulated depreciation</t>
        </is>
      </c>
      <c r="B4" s="6" t="n">
        <v>-407387</v>
      </c>
      <c r="C4" s="6" t="n">
        <v>-575621</v>
      </c>
      <c r="D4" s="6" t="n">
        <v>-558542</v>
      </c>
    </row>
    <row r="5">
      <c r="A5" s="4" t="inlineStr">
        <is>
          <t>Total</t>
        </is>
      </c>
      <c r="B5" s="6" t="n">
        <v>214372</v>
      </c>
      <c r="C5" s="6" t="n">
        <v>332330</v>
      </c>
      <c r="D5" s="6" t="n">
        <v>347404</v>
      </c>
    </row>
    <row r="6">
      <c r="A6" s="4" t="inlineStr">
        <is>
          <t>Land</t>
        </is>
      </c>
    </row>
    <row r="7">
      <c r="A7" s="3" t="inlineStr">
        <is>
          <t>Property, Plant and Equipment [Line Items]</t>
        </is>
      </c>
    </row>
    <row r="8">
      <c r="A8" s="4" t="inlineStr">
        <is>
          <t>Total</t>
        </is>
      </c>
      <c r="B8" s="6" t="n">
        <v>23829</v>
      </c>
      <c r="C8" s="6" t="n">
        <v>27898</v>
      </c>
      <c r="D8" s="6" t="n">
        <v>27675</v>
      </c>
    </row>
    <row r="9">
      <c r="A9" s="4" t="inlineStr">
        <is>
          <t>Buildings, building improvements and leasehold improvements</t>
        </is>
      </c>
    </row>
    <row r="10">
      <c r="A10" s="3" t="inlineStr">
        <is>
          <t>Property, Plant and Equipment [Line Items]</t>
        </is>
      </c>
    </row>
    <row r="11">
      <c r="A11" s="4" t="inlineStr">
        <is>
          <t>Total</t>
        </is>
      </c>
      <c r="B11" s="6" t="n">
        <v>91535</v>
      </c>
      <c r="C11" s="6" t="n">
        <v>150402</v>
      </c>
      <c r="D11" s="6" t="n">
        <v>150223</v>
      </c>
    </row>
    <row r="12">
      <c r="A12" s="4" t="inlineStr">
        <is>
          <t>Machinery and equipment</t>
        </is>
      </c>
    </row>
    <row r="13">
      <c r="A13" s="3" t="inlineStr">
        <is>
          <t>Property, Plant and Equipment [Line Items]</t>
        </is>
      </c>
    </row>
    <row r="14">
      <c r="A14" s="4" t="inlineStr">
        <is>
          <t>Total</t>
        </is>
      </c>
      <c r="B14" s="6" t="n">
        <v>488796</v>
      </c>
      <c r="C14" s="6" t="n">
        <v>694215</v>
      </c>
      <c r="D14" s="6" t="n">
        <v>685268</v>
      </c>
    </row>
    <row r="15">
      <c r="A15" s="4" t="inlineStr">
        <is>
          <t>Office equipment</t>
        </is>
      </c>
    </row>
    <row r="16">
      <c r="A16" s="3" t="inlineStr">
        <is>
          <t>Property, Plant and Equipment [Line Items]</t>
        </is>
      </c>
    </row>
    <row r="17">
      <c r="A17" s="4" t="inlineStr">
        <is>
          <t>Total</t>
        </is>
      </c>
      <c r="B17" s="6" t="n">
        <v>6643</v>
      </c>
      <c r="C17" s="6" t="n">
        <v>7517</v>
      </c>
      <c r="D17" s="6" t="n">
        <v>10237</v>
      </c>
    </row>
    <row r="18">
      <c r="A18" s="4" t="inlineStr">
        <is>
          <t>Construction in progress</t>
        </is>
      </c>
    </row>
    <row r="19">
      <c r="A19" s="3" t="inlineStr">
        <is>
          <t>Property, Plant and Equipment [Line Items]</t>
        </is>
      </c>
    </row>
    <row r="20">
      <c r="A20" s="4" t="inlineStr">
        <is>
          <t>Total</t>
        </is>
      </c>
      <c r="B20" s="5" t="n">
        <v>10956</v>
      </c>
      <c r="C20" s="5" t="n">
        <v>27919</v>
      </c>
      <c r="D20" s="5" t="n">
        <v>325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Property, Plant and Equipment, net - Narrative (Detail) - USD ($) $ in Thousands</t>
        </is>
      </c>
      <c r="B1" s="2" t="inlineStr">
        <is>
          <t>3 Months Ended</t>
        </is>
      </c>
      <c r="E1" s="2" t="inlineStr">
        <is>
          <t>9 Months Ended</t>
        </is>
      </c>
      <c r="H1" s="2" t="inlineStr">
        <is>
          <t>12 Months Ended</t>
        </is>
      </c>
    </row>
    <row r="2">
      <c r="B2" s="2" t="inlineStr">
        <is>
          <t>Dec. 25, 2020</t>
        </is>
      </c>
      <c r="C2" s="2" t="inlineStr">
        <is>
          <t>Dec. 27, 2019</t>
        </is>
      </c>
      <c r="D2" s="2" t="inlineStr">
        <is>
          <t>Dec. 25, 2019</t>
        </is>
      </c>
      <c r="E2" s="2" t="inlineStr">
        <is>
          <t>Dec. 25, 2020</t>
        </is>
      </c>
      <c r="F2" s="2" t="inlineStr">
        <is>
          <t>Dec. 27, 2019</t>
        </is>
      </c>
      <c r="G2" s="2" t="inlineStr">
        <is>
          <t>Dec. 25, 2019</t>
        </is>
      </c>
      <c r="H2" s="2" t="inlineStr">
        <is>
          <t>Mar. 27, 2020</t>
        </is>
      </c>
      <c r="I2" s="2" t="inlineStr">
        <is>
          <t>Mar. 29, 2019</t>
        </is>
      </c>
    </row>
    <row r="3">
      <c r="A3" s="3" t="inlineStr">
        <is>
          <t>Property, Plant and Equipment [Line Items]</t>
        </is>
      </c>
    </row>
    <row r="4">
      <c r="A4" s="4" t="inlineStr">
        <is>
          <t>Fully depreciated assets</t>
        </is>
      </c>
      <c r="H4" s="5" t="n">
        <v>9418</v>
      </c>
      <c r="I4" s="5" t="n">
        <v>14959</v>
      </c>
    </row>
    <row r="5">
      <c r="A5" s="4" t="inlineStr">
        <is>
          <t>Depreciation expense</t>
        </is>
      </c>
      <c r="B5" s="5" t="n">
        <v>11255</v>
      </c>
      <c r="C5" s="5" t="n">
        <v>15677</v>
      </c>
      <c r="E5" s="5" t="n">
        <v>33861</v>
      </c>
      <c r="F5" s="5" t="n">
        <v>46247</v>
      </c>
      <c r="H5" s="6" t="n">
        <v>62118</v>
      </c>
      <c r="I5" s="6" t="n">
        <v>58333</v>
      </c>
    </row>
    <row r="6">
      <c r="A6" s="4" t="inlineStr">
        <is>
          <t>Prepaid tooling costs</t>
        </is>
      </c>
    </row>
    <row r="7">
      <c r="A7" s="3" t="inlineStr">
        <is>
          <t>Property, Plant and Equipment [Line Items]</t>
        </is>
      </c>
    </row>
    <row r="8">
      <c r="A8" s="4" t="inlineStr">
        <is>
          <t>Amortization expense</t>
        </is>
      </c>
      <c r="B8" s="5" t="n">
        <v>18</v>
      </c>
      <c r="D8" s="5" t="n">
        <v>32</v>
      </c>
      <c r="E8" s="5" t="n">
        <v>54</v>
      </c>
      <c r="G8" s="5" t="n">
        <v>94</v>
      </c>
      <c r="H8" s="5" t="n">
        <v>125</v>
      </c>
      <c r="I8" s="5" t="n">
        <v>205</v>
      </c>
    </row>
  </sheetData>
  <mergeCells count="4">
    <mergeCell ref="A1:A2"/>
    <mergeCell ref="B1:D1"/>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Long Lived Assets (Detail) - USD ($) $ in Thousands</t>
        </is>
      </c>
      <c r="B1" s="2" t="inlineStr">
        <is>
          <t>Dec. 25, 2020</t>
        </is>
      </c>
      <c r="C1" s="2" t="inlineStr">
        <is>
          <t>Mar. 27, 2020</t>
        </is>
      </c>
      <c r="D1" s="2" t="inlineStr">
        <is>
          <t>Mar. 29, 2019</t>
        </is>
      </c>
    </row>
    <row r="2">
      <c r="A2" s="3" t="inlineStr">
        <is>
          <t>Revenues from External Customers and Long-Lived Assets [Line Items]</t>
        </is>
      </c>
    </row>
    <row r="3">
      <c r="A3" s="4" t="inlineStr">
        <is>
          <t>Total</t>
        </is>
      </c>
      <c r="B3" s="5" t="n">
        <v>215710</v>
      </c>
      <c r="C3" s="5" t="n">
        <v>333646</v>
      </c>
      <c r="D3" s="5" t="n">
        <v>348623</v>
      </c>
    </row>
    <row r="4">
      <c r="A4" s="4" t="inlineStr">
        <is>
          <t>United States</t>
        </is>
      </c>
    </row>
    <row r="5">
      <c r="A5" s="3" t="inlineStr">
        <is>
          <t>Revenues from External Customers and Long-Lived Assets [Line Items]</t>
        </is>
      </c>
    </row>
    <row r="6">
      <c r="A6" s="4" t="inlineStr">
        <is>
          <t>Total</t>
        </is>
      </c>
      <c r="B6" s="6" t="n">
        <v>35894</v>
      </c>
      <c r="C6" s="6" t="n">
        <v>152536</v>
      </c>
      <c r="D6" s="6" t="n">
        <v>151221</v>
      </c>
    </row>
    <row r="7">
      <c r="A7" s="4" t="inlineStr">
        <is>
          <t>Philippines</t>
        </is>
      </c>
    </row>
    <row r="8">
      <c r="A8" s="3" t="inlineStr">
        <is>
          <t>Revenues from External Customers and Long-Lived Assets [Line Items]</t>
        </is>
      </c>
    </row>
    <row r="9">
      <c r="A9" s="4" t="inlineStr">
        <is>
          <t>Total</t>
        </is>
      </c>
      <c r="B9" s="6" t="n">
        <v>136284</v>
      </c>
      <c r="C9" s="6" t="n">
        <v>106618</v>
      </c>
      <c r="D9" s="6" t="n">
        <v>109485</v>
      </c>
    </row>
    <row r="10">
      <c r="A10" s="4" t="inlineStr">
        <is>
          <t>Thailand</t>
        </is>
      </c>
    </row>
    <row r="11">
      <c r="A11" s="3" t="inlineStr">
        <is>
          <t>Revenues from External Customers and Long-Lived Assets [Line Items]</t>
        </is>
      </c>
    </row>
    <row r="12">
      <c r="A12" s="4" t="inlineStr">
        <is>
          <t>Total</t>
        </is>
      </c>
      <c r="B12" s="6" t="n">
        <v>34226</v>
      </c>
      <c r="C12" s="6" t="n">
        <v>62380</v>
      </c>
      <c r="D12" s="6" t="n">
        <v>72468</v>
      </c>
    </row>
    <row r="13">
      <c r="A13" s="4" t="inlineStr">
        <is>
          <t>Other</t>
        </is>
      </c>
    </row>
    <row r="14">
      <c r="A14" s="3" t="inlineStr">
        <is>
          <t>Revenues from External Customers and Long-Lived Assets [Line Items]</t>
        </is>
      </c>
    </row>
    <row r="15">
      <c r="A15" s="4" t="inlineStr">
        <is>
          <t>Total</t>
        </is>
      </c>
      <c r="B15" s="5" t="n">
        <v>9306</v>
      </c>
      <c r="C15" s="5" t="n">
        <v>12112</v>
      </c>
      <c r="D15" s="5" t="n">
        <v>154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Changes in Carrying Amount of Goodwill (Detail) - USD ($) $ in Thousands</t>
        </is>
      </c>
      <c r="B1" s="2" t="inlineStr">
        <is>
          <t>9 Months Ended</t>
        </is>
      </c>
      <c r="C1" s="2" t="inlineStr">
        <is>
          <t>12 Months Ended</t>
        </is>
      </c>
    </row>
    <row r="2">
      <c r="B2" s="2" t="inlineStr">
        <is>
          <t>Dec. 25, 2020</t>
        </is>
      </c>
      <c r="C2" s="2" t="inlineStr">
        <is>
          <t>Mar. 27, 2020</t>
        </is>
      </c>
      <c r="D2" s="2" t="inlineStr">
        <is>
          <t>Mar. 29, 2019</t>
        </is>
      </c>
    </row>
    <row r="3">
      <c r="A3" s="3" t="inlineStr">
        <is>
          <t>Goodwill [Roll Forward]</t>
        </is>
      </c>
    </row>
    <row r="4">
      <c r="A4" s="4" t="inlineStr">
        <is>
          <t>Beginning balance</t>
        </is>
      </c>
      <c r="B4" s="5" t="n">
        <v>1285</v>
      </c>
      <c r="C4" s="5" t="n">
        <v>1336</v>
      </c>
      <c r="D4" s="5" t="n">
        <v>1467</v>
      </c>
    </row>
    <row r="5">
      <c r="A5" s="4" t="inlineStr">
        <is>
          <t>Goodwill arising from Acquisition</t>
        </is>
      </c>
      <c r="B5" s="6" t="n">
        <v>18803</v>
      </c>
    </row>
    <row r="6">
      <c r="A6" s="4" t="inlineStr">
        <is>
          <t>Currency translation</t>
        </is>
      </c>
      <c r="B6" s="6" t="n">
        <v>161</v>
      </c>
      <c r="C6" s="6" t="n">
        <v>-51</v>
      </c>
      <c r="D6" s="6" t="n">
        <v>-131</v>
      </c>
    </row>
    <row r="7">
      <c r="A7" s="4" t="inlineStr">
        <is>
          <t>Ending balance</t>
        </is>
      </c>
      <c r="B7" s="5" t="n">
        <v>20249</v>
      </c>
      <c r="C7" s="5" t="n">
        <v>1285</v>
      </c>
      <c r="D7" s="5" t="n">
        <v>133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Intangible Assets, Net (Detail) - USD ($) $ in Thousands</t>
        </is>
      </c>
      <c r="B1" s="2" t="inlineStr">
        <is>
          <t>9 Months Ended</t>
        </is>
      </c>
      <c r="C1" s="2" t="inlineStr">
        <is>
          <t>12 Months Ended</t>
        </is>
      </c>
    </row>
    <row r="2">
      <c r="B2" s="2" t="inlineStr">
        <is>
          <t>Dec. 25, 2020</t>
        </is>
      </c>
      <c r="C2" s="2" t="inlineStr">
        <is>
          <t>Mar. 27, 2020</t>
        </is>
      </c>
      <c r="D2" s="2" t="inlineStr">
        <is>
          <t>Mar. 29, 2019</t>
        </is>
      </c>
    </row>
    <row r="3">
      <c r="A3" s="3" t="inlineStr">
        <is>
          <t>Finite-Lived Intangible Assets [Line Items]</t>
        </is>
      </c>
    </row>
    <row r="4">
      <c r="A4" s="4" t="inlineStr">
        <is>
          <t>Gross</t>
        </is>
      </c>
      <c r="B4" s="5" t="n">
        <v>56037</v>
      </c>
      <c r="C4" s="5" t="n">
        <v>36867</v>
      </c>
      <c r="D4" s="5" t="n">
        <v>32436</v>
      </c>
    </row>
    <row r="5">
      <c r="A5" s="4" t="inlineStr">
        <is>
          <t>Accumulated Amortization</t>
        </is>
      </c>
      <c r="B5" s="6" t="n">
        <v>19617</v>
      </c>
      <c r="C5" s="6" t="n">
        <v>16909</v>
      </c>
      <c r="D5" s="6" t="n">
        <v>14721</v>
      </c>
    </row>
    <row r="6">
      <c r="A6" s="4" t="inlineStr">
        <is>
          <t>Net Carrying Amount</t>
        </is>
      </c>
      <c r="B6" s="6" t="n">
        <v>36420</v>
      </c>
      <c r="C6" s="6" t="n">
        <v>19958</v>
      </c>
      <c r="D6" s="6" t="n">
        <v>17715</v>
      </c>
    </row>
    <row r="7">
      <c r="A7" s="4" t="inlineStr">
        <is>
          <t>Patents</t>
        </is>
      </c>
    </row>
    <row r="8">
      <c r="A8" s="3" t="inlineStr">
        <is>
          <t>Finite-Lived Intangible Assets [Line Items]</t>
        </is>
      </c>
    </row>
    <row r="9">
      <c r="A9" s="4" t="inlineStr">
        <is>
          <t>Gross</t>
        </is>
      </c>
      <c r="B9" s="6" t="n">
        <v>31852</v>
      </c>
      <c r="C9" s="6" t="n">
        <v>29115</v>
      </c>
      <c r="D9" s="6" t="n">
        <v>24986</v>
      </c>
    </row>
    <row r="10">
      <c r="A10" s="4" t="inlineStr">
        <is>
          <t>Accumulated Amortization</t>
        </is>
      </c>
      <c r="B10" s="6" t="n">
        <v>11661</v>
      </c>
      <c r="C10" s="6" t="n">
        <v>9834</v>
      </c>
      <c r="D10" s="6" t="n">
        <v>8035</v>
      </c>
    </row>
    <row r="11">
      <c r="A11" s="4" t="inlineStr">
        <is>
          <t>Net Carrying Amount</t>
        </is>
      </c>
      <c r="B11" s="5" t="n">
        <v>20191</v>
      </c>
      <c r="C11" s="5" t="n">
        <v>19281</v>
      </c>
      <c r="D11" s="5" t="n">
        <v>16951</v>
      </c>
    </row>
    <row r="12">
      <c r="A12" s="4" t="inlineStr">
        <is>
          <t>Weighted- Average Lives</t>
        </is>
      </c>
      <c r="B12" s="4" t="inlineStr">
        <is>
          <t>10 years</t>
        </is>
      </c>
      <c r="C12" s="4" t="inlineStr">
        <is>
          <t>10 years</t>
        </is>
      </c>
      <c r="D12" s="4" t="inlineStr">
        <is>
          <t>10 years</t>
        </is>
      </c>
    </row>
    <row r="13">
      <c r="A13" s="4" t="inlineStr">
        <is>
          <t>Customer relationships</t>
        </is>
      </c>
    </row>
    <row r="14">
      <c r="A14" s="3" t="inlineStr">
        <is>
          <t>Finite-Lived Intangible Assets [Line Items]</t>
        </is>
      </c>
    </row>
    <row r="15">
      <c r="A15" s="4" t="inlineStr">
        <is>
          <t>Gross</t>
        </is>
      </c>
      <c r="B15" s="5" t="n">
        <v>6193</v>
      </c>
      <c r="C15" s="5" t="n">
        <v>5462</v>
      </c>
      <c r="D15" s="5" t="n">
        <v>5205</v>
      </c>
    </row>
    <row r="16">
      <c r="A16" s="4" t="inlineStr">
        <is>
          <t>Accumulated Amortization</t>
        </is>
      </c>
      <c r="B16" s="6" t="n">
        <v>5823</v>
      </c>
      <c r="C16" s="6" t="n">
        <v>5335</v>
      </c>
      <c r="D16" s="6" t="n">
        <v>4946</v>
      </c>
    </row>
    <row r="17">
      <c r="A17" s="4" t="inlineStr">
        <is>
          <t>Net Carrying Amount</t>
        </is>
      </c>
      <c r="B17" s="5" t="n">
        <v>370</v>
      </c>
      <c r="C17" s="5" t="n">
        <v>127</v>
      </c>
      <c r="D17" s="5" t="n">
        <v>259</v>
      </c>
    </row>
    <row r="18">
      <c r="A18" s="4" t="inlineStr">
        <is>
          <t>Weighted- Average Lives</t>
        </is>
      </c>
      <c r="B18" s="4" t="inlineStr">
        <is>
          <t>9 years</t>
        </is>
      </c>
      <c r="C18" s="4" t="inlineStr">
        <is>
          <t>9 years</t>
        </is>
      </c>
      <c r="D18" s="4" t="inlineStr">
        <is>
          <t>9 years</t>
        </is>
      </c>
    </row>
    <row r="19">
      <c r="A19" s="4" t="inlineStr">
        <is>
          <t>Completed technology</t>
        </is>
      </c>
    </row>
    <row r="20">
      <c r="A20" s="3" t="inlineStr">
        <is>
          <t>Finite-Lived Intangible Assets [Line Items]</t>
        </is>
      </c>
    </row>
    <row r="21">
      <c r="A21" s="4" t="inlineStr">
        <is>
          <t>Gross</t>
        </is>
      </c>
      <c r="B21" s="5" t="n">
        <v>17150</v>
      </c>
      <c r="C21" s="5" t="n">
        <v>1650</v>
      </c>
      <c r="D21" s="5" t="n">
        <v>1650</v>
      </c>
    </row>
    <row r="22">
      <c r="A22" s="4" t="inlineStr">
        <is>
          <t>Accumulated Amortization</t>
        </is>
      </c>
      <c r="B22" s="6" t="n">
        <v>2028</v>
      </c>
      <c r="C22" s="6" t="n">
        <v>1650</v>
      </c>
      <c r="D22" s="6" t="n">
        <v>1650</v>
      </c>
    </row>
    <row r="23">
      <c r="A23" s="4" t="inlineStr">
        <is>
          <t>Net Carrying Amount</t>
        </is>
      </c>
      <c r="B23" s="5" t="n">
        <v>15122</v>
      </c>
      <c r="C23" s="6" t="n">
        <v>0</v>
      </c>
    </row>
    <row r="24">
      <c r="A24" s="4" t="inlineStr">
        <is>
          <t>Weighted- Average Lives</t>
        </is>
      </c>
      <c r="B24" s="4" t="inlineStr">
        <is>
          <t>12 years</t>
        </is>
      </c>
    </row>
    <row r="25">
      <c r="A25" s="4" t="inlineStr">
        <is>
          <t>Trademarks</t>
        </is>
      </c>
    </row>
    <row r="26">
      <c r="A26" s="3" t="inlineStr">
        <is>
          <t>Finite-Lived Intangible Assets [Line Items]</t>
        </is>
      </c>
    </row>
    <row r="27">
      <c r="A27" s="4" t="inlineStr">
        <is>
          <t>Gross</t>
        </is>
      </c>
      <c r="B27" s="5" t="n">
        <v>810</v>
      </c>
      <c r="C27" s="6" t="n">
        <v>608</v>
      </c>
      <c r="D27" s="6" t="n">
        <v>563</v>
      </c>
    </row>
    <row r="28">
      <c r="A28" s="4" t="inlineStr">
        <is>
          <t>Accumulated Amortization</t>
        </is>
      </c>
      <c r="B28" s="6" t="n">
        <v>73</v>
      </c>
      <c r="C28" s="6" t="n">
        <v>58</v>
      </c>
      <c r="D28" s="6" t="n">
        <v>58</v>
      </c>
    </row>
    <row r="29">
      <c r="A29" s="4" t="inlineStr">
        <is>
          <t>Net Carrying Amount</t>
        </is>
      </c>
      <c r="B29" s="5" t="n">
        <v>737</v>
      </c>
      <c r="C29" s="6" t="n">
        <v>550</v>
      </c>
      <c r="D29" s="6" t="n">
        <v>505</v>
      </c>
    </row>
    <row r="30">
      <c r="A30" s="4" t="inlineStr">
        <is>
          <t>Weighted- Average Lives</t>
        </is>
      </c>
      <c r="B30" s="4" t="inlineStr">
        <is>
          <t>5 years</t>
        </is>
      </c>
    </row>
    <row r="31">
      <c r="A31" s="4" t="inlineStr">
        <is>
          <t>Other</t>
        </is>
      </c>
    </row>
    <row r="32">
      <c r="A32" s="3" t="inlineStr">
        <is>
          <t>Finite-Lived Intangible Assets [Line Items]</t>
        </is>
      </c>
    </row>
    <row r="33">
      <c r="A33" s="4" t="inlineStr">
        <is>
          <t>Gross</t>
        </is>
      </c>
      <c r="B33" s="5" t="n">
        <v>32</v>
      </c>
      <c r="C33" s="6" t="n">
        <v>32</v>
      </c>
      <c r="D33" s="6" t="n">
        <v>32</v>
      </c>
    </row>
    <row r="34">
      <c r="A34" s="4" t="inlineStr">
        <is>
          <t>Accumulated Amortization</t>
        </is>
      </c>
      <c r="B34" s="6" t="n">
        <v>32</v>
      </c>
      <c r="C34" s="6" t="n">
        <v>32</v>
      </c>
      <c r="D34" s="5" t="n">
        <v>32</v>
      </c>
    </row>
    <row r="35">
      <c r="A35" s="4" t="inlineStr">
        <is>
          <t>Net Carrying Amount</t>
        </is>
      </c>
      <c r="B35" s="5" t="n">
        <v>0</v>
      </c>
      <c r="C35" s="5"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Narrative (Detail) - USD ($) $ in Thousands</t>
        </is>
      </c>
      <c r="B1" s="2" t="inlineStr">
        <is>
          <t>Aug. 28, 2020</t>
        </is>
      </c>
      <c r="C1" s="2" t="inlineStr">
        <is>
          <t>Dec. 25, 2020</t>
        </is>
      </c>
      <c r="D1" s="2" t="inlineStr">
        <is>
          <t>Dec. 27, 2019</t>
        </is>
      </c>
      <c r="E1" s="2" t="inlineStr">
        <is>
          <t>Dec. 25, 2020</t>
        </is>
      </c>
      <c r="F1" s="2" t="inlineStr">
        <is>
          <t>Dec. 27, 2019</t>
        </is>
      </c>
      <c r="G1" s="2" t="inlineStr">
        <is>
          <t>Mar. 27, 2020</t>
        </is>
      </c>
      <c r="H1" s="2" t="inlineStr">
        <is>
          <t>Mar. 29, 2019</t>
        </is>
      </c>
      <c r="I1" s="2" t="inlineStr">
        <is>
          <t>Mar. 29, 2018</t>
        </is>
      </c>
    </row>
    <row r="2">
      <c r="A2" s="3" t="inlineStr">
        <is>
          <t>Acquired Finite-Lived Intangible Assets [Line Items]</t>
        </is>
      </c>
    </row>
    <row r="3">
      <c r="A3" s="4" t="inlineStr">
        <is>
          <t>Intangible assets amortization expense</t>
        </is>
      </c>
      <c r="C3" s="5" t="n">
        <v>926</v>
      </c>
      <c r="D3" s="5" t="n">
        <v>422</v>
      </c>
      <c r="E3" s="5" t="n">
        <v>2310</v>
      </c>
      <c r="F3" s="5" t="n">
        <v>1267</v>
      </c>
      <c r="G3" s="5" t="n">
        <v>1805</v>
      </c>
      <c r="H3" s="5" t="n">
        <v>1417</v>
      </c>
    </row>
    <row r="4">
      <c r="A4" s="4" t="inlineStr">
        <is>
          <t>Goodwill</t>
        </is>
      </c>
      <c r="C4" s="5" t="n">
        <v>20249</v>
      </c>
      <c r="E4" s="5" t="n">
        <v>20249</v>
      </c>
      <c r="G4" s="5" t="n">
        <v>1285</v>
      </c>
      <c r="H4" s="5" t="n">
        <v>1336</v>
      </c>
      <c r="I4" s="5" t="n">
        <v>1467</v>
      </c>
    </row>
    <row r="5">
      <c r="A5" s="4" t="inlineStr">
        <is>
          <t>Patents</t>
        </is>
      </c>
    </row>
    <row r="6">
      <c r="A6" s="3" t="inlineStr">
        <is>
          <t>Acquired Finite-Lived Intangible Assets [Line Items]</t>
        </is>
      </c>
    </row>
    <row r="7">
      <c r="A7" s="4" t="inlineStr">
        <is>
          <t>Estimated useful life</t>
        </is>
      </c>
      <c r="E7" s="4" t="inlineStr">
        <is>
          <t>10 years</t>
        </is>
      </c>
      <c r="G7" s="4" t="inlineStr">
        <is>
          <t>10 years</t>
        </is>
      </c>
      <c r="H7" s="4" t="inlineStr">
        <is>
          <t>10 years</t>
        </is>
      </c>
    </row>
    <row r="8">
      <c r="A8" s="4" t="inlineStr">
        <is>
          <t>Voxtel</t>
        </is>
      </c>
    </row>
    <row r="9">
      <c r="A9" s="3" t="inlineStr">
        <is>
          <t>Acquired Finite-Lived Intangible Assets [Line Items]</t>
        </is>
      </c>
    </row>
    <row r="10">
      <c r="A10" s="4" t="inlineStr">
        <is>
          <t>Preliminary purchase price</t>
        </is>
      </c>
      <c r="B10" s="5" t="n">
        <v>35081</v>
      </c>
    </row>
    <row r="11">
      <c r="A11" s="4" t="inlineStr">
        <is>
          <t>Goodwill</t>
        </is>
      </c>
      <c r="B11" s="6" t="n">
        <v>18803</v>
      </c>
    </row>
    <row r="12">
      <c r="A12" s="4" t="inlineStr">
        <is>
          <t>Finite-lived intangible assets</t>
        </is>
      </c>
      <c r="B12" s="6" t="n">
        <v>13600</v>
      </c>
    </row>
    <row r="13">
      <c r="A13" s="4" t="inlineStr">
        <is>
          <t>Indefinite-lived intangible assets acquired</t>
        </is>
      </c>
      <c r="B13" s="5" t="n">
        <v>2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 - USD ($) $ in Thousands</t>
        </is>
      </c>
      <c r="B1" s="2" t="inlineStr">
        <is>
          <t>Dec. 25, 2020</t>
        </is>
      </c>
      <c r="C1" s="2" t="inlineStr">
        <is>
          <t>Mar. 27, 2020</t>
        </is>
      </c>
      <c r="D1" s="2" t="inlineStr">
        <is>
          <t>Mar. 29, 2019</t>
        </is>
      </c>
    </row>
    <row r="2">
      <c r="A2" s="3" t="inlineStr">
        <is>
          <t>Goodwill and Intangible Assets Disclosure [Abstract]</t>
        </is>
      </c>
    </row>
    <row r="3">
      <c r="A3" s="4" t="inlineStr">
        <is>
          <t>Remainder of 2021</t>
        </is>
      </c>
      <c r="B3" s="5" t="n">
        <v>850</v>
      </c>
    </row>
    <row r="4">
      <c r="A4" s="4" t="inlineStr">
        <is>
          <t>Finite-Lived Intangible Asset, Expected Amortization, Year One</t>
        </is>
      </c>
      <c r="B4" s="6" t="n">
        <v>3293</v>
      </c>
      <c r="C4" s="5" t="n">
        <v>2391</v>
      </c>
    </row>
    <row r="5">
      <c r="A5" s="4" t="inlineStr">
        <is>
          <t>Finite-Lived Intangible Asset, Expected Amortization, Year Two</t>
        </is>
      </c>
      <c r="B5" s="6" t="n">
        <v>3139</v>
      </c>
      <c r="C5" s="6" t="n">
        <v>2145</v>
      </c>
    </row>
    <row r="6">
      <c r="A6" s="4" t="inlineStr">
        <is>
          <t>Finite-Lived Intangible Asset, Expected Amortization, Year Three</t>
        </is>
      </c>
      <c r="B6" s="6" t="n">
        <v>3003</v>
      </c>
      <c r="C6" s="6" t="n">
        <v>1881</v>
      </c>
    </row>
    <row r="7">
      <c r="A7" s="4" t="inlineStr">
        <is>
          <t>Finite-Lived Intangible Asset, Expected Amortization, Year Four</t>
        </is>
      </c>
      <c r="B7" s="6" t="n">
        <v>2709</v>
      </c>
      <c r="C7" s="6" t="n">
        <v>1695</v>
      </c>
    </row>
    <row r="8">
      <c r="A8" s="4" t="inlineStr">
        <is>
          <t>Finite-Lived Intangible Asset, Expected Amortization, Year Five</t>
        </is>
      </c>
      <c r="C8" s="6" t="n">
        <v>1410</v>
      </c>
    </row>
    <row r="9">
      <c r="A9" s="4" t="inlineStr">
        <is>
          <t>Finite-Lived Intangible Asset, Expected Amortization, after Year Four</t>
        </is>
      </c>
      <c r="B9" s="6" t="n">
        <v>23426</v>
      </c>
    </row>
    <row r="10">
      <c r="A10" s="4" t="inlineStr">
        <is>
          <t>Finite-Lived Intangible Asset, Expected Amortization, after Year Five</t>
        </is>
      </c>
      <c r="C10" s="6" t="n">
        <v>10436</v>
      </c>
    </row>
    <row r="11">
      <c r="A11" s="4" t="inlineStr">
        <is>
          <t>Net Carrying Amount</t>
        </is>
      </c>
      <c r="B11" s="5" t="n">
        <v>36420</v>
      </c>
      <c r="C11" s="5" t="n">
        <v>19958</v>
      </c>
      <c r="D11" s="5" t="n">
        <v>177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Other Assets, Net (Detail) - USD ($) $ in Thousands</t>
        </is>
      </c>
      <c r="B1" s="2" t="inlineStr">
        <is>
          <t>Dec. 25, 2020</t>
        </is>
      </c>
      <c r="C1" s="2" t="inlineStr">
        <is>
          <t>Mar. 27, 2020</t>
        </is>
      </c>
      <c r="D1" s="2" t="inlineStr">
        <is>
          <t>Mar. 29, 2019</t>
        </is>
      </c>
    </row>
    <row r="2">
      <c r="A2" s="3" t="inlineStr">
        <is>
          <t>Deferred Costs, Capitalized, Prepaid, and Other Assets Disclosure [Abstract]</t>
        </is>
      </c>
    </row>
    <row r="3">
      <c r="A3" s="4" t="inlineStr">
        <is>
          <t>VAT receivables long-term, net</t>
        </is>
      </c>
      <c r="B3" s="5" t="n">
        <v>6662</v>
      </c>
      <c r="C3" s="5" t="n">
        <v>3039</v>
      </c>
      <c r="D3" s="5" t="n">
        <v>6171</v>
      </c>
    </row>
    <row r="4">
      <c r="A4" s="4" t="inlineStr">
        <is>
          <t>Deposits</t>
        </is>
      </c>
      <c r="B4" s="6" t="n">
        <v>2414</v>
      </c>
      <c r="C4" s="6" t="n">
        <v>2399</v>
      </c>
      <c r="D4" s="6" t="n">
        <v>2428</v>
      </c>
    </row>
    <row r="5">
      <c r="A5" s="4" t="inlineStr">
        <is>
          <t>Prepaid contracts long-term</t>
        </is>
      </c>
      <c r="B5" s="6" t="n">
        <v>1478</v>
      </c>
      <c r="C5" s="6" t="n">
        <v>1282</v>
      </c>
      <c r="D5" s="6" t="n">
        <v>2767</v>
      </c>
    </row>
    <row r="6">
      <c r="A6" s="4" t="inlineStr">
        <is>
          <t>Other</t>
        </is>
      </c>
      <c r="B6" s="6" t="n">
        <v>1928</v>
      </c>
      <c r="C6" s="6" t="n">
        <v>2090</v>
      </c>
      <c r="D6" s="6" t="n">
        <v>2216</v>
      </c>
    </row>
    <row r="7">
      <c r="A7" s="4" t="inlineStr">
        <is>
          <t>Total</t>
        </is>
      </c>
      <c r="B7" s="5" t="n">
        <v>12482</v>
      </c>
      <c r="C7" s="5" t="n">
        <v>8810</v>
      </c>
      <c r="D7" s="5" t="n">
        <v>135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Dec. 25, 2020</t>
        </is>
      </c>
      <c r="C1" s="2" t="inlineStr">
        <is>
          <t>Mar. 27, 2020</t>
        </is>
      </c>
      <c r="D1" s="2" t="inlineStr">
        <is>
          <t>Mar. 29, 2019</t>
        </is>
      </c>
    </row>
    <row r="2">
      <c r="A2" s="3" t="inlineStr">
        <is>
          <t>Payables and Accruals [Abstract]</t>
        </is>
      </c>
    </row>
    <row r="3">
      <c r="A3" s="4" t="inlineStr">
        <is>
          <t>Accrued management incentive (LTIP)</t>
        </is>
      </c>
      <c r="B3" s="5" t="n">
        <v>94</v>
      </c>
      <c r="C3" s="5" t="n">
        <v>11488</v>
      </c>
      <c r="D3" s="5" t="n">
        <v>17115</v>
      </c>
    </row>
    <row r="4">
      <c r="A4" s="4" t="inlineStr">
        <is>
          <t>Accrued management incentive (non-LTIP)</t>
        </is>
      </c>
      <c r="B4" s="6" t="n">
        <v>14143</v>
      </c>
      <c r="C4" s="6" t="n">
        <v>6273</v>
      </c>
      <c r="D4" s="6" t="n">
        <v>15002</v>
      </c>
    </row>
    <row r="5">
      <c r="A5" s="4" t="inlineStr">
        <is>
          <t>Accrued salaries and wages</t>
        </is>
      </c>
      <c r="B5" s="6" t="n">
        <v>18603</v>
      </c>
      <c r="C5" s="6" t="n">
        <v>12069</v>
      </c>
      <c r="D5" s="6" t="n">
        <v>9851</v>
      </c>
    </row>
    <row r="6">
      <c r="A6" s="4" t="inlineStr">
        <is>
          <t>Base acquisition purchase price due</t>
        </is>
      </c>
      <c r="B6" s="6" t="n">
        <v>17244</v>
      </c>
    </row>
    <row r="7">
      <c r="A7" s="4" t="inlineStr">
        <is>
          <t>Accrued vacation</t>
        </is>
      </c>
      <c r="B7" s="6" t="n">
        <v>5534</v>
      </c>
      <c r="C7" s="6" t="n">
        <v>7146</v>
      </c>
      <c r="D7" s="6" t="n">
        <v>7577</v>
      </c>
    </row>
    <row r="8">
      <c r="A8" s="4" t="inlineStr">
        <is>
          <t>Accrued severance</t>
        </is>
      </c>
      <c r="B8" s="6" t="n">
        <v>2643</v>
      </c>
      <c r="C8" s="6" t="n">
        <v>6065</v>
      </c>
      <c r="D8" s="6" t="n">
        <v>1292</v>
      </c>
    </row>
    <row r="9">
      <c r="A9" s="4" t="inlineStr">
        <is>
          <t>Accrued professional fees</t>
        </is>
      </c>
      <c r="B9" s="6" t="n">
        <v>1057</v>
      </c>
      <c r="C9" s="6" t="n">
        <v>4036</v>
      </c>
      <c r="D9" s="6" t="n">
        <v>1857</v>
      </c>
    </row>
    <row r="10">
      <c r="A10" s="4" t="inlineStr">
        <is>
          <t>Accrued income taxes</t>
        </is>
      </c>
      <c r="B10" s="6" t="n">
        <v>1803</v>
      </c>
      <c r="C10" s="6" t="n">
        <v>3408</v>
      </c>
      <c r="D10" s="6" t="n">
        <v>1656</v>
      </c>
    </row>
    <row r="11">
      <c r="A11" s="4" t="inlineStr">
        <is>
          <t>Accrued utilities</t>
        </is>
      </c>
      <c r="B11" s="6" t="n">
        <v>628</v>
      </c>
      <c r="C11" s="6" t="n">
        <v>1114</v>
      </c>
      <c r="D11" s="6" t="n">
        <v>1243</v>
      </c>
    </row>
    <row r="12">
      <c r="A12" s="4" t="inlineStr">
        <is>
          <t>Accrued escrow</t>
        </is>
      </c>
      <c r="C12" s="6" t="n">
        <v>0</v>
      </c>
      <c r="D12" s="6" t="n">
        <v>1433</v>
      </c>
    </row>
    <row r="13">
      <c r="A13" s="4" t="inlineStr">
        <is>
          <t>Other current liabilities</t>
        </is>
      </c>
      <c r="B13" s="6" t="n">
        <v>5030</v>
      </c>
      <c r="C13" s="6" t="n">
        <v>5256</v>
      </c>
      <c r="D13" s="6" t="n">
        <v>4706</v>
      </c>
    </row>
    <row r="14">
      <c r="A14" s="4" t="inlineStr">
        <is>
          <t>Total</t>
        </is>
      </c>
      <c r="B14" s="5" t="n">
        <v>66779</v>
      </c>
      <c r="C14" s="5" t="n">
        <v>56855</v>
      </c>
      <c r="D14" s="5" t="n">
        <v>617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agement Long-Term Incentive Plan - Narrative (Detail) - USD ($) $ / shares in Units, $ in Thousands</t>
        </is>
      </c>
      <c r="B1" s="2" t="inlineStr">
        <is>
          <t>Nov. 02, 2020</t>
        </is>
      </c>
      <c r="C1" s="2" t="inlineStr">
        <is>
          <t>Dec. 25, 2020</t>
        </is>
      </c>
      <c r="D1" s="2" t="inlineStr">
        <is>
          <t>Dec. 27, 2019</t>
        </is>
      </c>
      <c r="E1" s="2" t="inlineStr">
        <is>
          <t>Dec. 25, 2020</t>
        </is>
      </c>
      <c r="F1" s="2" t="inlineStr">
        <is>
          <t>Dec. 27, 2019</t>
        </is>
      </c>
      <c r="G1" s="2" t="inlineStr">
        <is>
          <t>Mar. 27, 2020</t>
        </is>
      </c>
      <c r="H1" s="2" t="inlineStr">
        <is>
          <t>Mar. 29, 2019</t>
        </is>
      </c>
    </row>
    <row r="2">
      <c r="A2" s="3" t="inlineStr">
        <is>
          <t>Deferred Compensation Arrangement with Individual, Excluding Share-based Payments and Postretirement Benefits [Line Items]</t>
        </is>
      </c>
    </row>
    <row r="3">
      <c r="A3" s="4" t="inlineStr">
        <is>
          <t>Stock-based compensation</t>
        </is>
      </c>
      <c r="C3" s="5" t="n">
        <v>45876</v>
      </c>
      <c r="D3" s="5" t="n">
        <v>303</v>
      </c>
      <c r="E3" s="5" t="n">
        <v>46901</v>
      </c>
      <c r="F3" s="5" t="n">
        <v>1051</v>
      </c>
      <c r="G3" s="5" t="n">
        <v>1435</v>
      </c>
      <c r="H3" s="5" t="n">
        <v>1441</v>
      </c>
    </row>
    <row r="4">
      <c r="A4" s="4" t="inlineStr">
        <is>
          <t>RSU</t>
        </is>
      </c>
    </row>
    <row r="5">
      <c r="A5" s="3" t="inlineStr">
        <is>
          <t>Deferred Compensation Arrangement with Individual, Excluding Share-based Payments and Postretirement Benefits [Line Items]</t>
        </is>
      </c>
    </row>
    <row r="6">
      <c r="A6" s="4" t="inlineStr">
        <is>
          <t>Grants in period (in shares)</t>
        </is>
      </c>
      <c r="E6" s="6" t="n">
        <v>1426944</v>
      </c>
    </row>
    <row r="7">
      <c r="A7" s="4" t="inlineStr">
        <is>
          <t>Grant date fair value (in dollars per share)</t>
        </is>
      </c>
      <c r="E7" s="7" t="n">
        <v>14.04</v>
      </c>
    </row>
    <row r="8">
      <c r="A8" s="4" t="inlineStr">
        <is>
          <t>RSU | RSU Conversion Program</t>
        </is>
      </c>
    </row>
    <row r="9">
      <c r="A9" s="3" t="inlineStr">
        <is>
          <t>Deferred Compensation Arrangement with Individual, Excluding Share-based Payments and Postretirement Benefits [Line Items]</t>
        </is>
      </c>
    </row>
    <row r="10">
      <c r="A10" s="4" t="inlineStr">
        <is>
          <t>Grant date fair value (in dollars per share)</t>
        </is>
      </c>
      <c r="B10" s="5" t="n">
        <v>14</v>
      </c>
      <c r="E10" s="5" t="n">
        <v>14</v>
      </c>
    </row>
    <row r="11">
      <c r="A11" s="4" t="inlineStr">
        <is>
          <t>LTIP</t>
        </is>
      </c>
    </row>
    <row r="12">
      <c r="A12" s="3" t="inlineStr">
        <is>
          <t>Deferred Compensation Arrangement with Individual, Excluding Share-based Payments and Postretirement Benefits [Line Items]</t>
        </is>
      </c>
    </row>
    <row r="13">
      <c r="A13" s="4" t="inlineStr">
        <is>
          <t>Rolling performance period</t>
        </is>
      </c>
      <c r="E13" s="4" t="inlineStr">
        <is>
          <t>3 years</t>
        </is>
      </c>
      <c r="G13" s="4" t="inlineStr">
        <is>
          <t>3 years</t>
        </is>
      </c>
    </row>
    <row r="14">
      <c r="A14" s="4" t="inlineStr">
        <is>
          <t>LTIP | RSU Conversion Program</t>
        </is>
      </c>
    </row>
    <row r="15">
      <c r="A15" s="3" t="inlineStr">
        <is>
          <t>Deferred Compensation Arrangement with Individual, Excluding Share-based Payments and Postretirement Benefits [Line Items]</t>
        </is>
      </c>
    </row>
    <row r="16">
      <c r="A16" s="4" t="inlineStr">
        <is>
          <t>Stock-based compensation</t>
        </is>
      </c>
      <c r="B16" s="5" t="n">
        <v>607</v>
      </c>
      <c r="E16" s="5" t="n">
        <v>607</v>
      </c>
    </row>
    <row r="17">
      <c r="A17" s="4" t="inlineStr">
        <is>
          <t>LTIP | RSU | RSU Conversion Program</t>
        </is>
      </c>
    </row>
    <row r="18">
      <c r="A18" s="3" t="inlineStr">
        <is>
          <t>Deferred Compensation Arrangement with Individual, Excluding Share-based Payments and Postretirement Benefits [Line Items]</t>
        </is>
      </c>
    </row>
    <row r="19">
      <c r="A19" s="4" t="inlineStr">
        <is>
          <t>Grants in period (in shares)</t>
        </is>
      </c>
      <c r="B19" s="6" t="n">
        <v>602490</v>
      </c>
      <c r="E19" s="6" t="n">
        <v>602490</v>
      </c>
    </row>
    <row r="20">
      <c r="A20" s="4" t="inlineStr">
        <is>
          <t>TRIP | RSU Conversion Program</t>
        </is>
      </c>
    </row>
    <row r="21">
      <c r="A21" s="3" t="inlineStr">
        <is>
          <t>Deferred Compensation Arrangement with Individual, Excluding Share-based Payments and Postretirement Benefits [Line Items]</t>
        </is>
      </c>
    </row>
    <row r="22">
      <c r="A22" s="4" t="inlineStr">
        <is>
          <t>Stock-based compensation</t>
        </is>
      </c>
      <c r="B22" s="5" t="n">
        <v>421</v>
      </c>
      <c r="E22" s="5" t="n">
        <v>421</v>
      </c>
    </row>
    <row r="23">
      <c r="A23" s="4" t="inlineStr">
        <is>
          <t>TRIP | RSU | RSU Conversion Program</t>
        </is>
      </c>
    </row>
    <row r="24">
      <c r="A24" s="3" t="inlineStr">
        <is>
          <t>Deferred Compensation Arrangement with Individual, Excluding Share-based Payments and Postretirement Benefits [Line Items]</t>
        </is>
      </c>
    </row>
    <row r="25">
      <c r="A25" s="4" t="inlineStr">
        <is>
          <t>Grants in period (in shares)</t>
        </is>
      </c>
      <c r="B25" s="6" t="n">
        <v>348911</v>
      </c>
      <c r="E25" s="6" t="n">
        <v>348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Dec. 25, 2020</t>
        </is>
      </c>
      <c r="C2" s="2" t="inlineStr">
        <is>
          <t>Dec. 27, 2019</t>
        </is>
      </c>
      <c r="D2" s="2" t="inlineStr">
        <is>
          <t>Mar. 27, 2020</t>
        </is>
      </c>
      <c r="E2" s="2" t="inlineStr">
        <is>
          <t>Mar. 29, 2019</t>
        </is>
      </c>
    </row>
    <row r="3">
      <c r="A3" s="3" t="inlineStr">
        <is>
          <t>Cash flows from operating activities:</t>
        </is>
      </c>
    </row>
    <row r="4">
      <c r="A4" s="4" t="inlineStr">
        <is>
          <t>Net income</t>
        </is>
      </c>
      <c r="B4" s="5" t="n">
        <v>9412</v>
      </c>
      <c r="C4" s="5" t="n">
        <v>23776</v>
      </c>
      <c r="D4" s="5" t="n">
        <v>37105</v>
      </c>
      <c r="E4" s="5" t="n">
        <v>84841</v>
      </c>
    </row>
    <row r="5">
      <c r="A5" s="3" t="inlineStr">
        <is>
          <t>Adjustments to reconcile net income to net cash provided by operating activities:</t>
        </is>
      </c>
    </row>
    <row r="6">
      <c r="A6" s="4" t="inlineStr">
        <is>
          <t>Depreciation and amortization</t>
        </is>
      </c>
      <c r="B6" s="6" t="n">
        <v>36225</v>
      </c>
      <c r="C6" s="6" t="n">
        <v>47608</v>
      </c>
      <c r="D6" s="6" t="n">
        <v>64048</v>
      </c>
      <c r="E6" s="6" t="n">
        <v>59886</v>
      </c>
    </row>
    <row r="7">
      <c r="A7" s="4" t="inlineStr">
        <is>
          <t>Amortization of deferred financing costs</t>
        </is>
      </c>
      <c r="B7" s="6" t="n">
        <v>226</v>
      </c>
    </row>
    <row r="8">
      <c r="A8" s="4" t="inlineStr">
        <is>
          <t>Deferred income taxes</t>
        </is>
      </c>
      <c r="B8" s="6" t="n">
        <v>-17526</v>
      </c>
      <c r="C8" s="6" t="n">
        <v>-288</v>
      </c>
      <c r="D8" s="6" t="n">
        <v>-4909</v>
      </c>
      <c r="E8" s="6" t="n">
        <v>2015</v>
      </c>
    </row>
    <row r="9">
      <c r="A9" s="4" t="inlineStr">
        <is>
          <t>Stock-based compensation</t>
        </is>
      </c>
      <c r="B9" s="6" t="n">
        <v>46901</v>
      </c>
      <c r="C9" s="6" t="n">
        <v>1051</v>
      </c>
      <c r="D9" s="6" t="n">
        <v>1435</v>
      </c>
      <c r="E9" s="6" t="n">
        <v>1441</v>
      </c>
    </row>
    <row r="10">
      <c r="A10" s="4" t="inlineStr">
        <is>
          <t>Loss on disposal of assets</t>
        </is>
      </c>
      <c r="B10" s="6" t="n">
        <v>272</v>
      </c>
      <c r="C10" s="6" t="n">
        <v>718</v>
      </c>
      <c r="D10" s="6" t="n">
        <v>698</v>
      </c>
      <c r="E10" s="6" t="n">
        <v>204</v>
      </c>
    </row>
    <row r="11">
      <c r="A11" s="4" t="inlineStr">
        <is>
          <t>Impairment on assets held for sale</t>
        </is>
      </c>
      <c r="E11" s="6" t="n">
        <v>1075</v>
      </c>
    </row>
    <row r="12">
      <c r="A12" s="4" t="inlineStr">
        <is>
          <t>Loss on debt extinguishment</t>
        </is>
      </c>
      <c r="B12" s="6" t="n">
        <v>9055</v>
      </c>
    </row>
    <row r="13">
      <c r="A13" s="4" t="inlineStr">
        <is>
          <t>Provisions for inventory and bad debt</t>
        </is>
      </c>
      <c r="B13" s="6" t="n">
        <v>3857</v>
      </c>
      <c r="C13" s="6" t="n">
        <v>3353</v>
      </c>
      <c r="D13" s="6" t="n">
        <v>3891</v>
      </c>
      <c r="E13" s="6" t="n">
        <v>3769</v>
      </c>
    </row>
    <row r="14">
      <c r="A14" s="3" t="inlineStr">
        <is>
          <t>Changes in operating assets and liabilities:</t>
        </is>
      </c>
    </row>
    <row r="15">
      <c r="A15" s="4" t="inlineStr">
        <is>
          <t>Trade accounts receivable</t>
        </is>
      </c>
      <c r="B15" s="6" t="n">
        <v>-5975</v>
      </c>
      <c r="C15" s="6" t="n">
        <v>15540</v>
      </c>
      <c r="D15" s="6" t="n">
        <v>16441</v>
      </c>
      <c r="E15" s="6" t="n">
        <v>-21174</v>
      </c>
    </row>
    <row r="16">
      <c r="A16" s="4" t="inlineStr">
        <is>
          <t>Accounts receivable - other</t>
        </is>
      </c>
      <c r="B16" s="6" t="n">
        <v>115</v>
      </c>
      <c r="C16" s="6" t="n">
        <v>657</v>
      </c>
      <c r="D16" s="6" t="n">
        <v>346</v>
      </c>
      <c r="E16" s="6" t="n">
        <v>1760</v>
      </c>
    </row>
    <row r="17">
      <c r="A17" s="4" t="inlineStr">
        <is>
          <t>Inventories</t>
        </is>
      </c>
      <c r="B17" s="6" t="n">
        <v>1118</v>
      </c>
      <c r="C17" s="6" t="n">
        <v>-341</v>
      </c>
      <c r="D17" s="6" t="n">
        <v>346</v>
      </c>
      <c r="E17" s="6" t="n">
        <v>-18598</v>
      </c>
    </row>
    <row r="18">
      <c r="A18" s="4" t="inlineStr">
        <is>
          <t>Prepaid expenses and other assets</t>
        </is>
      </c>
      <c r="B18" s="6" t="n">
        <v>-29655</v>
      </c>
      <c r="C18" s="6" t="n">
        <v>-6165</v>
      </c>
      <c r="D18" s="6" t="n">
        <v>2629</v>
      </c>
      <c r="E18" s="6" t="n">
        <v>111</v>
      </c>
    </row>
    <row r="19">
      <c r="A19" s="4" t="inlineStr">
        <is>
          <t>Trade accounts payable</t>
        </is>
      </c>
      <c r="B19" s="6" t="n">
        <v>2411</v>
      </c>
      <c r="C19" s="6" t="n">
        <v>1100</v>
      </c>
      <c r="D19" s="6" t="n">
        <v>-3122</v>
      </c>
      <c r="E19" s="6" t="n">
        <v>-4788</v>
      </c>
    </row>
    <row r="20">
      <c r="A20" s="4" t="inlineStr">
        <is>
          <t>Due from/to related parties</t>
        </is>
      </c>
      <c r="B20" s="6" t="n">
        <v>8283</v>
      </c>
      <c r="C20" s="6" t="n">
        <v>-20969</v>
      </c>
      <c r="D20" s="6" t="n">
        <v>-23946</v>
      </c>
      <c r="E20" s="6" t="n">
        <v>16028</v>
      </c>
    </row>
    <row r="21">
      <c r="A21" s="4" t="inlineStr">
        <is>
          <t>Accrued expenses and other current and long-term liabilities</t>
        </is>
      </c>
      <c r="B21" s="6" t="n">
        <v>-1185</v>
      </c>
      <c r="C21" s="6" t="n">
        <v>-17270</v>
      </c>
      <c r="D21" s="6" t="n">
        <v>-13543</v>
      </c>
      <c r="E21" s="6" t="n">
        <v>-5483</v>
      </c>
    </row>
    <row r="22">
      <c r="A22" s="4" t="inlineStr">
        <is>
          <t>Net cash provided by operating activities</t>
        </is>
      </c>
      <c r="B22" s="6" t="n">
        <v>63534</v>
      </c>
      <c r="C22" s="6" t="n">
        <v>48770</v>
      </c>
      <c r="D22" s="6" t="n">
        <v>81419</v>
      </c>
      <c r="E22" s="6" t="n">
        <v>121088</v>
      </c>
    </row>
    <row r="23">
      <c r="A23" s="3" t="inlineStr">
        <is>
          <t>Cash flows from investing activities:</t>
        </is>
      </c>
    </row>
    <row r="24">
      <c r="A24" s="4" t="inlineStr">
        <is>
          <t>Purchases of property, plant and equipment</t>
        </is>
      </c>
      <c r="B24" s="6" t="n">
        <v>-25880</v>
      </c>
      <c r="C24" s="6" t="n">
        <v>-34997</v>
      </c>
      <c r="D24" s="6" t="n">
        <v>-45615</v>
      </c>
      <c r="E24" s="6" t="n">
        <v>-98297</v>
      </c>
    </row>
    <row r="25">
      <c r="A25" s="4" t="inlineStr">
        <is>
          <t>Acquisition of business, net of cash acquired</t>
        </is>
      </c>
      <c r="B25" s="6" t="n">
        <v>-8500</v>
      </c>
    </row>
    <row r="26">
      <c r="A26" s="4" t="inlineStr">
        <is>
          <t>Proceeds from sales of property, plant and equipment</t>
        </is>
      </c>
      <c r="B26" s="6" t="n">
        <v>314</v>
      </c>
      <c r="C26" s="6" t="n">
        <v>3936</v>
      </c>
      <c r="D26" s="6" t="n">
        <v>3936</v>
      </c>
      <c r="E26" s="6" t="n">
        <v>354</v>
      </c>
    </row>
    <row r="27">
      <c r="A27" s="4" t="inlineStr">
        <is>
          <t>Investments</t>
        </is>
      </c>
      <c r="E27" s="6" t="n">
        <v>421</v>
      </c>
    </row>
    <row r="28">
      <c r="A28" s="4" t="inlineStr">
        <is>
          <t>Contribution of cash balances due to divestiture of subsidiary</t>
        </is>
      </c>
      <c r="B28" s="6" t="n">
        <v>-16335</v>
      </c>
    </row>
    <row r="29">
      <c r="A29" s="4" t="inlineStr">
        <is>
          <t>Net cash used in investing activities</t>
        </is>
      </c>
      <c r="B29" s="6" t="n">
        <v>-50401</v>
      </c>
      <c r="C29" s="6" t="n">
        <v>-31061</v>
      </c>
      <c r="D29" s="6" t="n">
        <v>-41679</v>
      </c>
      <c r="E29" s="6" t="n">
        <v>-97522</v>
      </c>
    </row>
    <row r="30">
      <c r="A30" s="3" t="inlineStr">
        <is>
          <t>Cash flows from financing activities:</t>
        </is>
      </c>
    </row>
    <row r="31">
      <c r="A31" s="4" t="inlineStr">
        <is>
          <t>Related party note receivable</t>
        </is>
      </c>
      <c r="D31" s="6" t="n">
        <v>30000</v>
      </c>
      <c r="E31" s="6" t="n">
        <v>-30000</v>
      </c>
    </row>
    <row r="32">
      <c r="A32" s="4" t="inlineStr">
        <is>
          <t>Related party note receivable</t>
        </is>
      </c>
      <c r="B32" s="6" t="n">
        <v>51377</v>
      </c>
      <c r="C32" s="6" t="n">
        <v>30000</v>
      </c>
    </row>
    <row r="33">
      <c r="A33" s="4" t="inlineStr">
        <is>
          <t>Borrowing of bank lines of credit</t>
        </is>
      </c>
      <c r="D33" s="6" t="n">
        <v>43000</v>
      </c>
    </row>
    <row r="34">
      <c r="A34" s="4" t="inlineStr">
        <is>
          <t>Proceeds from initial public offering, net of underwriting discounts and other offering costs</t>
        </is>
      </c>
      <c r="B34" s="6" t="n">
        <v>321425</v>
      </c>
    </row>
    <row r="35">
      <c r="A35" s="4" t="inlineStr">
        <is>
          <t>Repayments of bank lines of credit</t>
        </is>
      </c>
      <c r="E35" s="6" t="n">
        <v>-10000</v>
      </c>
    </row>
    <row r="36">
      <c r="A36" s="4" t="inlineStr">
        <is>
          <t>Payments for taxes related to net share settlement of equity awards</t>
        </is>
      </c>
      <c r="B36" s="6" t="n">
        <v>-27707</v>
      </c>
    </row>
    <row r="37">
      <c r="A37" s="4" t="inlineStr">
        <is>
          <t>Proceeds from issuance of common stock under employee stock plan</t>
        </is>
      </c>
      <c r="E37" s="6" t="n">
        <v>257</v>
      </c>
    </row>
    <row r="38">
      <c r="A38" s="4" t="inlineStr">
        <is>
          <t>Dividends paid</t>
        </is>
      </c>
      <c r="B38" s="6" t="n">
        <v>-400000</v>
      </c>
    </row>
    <row r="39">
      <c r="A39" s="4" t="inlineStr">
        <is>
          <t>Capital contribution</t>
        </is>
      </c>
      <c r="D39" s="6" t="n">
        <v>9500</v>
      </c>
    </row>
    <row r="40">
      <c r="A40" s="4" t="inlineStr">
        <is>
          <t>Borrowings of senior secured debt, net of deferred financing costs</t>
        </is>
      </c>
      <c r="B40" s="6" t="n">
        <v>315719</v>
      </c>
    </row>
    <row r="41">
      <c r="A41" s="4" t="inlineStr">
        <is>
          <t>Repayment of senior secured debt</t>
        </is>
      </c>
      <c r="B41" s="6" t="n">
        <v>-300000</v>
      </c>
    </row>
    <row r="42">
      <c r="A42" s="4" t="inlineStr">
        <is>
          <t>Repayment of unsecured credit facilities</t>
        </is>
      </c>
      <c r="B42" s="6" t="n">
        <v>-33000</v>
      </c>
    </row>
    <row r="43">
      <c r="A43" s="4" t="inlineStr">
        <is>
          <t>Net cash (used in) provided by financing activities</t>
        </is>
      </c>
      <c r="B43" s="6" t="n">
        <v>-72186</v>
      </c>
      <c r="C43" s="6" t="n">
        <v>30000</v>
      </c>
      <c r="D43" s="6" t="n">
        <v>82500</v>
      </c>
      <c r="E43" s="6" t="n">
        <v>-39743</v>
      </c>
    </row>
    <row r="44">
      <c r="A44" s="4" t="inlineStr">
        <is>
          <t>Effect of exchange rate changes on cash and cash equivalents and restricted cash</t>
        </is>
      </c>
      <c r="B44" s="6" t="n">
        <v>3350</v>
      </c>
      <c r="C44" s="6" t="n">
        <v>-6452</v>
      </c>
      <c r="D44" s="6" t="n">
        <v>-5621</v>
      </c>
      <c r="E44" s="6" t="n">
        <v>-864</v>
      </c>
    </row>
    <row r="45">
      <c r="A45" s="4" t="inlineStr">
        <is>
          <t>Net (decrease) increase in cash and cash equivalents and restricted cash</t>
        </is>
      </c>
      <c r="B45" s="6" t="n">
        <v>-55703</v>
      </c>
      <c r="C45" s="6" t="n">
        <v>41257</v>
      </c>
      <c r="D45" s="6" t="n">
        <v>116619</v>
      </c>
      <c r="E45" s="6" t="n">
        <v>-17041</v>
      </c>
    </row>
    <row r="46">
      <c r="A46" s="4" t="inlineStr">
        <is>
          <t>Cash and cash equivalents and restricted cash at beginning of period</t>
        </is>
      </c>
      <c r="B46" s="6" t="n">
        <v>219876</v>
      </c>
      <c r="C46" s="6" t="n">
        <v>103257</v>
      </c>
      <c r="D46" s="6" t="n">
        <v>103257</v>
      </c>
      <c r="E46" s="6" t="n">
        <v>120298</v>
      </c>
    </row>
    <row r="47">
      <c r="A47" s="4" t="inlineStr">
        <is>
          <t>Cash and cash equivalents and restricted cash at end of period</t>
        </is>
      </c>
      <c r="B47" s="6" t="n">
        <v>164173</v>
      </c>
      <c r="C47" s="6" t="n">
        <v>144514</v>
      </c>
      <c r="D47" s="6" t="n">
        <v>219876</v>
      </c>
      <c r="E47" s="6" t="n">
        <v>103257</v>
      </c>
    </row>
    <row r="48">
      <c r="A48" s="3" t="inlineStr">
        <is>
          <t>Reconciliation of cash and cash equivalents and restricted cash:</t>
        </is>
      </c>
    </row>
    <row r="49">
      <c r="A49" s="4" t="inlineStr">
        <is>
          <t>Cash and cash equivalents at beginning of period</t>
        </is>
      </c>
      <c r="B49" s="6" t="n">
        <v>214491</v>
      </c>
      <c r="C49" s="6" t="n">
        <v>99743</v>
      </c>
      <c r="D49" s="6" t="n">
        <v>99743</v>
      </c>
      <c r="E49" s="6" t="n">
        <v>118243</v>
      </c>
    </row>
    <row r="50">
      <c r="A50" s="4" t="inlineStr">
        <is>
          <t>Restricted cash at beginning of period</t>
        </is>
      </c>
      <c r="B50" s="6" t="n">
        <v>5385</v>
      </c>
      <c r="C50" s="6" t="n">
        <v>3514</v>
      </c>
      <c r="D50" s="6" t="n">
        <v>3514</v>
      </c>
      <c r="E50" s="6" t="n">
        <v>2055</v>
      </c>
    </row>
    <row r="51">
      <c r="A51" s="4" t="inlineStr">
        <is>
          <t>Cash and cash equivalents and restricted cash at beginning of period</t>
        </is>
      </c>
      <c r="B51" s="6" t="n">
        <v>219876</v>
      </c>
      <c r="C51" s="6" t="n">
        <v>103257</v>
      </c>
      <c r="D51" s="6" t="n">
        <v>103257</v>
      </c>
      <c r="E51" s="6" t="n">
        <v>120298</v>
      </c>
    </row>
    <row r="52">
      <c r="A52" s="4" t="inlineStr">
        <is>
          <t>Cash and cash equivalents at end of period</t>
        </is>
      </c>
      <c r="D52" s="6" t="n">
        <v>214491</v>
      </c>
      <c r="E52" s="6" t="n">
        <v>99743</v>
      </c>
    </row>
    <row r="53">
      <c r="A53" s="4" t="inlineStr">
        <is>
          <t>Restricted cash at end of period</t>
        </is>
      </c>
      <c r="D53" s="6" t="n">
        <v>5385</v>
      </c>
      <c r="E53" s="6" t="n">
        <v>3514</v>
      </c>
    </row>
    <row r="54">
      <c r="A54" s="4" t="inlineStr">
        <is>
          <t>Cash and cash equivalents and restricted cash at end of period</t>
        </is>
      </c>
      <c r="B54" s="6" t="n">
        <v>164173</v>
      </c>
      <c r="C54" s="6" t="n">
        <v>144514</v>
      </c>
      <c r="D54" s="6" t="n">
        <v>219876</v>
      </c>
      <c r="E54" s="6" t="n">
        <v>103257</v>
      </c>
    </row>
    <row r="55">
      <c r="A55" s="3" t="inlineStr">
        <is>
          <t>RECONCILIATION OF CASH AND CASH EQUIVALENTS AND RESTRICTED CASH:</t>
        </is>
      </c>
    </row>
    <row r="56">
      <c r="A56" s="4" t="inlineStr">
        <is>
          <t>Cash and cash equivalents at beginning of period</t>
        </is>
      </c>
      <c r="B56" s="6" t="n">
        <v>214491</v>
      </c>
      <c r="C56" s="6" t="n">
        <v>99743</v>
      </c>
    </row>
    <row r="57">
      <c r="A57" s="4" t="inlineStr">
        <is>
          <t>Restricted cash at beginning of period</t>
        </is>
      </c>
      <c r="B57" s="6" t="n">
        <v>5385</v>
      </c>
      <c r="C57" s="6" t="n">
        <v>3514</v>
      </c>
    </row>
    <row r="58">
      <c r="A58" s="4" t="inlineStr">
        <is>
          <t>Cash and cash equivalents and Restricted cash at beginning of period</t>
        </is>
      </c>
      <c r="B58" s="6" t="n">
        <v>219876</v>
      </c>
      <c r="C58" s="6" t="n">
        <v>103257</v>
      </c>
    </row>
    <row r="59">
      <c r="A59" s="4" t="inlineStr">
        <is>
          <t>Cash and cash equivalents at end of period</t>
        </is>
      </c>
      <c r="B59" s="6" t="n">
        <v>157653</v>
      </c>
      <c r="C59" s="6" t="n">
        <v>139306</v>
      </c>
    </row>
    <row r="60">
      <c r="A60" s="4" t="inlineStr">
        <is>
          <t>Restricted cash at end of period</t>
        </is>
      </c>
      <c r="B60" s="6" t="n">
        <v>6520</v>
      </c>
      <c r="C60" s="6" t="n">
        <v>5208</v>
      </c>
    </row>
    <row r="61">
      <c r="A61" s="4" t="inlineStr">
        <is>
          <t>Cash and cash equivalents and Restricted cash at end of period</t>
        </is>
      </c>
      <c r="B61" s="6" t="n">
        <v>164173</v>
      </c>
      <c r="C61" s="6" t="n">
        <v>144514</v>
      </c>
    </row>
    <row r="62">
      <c r="A62" s="3" t="inlineStr">
        <is>
          <t>Supplemental disclosures of cash flow information:</t>
        </is>
      </c>
    </row>
    <row r="63">
      <c r="A63" s="4" t="inlineStr">
        <is>
          <t>Cash paid for interest</t>
        </is>
      </c>
      <c r="B63" s="6" t="n">
        <v>2559</v>
      </c>
      <c r="C63" s="6" t="n">
        <v>872</v>
      </c>
      <c r="D63" s="6" t="n">
        <v>2448</v>
      </c>
      <c r="E63" s="6" t="n">
        <v>2038</v>
      </c>
    </row>
    <row r="64">
      <c r="A64" s="4" t="inlineStr">
        <is>
          <t>Cash paid for income taxes</t>
        </is>
      </c>
      <c r="B64" s="6" t="n">
        <v>7568</v>
      </c>
      <c r="C64" s="6" t="n">
        <v>12937</v>
      </c>
      <c r="D64" s="6" t="n">
        <v>15873</v>
      </c>
      <c r="E64" s="6" t="n">
        <v>19567</v>
      </c>
    </row>
    <row r="65">
      <c r="A65" s="3" t="inlineStr">
        <is>
          <t>Non-cash transactions:</t>
        </is>
      </c>
    </row>
    <row r="66">
      <c r="A66" s="4" t="inlineStr">
        <is>
          <t>Changes in trade accounts payable related to property, plant and equipment, net</t>
        </is>
      </c>
      <c r="B66" s="6" t="n">
        <v>-786</v>
      </c>
      <c r="C66" s="6" t="n">
        <v>-2663</v>
      </c>
      <c r="D66" s="6" t="n">
        <v>-1542</v>
      </c>
      <c r="E66" s="6" t="n">
        <v>-1701</v>
      </c>
    </row>
    <row r="67">
      <c r="A67" s="4" t="inlineStr">
        <is>
          <t>Assets held for sale transferred from property, plant and equipment, net</t>
        </is>
      </c>
      <c r="E67" s="6" t="n">
        <v>3795</v>
      </c>
    </row>
    <row r="68">
      <c r="A68" s="4" t="inlineStr">
        <is>
          <t>Loans to cover purchase of common stock under employee stock plan</t>
        </is>
      </c>
      <c r="B68" s="6" t="n">
        <v>171</v>
      </c>
      <c r="C68" s="6" t="n">
        <v>232</v>
      </c>
      <c r="D68" s="5" t="n">
        <v>232</v>
      </c>
      <c r="E68" s="5" t="n">
        <v>210</v>
      </c>
    </row>
    <row r="69">
      <c r="A69" s="4" t="inlineStr">
        <is>
          <t>Deconsolidation related to PSL Divestiture (Note 1)</t>
        </is>
      </c>
      <c r="B69" s="5" t="n">
        <v>0</v>
      </c>
      <c r="C69" s="5"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Management Long-Term Incentive Plan (Detail) - USD ($) $ in Thousands</t>
        </is>
      </c>
      <c r="B1" s="2" t="inlineStr">
        <is>
          <t>9 Months Ended</t>
        </is>
      </c>
      <c r="C1" s="2" t="inlineStr">
        <is>
          <t>12 Months Ended</t>
        </is>
      </c>
    </row>
    <row r="2">
      <c r="B2" s="2" t="inlineStr">
        <is>
          <t>Dec. 25, 2020</t>
        </is>
      </c>
      <c r="C2" s="2" t="inlineStr">
        <is>
          <t>Mar. 27, 2020</t>
        </is>
      </c>
      <c r="D2" s="2" t="inlineStr">
        <is>
          <t>Mar. 29, 2019</t>
        </is>
      </c>
    </row>
    <row r="3">
      <c r="A3" s="3" t="inlineStr">
        <is>
          <t>Current Liabilities</t>
        </is>
      </c>
    </row>
    <row r="4">
      <c r="A4" s="4" t="inlineStr">
        <is>
          <t>Balance at the beginning of the period</t>
        </is>
      </c>
      <c r="B4" s="5" t="n">
        <v>11488</v>
      </c>
      <c r="C4" s="5" t="n">
        <v>17115</v>
      </c>
    </row>
    <row r="5">
      <c r="A5" s="4" t="inlineStr">
        <is>
          <t>Balance at the end of the period</t>
        </is>
      </c>
      <c r="B5" s="6" t="n">
        <v>94</v>
      </c>
      <c r="C5" s="6" t="n">
        <v>11488</v>
      </c>
      <c r="D5" s="5" t="n">
        <v>17115</v>
      </c>
    </row>
    <row r="6">
      <c r="A6" s="3" t="inlineStr">
        <is>
          <t>Long-Term Liabilities</t>
        </is>
      </c>
    </row>
    <row r="7">
      <c r="A7" s="4" t="inlineStr">
        <is>
          <t>Balance at the beginning of the period</t>
        </is>
      </c>
      <c r="B7" s="6" t="n">
        <v>2439</v>
      </c>
      <c r="C7" s="6" t="n">
        <v>11104</v>
      </c>
    </row>
    <row r="8">
      <c r="A8" s="4" t="inlineStr">
        <is>
          <t>Balance at the end of the period</t>
        </is>
      </c>
      <c r="B8" s="6" t="n">
        <v>194</v>
      </c>
      <c r="C8" s="6" t="n">
        <v>2439</v>
      </c>
      <c r="D8" s="6" t="n">
        <v>11104</v>
      </c>
    </row>
    <row r="9">
      <c r="A9" s="4" t="inlineStr">
        <is>
          <t>LTIP</t>
        </is>
      </c>
    </row>
    <row r="10">
      <c r="A10" s="3" t="inlineStr">
        <is>
          <t>Current Liabilities</t>
        </is>
      </c>
    </row>
    <row r="11">
      <c r="A11" s="4" t="inlineStr">
        <is>
          <t>Balance at the beginning of the period</t>
        </is>
      </c>
      <c r="B11" s="6" t="n">
        <v>11488</v>
      </c>
      <c r="C11" s="6" t="n">
        <v>17115</v>
      </c>
      <c r="D11" s="6" t="n">
        <v>9390</v>
      </c>
    </row>
    <row r="12">
      <c r="A12" s="4" t="inlineStr">
        <is>
          <t>Reclassification</t>
        </is>
      </c>
      <c r="B12" s="6" t="n">
        <v>1004</v>
      </c>
      <c r="C12" s="6" t="n">
        <v>9707</v>
      </c>
      <c r="D12" s="6" t="n">
        <v>11773</v>
      </c>
    </row>
    <row r="13">
      <c r="A13" s="4" t="inlineStr">
        <is>
          <t>Payments</t>
        </is>
      </c>
      <c r="B13" s="6" t="n">
        <v>-11096</v>
      </c>
      <c r="C13" s="6" t="n">
        <v>-17836</v>
      </c>
      <c r="D13" s="6" t="n">
        <v>-9887</v>
      </c>
    </row>
    <row r="14">
      <c r="A14" s="4" t="inlineStr">
        <is>
          <t>RSU conversion</t>
        </is>
      </c>
      <c r="B14" s="6" t="n">
        <v>-640</v>
      </c>
    </row>
    <row r="15">
      <c r="A15" s="4" t="inlineStr">
        <is>
          <t>Removal due to divestiture</t>
        </is>
      </c>
      <c r="B15" s="6" t="n">
        <v>-378</v>
      </c>
    </row>
    <row r="16">
      <c r="A16" s="4" t="inlineStr">
        <is>
          <t>Accruals</t>
        </is>
      </c>
      <c r="B16" s="6" t="n">
        <v>-284</v>
      </c>
      <c r="C16" s="6" t="n">
        <v>2502</v>
      </c>
      <c r="D16" s="6" t="n">
        <v>5839</v>
      </c>
    </row>
    <row r="17">
      <c r="A17" s="4" t="inlineStr">
        <is>
          <t>Balance at the end of the period</t>
        </is>
      </c>
      <c r="B17" s="6" t="n">
        <v>94</v>
      </c>
      <c r="C17" s="6" t="n">
        <v>11488</v>
      </c>
      <c r="D17" s="6" t="n">
        <v>17115</v>
      </c>
    </row>
    <row r="18">
      <c r="A18" s="3" t="inlineStr">
        <is>
          <t>Long-Term Liabilities</t>
        </is>
      </c>
    </row>
    <row r="19">
      <c r="A19" s="4" t="inlineStr">
        <is>
          <t>Balance at the beginning of the period</t>
        </is>
      </c>
      <c r="B19" s="6" t="n">
        <v>2439</v>
      </c>
      <c r="C19" s="6" t="n">
        <v>11104</v>
      </c>
      <c r="D19" s="6" t="n">
        <v>16118</v>
      </c>
    </row>
    <row r="20">
      <c r="A20" s="4" t="inlineStr">
        <is>
          <t>Reclassification</t>
        </is>
      </c>
      <c r="B20" s="6" t="n">
        <v>-1004</v>
      </c>
      <c r="C20" s="6" t="n">
        <v>-9706</v>
      </c>
      <c r="D20" s="6" t="n">
        <v>-11773</v>
      </c>
    </row>
    <row r="21">
      <c r="A21" s="4" t="inlineStr">
        <is>
          <t>Payments</t>
        </is>
      </c>
      <c r="B21" s="6" t="n">
        <v>0</v>
      </c>
      <c r="C21" s="6" t="n">
        <v>0</v>
      </c>
      <c r="D21" s="6" t="n">
        <v>0</v>
      </c>
    </row>
    <row r="22">
      <c r="A22" s="4" t="inlineStr">
        <is>
          <t>RSU conversion</t>
        </is>
      </c>
      <c r="B22" s="6" t="n">
        <v>640</v>
      </c>
    </row>
    <row r="23">
      <c r="A23" s="4" t="inlineStr">
        <is>
          <t>Removal due to divestiture</t>
        </is>
      </c>
      <c r="B23" s="6" t="n">
        <v>-398</v>
      </c>
    </row>
    <row r="24">
      <c r="A24" s="4" t="inlineStr">
        <is>
          <t>Accruals</t>
        </is>
      </c>
      <c r="B24" s="6" t="n">
        <v>-843</v>
      </c>
      <c r="C24" s="6" t="n">
        <v>1041</v>
      </c>
      <c r="D24" s="6" t="n">
        <v>6759</v>
      </c>
    </row>
    <row r="25">
      <c r="A25" s="4" t="inlineStr">
        <is>
          <t>Balance at the end of the period</t>
        </is>
      </c>
      <c r="B25" s="5" t="n">
        <v>194</v>
      </c>
      <c r="C25" s="5" t="n">
        <v>2439</v>
      </c>
      <c r="D25" s="5" t="n">
        <v>1110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nk Lines of Credit - Narrative (Detail)</t>
        </is>
      </c>
      <c r="B1" s="2" t="inlineStr">
        <is>
          <t>Mar. 18, 2020USD ($)</t>
        </is>
      </c>
      <c r="C1" s="2" t="inlineStr">
        <is>
          <t>Jan. 22, 2019USD ($)</t>
        </is>
      </c>
      <c r="D1" s="2" t="inlineStr">
        <is>
          <t>Mar. 27, 2006USD ($)</t>
        </is>
      </c>
      <c r="E1" s="2" t="inlineStr">
        <is>
          <t>Mar. 31, 2020USD ($)</t>
        </is>
      </c>
      <c r="F1" s="2" t="inlineStr">
        <is>
          <t>Mar. 27, 2020USD ($)</t>
        </is>
      </c>
      <c r="G1" s="2" t="inlineStr">
        <is>
          <t>Mar. 27, 2020USD ($)</t>
        </is>
      </c>
      <c r="H1" s="2" t="inlineStr">
        <is>
          <t>Mar. 29, 2019USD ($)</t>
        </is>
      </c>
      <c r="I1" s="2" t="inlineStr">
        <is>
          <t>Dec. 25, 2020USD ($)</t>
        </is>
      </c>
      <c r="J1" s="2" t="inlineStr">
        <is>
          <t>Jun. 25, 2020USD ($)</t>
        </is>
      </c>
      <c r="K1" s="2" t="inlineStr">
        <is>
          <t>Mar. 28, 2020USD ($)</t>
        </is>
      </c>
      <c r="L1" s="2" t="inlineStr">
        <is>
          <t>Nov. 26, 2019PHP (₱)</t>
        </is>
      </c>
      <c r="M1" s="2" t="inlineStr">
        <is>
          <t>Nov. 26, 2019USD ($)</t>
        </is>
      </c>
      <c r="N1" s="2" t="inlineStr">
        <is>
          <t>Dec. 05, 2001USD ($)</t>
        </is>
      </c>
    </row>
    <row r="2">
      <c r="A2" s="3" t="inlineStr">
        <is>
          <t>Line of Credit Facility [Line Items]</t>
        </is>
      </c>
    </row>
    <row r="3">
      <c r="A3" s="4" t="inlineStr">
        <is>
          <t>Proceeds from lines of credit</t>
        </is>
      </c>
      <c r="G3" s="5" t="n">
        <v>43000000</v>
      </c>
    </row>
    <row r="4">
      <c r="A4" s="4" t="inlineStr">
        <is>
          <t>Outstanding balance</t>
        </is>
      </c>
      <c r="K4" s="5" t="n">
        <v>33000000</v>
      </c>
    </row>
    <row r="5">
      <c r="A5" s="4" t="inlineStr">
        <is>
          <t>Bank lines-of-credit</t>
        </is>
      </c>
      <c r="F5" s="5" t="n">
        <v>43000000</v>
      </c>
      <c r="G5" s="6" t="n">
        <v>43000000</v>
      </c>
    </row>
    <row r="6">
      <c r="A6" s="4" t="inlineStr">
        <is>
          <t>COVID-19</t>
        </is>
      </c>
    </row>
    <row r="7">
      <c r="A7" s="3" t="inlineStr">
        <is>
          <t>Line of Credit Facility [Line Items]</t>
        </is>
      </c>
    </row>
    <row r="8">
      <c r="A8" s="4" t="inlineStr">
        <is>
          <t>Proceeds from lines of credit</t>
        </is>
      </c>
      <c r="E8" s="5" t="n">
        <v>43000000</v>
      </c>
      <c r="F8" s="6" t="n">
        <v>43000000</v>
      </c>
    </row>
    <row r="9">
      <c r="A9" s="4" t="inlineStr">
        <is>
          <t>Line of Credit</t>
        </is>
      </c>
    </row>
    <row r="10">
      <c r="A10" s="3" t="inlineStr">
        <is>
          <t>Line of Credit Facility [Line Items]</t>
        </is>
      </c>
    </row>
    <row r="11">
      <c r="A11" s="4" t="inlineStr">
        <is>
          <t>Bank lines-of-credit</t>
        </is>
      </c>
      <c r="F11" s="6" t="n">
        <v>43000000</v>
      </c>
      <c r="G11" s="6" t="n">
        <v>43000000</v>
      </c>
    </row>
    <row r="12">
      <c r="A12" s="4" t="inlineStr">
        <is>
          <t>Line of Credit | Line-of-Credit Agreement Expiring January 22, 2021</t>
        </is>
      </c>
    </row>
    <row r="13">
      <c r="A13" s="3" t="inlineStr">
        <is>
          <t>Line of Credit Facility [Line Items]</t>
        </is>
      </c>
    </row>
    <row r="14">
      <c r="A14" s="4" t="inlineStr">
        <is>
          <t>Maximum borrowing capacity</t>
        </is>
      </c>
      <c r="C14" s="5" t="n">
        <v>25000000</v>
      </c>
    </row>
    <row r="15">
      <c r="A15" s="4" t="inlineStr">
        <is>
          <t>Proceeds from lines of credit</t>
        </is>
      </c>
      <c r="G15" s="6" t="n">
        <v>25000000</v>
      </c>
      <c r="H15" s="5" t="n">
        <v>0</v>
      </c>
    </row>
    <row r="16">
      <c r="A16" s="4" t="inlineStr">
        <is>
          <t>Outstanding balance</t>
        </is>
      </c>
      <c r="F16" s="5" t="n">
        <v>25000000</v>
      </c>
      <c r="G16" s="5" t="n">
        <v>25000000</v>
      </c>
    </row>
    <row r="17">
      <c r="A17" s="4" t="inlineStr">
        <is>
          <t>Interest rate at period end</t>
        </is>
      </c>
      <c r="F17" s="4" t="inlineStr">
        <is>
          <t>1.70%</t>
        </is>
      </c>
      <c r="G17" s="4" t="inlineStr">
        <is>
          <t>1.70%</t>
        </is>
      </c>
    </row>
    <row r="18">
      <c r="A18" s="4" t="inlineStr">
        <is>
          <t>Collateral, secured period</t>
        </is>
      </c>
      <c r="G18" s="4" t="inlineStr">
        <is>
          <t>1 year</t>
        </is>
      </c>
    </row>
    <row r="19">
      <c r="A19" s="4" t="inlineStr">
        <is>
          <t>Collateral fees, amount</t>
        </is>
      </c>
      <c r="G19" s="5" t="n">
        <v>25000</v>
      </c>
    </row>
    <row r="20">
      <c r="A20" s="4" t="inlineStr">
        <is>
          <t>Line of Credit | Line-of-Credit Agreement Due at Various Times During Fiscal Year 2021</t>
        </is>
      </c>
    </row>
    <row r="21">
      <c r="A21" s="3" t="inlineStr">
        <is>
          <t>Line of Credit Facility [Line Items]</t>
        </is>
      </c>
    </row>
    <row r="22">
      <c r="A22" s="4" t="inlineStr">
        <is>
          <t>Maximum borrowing capacity</t>
        </is>
      </c>
      <c r="D22" s="5" t="n">
        <v>10000000</v>
      </c>
    </row>
    <row r="23">
      <c r="A23" s="4" t="inlineStr">
        <is>
          <t>Proceeds from lines of credit</t>
        </is>
      </c>
      <c r="G23" s="6" t="n">
        <v>10000000</v>
      </c>
    </row>
    <row r="24">
      <c r="A24" s="4" t="inlineStr">
        <is>
          <t>Outstanding balance</t>
        </is>
      </c>
      <c r="F24" s="5" t="n">
        <v>10000000</v>
      </c>
      <c r="G24" s="5" t="n">
        <v>10000000</v>
      </c>
    </row>
    <row r="25">
      <c r="A25" s="4" t="inlineStr">
        <is>
          <t>Interest rate at period end</t>
        </is>
      </c>
      <c r="F25" s="4" t="inlineStr">
        <is>
          <t>2.50%</t>
        </is>
      </c>
      <c r="G25" s="4" t="inlineStr">
        <is>
          <t>2.50%</t>
        </is>
      </c>
    </row>
    <row r="26">
      <c r="A26" s="4" t="inlineStr">
        <is>
          <t>Line of Credit | Line-of-Credit Agreement Maturing June 18, 2020</t>
        </is>
      </c>
    </row>
    <row r="27">
      <c r="A27" s="3" t="inlineStr">
        <is>
          <t>Line of Credit Facility [Line Items]</t>
        </is>
      </c>
    </row>
    <row r="28">
      <c r="A28" s="4" t="inlineStr">
        <is>
          <t>Maximum borrowing capacity</t>
        </is>
      </c>
      <c r="N28" s="5" t="n">
        <v>8000000</v>
      </c>
    </row>
    <row r="29">
      <c r="A29" s="4" t="inlineStr">
        <is>
          <t>Proceeds from lines of credit</t>
        </is>
      </c>
      <c r="B29" s="5" t="n">
        <v>8000000</v>
      </c>
    </row>
    <row r="30">
      <c r="A30" s="4" t="inlineStr">
        <is>
          <t>Outstanding balance</t>
        </is>
      </c>
      <c r="F30" s="5" t="n">
        <v>8000000</v>
      </c>
      <c r="G30" s="5" t="n">
        <v>8000000</v>
      </c>
      <c r="J30" s="5" t="n">
        <v>8000000</v>
      </c>
    </row>
    <row r="31">
      <c r="A31" s="4" t="inlineStr">
        <is>
          <t>Interest rate at period end</t>
        </is>
      </c>
      <c r="F31" s="4" t="inlineStr">
        <is>
          <t>1.90%</t>
        </is>
      </c>
      <c r="G31" s="4" t="inlineStr">
        <is>
          <t>1.90%</t>
        </is>
      </c>
    </row>
    <row r="32">
      <c r="A32" s="4" t="inlineStr">
        <is>
          <t>Line of Credit | Line-of-Credit Agreement Expiring August 31, 2021</t>
        </is>
      </c>
    </row>
    <row r="33">
      <c r="A33" s="3" t="inlineStr">
        <is>
          <t>Line of Credit Facility [Line Items]</t>
        </is>
      </c>
    </row>
    <row r="34">
      <c r="A34" s="4" t="inlineStr">
        <is>
          <t>Maximum borrowing capacity</t>
        </is>
      </c>
      <c r="I34" s="5" t="n">
        <v>1247000</v>
      </c>
      <c r="L34" s="10" t="n">
        <v>60000000</v>
      </c>
      <c r="M34" s="5" t="n">
        <v>1175000</v>
      </c>
    </row>
    <row r="35">
      <c r="A35" s="4" t="inlineStr">
        <is>
          <t>Outstanding balance</t>
        </is>
      </c>
      <c r="F35" s="5" t="n">
        <v>0</v>
      </c>
      <c r="G35" s="5" t="n">
        <v>0</v>
      </c>
      <c r="H35" s="5" t="n">
        <v>0</v>
      </c>
      <c r="I35" s="6" t="n">
        <v>0</v>
      </c>
    </row>
    <row r="36">
      <c r="A36" s="4" t="inlineStr">
        <is>
          <t>Interest rate at period end</t>
        </is>
      </c>
      <c r="F36" s="4" t="inlineStr">
        <is>
          <t>4.60%</t>
        </is>
      </c>
      <c r="G36" s="4" t="inlineStr">
        <is>
          <t>4.60%</t>
        </is>
      </c>
      <c r="H36" s="4" t="inlineStr">
        <is>
          <t>7.30%</t>
        </is>
      </c>
    </row>
    <row r="37">
      <c r="A37" s="4" t="inlineStr">
        <is>
          <t>Line of Credit | Line-of-Credit Agreement Expiring June 30, 2021</t>
        </is>
      </c>
    </row>
    <row r="38">
      <c r="A38" s="3" t="inlineStr">
        <is>
          <t>Line of Credit Facility [Line Items]</t>
        </is>
      </c>
    </row>
    <row r="39">
      <c r="A39" s="4" t="inlineStr">
        <is>
          <t>Maximum borrowing capacity</t>
        </is>
      </c>
      <c r="I39" s="6" t="n">
        <v>1559000</v>
      </c>
      <c r="L39" s="10" t="n">
        <v>75000000</v>
      </c>
      <c r="M39" s="5" t="n">
        <v>1469000</v>
      </c>
    </row>
    <row r="40">
      <c r="A40" s="4" t="inlineStr">
        <is>
          <t>Outstanding balance</t>
        </is>
      </c>
      <c r="F40" s="5" t="n">
        <v>0</v>
      </c>
      <c r="G40" s="5" t="n">
        <v>0</v>
      </c>
      <c r="H40" s="5" t="n">
        <v>0</v>
      </c>
      <c r="I40" s="5" t="n">
        <v>0</v>
      </c>
    </row>
    <row r="41">
      <c r="A41" s="4" t="inlineStr">
        <is>
          <t>Interest rate at period end</t>
        </is>
      </c>
      <c r="F41" s="4" t="inlineStr">
        <is>
          <t>4.60%</t>
        </is>
      </c>
      <c r="G41" s="4" t="inlineStr">
        <is>
          <t>4.60%</t>
        </is>
      </c>
      <c r="H41" s="4" t="inlineStr">
        <is>
          <t>7.30%</t>
        </is>
      </c>
    </row>
    <row r="42">
      <c r="A42" s="4" t="inlineStr">
        <is>
          <t>Line of Credit | London Interbank Offered Rate (LIBOR) | Line-of-Credit Agreement Expiring January 22, 2021</t>
        </is>
      </c>
    </row>
    <row r="43">
      <c r="A43" s="3" t="inlineStr">
        <is>
          <t>Line of Credit Facility [Line Items]</t>
        </is>
      </c>
    </row>
    <row r="44">
      <c r="A44" s="4" t="inlineStr">
        <is>
          <t>Basis spread on variable rate</t>
        </is>
      </c>
      <c r="C44" s="4" t="inlineStr">
        <is>
          <t>0.40%</t>
        </is>
      </c>
    </row>
    <row r="45">
      <c r="A45" s="4" t="inlineStr">
        <is>
          <t>Line of Credit | London Interbank Offered Rate (LIBOR) | Line-of-Credit Agreement Due at Various Times During Fiscal Year 2021</t>
        </is>
      </c>
    </row>
    <row r="46">
      <c r="A46" s="3" t="inlineStr">
        <is>
          <t>Line of Credit Facility [Line Items]</t>
        </is>
      </c>
    </row>
    <row r="47">
      <c r="A47" s="4" t="inlineStr">
        <is>
          <t>Basis spread on variable rate</t>
        </is>
      </c>
      <c r="D47"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 Term Liabilities - Schedule of Other Long-Term Liabilities (Detail) - USD ($) $ in Thousands</t>
        </is>
      </c>
      <c r="B1" s="2" t="inlineStr">
        <is>
          <t>Dec. 25, 2020</t>
        </is>
      </c>
      <c r="C1" s="2" t="inlineStr">
        <is>
          <t>Mar. 27, 2020</t>
        </is>
      </c>
      <c r="D1" s="2" t="inlineStr">
        <is>
          <t>Mar. 29, 2019</t>
        </is>
      </c>
    </row>
    <row r="2">
      <c r="A2" s="3" t="inlineStr">
        <is>
          <t>Other Liabilities Disclosure [Abstract]</t>
        </is>
      </c>
    </row>
    <row r="3">
      <c r="A3" s="4" t="inlineStr">
        <is>
          <t>Accrued management incentive (LTCIP)</t>
        </is>
      </c>
      <c r="B3" s="5" t="n">
        <v>194</v>
      </c>
      <c r="C3" s="5" t="n">
        <v>2439</v>
      </c>
      <c r="D3" s="5" t="n">
        <v>11104</v>
      </c>
    </row>
    <row r="4">
      <c r="A4" s="4" t="inlineStr">
        <is>
          <t>Accrued management incentive (non-LTCIP)</t>
        </is>
      </c>
      <c r="B4" s="6" t="n">
        <v>318</v>
      </c>
      <c r="C4" s="6" t="n">
        <v>2304</v>
      </c>
      <c r="D4" s="6" t="n">
        <v>1408</v>
      </c>
    </row>
    <row r="5">
      <c r="A5" s="4" t="inlineStr">
        <is>
          <t>Accrued retirement</t>
        </is>
      </c>
      <c r="B5" s="6" t="n">
        <v>9516</v>
      </c>
      <c r="C5" s="6" t="n">
        <v>8005</v>
      </c>
      <c r="D5" s="6" t="n">
        <v>6830</v>
      </c>
    </row>
    <row r="6">
      <c r="A6" s="4" t="inlineStr">
        <is>
          <t>Accrued contingent consideration</t>
        </is>
      </c>
      <c r="B6" s="6" t="n">
        <v>7800</v>
      </c>
    </row>
    <row r="7">
      <c r="A7" s="4" t="inlineStr">
        <is>
          <t>Provision for uncertain tax positions (net)</t>
        </is>
      </c>
      <c r="B7" s="6" t="n">
        <v>2758</v>
      </c>
      <c r="C7" s="6" t="n">
        <v>2855</v>
      </c>
      <c r="D7" s="6" t="n">
        <v>6424</v>
      </c>
    </row>
    <row r="8">
      <c r="A8" s="4" t="inlineStr">
        <is>
          <t>Other</t>
        </is>
      </c>
      <c r="B8" s="6" t="n">
        <v>275</v>
      </c>
      <c r="C8" s="6" t="n">
        <v>275</v>
      </c>
      <c r="D8" s="6" t="n">
        <v>275</v>
      </c>
    </row>
    <row r="9">
      <c r="A9" s="4" t="inlineStr">
        <is>
          <t>Total</t>
        </is>
      </c>
      <c r="B9" s="5" t="n">
        <v>20861</v>
      </c>
      <c r="C9" s="5" t="n">
        <v>15878</v>
      </c>
      <c r="D9" s="5" t="n">
        <v>260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tirement Plans - Schedule of Expense Related to Defined Benefit (Detail) - Pension Plan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Defined Benefit Plan Disclosure [Line Items]</t>
        </is>
      </c>
    </row>
    <row r="4">
      <c r="A4" s="4" t="inlineStr">
        <is>
          <t>Service cost</t>
        </is>
      </c>
      <c r="B4" s="5" t="n">
        <v>296</v>
      </c>
      <c r="C4" s="5" t="n">
        <v>242</v>
      </c>
      <c r="D4" s="5" t="n">
        <v>843</v>
      </c>
      <c r="E4" s="5" t="n">
        <v>717</v>
      </c>
      <c r="F4" s="5" t="n">
        <v>961</v>
      </c>
      <c r="G4" s="5" t="n">
        <v>800</v>
      </c>
    </row>
    <row r="5">
      <c r="A5" s="4" t="inlineStr">
        <is>
          <t>Interest cost</t>
        </is>
      </c>
      <c r="B5" s="6" t="n">
        <v>166</v>
      </c>
      <c r="C5" s="6" t="n">
        <v>169</v>
      </c>
      <c r="D5" s="6" t="n">
        <v>474</v>
      </c>
      <c r="E5" s="6" t="n">
        <v>503</v>
      </c>
      <c r="F5" s="6" t="n">
        <v>674</v>
      </c>
      <c r="G5" s="6" t="n">
        <v>612</v>
      </c>
    </row>
    <row r="6">
      <c r="A6" s="4" t="inlineStr">
        <is>
          <t>Expected return on plan assets</t>
        </is>
      </c>
      <c r="B6" s="6" t="n">
        <v>-79</v>
      </c>
      <c r="C6" s="6" t="n">
        <v>-83</v>
      </c>
      <c r="D6" s="6" t="n">
        <v>-231</v>
      </c>
      <c r="E6" s="6" t="n">
        <v>-247</v>
      </c>
      <c r="F6" s="6" t="n">
        <v>-331</v>
      </c>
      <c r="G6" s="6" t="n">
        <v>-325</v>
      </c>
    </row>
    <row r="7">
      <c r="A7" s="4" t="inlineStr">
        <is>
          <t>Net acquired/transferred obligation</t>
        </is>
      </c>
      <c r="G7" s="6" t="n">
        <v>37</v>
      </c>
    </row>
    <row r="8">
      <c r="A8" s="4" t="inlineStr">
        <is>
          <t>Amortization of net transition asset</t>
        </is>
      </c>
      <c r="C8" s="6" t="n">
        <v>-4</v>
      </c>
      <c r="E8" s="6" t="n">
        <v>-10</v>
      </c>
      <c r="F8" s="6" t="n">
        <v>-14</v>
      </c>
      <c r="G8" s="6" t="n">
        <v>-14</v>
      </c>
    </row>
    <row r="9">
      <c r="A9" s="4" t="inlineStr">
        <is>
          <t>Amortization of prior service cost</t>
        </is>
      </c>
      <c r="B9" s="6" t="n">
        <v>2</v>
      </c>
      <c r="C9" s="6" t="n">
        <v>2</v>
      </c>
      <c r="D9" s="6" t="n">
        <v>6</v>
      </c>
      <c r="E9" s="6" t="n">
        <v>6</v>
      </c>
      <c r="F9" s="6" t="n">
        <v>8</v>
      </c>
      <c r="G9" s="6" t="n">
        <v>9</v>
      </c>
    </row>
    <row r="10">
      <c r="A10" s="4" t="inlineStr">
        <is>
          <t>Actuarial loss</t>
        </is>
      </c>
      <c r="B10" s="6" t="n">
        <v>47</v>
      </c>
      <c r="C10" s="6" t="n">
        <v>24</v>
      </c>
      <c r="D10" s="6" t="n">
        <v>126</v>
      </c>
      <c r="E10" s="6" t="n">
        <v>72</v>
      </c>
      <c r="F10" s="6" t="n">
        <v>96</v>
      </c>
      <c r="G10" s="6" t="n">
        <v>101</v>
      </c>
    </row>
    <row r="11">
      <c r="A11" s="4" t="inlineStr">
        <is>
          <t>Net periodic pension expense</t>
        </is>
      </c>
      <c r="B11" s="5" t="n">
        <v>432</v>
      </c>
      <c r="C11" s="5" t="n">
        <v>350</v>
      </c>
      <c r="D11" s="5" t="n">
        <v>1218</v>
      </c>
      <c r="E11" s="5" t="n">
        <v>1041</v>
      </c>
      <c r="F11" s="5" t="n">
        <v>1394</v>
      </c>
      <c r="G11" s="5" t="n">
        <v>1220</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tirement Plans - Schedule of Changes in the Benefit Obligations and Plan Assets (Detail) - Pension Plan - USD ($)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Obligation and funded status of plan:</t>
        </is>
      </c>
    </row>
    <row r="4">
      <c r="A4" s="4" t="inlineStr">
        <is>
          <t>Benefit obligation at beginning of year</t>
        </is>
      </c>
      <c r="D4" s="5" t="n">
        <v>12595</v>
      </c>
      <c r="E4" s="5" t="n">
        <v>10840</v>
      </c>
      <c r="F4" s="5" t="n">
        <v>10840</v>
      </c>
      <c r="G4" s="5" t="n">
        <v>9950</v>
      </c>
    </row>
    <row r="5">
      <c r="A5" s="4" t="inlineStr">
        <is>
          <t>Service cost</t>
        </is>
      </c>
      <c r="B5" s="5" t="n">
        <v>296</v>
      </c>
      <c r="C5" s="5" t="n">
        <v>242</v>
      </c>
      <c r="D5" s="6" t="n">
        <v>843</v>
      </c>
      <c r="E5" s="6" t="n">
        <v>717</v>
      </c>
      <c r="F5" s="6" t="n">
        <v>961</v>
      </c>
      <c r="G5" s="6" t="n">
        <v>800</v>
      </c>
    </row>
    <row r="6">
      <c r="A6" s="4" t="inlineStr">
        <is>
          <t>Interest cost</t>
        </is>
      </c>
      <c r="B6" s="6" t="n">
        <v>166</v>
      </c>
      <c r="C6" s="5" t="n">
        <v>169</v>
      </c>
      <c r="D6" s="6" t="n">
        <v>474</v>
      </c>
      <c r="E6" s="6" t="n">
        <v>503</v>
      </c>
      <c r="F6" s="6" t="n">
        <v>674</v>
      </c>
      <c r="G6" s="6" t="n">
        <v>612</v>
      </c>
    </row>
    <row r="7">
      <c r="A7" s="4" t="inlineStr">
        <is>
          <t>Acquisitions/transferred employees</t>
        </is>
      </c>
      <c r="G7" s="6" t="n">
        <v>37</v>
      </c>
    </row>
    <row r="8">
      <c r="A8" s="4" t="inlineStr">
        <is>
          <t>Benefits paid</t>
        </is>
      </c>
      <c r="F8" s="6" t="n">
        <v>-938</v>
      </c>
      <c r="G8" s="6" t="n">
        <v>-474</v>
      </c>
    </row>
    <row r="9">
      <c r="A9" s="4" t="inlineStr">
        <is>
          <t>Actuarial loss</t>
        </is>
      </c>
      <c r="F9" s="6" t="n">
        <v>690</v>
      </c>
      <c r="G9" s="6" t="n">
        <v>-19</v>
      </c>
    </row>
    <row r="10">
      <c r="A10" s="4" t="inlineStr">
        <is>
          <t>Foreign currency exchange rate changes</t>
        </is>
      </c>
      <c r="F10" s="6" t="n">
        <v>368</v>
      </c>
      <c r="G10" s="6" t="n">
        <v>-66</v>
      </c>
    </row>
    <row r="11">
      <c r="A11" s="4" t="inlineStr">
        <is>
          <t>Benefit obligation at end of year</t>
        </is>
      </c>
      <c r="F11" s="6" t="n">
        <v>12595</v>
      </c>
      <c r="G11" s="6" t="n">
        <v>10840</v>
      </c>
    </row>
    <row r="12">
      <c r="A12" s="3" t="inlineStr">
        <is>
          <t>Change in plan assets:</t>
        </is>
      </c>
    </row>
    <row r="13">
      <c r="A13" s="4" t="inlineStr">
        <is>
          <t>Beginning balance</t>
        </is>
      </c>
      <c r="D13" s="6" t="n">
        <v>5579</v>
      </c>
      <c r="E13" s="5" t="n">
        <v>5171</v>
      </c>
      <c r="F13" s="6" t="n">
        <v>5171</v>
      </c>
      <c r="G13" s="6" t="n">
        <v>5350</v>
      </c>
    </row>
    <row r="14">
      <c r="A14" s="4" t="inlineStr">
        <is>
          <t>Actual return on plan assets</t>
        </is>
      </c>
      <c r="F14" s="6" t="n">
        <v>434</v>
      </c>
      <c r="G14" s="6" t="n">
        <v>2</v>
      </c>
    </row>
    <row r="15">
      <c r="A15" s="4" t="inlineStr">
        <is>
          <t>Employer contributions</t>
        </is>
      </c>
      <c r="F15" s="6" t="n">
        <v>932</v>
      </c>
      <c r="G15" s="6" t="n">
        <v>453</v>
      </c>
    </row>
    <row r="16">
      <c r="A16" s="4" t="inlineStr">
        <is>
          <t>Benefits paid</t>
        </is>
      </c>
      <c r="F16" s="6" t="n">
        <v>-1130</v>
      </c>
      <c r="G16" s="6" t="n">
        <v>-595</v>
      </c>
    </row>
    <row r="17">
      <c r="A17" s="4" t="inlineStr">
        <is>
          <t>Foreign currency exchange rate changes</t>
        </is>
      </c>
      <c r="F17" s="6" t="n">
        <v>172</v>
      </c>
      <c r="G17" s="6" t="n">
        <v>-39</v>
      </c>
    </row>
    <row r="18">
      <c r="A18" s="4" t="inlineStr">
        <is>
          <t>Ending balance</t>
        </is>
      </c>
      <c r="B18" s="5" t="n">
        <v>7089</v>
      </c>
      <c r="D18" s="5" t="n">
        <v>7089</v>
      </c>
      <c r="F18" s="6" t="n">
        <v>5579</v>
      </c>
      <c r="G18" s="6" t="n">
        <v>5171</v>
      </c>
    </row>
    <row r="19">
      <c r="A19" s="4" t="inlineStr">
        <is>
          <t>Underfunded status at end of year</t>
        </is>
      </c>
      <c r="F19" s="5" t="n">
        <v>-7016</v>
      </c>
      <c r="G19" s="5" t="n">
        <v>-5669</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Obligations and Asset Information for the Non-US Defined Benefit Plan (Detail) - Pension Plan - USD ($) $ in Thousands</t>
        </is>
      </c>
      <c r="B1" s="2" t="inlineStr">
        <is>
          <t>Mar. 27, 2020</t>
        </is>
      </c>
      <c r="C1" s="2" t="inlineStr">
        <is>
          <t>Mar. 29, 2019</t>
        </is>
      </c>
    </row>
    <row r="2">
      <c r="A2" s="3" t="inlineStr">
        <is>
          <t>Defined Benefit Plan Disclosure [Line Items]</t>
        </is>
      </c>
    </row>
    <row r="3">
      <c r="A3" s="4" t="inlineStr">
        <is>
          <t>Projected benefit obligations</t>
        </is>
      </c>
      <c r="B3" s="5" t="n">
        <v>12595</v>
      </c>
      <c r="C3" s="5" t="n">
        <v>10840</v>
      </c>
    </row>
    <row r="4">
      <c r="A4" s="4" t="inlineStr">
        <is>
          <t>Plan assets</t>
        </is>
      </c>
      <c r="B4" s="6" t="n">
        <v>5579</v>
      </c>
      <c r="C4" s="6" t="n">
        <v>5171</v>
      </c>
    </row>
    <row r="5">
      <c r="A5" s="4" t="inlineStr">
        <is>
          <t>Accumulated benefit obligations</t>
        </is>
      </c>
      <c r="B5" s="5" t="n">
        <v>7818</v>
      </c>
      <c r="C5" s="5" t="n">
        <v>68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Recorded amounts in AOCI for the Non-US Defined Benefit Plan (Detail) - Pension Plan - USD ($) $ in Thousands</t>
        </is>
      </c>
      <c r="B1" s="2" t="inlineStr">
        <is>
          <t>12 Months Ended</t>
        </is>
      </c>
    </row>
    <row r="2">
      <c r="B2" s="2" t="inlineStr">
        <is>
          <t>Mar. 27, 2020</t>
        </is>
      </c>
      <c r="C2" s="2" t="inlineStr">
        <is>
          <t>Mar. 29, 2019</t>
        </is>
      </c>
    </row>
    <row r="3">
      <c r="A3" s="3" t="inlineStr">
        <is>
          <t>Defined Benefit Plan Disclosure [Line Items]</t>
        </is>
      </c>
    </row>
    <row r="4">
      <c r="A4" s="4" t="inlineStr">
        <is>
          <t>Beginning Balance, net of tax</t>
        </is>
      </c>
      <c r="B4" s="5" t="n">
        <v>75</v>
      </c>
      <c r="C4" s="5" t="n">
        <v>-20</v>
      </c>
    </row>
    <row r="5">
      <c r="A5" s="4" t="inlineStr">
        <is>
          <t>Total, change in AOCI</t>
        </is>
      </c>
      <c r="B5" s="6" t="n">
        <v>1505</v>
      </c>
    </row>
    <row r="6">
      <c r="A6" s="4" t="inlineStr">
        <is>
          <t>2019 change in AOCI for non-U.S. defined benefit plan</t>
        </is>
      </c>
      <c r="B6" s="6" t="n">
        <v>244</v>
      </c>
      <c r="C6" s="6" t="n">
        <v>127</v>
      </c>
    </row>
    <row r="7">
      <c r="A7" s="4" t="inlineStr">
        <is>
          <t>Amounts in AOCI before tax</t>
        </is>
      </c>
      <c r="B7" s="6" t="n">
        <v>319</v>
      </c>
      <c r="C7" s="6" t="n">
        <v>107</v>
      </c>
    </row>
    <row r="8">
      <c r="A8" s="4" t="inlineStr">
        <is>
          <t>Less tax expense</t>
        </is>
      </c>
      <c r="B8" s="6" t="n">
        <v>95</v>
      </c>
      <c r="C8" s="6" t="n">
        <v>32</v>
      </c>
    </row>
    <row r="9">
      <c r="A9" s="4" t="inlineStr">
        <is>
          <t>Ending Balance, net of tax</t>
        </is>
      </c>
      <c r="B9" s="6" t="n">
        <v>224</v>
      </c>
      <c r="C9" s="6" t="n">
        <v>75</v>
      </c>
    </row>
    <row r="10">
      <c r="A10" s="4" t="inlineStr">
        <is>
          <t>Net Actuarial Loss , Balance</t>
        </is>
      </c>
      <c r="B10" s="6" t="n">
        <v>1617</v>
      </c>
      <c r="C10" s="6" t="n">
        <v>1485</v>
      </c>
    </row>
    <row r="11">
      <c r="A11" s="4" t="inlineStr">
        <is>
          <t>Net Actuarial Loss , change in AOCI</t>
        </is>
      </c>
      <c r="B11" s="6" t="n">
        <v>1264</v>
      </c>
      <c r="C11" s="6" t="n">
        <v>825</v>
      </c>
    </row>
    <row r="12">
      <c r="A12" s="4" t="inlineStr">
        <is>
          <t>Net Actuarial Loss , Amounts in AOCI before tax</t>
        </is>
      </c>
      <c r="B12" s="6" t="n">
        <v>2881</v>
      </c>
      <c r="C12" s="6" t="n">
        <v>2310</v>
      </c>
    </row>
    <row r="13">
      <c r="A13" s="4" t="inlineStr">
        <is>
          <t>Net Actuarial Loss , Less tax expense</t>
        </is>
      </c>
      <c r="B13" s="6" t="n">
        <v>864</v>
      </c>
      <c r="C13" s="6" t="n">
        <v>693</v>
      </c>
    </row>
    <row r="14">
      <c r="A14" s="4" t="inlineStr">
        <is>
          <t>Net Actuarial Loss , Balance</t>
        </is>
      </c>
      <c r="B14" s="6" t="n">
        <v>2017</v>
      </c>
      <c r="C14" s="6" t="n">
        <v>1617</v>
      </c>
    </row>
    <row r="15">
      <c r="A15" s="4" t="inlineStr">
        <is>
          <t>Prior Service Costs, Balance</t>
        </is>
      </c>
      <c r="B15" s="6" t="n">
        <v>11</v>
      </c>
      <c r="C15" s="6" t="n">
        <v>17</v>
      </c>
    </row>
    <row r="16">
      <c r="A16" s="4" t="inlineStr">
        <is>
          <t>Prior Service Costs, change in AOCI</t>
        </is>
      </c>
      <c r="B16" s="6" t="n">
        <v>-3</v>
      </c>
      <c r="C16" s="6" t="n">
        <v>-1</v>
      </c>
    </row>
    <row r="17">
      <c r="A17" s="4" t="inlineStr">
        <is>
          <t>Prior Service Costs, Amounts in AOCI before tax</t>
        </is>
      </c>
      <c r="B17" s="6" t="n">
        <v>8</v>
      </c>
      <c r="C17" s="6" t="n">
        <v>16</v>
      </c>
    </row>
    <row r="18">
      <c r="A18" s="4" t="inlineStr">
        <is>
          <t>Prior Service Costs, Less tax expense</t>
        </is>
      </c>
      <c r="B18" s="6" t="n">
        <v>3</v>
      </c>
      <c r="C18" s="6" t="n">
        <v>5</v>
      </c>
    </row>
    <row r="19">
      <c r="A19" s="4" t="inlineStr">
        <is>
          <t>Prior Service Costs, Balance</t>
        </is>
      </c>
      <c r="B19" s="6" t="n">
        <v>5</v>
      </c>
      <c r="C19" s="6" t="n">
        <v>11</v>
      </c>
    </row>
    <row r="20">
      <c r="A20" s="4" t="inlineStr">
        <is>
          <t>Total, Balance</t>
        </is>
      </c>
      <c r="B20" s="6" t="n">
        <v>1703</v>
      </c>
      <c r="C20" s="6" t="n">
        <v>1482</v>
      </c>
    </row>
    <row r="21">
      <c r="A21" s="4" t="inlineStr">
        <is>
          <t>Total, change in AOCI</t>
        </is>
      </c>
      <c r="C21" s="6" t="n">
        <v>951</v>
      </c>
    </row>
    <row r="22">
      <c r="A22" s="4" t="inlineStr">
        <is>
          <t>Total, Amounts in AOCI before tax</t>
        </is>
      </c>
      <c r="B22" s="6" t="n">
        <v>3208</v>
      </c>
      <c r="C22" s="6" t="n">
        <v>2433</v>
      </c>
    </row>
    <row r="23">
      <c r="A23" s="4" t="inlineStr">
        <is>
          <t>Total, Less tax expense</t>
        </is>
      </c>
      <c r="B23" s="6" t="n">
        <v>962</v>
      </c>
      <c r="C23" s="6" t="n">
        <v>730</v>
      </c>
    </row>
    <row r="24">
      <c r="A24" s="4" t="inlineStr">
        <is>
          <t>Total, Balance</t>
        </is>
      </c>
      <c r="B24" s="5" t="n">
        <v>2246</v>
      </c>
      <c r="C24" s="5" t="n">
        <v>17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tirement Plans - Narrative (Detail) £ in Thousands</t>
        </is>
      </c>
      <c r="B1" s="2" t="inlineStr">
        <is>
          <t>3 Months Ended</t>
        </is>
      </c>
      <c r="D1" s="2" t="inlineStr">
        <is>
          <t>9 Months Ended</t>
        </is>
      </c>
      <c r="F1" s="2" t="inlineStr">
        <is>
          <t>12 Months Ended</t>
        </is>
      </c>
    </row>
    <row r="2">
      <c r="B2" s="2" t="inlineStr">
        <is>
          <t>Dec. 25, 2020USD ($)</t>
        </is>
      </c>
      <c r="C2" s="2" t="inlineStr">
        <is>
          <t>Dec. 27, 2019USD ($)</t>
        </is>
      </c>
      <c r="D2" s="2" t="inlineStr">
        <is>
          <t>Dec. 25, 2020USD ($)</t>
        </is>
      </c>
      <c r="E2" s="2" t="inlineStr">
        <is>
          <t>Dec. 27, 2019USD ($)</t>
        </is>
      </c>
      <c r="F2" s="2" t="inlineStr">
        <is>
          <t>Mar. 27, 2020USD ($)</t>
        </is>
      </c>
      <c r="G2" s="2" t="inlineStr">
        <is>
          <t>Mar. 29, 2019USD ($)</t>
        </is>
      </c>
      <c r="H2" s="2" t="inlineStr">
        <is>
          <t>Dec. 25, 2020GBP (£)</t>
        </is>
      </c>
      <c r="I2" s="2" t="inlineStr">
        <is>
          <t>Mar. 27, 2020GBP (£)</t>
        </is>
      </c>
      <c r="J2" s="2" t="inlineStr">
        <is>
          <t>Mar. 29, 2019GBP (£)</t>
        </is>
      </c>
    </row>
    <row r="3">
      <c r="A3" s="3" t="inlineStr">
        <is>
          <t>Defined Benefit Plan Disclosure [Line Items]</t>
        </is>
      </c>
    </row>
    <row r="4">
      <c r="A4" s="4" t="inlineStr">
        <is>
          <t>Actuarial net gain or loss included in AOCI, expected to be amortized into net periodic benefit cost over the next fiscal year</t>
        </is>
      </c>
      <c r="F4" s="5" t="n">
        <v>0</v>
      </c>
    </row>
    <row r="5">
      <c r="A5" s="4" t="inlineStr">
        <is>
          <t>Pension Plan</t>
        </is>
      </c>
    </row>
    <row r="6">
      <c r="A6" s="3" t="inlineStr">
        <is>
          <t>Defined Benefit Plan Disclosure [Line Items]</t>
        </is>
      </c>
    </row>
    <row r="7">
      <c r="A7" s="4" t="inlineStr">
        <is>
          <t>Company contributions</t>
        </is>
      </c>
      <c r="B7" s="5" t="n">
        <v>249000</v>
      </c>
      <c r="C7" s="5" t="n">
        <v>235000</v>
      </c>
      <c r="D7" s="5" t="n">
        <v>736000</v>
      </c>
      <c r="E7" s="5" t="n">
        <v>698000</v>
      </c>
      <c r="F7" s="6" t="n">
        <v>943000</v>
      </c>
    </row>
    <row r="8">
      <c r="A8" s="4" t="inlineStr">
        <is>
          <t>Expected contributions in current fiscal year</t>
        </is>
      </c>
      <c r="F8" s="5" t="n">
        <v>943000</v>
      </c>
    </row>
    <row r="9">
      <c r="A9" s="4" t="inlineStr">
        <is>
          <t>Other Defined Benefit Plan | Pension Promise</t>
        </is>
      </c>
    </row>
    <row r="10">
      <c r="A10" s="3" t="inlineStr">
        <is>
          <t>Defined Benefit Plan Disclosure [Line Items]</t>
        </is>
      </c>
    </row>
    <row r="11">
      <c r="A11" s="4" t="inlineStr">
        <is>
          <t>Retirement age</t>
        </is>
      </c>
      <c r="D11" s="6" t="n">
        <v>65</v>
      </c>
      <c r="F11" s="6" t="n">
        <v>65</v>
      </c>
    </row>
    <row r="12">
      <c r="A12" s="4" t="inlineStr">
        <is>
          <t>Accrued retirement, other long-term liabilities</t>
        </is>
      </c>
      <c r="B12" s="6" t="n">
        <v>1112000</v>
      </c>
      <c r="D12" s="5" t="n">
        <v>1112000</v>
      </c>
      <c r="F12" s="5" t="n">
        <v>975000</v>
      </c>
      <c r="G12" s="5" t="n">
        <v>975000</v>
      </c>
      <c r="H12" s="11" t="n">
        <v>827</v>
      </c>
      <c r="I12" s="11" t="n">
        <v>866</v>
      </c>
      <c r="J12" s="11" t="n">
        <v>866</v>
      </c>
    </row>
    <row r="13">
      <c r="A13" s="4" t="inlineStr">
        <is>
          <t>Other assets, net</t>
        </is>
      </c>
      <c r="B13" s="6" t="n">
        <v>1112000</v>
      </c>
      <c r="D13" s="5" t="n">
        <v>1112000</v>
      </c>
      <c r="F13" s="6" t="n">
        <v>975000</v>
      </c>
      <c r="G13" s="6" t="n">
        <v>975000</v>
      </c>
      <c r="H13" s="11" t="n">
        <v>827</v>
      </c>
      <c r="I13" s="6" t="n">
        <v>866</v>
      </c>
      <c r="J13" s="11" t="n">
        <v>866</v>
      </c>
    </row>
    <row r="14">
      <c r="A14" s="4" t="inlineStr">
        <is>
          <t>Other Defined Benefit Plan | Previously Reported | Pension Promise</t>
        </is>
      </c>
    </row>
    <row r="15">
      <c r="A15" s="3" t="inlineStr">
        <is>
          <t>Defined Benefit Plan Disclosure [Line Items]</t>
        </is>
      </c>
    </row>
    <row r="16">
      <c r="A16" s="4" t="inlineStr">
        <is>
          <t>Accrued retirement, other long-term liabilities</t>
        </is>
      </c>
      <c r="F16" s="6" t="n">
        <v>978000</v>
      </c>
      <c r="I16" s="6" t="n">
        <v>903</v>
      </c>
    </row>
    <row r="17">
      <c r="A17" s="4" t="inlineStr">
        <is>
          <t>Other assets, net</t>
        </is>
      </c>
      <c r="F17" s="5" t="n">
        <v>978000</v>
      </c>
      <c r="I17" s="11" t="n">
        <v>903</v>
      </c>
    </row>
    <row r="18">
      <c r="A18" s="4" t="inlineStr">
        <is>
          <t>Defined Contribution Plan</t>
        </is>
      </c>
    </row>
    <row r="19">
      <c r="A19" s="3" t="inlineStr">
        <is>
          <t>Defined Benefit Plan Disclosure [Line Items]</t>
        </is>
      </c>
    </row>
    <row r="20">
      <c r="A20" s="4" t="inlineStr">
        <is>
          <t>Maximum employee contribution</t>
        </is>
      </c>
      <c r="D20" s="4" t="inlineStr">
        <is>
          <t>50.00%</t>
        </is>
      </c>
      <c r="F20" s="4" t="inlineStr">
        <is>
          <t>50.00%</t>
        </is>
      </c>
    </row>
    <row r="21">
      <c r="A21" s="4" t="inlineStr">
        <is>
          <t>Employer matching contribution</t>
        </is>
      </c>
      <c r="D21" s="4" t="inlineStr">
        <is>
          <t>100.00%</t>
        </is>
      </c>
      <c r="F21" s="4" t="inlineStr">
        <is>
          <t>100.00%</t>
        </is>
      </c>
    </row>
    <row r="22">
      <c r="A22" s="4" t="inlineStr">
        <is>
          <t>Maximum employer contribution</t>
        </is>
      </c>
      <c r="D22" s="4" t="inlineStr">
        <is>
          <t>5.00%</t>
        </is>
      </c>
      <c r="F22" s="4" t="inlineStr">
        <is>
          <t>5.00%</t>
        </is>
      </c>
    </row>
    <row r="23">
      <c r="A23" s="4" t="inlineStr">
        <is>
          <t>Total contributions</t>
        </is>
      </c>
      <c r="B23" s="6" t="n">
        <v>1112000</v>
      </c>
      <c r="C23" s="6" t="n">
        <v>833000</v>
      </c>
      <c r="D23" s="5" t="n">
        <v>3181000</v>
      </c>
      <c r="E23" s="6" t="n">
        <v>2840000</v>
      </c>
      <c r="F23" s="5" t="n">
        <v>3792000</v>
      </c>
      <c r="G23" s="6" t="n">
        <v>4019000</v>
      </c>
    </row>
    <row r="24">
      <c r="A24" s="4" t="inlineStr">
        <is>
          <t>Defined Contribution Plan | AME Plan</t>
        </is>
      </c>
    </row>
    <row r="25">
      <c r="A25" s="3" t="inlineStr">
        <is>
          <t>Defined Benefit Plan Disclosure [Line Items]</t>
        </is>
      </c>
    </row>
    <row r="26">
      <c r="A26" s="4" t="inlineStr">
        <is>
          <t>Total contributions</t>
        </is>
      </c>
      <c r="F26" s="5" t="n">
        <v>372000</v>
      </c>
      <c r="G26" s="6" t="n">
        <v>451000</v>
      </c>
    </row>
    <row r="27">
      <c r="A27" s="4" t="inlineStr">
        <is>
          <t>Defined Contribution Plan | 401(K) Plan</t>
        </is>
      </c>
    </row>
    <row r="28">
      <c r="A28" s="3" t="inlineStr">
        <is>
          <t>Defined Benefit Plan Disclosure [Line Items]</t>
        </is>
      </c>
    </row>
    <row r="29">
      <c r="A29" s="4" t="inlineStr">
        <is>
          <t>Maximum employee contribution</t>
        </is>
      </c>
      <c r="D29" s="4" t="inlineStr">
        <is>
          <t>35.00%</t>
        </is>
      </c>
      <c r="F29" s="4" t="inlineStr">
        <is>
          <t>35.00%</t>
        </is>
      </c>
    </row>
    <row r="30">
      <c r="A30" s="4" t="inlineStr">
        <is>
          <t>Employer matching contribution</t>
        </is>
      </c>
      <c r="D30" s="4" t="inlineStr">
        <is>
          <t>100.00%</t>
        </is>
      </c>
      <c r="F30" s="4" t="inlineStr">
        <is>
          <t>100.00%</t>
        </is>
      </c>
    </row>
    <row r="31">
      <c r="A31" s="4" t="inlineStr">
        <is>
          <t>Maximum employer contribution</t>
        </is>
      </c>
      <c r="D31" s="4" t="inlineStr">
        <is>
          <t>5.00%</t>
        </is>
      </c>
      <c r="F31" s="4" t="inlineStr">
        <is>
          <t>5.00%</t>
        </is>
      </c>
    </row>
    <row r="32">
      <c r="A32" s="4" t="inlineStr">
        <is>
          <t>Total contributions</t>
        </is>
      </c>
      <c r="C32" s="6" t="n">
        <v>376000</v>
      </c>
      <c r="E32" s="6" t="n">
        <v>1310000</v>
      </c>
      <c r="F32" s="5" t="n">
        <v>1828000</v>
      </c>
      <c r="G32" s="5" t="n">
        <v>1921000</v>
      </c>
    </row>
    <row r="33">
      <c r="A33" s="4" t="inlineStr">
        <is>
          <t>Vesting percentage</t>
        </is>
      </c>
      <c r="D33" s="4" t="inlineStr">
        <is>
          <t>100.00%</t>
        </is>
      </c>
      <c r="F33" s="4" t="inlineStr">
        <is>
          <t>100.00%</t>
        </is>
      </c>
    </row>
    <row r="34">
      <c r="A34" s="4" t="inlineStr">
        <is>
          <t>Safe Harbor Provision, employer contribution</t>
        </is>
      </c>
      <c r="D34" s="4" t="inlineStr">
        <is>
          <t>3.00%</t>
        </is>
      </c>
      <c r="F34" s="4" t="inlineStr">
        <is>
          <t>3.00%</t>
        </is>
      </c>
    </row>
    <row r="35">
      <c r="A35" s="4" t="inlineStr">
        <is>
          <t>Defined Contribution Plan | AME Plan</t>
        </is>
      </c>
    </row>
    <row r="36">
      <c r="A36" s="3" t="inlineStr">
        <is>
          <t>Defined Benefit Plan Disclosure [Line Items]</t>
        </is>
      </c>
    </row>
    <row r="37">
      <c r="A37" s="4" t="inlineStr">
        <is>
          <t>Total contributions</t>
        </is>
      </c>
      <c r="B37" s="5" t="n">
        <v>207000</v>
      </c>
      <c r="C37" s="5" t="n">
        <v>201000</v>
      </c>
      <c r="D37" s="5" t="n">
        <v>592000</v>
      </c>
      <c r="E37" s="5" t="n">
        <v>5600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average Assumptions Used to Determine Projected Benefit Obligation (Detail)</t>
        </is>
      </c>
      <c r="B1" s="2" t="inlineStr">
        <is>
          <t>Mar. 27, 2020</t>
        </is>
      </c>
      <c r="C1" s="2" t="inlineStr">
        <is>
          <t>Mar. 29, 2019</t>
        </is>
      </c>
    </row>
    <row r="2">
      <c r="A2" s="3" t="inlineStr">
        <is>
          <t>Defined Benefit Plan, Assumptions Used in Calculations [Abstract]</t>
        </is>
      </c>
    </row>
    <row r="3">
      <c r="A3" s="4" t="inlineStr">
        <is>
          <t>Non-U.S. assumed discount rate</t>
        </is>
      </c>
      <c r="B3" s="4" t="inlineStr">
        <is>
          <t>4.98%</t>
        </is>
      </c>
      <c r="C3" s="4" t="inlineStr">
        <is>
          <t>6.41%</t>
        </is>
      </c>
    </row>
    <row r="4">
      <c r="A4" s="4" t="inlineStr">
        <is>
          <t>Non-U.S. rate of compensation increase</t>
        </is>
      </c>
      <c r="B4" s="4" t="inlineStr">
        <is>
          <t>5.00%</t>
        </is>
      </c>
      <c r="C4"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Weighted-average Assumptions Used to Determine Net Periodic Benefit Cost (Detail) - Pension Plan</t>
        </is>
      </c>
      <c r="B1" s="2" t="inlineStr">
        <is>
          <t>12 Months Ended</t>
        </is>
      </c>
    </row>
    <row r="2">
      <c r="B2" s="2" t="inlineStr">
        <is>
          <t>Mar. 27, 2020</t>
        </is>
      </c>
      <c r="C2" s="2" t="inlineStr">
        <is>
          <t>Mar. 29, 2019</t>
        </is>
      </c>
    </row>
    <row r="3">
      <c r="A3" s="3" t="inlineStr">
        <is>
          <t>Defined Benefit Plan Disclosure [Line Items]</t>
        </is>
      </c>
    </row>
    <row r="4">
      <c r="A4" s="4" t="inlineStr">
        <is>
          <t>Non-U.S. assumed discount rate</t>
        </is>
      </c>
      <c r="B4" s="4" t="inlineStr">
        <is>
          <t>4.98%</t>
        </is>
      </c>
      <c r="C4" s="4" t="inlineStr">
        <is>
          <t>6.41%</t>
        </is>
      </c>
    </row>
    <row r="5">
      <c r="A5" s="4" t="inlineStr">
        <is>
          <t>Non-U.S. expected long-term return on plan assets</t>
        </is>
      </c>
      <c r="B5" s="4" t="inlineStr">
        <is>
          <t>5.20%</t>
        </is>
      </c>
      <c r="C5" s="4" t="inlineStr">
        <is>
          <t>6.00%</t>
        </is>
      </c>
    </row>
    <row r="6">
      <c r="A6" s="4" t="inlineStr">
        <is>
          <t>Non-U.S. rate of compensation increase</t>
        </is>
      </c>
      <c r="B6" s="4" t="inlineStr">
        <is>
          <t>5.00%</t>
        </is>
      </c>
      <c r="C6" s="4" t="inlineStr">
        <is>
          <t>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Dec. 25, 2020</t>
        </is>
      </c>
      <c r="C2" s="2" t="inlineStr">
        <is>
          <t>Mar. 27,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was incorporated
under the laws of Delaware on March 30, 2013 under the name of
Sanken North America, Inc. (“SKNA”) as a wholly owned
subsidiary of Sanken Electric Co., Ltd. (“Sanken”). In
October 2017, Sanken sold 28.8% of the common stock of SKNA to One
Equity Partners (“OEP”). In April 2018, SKNA filed a
certificate of amendment in the state of Delaware to change its
name to Allegro MicroSystems, Inc. The Company is headquartered in
Manchester, New Hampshire and has a global footprint with 16
locations across four continents.
The accompanying unaudited condens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final prospectus filed with the SEC
on October 30, 2020 pursuant to Rule 424(b)(4) (the
“Prospectus”). In the opinion of the Company’s
management, the financial information for the interim periods
presented reflects all adjustments necessary for a fair
presentation of the Company’s financial position, results of
operations and cash. The results reported in these unaudited
condensed consolidated financial statements are not necessarily
indicative of results that may be expected for the entire year.
On November 2, 2020, the Company completed its initial public
offering (“IPO”) of 28,750,000 shares of its common
stock at an offering price of $14.00 per share, of which 25,000,000
shares were sold by the Company and 3,750,000 shares were sold by
selling stockholders, resulting in net proceeds to the Company of
approximately, $321,425 after deducting $20,125 of underwriting
discounts and $8,450 of offering costs. The Company’s common
stock is now listed on the Nasdaq Global Select Market under the
ticker symbol “ALGM.”
On March 28, 2020, the Company entered into an agreement to
divest a majority of its ownership interest in Polar Semiconductor,
Inc. (“PSL”) to Sanken, in order to better align with
its fabless, asset-lite scalable manufacturing strategy (the
“PSL Divestiture”). In order to affect
this in-kind,
In addition, the difference between the fair value contributed by
both parties at the consummation of this transaction and the book
value was treated as an adjustment of capitalization changes
related to organizational structure of affiliates and direct and
indirect interests in subsidiaries within
additional paid-in
On March 28, 2020, in connection with the divestiture
described above, the Company also formally terminated its
distribution agreement with Sanken to distribute Sanken’s
products and entered into a transitional services agreement with
PSL, which contracted with Sanken as its new channel for
fulfillment of Sanken product sales in North America and Europe.
Sanken will continue to provide distribution support for the
Company’s products in Japan. See Note 20, “Related
party transactions,” for further discussion.
In accordance with the PSL Divestiture noted above, the following
noncash assets and liabilities and related equity impacts
attributable to the unaudited statement of cash flows are
summarized below:
March 28, 2020
Cash and cash equivalents $ (15,332 )
Restricted cash (1,013 )
Trade accounts receivable, net of allowances 37
Accounts receivable - other (308 )
Inventories (32,250 )
Prepaid expenses and other current assets (376 )
Property, plant and equipment, net (115,341 )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
Additional paid-in 19,165
Impact of the COVID-19
On March 11, 2020, the COVID-19 COVID-19
The Company continues to monitor the rapidly evolving conditions
and circumstances as well as guidance from international and
domestic authorities, including public health authorities, and the
Company may need to take additional actions based on their
recommendations. There is considerable uncertainty regarding the
impact on the Company’s business stemming from current
measures and potential future measures that could restrict access
to the Company’s facilities, limit manufacturing and support
operations and place restrictions on the Company’s workforce
and suppliers. The measures implemented by various authorities
related to the COVID-19 in-person
The full extent to which the ongoing COVID-19 COVID-19 COVID-19 COVID-19
To the extent that the COVID-19 COVID-19
The Company has taken actions to mitigate its financial risk given
the uncertainty in global markets caused by
the COVID-19 COVID-19
On March 27, 2020, the President of the United States signed
into law the Coronavirus Aid, Relief and Economic Security Act
(“the CARES Act”). The CARES Act contains numerous tax
provisions including a correction to the applicable depreciation
rates available in the original Tax Cuts and Jobs Act
(“TCJA”) for Qualified Improvement Property
(“QIP”), temporarily establishes a five year carryback
period for current net operating losses (“NOL”), and
contains a provision for deferred payment of 2020 employer payroll
taxes. The Company currently estimates cash tax benefits of the NOL
and QIP changes to be $8,963 and $1,680, respectively.
Additionally, the Company plans to defer payment of $2,766 of
payroll taxes, with $1,383 to be paid back in the third quarter of
fiscal year 2022 and the remainder in the third quarter of fiscal
year 2023. Additional income tax provisions of the Act are
currently being evaluated and not expected to have material
impacts.
Financial Periods
The Company’s third quarter three-month period is
a 13-week</t>
        </is>
      </c>
      <c r="C4" s="4" t="inlineStr">
        <is>
          <t>1. 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was incorporated
under the laws of Delaware on March 30, 2013 under the name of
Sanken North America, Inc. (“SKNA”) as a wholly owned
subsidiary of Sanken Electric Co., Ltd. (“Sanken”). In
October 2017, Sanken sold 28.8% of the common stock of SKNA to One
Equity Partners (“OEP”). In April 2018, SKNA filed a
certificate of amendment in the state of Delaware to change its
name to Allegro MicroSystems, Inc. The Company is headquartered in
Manchester, New Hampshire and has a global footprint with 16
locations across four continents.
The Company is subject to a number of risks similar to other
companies of a similar size in the semiconductor technology
industry, including, but not limited to, timely implementation of
new manufacturing technologies, the ability to safeguard patents
and intellectual property in a rapidly evolving market and reliance
on assembly subcontractors, related party wafer fabrications and
independent distributors. In addition the semiconductor market has
historically been cyclical and subject to significant economic
downturns at various times. The Company is exposed to the risk of
obsolescence of its inventories depending on the mix of future
business. As a result, the Company may experience significant
period-to-period
Impact of the COVID-19
On March 11, 2020, the COVID-19 COVID-19
The Company continues to monitor the rapidly evolving conditions
and circumstances as well as guidance from international and
domestic authorities, including public health authorities, and the
Company may need to take additional actions based on their
recommendations. There is considerable uncertainty regarding the
impact on the Company’s business stemming from current
measures and potential future measures that could restrict access
to the Company’s facilities, limit manufacturing and support
operations and place restrictions on the Company’s workforce
and suppliers. The measures implemented by various authorities
related to the COVID-19
The full extent to which the ongoing COVID-19 COVID-19 COVID-19 COVID-19
To the extent that the COVID-19 COVID-19
The Company has taken actions to mitigate its financial risk given
the uncertainty in global markets caused by the COVID-19 COVID-19
On March 27, 2020, the President of the United States signed
and enacted into law the Coronavirus Aid, Relief and Economic
Security Act (“the CARES Act”). The CARES Act contains
numerous tax provisions including a correction to the applicable
depreciation rates available in the original Tax Cuts and Jobs Act
(“TCJA”) for Qualified Improvement Property
(“QIP”). The Company is currently evaluating the impact
of this change and will adjust historical income tax filings if
deemed beneficial. Additional income tax provisions of the Act are
currently being evaluated and not expected to have a material
impact. The CARES Act also contains a provision for deferred
payment of 2020 employer payroll taxes after the date of enactment
to future years. The Company expects to defer a portion of its
remaining 2020 employer payroll taxes to subsequent years.
The accompanying consolidated financial statements have been
prepared in accordance with accounting principles generally
accepted in the United States of America (“GAAP”) and
include the accounts and results of operations of the Company and
its wholly owned subsidiaries. The Company consolidates all
entities that it controls by ownership of a majority voting
interest, as well as any variable-interest entities for which the
Company is deemed to be the primary beneficiary. The
Company’s judgment in determining whether it is the primary
beneficiary of a variable-interest entity (“VIE”)
includes assessing whether the Company will absorb a majority of
the entity’s expected losses, receive a majority of the
entity’s expected residual returns, or both.
All intercompany balances and transactions, including transactions
with affiliated entities that result in intercompany profit, and
balances have been eliminated in consolidation.
Fiscal Years’ Financial Periods
The Company’s fiscal year is the 52-week 53-week 52-wee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Fair Value of Entity's Plan Assets (Detail) - Pension Plan - USD ($) $ in Thousands</t>
        </is>
      </c>
      <c r="B1" s="2" t="inlineStr">
        <is>
          <t>Dec. 25, 2020</t>
        </is>
      </c>
      <c r="C1" s="2" t="inlineStr">
        <is>
          <t>Mar. 27, 2020</t>
        </is>
      </c>
      <c r="D1" s="2" t="inlineStr">
        <is>
          <t>Mar. 29, 2019</t>
        </is>
      </c>
      <c r="E1" s="2" t="inlineStr">
        <is>
          <t>Mar. 29, 2018</t>
        </is>
      </c>
    </row>
    <row r="2">
      <c r="A2" s="3" t="inlineStr">
        <is>
          <t>Defined Benefit Plan Disclosure [Line Items]</t>
        </is>
      </c>
    </row>
    <row r="3">
      <c r="A3" s="4" t="inlineStr">
        <is>
          <t>Assets of non-U.S. defined benefit plan</t>
        </is>
      </c>
      <c r="B3" s="5" t="n">
        <v>7089</v>
      </c>
      <c r="C3" s="5" t="n">
        <v>5579</v>
      </c>
      <c r="D3" s="5" t="n">
        <v>5171</v>
      </c>
      <c r="E3" s="5" t="n">
        <v>5350</v>
      </c>
    </row>
    <row r="4">
      <c r="A4" s="4" t="inlineStr">
        <is>
          <t>Government securities</t>
        </is>
      </c>
    </row>
    <row r="5">
      <c r="A5" s="3" t="inlineStr">
        <is>
          <t>Defined Benefit Plan Disclosure [Line Items]</t>
        </is>
      </c>
    </row>
    <row r="6">
      <c r="A6" s="4" t="inlineStr">
        <is>
          <t>Assets of non-U.S. defined benefit plan</t>
        </is>
      </c>
      <c r="B6" s="6" t="n">
        <v>1826</v>
      </c>
      <c r="C6" s="6" t="n">
        <v>1260</v>
      </c>
      <c r="D6" s="6" t="n">
        <v>805</v>
      </c>
    </row>
    <row r="7">
      <c r="A7" s="4" t="inlineStr">
        <is>
          <t>Unit investment trust fund</t>
        </is>
      </c>
    </row>
    <row r="8">
      <c r="A8" s="3" t="inlineStr">
        <is>
          <t>Defined Benefit Plan Disclosure [Line Items]</t>
        </is>
      </c>
    </row>
    <row r="9">
      <c r="A9" s="4" t="inlineStr">
        <is>
          <t>Assets of non-U.S. defined benefit plan</t>
        </is>
      </c>
      <c r="B9" s="6" t="n">
        <v>1155</v>
      </c>
      <c r="C9" s="6" t="n">
        <v>897</v>
      </c>
      <c r="D9" s="6" t="n">
        <v>747</v>
      </c>
    </row>
    <row r="10">
      <c r="A10" s="4" t="inlineStr">
        <is>
          <t>Loans</t>
        </is>
      </c>
    </row>
    <row r="11">
      <c r="A11" s="3" t="inlineStr">
        <is>
          <t>Defined Benefit Plan Disclosure [Line Items]</t>
        </is>
      </c>
    </row>
    <row r="12">
      <c r="A12" s="4" t="inlineStr">
        <is>
          <t>Assets of non-U.S. defined benefit plan</t>
        </is>
      </c>
      <c r="B12" s="6" t="n">
        <v>562</v>
      </c>
      <c r="C12" s="6" t="n">
        <v>756</v>
      </c>
      <c r="D12" s="6" t="n">
        <v>760</v>
      </c>
    </row>
    <row r="13">
      <c r="A13" s="4" t="inlineStr">
        <is>
          <t>Bonds</t>
        </is>
      </c>
    </row>
    <row r="14">
      <c r="A14" s="3" t="inlineStr">
        <is>
          <t>Defined Benefit Plan Disclosure [Line Items]</t>
        </is>
      </c>
    </row>
    <row r="15">
      <c r="A15" s="4" t="inlineStr">
        <is>
          <t>Assets of non-U.S. defined benefit plan</t>
        </is>
      </c>
      <c r="B15" s="6" t="n">
        <v>1193</v>
      </c>
      <c r="C15" s="6" t="n">
        <v>1094</v>
      </c>
      <c r="D15" s="6" t="n">
        <v>1160</v>
      </c>
    </row>
    <row r="16">
      <c r="A16" s="4" t="inlineStr">
        <is>
          <t>Stocks and other investments</t>
        </is>
      </c>
    </row>
    <row r="17">
      <c r="A17" s="3" t="inlineStr">
        <is>
          <t>Defined Benefit Plan Disclosure [Line Items]</t>
        </is>
      </c>
    </row>
    <row r="18">
      <c r="A18" s="4" t="inlineStr">
        <is>
          <t>Assets of non-U.S. defined benefit plan</t>
        </is>
      </c>
      <c r="B18" s="6" t="n">
        <v>2353</v>
      </c>
      <c r="C18" s="6" t="n">
        <v>1572</v>
      </c>
      <c r="D18" s="6" t="n">
        <v>1699</v>
      </c>
    </row>
    <row r="19">
      <c r="A19" s="4" t="inlineStr">
        <is>
          <t>Level 1</t>
        </is>
      </c>
    </row>
    <row r="20">
      <c r="A20" s="3" t="inlineStr">
        <is>
          <t>Defined Benefit Plan Disclosure [Line Items]</t>
        </is>
      </c>
    </row>
    <row r="21">
      <c r="A21" s="4" t="inlineStr">
        <is>
          <t>Assets of non-U.S. defined benefit plan</t>
        </is>
      </c>
      <c r="B21" s="6" t="n">
        <v>3031</v>
      </c>
      <c r="C21" s="6" t="n">
        <v>2467</v>
      </c>
      <c r="D21" s="6" t="n">
        <v>2150</v>
      </c>
    </row>
    <row r="22">
      <c r="A22" s="4" t="inlineStr">
        <is>
          <t>Level 1 | Government securities</t>
        </is>
      </c>
    </row>
    <row r="23">
      <c r="A23" s="3" t="inlineStr">
        <is>
          <t>Defined Benefit Plan Disclosure [Line Items]</t>
        </is>
      </c>
    </row>
    <row r="24">
      <c r="A24" s="4" t="inlineStr">
        <is>
          <t>Assets of non-U.S. defined benefit plan</t>
        </is>
      </c>
      <c r="B24" s="6" t="n">
        <v>1826</v>
      </c>
      <c r="C24" s="6" t="n">
        <v>1260</v>
      </c>
      <c r="D24" s="6" t="n">
        <v>805</v>
      </c>
    </row>
    <row r="25">
      <c r="A25" s="4" t="inlineStr">
        <is>
          <t>Level 1 | Stocks and other investments</t>
        </is>
      </c>
    </row>
    <row r="26">
      <c r="A26" s="3" t="inlineStr">
        <is>
          <t>Defined Benefit Plan Disclosure [Line Items]</t>
        </is>
      </c>
    </row>
    <row r="27">
      <c r="A27" s="4" t="inlineStr">
        <is>
          <t>Assets of non-U.S. defined benefit plan</t>
        </is>
      </c>
      <c r="B27" s="6" t="n">
        <v>1205</v>
      </c>
      <c r="C27" s="6" t="n">
        <v>1207</v>
      </c>
      <c r="D27" s="6" t="n">
        <v>1345</v>
      </c>
    </row>
    <row r="28">
      <c r="A28" s="4" t="inlineStr">
        <is>
          <t>Level 2</t>
        </is>
      </c>
    </row>
    <row r="29">
      <c r="A29" s="3" t="inlineStr">
        <is>
          <t>Defined Benefit Plan Disclosure [Line Items]</t>
        </is>
      </c>
    </row>
    <row r="30">
      <c r="A30" s="4" t="inlineStr">
        <is>
          <t>Assets of non-U.S. defined benefit plan</t>
        </is>
      </c>
      <c r="B30" s="6" t="n">
        <v>2349</v>
      </c>
      <c r="C30" s="6" t="n">
        <v>1992</v>
      </c>
      <c r="D30" s="6" t="n">
        <v>1908</v>
      </c>
    </row>
    <row r="31">
      <c r="A31" s="4" t="inlineStr">
        <is>
          <t>Level 2 | Unit investment trust fund</t>
        </is>
      </c>
    </row>
    <row r="32">
      <c r="A32" s="3" t="inlineStr">
        <is>
          <t>Defined Benefit Plan Disclosure [Line Items]</t>
        </is>
      </c>
    </row>
    <row r="33">
      <c r="A33" s="4" t="inlineStr">
        <is>
          <t>Assets of non-U.S. defined benefit plan</t>
        </is>
      </c>
      <c r="B33" s="6" t="n">
        <v>1155</v>
      </c>
      <c r="C33" s="6" t="n">
        <v>897</v>
      </c>
      <c r="D33" s="6" t="n">
        <v>747</v>
      </c>
    </row>
    <row r="34">
      <c r="A34" s="4" t="inlineStr">
        <is>
          <t>Level 2 | Bonds</t>
        </is>
      </c>
    </row>
    <row r="35">
      <c r="A35" s="3" t="inlineStr">
        <is>
          <t>Defined Benefit Plan Disclosure [Line Items]</t>
        </is>
      </c>
    </row>
    <row r="36">
      <c r="A36" s="4" t="inlineStr">
        <is>
          <t>Assets of non-U.S. defined benefit plan</t>
        </is>
      </c>
      <c r="B36" s="6" t="n">
        <v>1193</v>
      </c>
      <c r="C36" s="6" t="n">
        <v>1094</v>
      </c>
      <c r="D36" s="6" t="n">
        <v>1160</v>
      </c>
    </row>
    <row r="37">
      <c r="A37" s="4" t="inlineStr">
        <is>
          <t>Level 2 | Stocks and other investments</t>
        </is>
      </c>
    </row>
    <row r="38">
      <c r="A38" s="3" t="inlineStr">
        <is>
          <t>Defined Benefit Plan Disclosure [Line Items]</t>
        </is>
      </c>
    </row>
    <row r="39">
      <c r="A39" s="4" t="inlineStr">
        <is>
          <t>Assets of non-U.S. defined benefit plan</t>
        </is>
      </c>
      <c r="B39" s="6" t="n">
        <v>1</v>
      </c>
      <c r="C39" s="6" t="n">
        <v>1</v>
      </c>
      <c r="D39" s="6" t="n">
        <v>1</v>
      </c>
    </row>
    <row r="40">
      <c r="A40" s="4" t="inlineStr">
        <is>
          <t>Level 3</t>
        </is>
      </c>
    </row>
    <row r="41">
      <c r="A41" s="3" t="inlineStr">
        <is>
          <t>Defined Benefit Plan Disclosure [Line Items]</t>
        </is>
      </c>
    </row>
    <row r="42">
      <c r="A42" s="4" t="inlineStr">
        <is>
          <t>Assets of non-U.S. defined benefit plan</t>
        </is>
      </c>
      <c r="B42" s="6" t="n">
        <v>1709</v>
      </c>
      <c r="C42" s="6" t="n">
        <v>1120</v>
      </c>
      <c r="D42" s="6" t="n">
        <v>1113</v>
      </c>
    </row>
    <row r="43">
      <c r="A43" s="4" t="inlineStr">
        <is>
          <t>Level 3 | Loans</t>
        </is>
      </c>
    </row>
    <row r="44">
      <c r="A44" s="3" t="inlineStr">
        <is>
          <t>Defined Benefit Plan Disclosure [Line Items]</t>
        </is>
      </c>
    </row>
    <row r="45">
      <c r="A45" s="4" t="inlineStr">
        <is>
          <t>Assets of non-U.S. defined benefit plan</t>
        </is>
      </c>
      <c r="B45" s="6" t="n">
        <v>562</v>
      </c>
      <c r="C45" s="6" t="n">
        <v>756</v>
      </c>
      <c r="D45" s="6" t="n">
        <v>760</v>
      </c>
      <c r="E45" s="5" t="n">
        <v>600</v>
      </c>
    </row>
    <row r="46">
      <c r="A46" s="4" t="inlineStr">
        <is>
          <t>Level 3 | Stocks and other investments</t>
        </is>
      </c>
    </row>
    <row r="47">
      <c r="A47" s="3" t="inlineStr">
        <is>
          <t>Defined Benefit Plan Disclosure [Line Items]</t>
        </is>
      </c>
    </row>
    <row r="48">
      <c r="A48" s="4" t="inlineStr">
        <is>
          <t>Assets of non-U.S. defined benefit plan</t>
        </is>
      </c>
      <c r="B48" s="5" t="n">
        <v>1147</v>
      </c>
      <c r="C48" s="5" t="n">
        <v>364</v>
      </c>
      <c r="D48" s="5" t="n">
        <v>3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s - Schedule of Changes in Fair Value of Level 3 Plan Assets (Detail) - Pension Plan - USD ($) $ in Thousands</t>
        </is>
      </c>
      <c r="B1" s="2" t="inlineStr">
        <is>
          <t>9 Months Ended</t>
        </is>
      </c>
      <c r="C1" s="2" t="inlineStr">
        <is>
          <t>12 Months Ended</t>
        </is>
      </c>
    </row>
    <row r="2">
      <c r="B2" s="2" t="inlineStr">
        <is>
          <t>Dec. 25, 2020</t>
        </is>
      </c>
      <c r="C2" s="2" t="inlineStr">
        <is>
          <t>Mar. 27, 2020</t>
        </is>
      </c>
      <c r="D2" s="2" t="inlineStr">
        <is>
          <t>Mar. 29, 2019</t>
        </is>
      </c>
    </row>
    <row r="3">
      <c r="A3" s="3" t="inlineStr">
        <is>
          <t>Defined Benefit Plan Disclosure [Line Items]</t>
        </is>
      </c>
    </row>
    <row r="4">
      <c r="A4" s="4" t="inlineStr">
        <is>
          <t>Beginning balance</t>
        </is>
      </c>
      <c r="B4" s="5" t="n">
        <v>5579</v>
      </c>
      <c r="C4" s="5" t="n">
        <v>5171</v>
      </c>
      <c r="D4" s="5" t="n">
        <v>5350</v>
      </c>
    </row>
    <row r="5">
      <c r="A5" s="4" t="inlineStr">
        <is>
          <t>Change in foreign currency exchange rates</t>
        </is>
      </c>
      <c r="C5" s="6" t="n">
        <v>172</v>
      </c>
      <c r="D5" s="6" t="n">
        <v>-39</v>
      </c>
    </row>
    <row r="6">
      <c r="A6" s="4" t="inlineStr">
        <is>
          <t>Ending balance</t>
        </is>
      </c>
      <c r="B6" s="6" t="n">
        <v>7089</v>
      </c>
      <c r="C6" s="6" t="n">
        <v>5579</v>
      </c>
      <c r="D6" s="6" t="n">
        <v>5171</v>
      </c>
    </row>
    <row r="7">
      <c r="A7" s="4" t="inlineStr">
        <is>
          <t>Loans</t>
        </is>
      </c>
    </row>
    <row r="8">
      <c r="A8" s="3" t="inlineStr">
        <is>
          <t>Defined Benefit Plan Disclosure [Line Items]</t>
        </is>
      </c>
    </row>
    <row r="9">
      <c r="A9" s="4" t="inlineStr">
        <is>
          <t>Beginning balance</t>
        </is>
      </c>
      <c r="B9" s="6" t="n">
        <v>756</v>
      </c>
      <c r="C9" s="6" t="n">
        <v>760</v>
      </c>
    </row>
    <row r="10">
      <c r="A10" s="4" t="inlineStr">
        <is>
          <t>Ending balance</t>
        </is>
      </c>
      <c r="B10" s="6" t="n">
        <v>562</v>
      </c>
      <c r="C10" s="6" t="n">
        <v>756</v>
      </c>
      <c r="D10" s="6" t="n">
        <v>760</v>
      </c>
    </row>
    <row r="11">
      <c r="A11" s="4" t="inlineStr">
        <is>
          <t>Level 3</t>
        </is>
      </c>
    </row>
    <row r="12">
      <c r="A12" s="3" t="inlineStr">
        <is>
          <t>Defined Benefit Plan Disclosure [Line Items]</t>
        </is>
      </c>
    </row>
    <row r="13">
      <c r="A13" s="4" t="inlineStr">
        <is>
          <t>Beginning balance</t>
        </is>
      </c>
      <c r="B13" s="6" t="n">
        <v>1120</v>
      </c>
      <c r="C13" s="6" t="n">
        <v>1113</v>
      </c>
    </row>
    <row r="14">
      <c r="A14" s="4" t="inlineStr">
        <is>
          <t>Ending balance</t>
        </is>
      </c>
      <c r="B14" s="6" t="n">
        <v>1709</v>
      </c>
      <c r="C14" s="6" t="n">
        <v>1120</v>
      </c>
      <c r="D14" s="6" t="n">
        <v>1113</v>
      </c>
    </row>
    <row r="15">
      <c r="A15" s="4" t="inlineStr">
        <is>
          <t>Level 3 | Loans</t>
        </is>
      </c>
    </row>
    <row r="16">
      <c r="A16" s="3" t="inlineStr">
        <is>
          <t>Defined Benefit Plan Disclosure [Line Items]</t>
        </is>
      </c>
    </row>
    <row r="17">
      <c r="A17" s="4" t="inlineStr">
        <is>
          <t>Beginning balance</t>
        </is>
      </c>
      <c r="B17" s="6" t="n">
        <v>756</v>
      </c>
      <c r="C17" s="6" t="n">
        <v>760</v>
      </c>
      <c r="D17" s="6" t="n">
        <v>600</v>
      </c>
    </row>
    <row r="18">
      <c r="A18" s="4" t="inlineStr">
        <is>
          <t>Additions during the year</t>
        </is>
      </c>
      <c r="B18" s="6" t="n">
        <v>207</v>
      </c>
      <c r="C18" s="6" t="n">
        <v>271</v>
      </c>
      <c r="D18" s="6" t="n">
        <v>489</v>
      </c>
    </row>
    <row r="19">
      <c r="A19" s="4" t="inlineStr">
        <is>
          <t>Redemptions during the year</t>
        </is>
      </c>
      <c r="B19" s="6" t="n">
        <v>-440</v>
      </c>
      <c r="C19" s="6" t="n">
        <v>-300</v>
      </c>
      <c r="D19" s="6" t="n">
        <v>-324</v>
      </c>
    </row>
    <row r="20">
      <c r="A20" s="4" t="inlineStr">
        <is>
          <t>Change in foreign currency exchange rates</t>
        </is>
      </c>
      <c r="B20" s="6" t="n">
        <v>39</v>
      </c>
      <c r="C20" s="6" t="n">
        <v>25</v>
      </c>
      <c r="D20" s="6" t="n">
        <v>-5</v>
      </c>
    </row>
    <row r="21">
      <c r="A21" s="4" t="inlineStr">
        <is>
          <t>Ending balance</t>
        </is>
      </c>
      <c r="B21" s="6" t="n">
        <v>562</v>
      </c>
      <c r="C21" s="6" t="n">
        <v>756</v>
      </c>
      <c r="D21" s="6" t="n">
        <v>760</v>
      </c>
    </row>
    <row r="22">
      <c r="A22" s="4" t="inlineStr">
        <is>
          <t>Level 3 | Defined Benefit Plan, Equity Securities, Common Stock [Member]</t>
        </is>
      </c>
    </row>
    <row r="23">
      <c r="A23" s="3" t="inlineStr">
        <is>
          <t>Defined Benefit Plan Disclosure [Line Items]</t>
        </is>
      </c>
    </row>
    <row r="24">
      <c r="A24" s="4" t="inlineStr">
        <is>
          <t>Beginning balance</t>
        </is>
      </c>
      <c r="B24" s="6" t="n">
        <v>364</v>
      </c>
      <c r="C24" s="6" t="n">
        <v>353</v>
      </c>
      <c r="D24" s="6" t="n">
        <v>355</v>
      </c>
    </row>
    <row r="25">
      <c r="A25" s="4" t="inlineStr">
        <is>
          <t>Revaluation of equity securities</t>
        </is>
      </c>
      <c r="B25" s="6" t="n">
        <v>753</v>
      </c>
    </row>
    <row r="26">
      <c r="A26" s="4" t="inlineStr">
        <is>
          <t>Change in foreign currency exchange rates</t>
        </is>
      </c>
      <c r="B26" s="6" t="n">
        <v>30</v>
      </c>
      <c r="C26" s="6" t="n">
        <v>11</v>
      </c>
      <c r="D26" s="6" t="n">
        <v>-2</v>
      </c>
    </row>
    <row r="27">
      <c r="A27" s="4" t="inlineStr">
        <is>
          <t>Ending balance</t>
        </is>
      </c>
      <c r="B27" s="5" t="n">
        <v>1147</v>
      </c>
      <c r="C27" s="5" t="n">
        <v>364</v>
      </c>
      <c r="D27" s="5" t="n">
        <v>35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Benefits Expected to Be Paid to Participants From the Plans (Detail) - Pension Plan $ in Thousands</t>
        </is>
      </c>
      <c r="B1" s="2" t="inlineStr">
        <is>
          <t>Mar. 27, 2020USD ($)</t>
        </is>
      </c>
    </row>
    <row r="2">
      <c r="A2" s="3" t="inlineStr">
        <is>
          <t>Defined Benefit Plan Disclosure [Line Items]</t>
        </is>
      </c>
    </row>
    <row r="3">
      <c r="A3" s="4" t="inlineStr">
        <is>
          <t>2021</t>
        </is>
      </c>
      <c r="B3" s="5" t="n">
        <v>1044</v>
      </c>
    </row>
    <row r="4">
      <c r="A4" s="4" t="inlineStr">
        <is>
          <t>2022</t>
        </is>
      </c>
      <c r="B4" s="6" t="n">
        <v>1194</v>
      </c>
    </row>
    <row r="5">
      <c r="A5" s="4" t="inlineStr">
        <is>
          <t>2023</t>
        </is>
      </c>
      <c r="B5" s="6" t="n">
        <v>1138</v>
      </c>
    </row>
    <row r="6">
      <c r="A6" s="4" t="inlineStr">
        <is>
          <t>2024</t>
        </is>
      </c>
      <c r="B6" s="6" t="n">
        <v>849</v>
      </c>
    </row>
    <row r="7">
      <c r="A7" s="4" t="inlineStr">
        <is>
          <t>2025</t>
        </is>
      </c>
      <c r="B7" s="6" t="n">
        <v>1024</v>
      </c>
    </row>
    <row r="8">
      <c r="A8" s="4" t="inlineStr">
        <is>
          <t>Thereafter</t>
        </is>
      </c>
      <c r="B8" s="6" t="n">
        <v>6041</v>
      </c>
    </row>
    <row r="9">
      <c r="A9" s="4" t="inlineStr">
        <is>
          <t>Total</t>
        </is>
      </c>
      <c r="B9" s="5" t="n">
        <v>112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 and Contingencies - Narrative (Detail) - USD ($)</t>
        </is>
      </c>
      <c r="B1" s="2" t="inlineStr">
        <is>
          <t>12 Months Ended</t>
        </is>
      </c>
    </row>
    <row r="2">
      <c r="B2" s="2" t="inlineStr">
        <is>
          <t>Mar. 27, 2020</t>
        </is>
      </c>
      <c r="C2" s="2" t="inlineStr">
        <is>
          <t>Mar. 29, 2019</t>
        </is>
      </c>
      <c r="D2" s="2" t="inlineStr">
        <is>
          <t>Dec. 25, 2020</t>
        </is>
      </c>
    </row>
    <row r="3">
      <c r="A3" s="3" t="inlineStr">
        <is>
          <t>Loss Contingencies [Line Items]</t>
        </is>
      </c>
    </row>
    <row r="4">
      <c r="A4" s="4" t="inlineStr">
        <is>
          <t>Rent expense</t>
        </is>
      </c>
      <c r="B4" s="5" t="n">
        <v>5456000</v>
      </c>
      <c r="C4" s="5" t="n">
        <v>5022000</v>
      </c>
    </row>
    <row r="5">
      <c r="A5" s="4" t="inlineStr">
        <is>
          <t>Self -insurance, accrued liability</t>
        </is>
      </c>
      <c r="B5" s="6" t="n">
        <v>1841000</v>
      </c>
      <c r="C5" s="6" t="n">
        <v>1808000</v>
      </c>
    </row>
    <row r="6">
      <c r="A6" s="4" t="inlineStr">
        <is>
          <t>Indemnification accruals</t>
        </is>
      </c>
      <c r="B6" s="6" t="n">
        <v>0</v>
      </c>
      <c r="C6" s="6" t="n">
        <v>0</v>
      </c>
      <c r="D6" s="5" t="n">
        <v>0</v>
      </c>
    </row>
    <row r="7">
      <c r="A7" s="4" t="inlineStr">
        <is>
          <t>Environmental accruals</t>
        </is>
      </c>
      <c r="B7" s="5" t="n">
        <v>0</v>
      </c>
      <c r="C7" s="5" t="n">
        <v>0</v>
      </c>
      <c r="D7" s="5" t="n">
        <v>0</v>
      </c>
    </row>
    <row r="8">
      <c r="A8" s="4" t="inlineStr">
        <is>
          <t>Minimum</t>
        </is>
      </c>
    </row>
    <row r="9">
      <c r="A9" s="3" t="inlineStr">
        <is>
          <t>Loss Contingencies [Line Items]</t>
        </is>
      </c>
    </row>
    <row r="10">
      <c r="A10" s="4" t="inlineStr">
        <is>
          <t>Operating lease agreement term</t>
        </is>
      </c>
      <c r="B10" s="4" t="inlineStr">
        <is>
          <t>1 year</t>
        </is>
      </c>
      <c r="D10" s="4" t="inlineStr">
        <is>
          <t>1 year</t>
        </is>
      </c>
    </row>
    <row r="11">
      <c r="A11" s="4" t="inlineStr">
        <is>
          <t>Maximum</t>
        </is>
      </c>
    </row>
    <row r="12">
      <c r="A12" s="3" t="inlineStr">
        <is>
          <t>Loss Contingencies [Line Items]</t>
        </is>
      </c>
    </row>
    <row r="13">
      <c r="A13" s="4" t="inlineStr">
        <is>
          <t>Operating lease agreement term</t>
        </is>
      </c>
      <c r="B13" s="4" t="inlineStr">
        <is>
          <t>7 years</t>
        </is>
      </c>
      <c r="D13" s="4" t="inlineStr">
        <is>
          <t>7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Lease Payments for Noncancelable Operating Leases (Detail) $ in Thousands</t>
        </is>
      </c>
      <c r="B1" s="2" t="inlineStr">
        <is>
          <t>Mar. 27, 2020USD ($)</t>
        </is>
      </c>
    </row>
    <row r="2">
      <c r="A2" s="3" t="inlineStr">
        <is>
          <t>Operating Leases, Future Minimum Payments Due, Fiscal Year Maturity [Abstract]</t>
        </is>
      </c>
    </row>
    <row r="3">
      <c r="A3" s="4" t="inlineStr">
        <is>
          <t>2021</t>
        </is>
      </c>
      <c r="B3" s="5" t="n">
        <v>2426</v>
      </c>
    </row>
    <row r="4">
      <c r="A4" s="4" t="inlineStr">
        <is>
          <t>2022</t>
        </is>
      </c>
      <c r="B4" s="6" t="n">
        <v>2182</v>
      </c>
    </row>
    <row r="5">
      <c r="A5" s="4" t="inlineStr">
        <is>
          <t>2023</t>
        </is>
      </c>
      <c r="B5" s="6" t="n">
        <v>2030</v>
      </c>
    </row>
    <row r="6">
      <c r="A6" s="4" t="inlineStr">
        <is>
          <t>2024</t>
        </is>
      </c>
      <c r="B6" s="6" t="n">
        <v>1879</v>
      </c>
    </row>
    <row r="7">
      <c r="A7" s="4" t="inlineStr">
        <is>
          <t>2025</t>
        </is>
      </c>
      <c r="B7" s="6" t="n">
        <v>1565</v>
      </c>
    </row>
    <row r="8">
      <c r="A8" s="4" t="inlineStr">
        <is>
          <t>Thereafter</t>
        </is>
      </c>
      <c r="B8" s="6" t="n">
        <v>4923</v>
      </c>
    </row>
    <row r="9">
      <c r="A9" s="4" t="inlineStr">
        <is>
          <t>Total</t>
        </is>
      </c>
      <c r="B9" s="5" t="n">
        <v>15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Payments Under Purchase Obligations With Suppliers (Detail) $ in Thousands</t>
        </is>
      </c>
      <c r="B1" s="2" t="inlineStr">
        <is>
          <t>Mar. 27, 2020USD ($)</t>
        </is>
      </c>
    </row>
    <row r="2">
      <c r="A2" s="3" t="inlineStr">
        <is>
          <t>Purchase Obligation, Fiscal Year Maturity [Abstract]</t>
        </is>
      </c>
    </row>
    <row r="3">
      <c r="A3" s="4" t="inlineStr">
        <is>
          <t>2021</t>
        </is>
      </c>
      <c r="B3" s="5" t="n">
        <v>67946</v>
      </c>
    </row>
    <row r="4">
      <c r="A4" s="4" t="inlineStr">
        <is>
          <t>2022</t>
        </is>
      </c>
      <c r="B4" s="6" t="n">
        <v>3039</v>
      </c>
    </row>
    <row r="5">
      <c r="A5" s="4" t="inlineStr">
        <is>
          <t>2023</t>
        </is>
      </c>
      <c r="B5" s="6" t="n">
        <v>1814</v>
      </c>
    </row>
    <row r="6">
      <c r="A6" s="4" t="inlineStr">
        <is>
          <t>2024</t>
        </is>
      </c>
      <c r="B6" s="6" t="n">
        <v>62</v>
      </c>
    </row>
    <row r="7">
      <c r="A7" s="4" t="inlineStr">
        <is>
          <t>2025</t>
        </is>
      </c>
      <c r="B7" s="6" t="n">
        <v>62</v>
      </c>
    </row>
    <row r="8">
      <c r="A8" s="4" t="inlineStr">
        <is>
          <t>Thereafter</t>
        </is>
      </c>
      <c r="B8" s="6" t="n">
        <v>0</v>
      </c>
    </row>
    <row r="9">
      <c r="A9" s="4" t="inlineStr">
        <is>
          <t>Total</t>
        </is>
      </c>
      <c r="B9" s="5" t="n">
        <v>729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and Unaudited Pro Forma Net Income per Share - Schedule of Computation of Net Income per Share (Detail) - USD ($) $ / shares in Units,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Earnings Per Share [Abstract]</t>
        </is>
      </c>
    </row>
    <row r="4">
      <c r="A4" s="4" t="inlineStr">
        <is>
          <t>Net (loss) income attributable to Allegro MicroSystems, Inc.</t>
        </is>
      </c>
      <c r="B4" s="5" t="n">
        <v>-5095</v>
      </c>
      <c r="C4" s="5" t="n">
        <v>8926</v>
      </c>
      <c r="D4" s="5" t="n">
        <v>9309</v>
      </c>
      <c r="E4" s="5" t="n">
        <v>23675</v>
      </c>
      <c r="F4" s="5" t="n">
        <v>36971</v>
      </c>
      <c r="G4" s="5" t="n">
        <v>84724</v>
      </c>
    </row>
    <row r="5">
      <c r="A5" s="4" t="inlineStr">
        <is>
          <t>Net (loss) income attributable to common stockholders</t>
        </is>
      </c>
      <c r="B5" s="5" t="n">
        <v>-5060</v>
      </c>
      <c r="C5" s="5" t="n">
        <v>8958</v>
      </c>
      <c r="D5" s="5" t="n">
        <v>9412</v>
      </c>
      <c r="E5" s="5" t="n">
        <v>23776</v>
      </c>
      <c r="F5" s="5" t="n">
        <v>37105</v>
      </c>
      <c r="G5" s="5" t="n">
        <v>84841</v>
      </c>
    </row>
    <row r="6">
      <c r="A6" s="4" t="inlineStr">
        <is>
          <t>Basic weighted average shares of common stock (in shares)</t>
        </is>
      </c>
      <c r="B6" s="6" t="n">
        <v>124363078</v>
      </c>
      <c r="C6" s="6" t="n">
        <v>10000000</v>
      </c>
      <c r="D6" s="6" t="n">
        <v>48121026</v>
      </c>
      <c r="E6" s="6" t="n">
        <v>10000000</v>
      </c>
      <c r="F6" s="6" t="n">
        <v>10000000</v>
      </c>
    </row>
    <row r="7">
      <c r="A7" s="4" t="inlineStr">
        <is>
          <t>Weighted average basic and diluted common shares (in shares)</t>
        </is>
      </c>
      <c r="F7" s="6" t="n">
        <v>10000000</v>
      </c>
      <c r="G7" s="6" t="n">
        <v>10000000</v>
      </c>
    </row>
    <row r="8">
      <c r="A8" s="4" t="inlineStr">
        <is>
          <t>Dilutive effect of common stock equivalents (in shares)</t>
        </is>
      </c>
      <c r="D8" s="6" t="n">
        <v>123517761</v>
      </c>
    </row>
    <row r="9">
      <c r="A9" s="4" t="inlineStr">
        <is>
          <t>Diluted weighted average shares of common stock (in shares)</t>
        </is>
      </c>
      <c r="B9" s="6" t="n">
        <v>124363078</v>
      </c>
      <c r="C9" s="6" t="n">
        <v>10000000</v>
      </c>
      <c r="D9" s="6" t="n">
        <v>171638787</v>
      </c>
      <c r="E9" s="6" t="n">
        <v>10000000</v>
      </c>
    </row>
    <row r="10">
      <c r="A10" s="4" t="inlineStr">
        <is>
          <t>Net income per share attributable to Allegro MicroSystems, Inc.-basic and diluted (in dollars per share)</t>
        </is>
      </c>
      <c r="F10" s="7" t="n">
        <v>3.7</v>
      </c>
      <c r="G10" s="7" t="n">
        <v>8.470000000000001</v>
      </c>
    </row>
    <row r="11">
      <c r="A11" s="4" t="inlineStr">
        <is>
          <t>Net income per share attributable to Allegro MicroSystems, Inc. and non-controllinginterest-basic and diluted (in dollars per share)</t>
        </is>
      </c>
      <c r="F11" s="7" t="n">
        <v>3.71</v>
      </c>
      <c r="G11" s="7" t="n">
        <v>8.48</v>
      </c>
    </row>
    <row r="12">
      <c r="A12" s="4" t="inlineStr">
        <is>
          <t>Basic net (loss) income attributable to Allegro MicroSystems, Inc. per share (in dollars per share)</t>
        </is>
      </c>
      <c r="B12" s="7" t="n">
        <v>-0.04</v>
      </c>
      <c r="C12" s="7" t="n">
        <v>0.89</v>
      </c>
      <c r="D12" s="7" t="n">
        <v>0.19</v>
      </c>
      <c r="E12" s="7" t="n">
        <v>2.37</v>
      </c>
    </row>
    <row r="13">
      <c r="A13" s="4" t="inlineStr">
        <is>
          <t>Basic net (loss) income attributable to common stockholders per share (in dollars per share)</t>
        </is>
      </c>
      <c r="B13" s="8" t="n">
        <v>-0.04</v>
      </c>
      <c r="C13" s="8" t="n">
        <v>0.9</v>
      </c>
      <c r="D13" s="8" t="n">
        <v>0.2</v>
      </c>
      <c r="E13" s="8" t="n">
        <v>2.38</v>
      </c>
    </row>
    <row r="14">
      <c r="A14" s="4" t="inlineStr">
        <is>
          <t>Diluted net (loss) income attributable to Allegro MicroSystems, Inc. per share (in dollars per share)</t>
        </is>
      </c>
      <c r="B14" s="8" t="n">
        <v>-0.04</v>
      </c>
      <c r="C14" s="8" t="n">
        <v>0.89</v>
      </c>
      <c r="D14" s="8" t="n">
        <v>0.05</v>
      </c>
      <c r="E14" s="8" t="n">
        <v>2.37</v>
      </c>
    </row>
    <row r="15">
      <c r="A15" s="4" t="inlineStr">
        <is>
          <t>Diluted net (loss) income attributable to common stockholders per share (in dollars per share)</t>
        </is>
      </c>
      <c r="B15" s="7" t="n">
        <v>-0.04</v>
      </c>
      <c r="C15" s="7" t="n">
        <v>0.9</v>
      </c>
      <c r="D15" s="7" t="n">
        <v>0.05</v>
      </c>
      <c r="E15" s="7" t="n">
        <v>2.38</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0" customWidth="1" min="6" max="6"/>
    <col width="20" customWidth="1" min="7" max="7"/>
    <col width="20" customWidth="1" min="8" max="8"/>
  </cols>
  <sheetData>
    <row r="1">
      <c r="A1" s="1" t="inlineStr">
        <is>
          <t>Net (Loss) Income per Share and Unaudited Pro Forma Net Income per Share - Narrative (Detail)</t>
        </is>
      </c>
      <c r="B1" s="2" t="inlineStr">
        <is>
          <t>Nov. 02, 2020shares</t>
        </is>
      </c>
      <c r="C1" s="2" t="inlineStr">
        <is>
          <t>Dec. 25, 2020shares</t>
        </is>
      </c>
      <c r="D1" s="2" t="inlineStr">
        <is>
          <t>Dec. 27, 2019shares</t>
        </is>
      </c>
      <c r="E1" s="2" t="inlineStr">
        <is>
          <t>Dec. 25, 2020</t>
        </is>
      </c>
      <c r="F1" s="2" t="inlineStr">
        <is>
          <t>Dec. 27, 2019shares</t>
        </is>
      </c>
      <c r="G1" s="2" t="inlineStr">
        <is>
          <t>Mar. 27, 2020shares</t>
        </is>
      </c>
      <c r="H1" s="2" t="inlineStr">
        <is>
          <t>Mar. 29, 2019shares</t>
        </is>
      </c>
    </row>
    <row r="2">
      <c r="A2" s="3" t="inlineStr">
        <is>
          <t>Antidilutive Securities Excluded from Computation of Earnings Per Share [Line Items]</t>
        </is>
      </c>
    </row>
    <row r="3">
      <c r="A3" s="4" t="inlineStr">
        <is>
          <t>Weighted average basic and diluted common shares (in shares)</t>
        </is>
      </c>
      <c r="G3" s="6" t="n">
        <v>10000000</v>
      </c>
      <c r="H3" s="6" t="n">
        <v>10000000</v>
      </c>
    </row>
    <row r="4">
      <c r="A4" s="4" t="inlineStr">
        <is>
          <t>Antidilutive securities</t>
        </is>
      </c>
      <c r="C4" s="6" t="n">
        <v>57553282</v>
      </c>
    </row>
    <row r="5">
      <c r="A5" s="4" t="inlineStr">
        <is>
          <t>IPO</t>
        </is>
      </c>
    </row>
    <row r="6">
      <c r="A6" s="3" t="inlineStr">
        <is>
          <t>Antidilutive Securities Excluded from Computation of Earnings Per Share [Line Items]</t>
        </is>
      </c>
    </row>
    <row r="7">
      <c r="A7" s="4" t="inlineStr">
        <is>
          <t>Shares issued upon conversion, including shares withheld for tax withholding obligation (in shares)</t>
        </is>
      </c>
      <c r="B7" s="6" t="n">
        <v>166500000</v>
      </c>
    </row>
    <row r="8">
      <c r="A8" s="4" t="inlineStr">
        <is>
          <t>Common Class A</t>
        </is>
      </c>
    </row>
    <row r="9">
      <c r="A9" s="3" t="inlineStr">
        <is>
          <t>Antidilutive Securities Excluded from Computation of Earnings Per Share [Line Items]</t>
        </is>
      </c>
    </row>
    <row r="10">
      <c r="A10" s="4" t="inlineStr">
        <is>
          <t>Shares returned for tax payments made on behalf of holders of common stock (in shares)</t>
        </is>
      </c>
      <c r="B10" s="6" t="n">
        <v>2066508</v>
      </c>
    </row>
    <row r="11">
      <c r="A11" s="4" t="inlineStr">
        <is>
          <t>Weighted average basic and diluted common shares (in shares)</t>
        </is>
      </c>
      <c r="D11" s="6" t="n">
        <v>10000000</v>
      </c>
      <c r="F11" s="6" t="n">
        <v>10000000</v>
      </c>
    </row>
    <row r="12">
      <c r="A12" s="4" t="inlineStr">
        <is>
          <t>Common Class A | Common Stock</t>
        </is>
      </c>
    </row>
    <row r="13">
      <c r="A13" s="3" t="inlineStr">
        <is>
          <t>Antidilutive Securities Excluded from Computation of Earnings Per Share [Line Items]</t>
        </is>
      </c>
    </row>
    <row r="14">
      <c r="A14" s="4" t="inlineStr">
        <is>
          <t>Priority dividend rate</t>
        </is>
      </c>
      <c r="E14" s="4" t="inlineStr">
        <is>
          <t>8.00%</t>
        </is>
      </c>
      <c r="G14" s="4" t="inlineStr">
        <is>
          <t>8.00%</t>
        </is>
      </c>
    </row>
    <row r="15">
      <c r="A15" s="4" t="inlineStr">
        <is>
          <t>Annualized return on capital, triggering percent, remaining distributions split between Class A and Class L shareholders</t>
        </is>
      </c>
      <c r="E15" s="4" t="inlineStr">
        <is>
          <t>8.00%</t>
        </is>
      </c>
      <c r="G15" s="4" t="inlineStr">
        <is>
          <t>8.00%</t>
        </is>
      </c>
    </row>
    <row r="16">
      <c r="A16" s="4" t="inlineStr">
        <is>
          <t>Common Class A | IPO</t>
        </is>
      </c>
    </row>
    <row r="17">
      <c r="A17" s="3" t="inlineStr">
        <is>
          <t>Antidilutive Securities Excluded from Computation of Earnings Per Share [Line Items]</t>
        </is>
      </c>
    </row>
    <row r="18">
      <c r="A18" s="4" t="inlineStr">
        <is>
          <t>Conversion rate</t>
        </is>
      </c>
      <c r="B18" s="9" t="n">
        <v>15.822</v>
      </c>
    </row>
    <row r="19">
      <c r="A19" s="4" t="inlineStr">
        <is>
          <t>Shares returned for tax payments made on behalf of holders of common stock (in shares)</t>
        </is>
      </c>
      <c r="B19" s="6" t="n">
        <v>2066508</v>
      </c>
    </row>
    <row r="20">
      <c r="A20" s="4" t="inlineStr">
        <is>
          <t>Common Class L | IPO</t>
        </is>
      </c>
    </row>
    <row r="21">
      <c r="A21" s="3" t="inlineStr">
        <is>
          <t>Antidilutive Securities Excluded from Computation of Earnings Per Share [Line Items]</t>
        </is>
      </c>
    </row>
    <row r="22">
      <c r="A22" s="4" t="inlineStr">
        <is>
          <t>Conversion rate</t>
        </is>
      </c>
      <c r="B22" s="9" t="n">
        <v>13.01</v>
      </c>
    </row>
    <row r="23">
      <c r="A23" s="4" t="inlineStr">
        <is>
          <t>Shares returned for tax payments made on behalf of holders of common stock (in shares)</t>
        </is>
      </c>
      <c r="B23" s="6" t="n">
        <v>17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and Unaudited Pro Forma Net Income per Share - Unaudited Pro Forma Net Income per Share (Detail) - USD ($) $ / shares in Units, $ in Thousands</t>
        </is>
      </c>
      <c r="B1" s="2" t="inlineStr">
        <is>
          <t>3 Months Ended</t>
        </is>
      </c>
      <c r="D1" s="2" t="inlineStr">
        <is>
          <t>9 Months Ended</t>
        </is>
      </c>
      <c r="F1" s="2" t="inlineStr">
        <is>
          <t>12 Months Ended</t>
        </is>
      </c>
    </row>
    <row r="2">
      <c r="B2" s="2" t="inlineStr">
        <is>
          <t>Dec. 25, 2020</t>
        </is>
      </c>
      <c r="C2" s="2" t="inlineStr">
        <is>
          <t>Dec. 27, 2019</t>
        </is>
      </c>
      <c r="D2" s="2" t="inlineStr">
        <is>
          <t>Dec. 25, 2020</t>
        </is>
      </c>
      <c r="E2" s="2" t="inlineStr">
        <is>
          <t>Dec. 27, 2019</t>
        </is>
      </c>
      <c r="F2" s="2" t="inlineStr">
        <is>
          <t>Mar. 27, 2020</t>
        </is>
      </c>
      <c r="G2" s="2" t="inlineStr">
        <is>
          <t>Mar. 29, 2019</t>
        </is>
      </c>
    </row>
    <row r="3">
      <c r="A3" s="3" t="inlineStr">
        <is>
          <t>Numerator:</t>
        </is>
      </c>
    </row>
    <row r="4">
      <c r="A4" s="4" t="inlineStr">
        <is>
          <t>Net income, as reported</t>
        </is>
      </c>
      <c r="B4" s="5" t="n">
        <v>-5095</v>
      </c>
      <c r="C4" s="5" t="n">
        <v>8926</v>
      </c>
      <c r="D4" s="5" t="n">
        <v>9309</v>
      </c>
      <c r="E4" s="5" t="n">
        <v>23675</v>
      </c>
      <c r="F4" s="5" t="n">
        <v>36971</v>
      </c>
      <c r="G4" s="5" t="n">
        <v>84724</v>
      </c>
    </row>
    <row r="5">
      <c r="A5" s="4" t="inlineStr">
        <is>
          <t>Net (loss) income attributable to common stockholders</t>
        </is>
      </c>
      <c r="B5" s="5" t="n">
        <v>-5060</v>
      </c>
      <c r="C5" s="5" t="n">
        <v>8958</v>
      </c>
      <c r="D5" s="6" t="n">
        <v>9412</v>
      </c>
      <c r="E5" s="5" t="n">
        <v>23776</v>
      </c>
      <c r="F5" s="6" t="n">
        <v>37105</v>
      </c>
      <c r="G5" s="5" t="n">
        <v>84841</v>
      </c>
    </row>
    <row r="6">
      <c r="A6" s="4" t="inlineStr">
        <is>
          <t>Interest expense on the remainder of the Term Loan Facility used to fund the dividend</t>
        </is>
      </c>
      <c r="D6" s="6" t="n">
        <v>-436</v>
      </c>
      <c r="F6" s="6" t="n">
        <v>873</v>
      </c>
    </row>
    <row r="7">
      <c r="A7" s="4" t="inlineStr">
        <is>
          <t>Pro forma net income</t>
        </is>
      </c>
      <c r="D7" s="5" t="n">
        <v>8976</v>
      </c>
      <c r="F7" s="5" t="n">
        <v>36098</v>
      </c>
    </row>
    <row r="8">
      <c r="A8" s="3" t="inlineStr">
        <is>
          <t>Denominator:</t>
        </is>
      </c>
    </row>
    <row r="9">
      <c r="A9" s="4" t="inlineStr">
        <is>
          <t>Weighted-average shares used to compute net income (loss) per share attributable to common stockholders, basic</t>
        </is>
      </c>
      <c r="B9" s="6" t="n">
        <v>124363078</v>
      </c>
      <c r="C9" s="6" t="n">
        <v>10000000</v>
      </c>
      <c r="D9" s="6" t="n">
        <v>48121026</v>
      </c>
      <c r="E9" s="6" t="n">
        <v>10000000</v>
      </c>
      <c r="F9" s="6" t="n">
        <v>10000000</v>
      </c>
    </row>
    <row r="10">
      <c r="A10" s="4" t="inlineStr">
        <is>
          <t>Adjustments to reflect the Common Stock Conversion</t>
        </is>
      </c>
      <c r="D10" s="6" t="n">
        <v>156500000</v>
      </c>
      <c r="F10" s="6" t="n">
        <v>156499960</v>
      </c>
    </row>
    <row r="11">
      <c r="A11" s="4" t="inlineStr">
        <is>
          <t>Adjustments to reflect the Common Stock Repurchases</t>
        </is>
      </c>
      <c r="D11" s="6" t="n">
        <v>-2068274</v>
      </c>
      <c r="F11" s="6" t="n">
        <v>-2068234</v>
      </c>
    </row>
    <row r="12">
      <c r="A12" s="4" t="inlineStr">
        <is>
          <t>Total shares sold in the IPO as their proceeds were required to pay the dividend in excess of current year earnings and the portion funded by the Term Loan Facility that remains unpaid after the IPO</t>
        </is>
      </c>
      <c r="D12" s="6" t="n">
        <v>25000000</v>
      </c>
      <c r="F12" s="6" t="n">
        <v>25000000</v>
      </c>
    </row>
    <row r="13">
      <c r="A13" s="4" t="inlineStr">
        <is>
          <t>Total</t>
        </is>
      </c>
      <c r="D13" s="6" t="n">
        <v>189431726</v>
      </c>
      <c r="F13" s="6" t="n">
        <v>189431726</v>
      </c>
    </row>
    <row r="14">
      <c r="A14" s="4" t="inlineStr">
        <is>
          <t>Pro forma net income per share attributable to common stockholders</t>
        </is>
      </c>
      <c r="D14" s="7" t="n">
        <v>0.05</v>
      </c>
      <c r="F14" s="7" t="n">
        <v>0.19</v>
      </c>
    </row>
    <row r="15">
      <c r="A15" s="4" t="inlineStr">
        <is>
          <t>Adjustments</t>
        </is>
      </c>
    </row>
    <row r="16">
      <c r="A16" s="3" t="inlineStr">
        <is>
          <t>Denominator:</t>
        </is>
      </c>
    </row>
    <row r="17">
      <c r="A17" s="4" t="inlineStr">
        <is>
          <t>Weighted-average shares used to compute net income (loss) per share attributable to common stockholders, basic</t>
        </is>
      </c>
      <c r="D17" s="6" t="n">
        <v>10000000</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42" customWidth="1" min="5" max="5"/>
    <col width="37" customWidth="1" min="6" max="6"/>
    <col width="27" customWidth="1" min="7" max="7"/>
    <col width="80" customWidth="1" min="8" max="8"/>
    <col width="37" customWidth="1" min="9" max="9"/>
    <col width="37" customWidth="1" min="10" max="10"/>
    <col width="37" customWidth="1" min="11" max="11"/>
    <col width="20" customWidth="1" min="12" max="12"/>
    <col width="20" customWidth="1" min="13" max="13"/>
    <col width="20" customWidth="1" min="14" max="14"/>
  </cols>
  <sheetData>
    <row r="1">
      <c r="A1" s="1" t="inlineStr">
        <is>
          <t>Common Stock and Stock-Based Compensation - Narrative (Detail) $ / shares in Units, $ in Thousands</t>
        </is>
      </c>
      <c r="B1" s="2" t="inlineStr">
        <is>
          <t>Nov. 02, 2020USD ($)$ / sharesshares</t>
        </is>
      </c>
      <c r="C1" s="2" t="inlineStr">
        <is>
          <t>Oct. 02, 2020USD ($)shares</t>
        </is>
      </c>
      <c r="D1" s="2" t="inlineStr">
        <is>
          <t>Nov. 22, 2019USD ($)</t>
        </is>
      </c>
      <c r="E1" s="2" t="inlineStr">
        <is>
          <t>Oct. 31, 2017USD ($)Stock$ / sharesshares</t>
        </is>
      </c>
      <c r="F1" s="2" t="inlineStr">
        <is>
          <t>Dec. 25, 2020USD ($)$ / sharesshares</t>
        </is>
      </c>
      <c r="G1" s="2" t="inlineStr">
        <is>
          <t>Dec. 27, 2019USD ($)shares</t>
        </is>
      </c>
      <c r="H1" s="2" t="inlineStr">
        <is>
          <t>Dec. 25, 2020USD ($)$ / sharesshares</t>
        </is>
      </c>
      <c r="I1" s="2" t="inlineStr">
        <is>
          <t>Dec. 27, 2019USD ($)$ / sharesshares</t>
        </is>
      </c>
      <c r="J1" s="2" t="inlineStr">
        <is>
          <t>Mar. 27, 2020USD ($)$ / sharesshares</t>
        </is>
      </c>
      <c r="K1" s="2" t="inlineStr">
        <is>
          <t>Mar. 29, 2019USD ($)$ / sharesshares</t>
        </is>
      </c>
      <c r="L1" s="2" t="inlineStr">
        <is>
          <t>Sep. 25, 2020shares</t>
        </is>
      </c>
      <c r="M1" s="2" t="inlineStr">
        <is>
          <t>Sep. 27, 2019shares</t>
        </is>
      </c>
      <c r="N1" s="2" t="inlineStr">
        <is>
          <t>Mar. 29, 2018shares</t>
        </is>
      </c>
    </row>
    <row r="2">
      <c r="A2" s="3" t="inlineStr">
        <is>
          <t>Share-based Compensation Arrangement by Share-based Payment Award [Line Items]</t>
        </is>
      </c>
    </row>
    <row r="3">
      <c r="A3" s="4" t="inlineStr">
        <is>
          <t>Number of classes of stock | Stock</t>
        </is>
      </c>
      <c r="E3" s="6" t="n">
        <v>2</v>
      </c>
    </row>
    <row r="4">
      <c r="A4" s="4" t="inlineStr">
        <is>
          <t>Common stock, shares authorized (in shares)</t>
        </is>
      </c>
      <c r="F4" s="6" t="n">
        <v>1000000000</v>
      </c>
      <c r="H4" s="6" t="n">
        <v>1000000000</v>
      </c>
      <c r="J4" s="6" t="n">
        <v>1000000000</v>
      </c>
    </row>
    <row r="5">
      <c r="A5" s="4" t="inlineStr">
        <is>
          <t>Common stock, par value (in dollars per share) | $ / shares</t>
        </is>
      </c>
      <c r="F5" s="7" t="n">
        <v>0.01</v>
      </c>
      <c r="H5" s="7" t="n">
        <v>0.01</v>
      </c>
      <c r="J5" s="7" t="n">
        <v>0.01</v>
      </c>
    </row>
    <row r="6">
      <c r="A6" s="4" t="inlineStr">
        <is>
          <t>Number of awards subject to restriction</t>
        </is>
      </c>
      <c r="F6" s="6" t="n">
        <v>377767</v>
      </c>
      <c r="H6" s="6" t="n">
        <v>125922</v>
      </c>
    </row>
    <row r="7">
      <c r="A7" s="4" t="inlineStr">
        <is>
          <t>Stock repurchased during period, aggregate purchase price | $</t>
        </is>
      </c>
      <c r="D7" s="5" t="n">
        <v>40000</v>
      </c>
    </row>
    <row r="8">
      <c r="A8" s="4" t="inlineStr">
        <is>
          <t>Common stock, shares outstanding (in shares)</t>
        </is>
      </c>
      <c r="F8" s="6" t="n">
        <v>189431726</v>
      </c>
      <c r="H8" s="6" t="n">
        <v>189431726</v>
      </c>
      <c r="J8" s="6" t="n">
        <v>0</v>
      </c>
    </row>
    <row r="9">
      <c r="A9" s="4" t="inlineStr">
        <is>
          <t>Conversion of stock shares issued</t>
        </is>
      </c>
      <c r="H9" s="6" t="n">
        <v>164431726</v>
      </c>
    </row>
    <row r="10">
      <c r="A10" s="4" t="inlineStr">
        <is>
          <t>Stock-based compensation | $</t>
        </is>
      </c>
      <c r="F10" s="5" t="n">
        <v>45876</v>
      </c>
      <c r="G10" s="5" t="n">
        <v>303</v>
      </c>
      <c r="H10" s="5" t="n">
        <v>46901</v>
      </c>
      <c r="I10" s="5" t="n">
        <v>1051</v>
      </c>
      <c r="J10" s="5" t="n">
        <v>1435</v>
      </c>
      <c r="K10" s="5" t="n">
        <v>1441</v>
      </c>
    </row>
    <row r="11">
      <c r="A11" s="4" t="inlineStr">
        <is>
          <t>Director | Non-employee</t>
        </is>
      </c>
    </row>
    <row r="12">
      <c r="A12" s="3" t="inlineStr">
        <is>
          <t>Share-based Compensation Arrangement by Share-based Payment Award [Line Items]</t>
        </is>
      </c>
    </row>
    <row r="13">
      <c r="A13" s="4" t="inlineStr">
        <is>
          <t>RSUs issued</t>
        </is>
      </c>
      <c r="B13" s="6" t="n">
        <v>54644</v>
      </c>
    </row>
    <row r="14">
      <c r="A14" s="4" t="inlineStr">
        <is>
          <t>LTIP | RSU Conversion Program</t>
        </is>
      </c>
    </row>
    <row r="15">
      <c r="A15" s="3" t="inlineStr">
        <is>
          <t>Share-based Compensation Arrangement by Share-based Payment Award [Line Items]</t>
        </is>
      </c>
    </row>
    <row r="16">
      <c r="A16" s="4" t="inlineStr">
        <is>
          <t>Stock-based compensation | $</t>
        </is>
      </c>
      <c r="B16" s="5" t="n">
        <v>607</v>
      </c>
      <c r="H16" s="6" t="n">
        <v>607</v>
      </c>
    </row>
    <row r="17">
      <c r="A17" s="4" t="inlineStr">
        <is>
          <t>TRIP | RSU Conversion Program</t>
        </is>
      </c>
    </row>
    <row r="18">
      <c r="A18" s="3" t="inlineStr">
        <is>
          <t>Share-based Compensation Arrangement by Share-based Payment Award [Line Items]</t>
        </is>
      </c>
    </row>
    <row r="19">
      <c r="A19" s="4" t="inlineStr">
        <is>
          <t>Stock-based compensation | $</t>
        </is>
      </c>
      <c r="B19" s="5" t="n">
        <v>421</v>
      </c>
      <c r="H19" s="5" t="n">
        <v>421</v>
      </c>
    </row>
    <row r="20">
      <c r="A20" s="4" t="inlineStr">
        <is>
          <t>Common Stock</t>
        </is>
      </c>
    </row>
    <row r="21">
      <c r="A21" s="3" t="inlineStr">
        <is>
          <t>Share-based Compensation Arrangement by Share-based Payment Award [Line Items]</t>
        </is>
      </c>
    </row>
    <row r="22">
      <c r="A22" s="4" t="inlineStr">
        <is>
          <t>Issuance of common shares (in shares)</t>
        </is>
      </c>
      <c r="F22" s="6" t="n">
        <v>25000000</v>
      </c>
      <c r="H22" s="6" t="n">
        <v>25000000</v>
      </c>
    </row>
    <row r="23">
      <c r="A23" s="4" t="inlineStr">
        <is>
          <t>Common stock, shares outstanding (in shares)</t>
        </is>
      </c>
      <c r="F23" s="6" t="n">
        <v>189431726</v>
      </c>
      <c r="H23" s="6" t="n">
        <v>189431726</v>
      </c>
    </row>
    <row r="24">
      <c r="A24" s="4" t="inlineStr">
        <is>
          <t>Shares Of Unvested Restricted Common Stock [Member]</t>
        </is>
      </c>
    </row>
    <row r="25">
      <c r="A25" s="3" t="inlineStr">
        <is>
          <t>Share-based Compensation Arrangement by Share-based Payment Award [Line Items]</t>
        </is>
      </c>
    </row>
    <row r="26">
      <c r="A26" s="4" t="inlineStr">
        <is>
          <t>Conversion of stock shares issued</t>
        </is>
      </c>
      <c r="H26" s="6" t="n">
        <v>459749</v>
      </c>
    </row>
    <row r="27">
      <c r="A27" s="4" t="inlineStr">
        <is>
          <t>RSU</t>
        </is>
      </c>
    </row>
    <row r="28">
      <c r="A28" s="3" t="inlineStr">
        <is>
          <t>Share-based Compensation Arrangement by Share-based Payment Award [Line Items]</t>
        </is>
      </c>
    </row>
    <row r="29">
      <c r="A29" s="4" t="inlineStr">
        <is>
          <t>Grants in period (in shares)</t>
        </is>
      </c>
      <c r="H29" s="6" t="n">
        <v>1426944</v>
      </c>
    </row>
    <row r="30">
      <c r="A30" s="4" t="inlineStr">
        <is>
          <t>Stock-based compensation expense, not yet recorded | $</t>
        </is>
      </c>
      <c r="H30" s="5" t="n">
        <v>17496</v>
      </c>
    </row>
    <row r="31">
      <c r="A31" s="4" t="inlineStr">
        <is>
          <t>Weighted-average period</t>
        </is>
      </c>
      <c r="H31" s="4" t="inlineStr">
        <is>
          <t>1 year 8 months 26 days</t>
        </is>
      </c>
      <c r="J31" s="4" t="inlineStr">
        <is>
          <t>0 years</t>
        </is>
      </c>
    </row>
    <row r="32">
      <c r="A32" s="4" t="inlineStr">
        <is>
          <t>Grant date fair value (in dollars per share) | $ / shares</t>
        </is>
      </c>
      <c r="H32" s="7" t="n">
        <v>14.04</v>
      </c>
    </row>
    <row r="33">
      <c r="A33" s="4" t="inlineStr">
        <is>
          <t>Weighted-average grant-date fair value | $ / shares</t>
        </is>
      </c>
      <c r="F33" s="7" t="n">
        <v>14.04</v>
      </c>
      <c r="H33" s="7" t="n">
        <v>14.04</v>
      </c>
    </row>
    <row r="34">
      <c r="A34" s="4" t="inlineStr">
        <is>
          <t>Shares vested</t>
        </is>
      </c>
      <c r="H34" s="6" t="n">
        <v>376</v>
      </c>
    </row>
    <row r="35">
      <c r="A35" s="4" t="inlineStr">
        <is>
          <t>RSU | RSU Conversion Program</t>
        </is>
      </c>
    </row>
    <row r="36">
      <c r="A36" s="3" t="inlineStr">
        <is>
          <t>Share-based Compensation Arrangement by Share-based Payment Award [Line Items]</t>
        </is>
      </c>
    </row>
    <row r="37">
      <c r="A37" s="4" t="inlineStr">
        <is>
          <t>Grant date fair value (in dollars per share) | $ / shares</t>
        </is>
      </c>
      <c r="B37" s="5" t="n">
        <v>14</v>
      </c>
      <c r="H37" s="5" t="n">
        <v>14</v>
      </c>
    </row>
    <row r="38">
      <c r="A38" s="4" t="inlineStr">
        <is>
          <t>RSU | LTIP | RSU Conversion Program</t>
        </is>
      </c>
    </row>
    <row r="39">
      <c r="A39" s="3" t="inlineStr">
        <is>
          <t>Share-based Compensation Arrangement by Share-based Payment Award [Line Items]</t>
        </is>
      </c>
    </row>
    <row r="40">
      <c r="A40" s="4" t="inlineStr">
        <is>
          <t>Grants in period (in shares)</t>
        </is>
      </c>
      <c r="B40" s="6" t="n">
        <v>602490</v>
      </c>
      <c r="H40" s="6" t="n">
        <v>602490</v>
      </c>
    </row>
    <row r="41">
      <c r="A41" s="4" t="inlineStr">
        <is>
          <t>RSU | TRIP | RSU Conversion Program</t>
        </is>
      </c>
    </row>
    <row r="42">
      <c r="A42" s="3" t="inlineStr">
        <is>
          <t>Share-based Compensation Arrangement by Share-based Payment Award [Line Items]</t>
        </is>
      </c>
    </row>
    <row r="43">
      <c r="A43" s="4" t="inlineStr">
        <is>
          <t>Grants in period (in shares)</t>
        </is>
      </c>
      <c r="B43" s="6" t="n">
        <v>348911</v>
      </c>
      <c r="H43" s="6" t="n">
        <v>348911</v>
      </c>
    </row>
    <row r="44">
      <c r="A44" s="4" t="inlineStr">
        <is>
          <t>Target Performance Shares | Board of Directors Chairman</t>
        </is>
      </c>
    </row>
    <row r="45">
      <c r="A45" s="3" t="inlineStr">
        <is>
          <t>Share-based Compensation Arrangement by Share-based Payment Award [Line Items]</t>
        </is>
      </c>
    </row>
    <row r="46">
      <c r="A46" s="4" t="inlineStr">
        <is>
          <t>Share-based compensation arrangement, Terms of award</t>
        </is>
      </c>
      <c r="H46" s="4" t="inlineStr">
        <is>
          <t>Depending on the results achieved during the three-year performance period, the  actual number of shares that a grant recipient may receive at the end of the  period ranges from-% to 200% of the Target Shares granted.</t>
        </is>
      </c>
    </row>
    <row r="47">
      <c r="A47" s="4" t="inlineStr">
        <is>
          <t>PSU</t>
        </is>
      </c>
    </row>
    <row r="48">
      <c r="A48" s="3" t="inlineStr">
        <is>
          <t>Share-based Compensation Arrangement by Share-based Payment Award [Line Items]</t>
        </is>
      </c>
    </row>
    <row r="49">
      <c r="A49" s="4" t="inlineStr">
        <is>
          <t>Grants in period (in shares)</t>
        </is>
      </c>
      <c r="H49" s="6" t="n">
        <v>650302</v>
      </c>
    </row>
    <row r="50">
      <c r="A50" s="4" t="inlineStr">
        <is>
          <t>Grant date fair value (in dollars per share) | $ / shares</t>
        </is>
      </c>
      <c r="H50" s="7" t="n">
        <v>15.05</v>
      </c>
    </row>
    <row r="51">
      <c r="A51" s="4" t="inlineStr">
        <is>
          <t>Aggregate intrinsic value | $</t>
        </is>
      </c>
      <c r="F51" s="5" t="n">
        <v>16121</v>
      </c>
      <c r="H51" s="5" t="n">
        <v>16121</v>
      </c>
    </row>
    <row r="52">
      <c r="A52" s="4" t="inlineStr">
        <is>
          <t>Total compensation cost of non-vested awards | $</t>
        </is>
      </c>
      <c r="F52" s="5" t="n">
        <v>9320</v>
      </c>
      <c r="H52" s="5" t="n">
        <v>9320</v>
      </c>
    </row>
    <row r="53">
      <c r="A53" s="4" t="inlineStr">
        <is>
          <t>Weighted-average remaining contractual life</t>
        </is>
      </c>
      <c r="H53" s="4" t="inlineStr">
        <is>
          <t>2 years 10 months 24 days</t>
        </is>
      </c>
    </row>
    <row r="54">
      <c r="A54" s="4" t="inlineStr">
        <is>
          <t>Number of shares vested</t>
        </is>
      </c>
      <c r="F54" s="6" t="n">
        <v>0</v>
      </c>
      <c r="H54" s="6" t="n">
        <v>0</v>
      </c>
    </row>
    <row r="55">
      <c r="A55" s="4" t="inlineStr">
        <is>
          <t>PSU | Minimum</t>
        </is>
      </c>
    </row>
    <row r="56">
      <c r="A56" s="3" t="inlineStr">
        <is>
          <t>Share-based Compensation Arrangement by Share-based Payment Award [Line Items]</t>
        </is>
      </c>
    </row>
    <row r="57">
      <c r="A57" s="4" t="inlineStr">
        <is>
          <t>Vestinh rights percentage</t>
        </is>
      </c>
      <c r="H57" s="4" t="inlineStr">
        <is>
          <t>100.00%</t>
        </is>
      </c>
    </row>
    <row r="58">
      <c r="A58" s="4" t="inlineStr">
        <is>
          <t>PSU | Maximum</t>
        </is>
      </c>
    </row>
    <row r="59">
      <c r="A59" s="3" t="inlineStr">
        <is>
          <t>Share-based Compensation Arrangement by Share-based Payment Award [Line Items]</t>
        </is>
      </c>
    </row>
    <row r="60">
      <c r="A60" s="4" t="inlineStr">
        <is>
          <t>Vestinh rights percentage</t>
        </is>
      </c>
      <c r="H60" s="4" t="inlineStr">
        <is>
          <t>200.00%</t>
        </is>
      </c>
    </row>
    <row r="61">
      <c r="A61" s="4" t="inlineStr">
        <is>
          <t>IPO</t>
        </is>
      </c>
    </row>
    <row r="62">
      <c r="A62" s="3" t="inlineStr">
        <is>
          <t>Share-based Compensation Arrangement by Share-based Payment Award [Line Items]</t>
        </is>
      </c>
    </row>
    <row r="63">
      <c r="A63" s="4" t="inlineStr">
        <is>
          <t>Number of shares issued in transaction (in shares)</t>
        </is>
      </c>
      <c r="B63" s="6" t="n">
        <v>28750000</v>
      </c>
    </row>
    <row r="64">
      <c r="A64" s="4" t="inlineStr">
        <is>
          <t>Net proceeds | $</t>
        </is>
      </c>
      <c r="B64" s="5" t="n">
        <v>321425</v>
      </c>
    </row>
    <row r="65">
      <c r="A65" s="4" t="inlineStr">
        <is>
          <t>Estimated offering costs | $</t>
        </is>
      </c>
      <c r="B65" s="5" t="n">
        <v>8450</v>
      </c>
    </row>
    <row r="66">
      <c r="A66" s="4" t="inlineStr">
        <is>
          <t>Common stock, shares outstanding, weighted average price per share (in dollars per share) | $ / shares</t>
        </is>
      </c>
      <c r="B66" s="5" t="n">
        <v>14</v>
      </c>
    </row>
    <row r="67">
      <c r="A67" s="4" t="inlineStr">
        <is>
          <t>Underwriting discounts | $</t>
        </is>
      </c>
      <c r="B67" s="5" t="n">
        <v>20125</v>
      </c>
    </row>
    <row r="68">
      <c r="A68" s="4" t="inlineStr">
        <is>
          <t>Shares issued upon conversion, including shares withheld for tax withholding obligation (in shares)</t>
        </is>
      </c>
      <c r="B68" s="6" t="n">
        <v>166500000</v>
      </c>
    </row>
    <row r="69">
      <c r="A69" s="4" t="inlineStr">
        <is>
          <t>IPO - Selling Shareholders</t>
        </is>
      </c>
    </row>
    <row r="70">
      <c r="A70" s="3" t="inlineStr">
        <is>
          <t>Share-based Compensation Arrangement by Share-based Payment Award [Line Items]</t>
        </is>
      </c>
    </row>
    <row r="71">
      <c r="A71" s="4" t="inlineStr">
        <is>
          <t>Number of shares issued in transaction (in shares)</t>
        </is>
      </c>
      <c r="B71" s="6" t="n">
        <v>3750000</v>
      </c>
    </row>
    <row r="72">
      <c r="A72" s="4" t="inlineStr">
        <is>
          <t>Allegro Micro Systems Inc | IPO</t>
        </is>
      </c>
    </row>
    <row r="73">
      <c r="A73" s="3" t="inlineStr">
        <is>
          <t>Share-based Compensation Arrangement by Share-based Payment Award [Line Items]</t>
        </is>
      </c>
    </row>
    <row r="74">
      <c r="A74" s="4" t="inlineStr">
        <is>
          <t>Number of shares issued in transaction (in shares)</t>
        </is>
      </c>
      <c r="B74" s="6" t="n">
        <v>25000000</v>
      </c>
    </row>
    <row r="75">
      <c r="A75" s="4" t="inlineStr">
        <is>
          <t>Common Class A</t>
        </is>
      </c>
    </row>
    <row r="76">
      <c r="A76" s="3" t="inlineStr">
        <is>
          <t>Share-based Compensation Arrangement by Share-based Payment Award [Line Items]</t>
        </is>
      </c>
    </row>
    <row r="77">
      <c r="A77" s="4" t="inlineStr">
        <is>
          <t>Common stock, shares authorized (in shares)</t>
        </is>
      </c>
      <c r="E77" s="6" t="n">
        <v>12500000</v>
      </c>
      <c r="F77" s="6" t="n">
        <v>0</v>
      </c>
      <c r="H77" s="6" t="n">
        <v>0</v>
      </c>
      <c r="J77" s="6" t="n">
        <v>12500000</v>
      </c>
      <c r="K77" s="6" t="n">
        <v>12500000</v>
      </c>
    </row>
    <row r="78">
      <c r="A78" s="4" t="inlineStr">
        <is>
          <t>Common stock, par value (in dollars per share) | $ / shares</t>
        </is>
      </c>
      <c r="E78" s="7" t="n">
        <v>0.01</v>
      </c>
      <c r="F78" s="7" t="n">
        <v>0.01</v>
      </c>
      <c r="H78" s="7" t="n">
        <v>0.01</v>
      </c>
      <c r="J78" s="7" t="n">
        <v>0.01</v>
      </c>
      <c r="K78" s="7" t="n">
        <v>0.01</v>
      </c>
    </row>
    <row r="79">
      <c r="A79" s="4" t="inlineStr">
        <is>
          <t>Issuance of common shares (in shares)</t>
        </is>
      </c>
      <c r="E79" s="6" t="n">
        <v>6720000</v>
      </c>
    </row>
    <row r="80">
      <c r="A80" s="4" t="inlineStr">
        <is>
          <t>Number of shares issued in transaction (in shares)</t>
        </is>
      </c>
      <c r="E80" s="6" t="n">
        <v>2880000</v>
      </c>
    </row>
    <row r="81">
      <c r="A81" s="4" t="inlineStr">
        <is>
          <t>Net proceeds | $</t>
        </is>
      </c>
      <c r="E81" s="5" t="n">
        <v>291</v>
      </c>
    </row>
    <row r="82">
      <c r="A82" s="4" t="inlineStr">
        <is>
          <t>Estimated offering costs | $</t>
        </is>
      </c>
      <c r="E82" s="5" t="n">
        <v>9260</v>
      </c>
    </row>
    <row r="83">
      <c r="A83" s="4" t="inlineStr">
        <is>
          <t>Priority dividend, percentage</t>
        </is>
      </c>
      <c r="E83" s="4" t="inlineStr">
        <is>
          <t>8.00%</t>
        </is>
      </c>
    </row>
    <row r="84">
      <c r="A84" s="4" t="inlineStr">
        <is>
          <t>Grants in period (in shares)</t>
        </is>
      </c>
      <c r="E84" s="6" t="n">
        <v>400000</v>
      </c>
    </row>
    <row r="85">
      <c r="A85" s="4" t="inlineStr">
        <is>
          <t>Vesting period</t>
        </is>
      </c>
      <c r="B85" s="4" t="inlineStr">
        <is>
          <t>60 months</t>
        </is>
      </c>
      <c r="J85" s="4" t="inlineStr">
        <is>
          <t>60 months</t>
        </is>
      </c>
    </row>
    <row r="86">
      <c r="A86" s="4" t="inlineStr">
        <is>
          <t>Shares returned for tax payments made on behalf of holders of common stock (in shares)</t>
        </is>
      </c>
      <c r="B86" s="6" t="n">
        <v>2066508</v>
      </c>
    </row>
    <row r="87">
      <c r="A87" s="4" t="inlineStr">
        <is>
          <t>Common stock, shares outstanding (in shares)</t>
        </is>
      </c>
      <c r="F87" s="6" t="n">
        <v>0</v>
      </c>
      <c r="G87" s="6" t="n">
        <v>10000000</v>
      </c>
      <c r="H87" s="6" t="n">
        <v>0</v>
      </c>
      <c r="I87" s="6" t="n">
        <v>10000000</v>
      </c>
      <c r="J87" s="6" t="n">
        <v>10000000</v>
      </c>
      <c r="K87" s="6" t="n">
        <v>10000000</v>
      </c>
      <c r="L87" s="6" t="n">
        <v>10000000</v>
      </c>
      <c r="M87" s="6" t="n">
        <v>10000000</v>
      </c>
      <c r="N87" s="6" t="n">
        <v>10000000</v>
      </c>
    </row>
    <row r="88">
      <c r="A88" s="4" t="inlineStr">
        <is>
          <t>Conversion of stock shares issued</t>
        </is>
      </c>
      <c r="H88" s="6" t="n">
        <v>156155403</v>
      </c>
    </row>
    <row r="89">
      <c r="A89" s="4" t="inlineStr">
        <is>
          <t>Stock-based compensation | $</t>
        </is>
      </c>
      <c r="B89" s="5" t="n">
        <v>40440</v>
      </c>
    </row>
    <row r="90">
      <c r="A90" s="4" t="inlineStr">
        <is>
          <t>Weighted-average grant-date fair value | $ / shares</t>
        </is>
      </c>
      <c r="J90" s="7" t="n">
        <v>101.1</v>
      </c>
    </row>
    <row r="91">
      <c r="A91" s="4" t="inlineStr">
        <is>
          <t>Common Class A | If Initial Public Offering or Change in Control Occurs</t>
        </is>
      </c>
    </row>
    <row r="92">
      <c r="A92" s="3" t="inlineStr">
        <is>
          <t>Share-based Compensation Arrangement by Share-based Payment Award [Line Items]</t>
        </is>
      </c>
    </row>
    <row r="93">
      <c r="A93" s="4" t="inlineStr">
        <is>
          <t>Accelerated vesting cost | $</t>
        </is>
      </c>
      <c r="B93" s="5" t="n">
        <v>40440</v>
      </c>
      <c r="J93" s="5" t="n">
        <v>40440</v>
      </c>
    </row>
    <row r="94">
      <c r="A94" s="4" t="inlineStr">
        <is>
          <t>Accelerated vesting, number (in shares)</t>
        </is>
      </c>
      <c r="B94" s="6" t="n">
        <v>400000</v>
      </c>
      <c r="J94" s="6" t="n">
        <v>400000</v>
      </c>
    </row>
    <row r="95">
      <c r="A95" s="4" t="inlineStr">
        <is>
          <t>Accelerated vesting, share price (in dollars per share) | $ / shares</t>
        </is>
      </c>
      <c r="B95" s="7" t="n">
        <v>101.1</v>
      </c>
      <c r="J95" s="7" t="n">
        <v>101.1</v>
      </c>
    </row>
    <row r="96">
      <c r="A96" s="4" t="inlineStr">
        <is>
          <t>Common Class A | IPO</t>
        </is>
      </c>
    </row>
    <row r="97">
      <c r="A97" s="3" t="inlineStr">
        <is>
          <t>Share-based Compensation Arrangement by Share-based Payment Award [Line Items]</t>
        </is>
      </c>
    </row>
    <row r="98">
      <c r="A98" s="4" t="inlineStr">
        <is>
          <t>Conversion rate</t>
        </is>
      </c>
      <c r="B98" s="9" t="n">
        <v>15.822</v>
      </c>
    </row>
    <row r="99">
      <c r="A99" s="4" t="inlineStr">
        <is>
          <t>Shares returned for tax payments made on behalf of holders of common stock (in shares)</t>
        </is>
      </c>
      <c r="B99" s="6" t="n">
        <v>2066508</v>
      </c>
    </row>
    <row r="100">
      <c r="A100" s="4" t="inlineStr">
        <is>
          <t>Common Class A | One Equity Partners [Member]</t>
        </is>
      </c>
    </row>
    <row r="101">
      <c r="A101" s="3" t="inlineStr">
        <is>
          <t>Share-based Compensation Arrangement by Share-based Payment Award [Line Items]</t>
        </is>
      </c>
    </row>
    <row r="102">
      <c r="A102" s="4" t="inlineStr">
        <is>
          <t>Noncontrolling interest ownership percentage</t>
        </is>
      </c>
      <c r="E102" s="4" t="inlineStr">
        <is>
          <t>28.80%</t>
        </is>
      </c>
    </row>
    <row r="103">
      <c r="A103" s="4" t="inlineStr">
        <is>
          <t>Common Class L</t>
        </is>
      </c>
    </row>
    <row r="104">
      <c r="A104" s="3" t="inlineStr">
        <is>
          <t>Share-based Compensation Arrangement by Share-based Payment Award [Line Items]</t>
        </is>
      </c>
    </row>
    <row r="105">
      <c r="A105" s="4" t="inlineStr">
        <is>
          <t>Common stock, shares authorized (in shares)</t>
        </is>
      </c>
      <c r="E105" s="6" t="n">
        <v>1000000</v>
      </c>
      <c r="F105" s="6" t="n">
        <v>0</v>
      </c>
      <c r="H105" s="6" t="n">
        <v>0</v>
      </c>
      <c r="J105" s="6" t="n">
        <v>1000000</v>
      </c>
      <c r="K105" s="6" t="n">
        <v>1000000</v>
      </c>
    </row>
    <row r="106">
      <c r="A106" s="4" t="inlineStr">
        <is>
          <t>Common stock, par value (in dollars per share) | $ / shares</t>
        </is>
      </c>
      <c r="E106" s="7" t="n">
        <v>0.01</v>
      </c>
      <c r="F106" s="7" t="n">
        <v>0.01</v>
      </c>
      <c r="H106" s="7" t="n">
        <v>0.01</v>
      </c>
      <c r="J106" s="7" t="n">
        <v>0.01</v>
      </c>
      <c r="K106" s="7" t="n">
        <v>0.01</v>
      </c>
    </row>
    <row r="107">
      <c r="A107" s="4" t="inlineStr">
        <is>
          <t>Issuance of common shares (in shares)</t>
        </is>
      </c>
      <c r="J107" s="6" t="n">
        <v>14850</v>
      </c>
      <c r="K107" s="6" t="n">
        <v>10220</v>
      </c>
    </row>
    <row r="108">
      <c r="A108" s="4" t="inlineStr">
        <is>
          <t>Grants in period (in shares)</t>
        </is>
      </c>
      <c r="E108" s="6" t="n">
        <v>597400</v>
      </c>
      <c r="J108" s="6" t="n">
        <v>30300</v>
      </c>
    </row>
    <row r="109">
      <c r="A109" s="4" t="inlineStr">
        <is>
          <t>Vesting period</t>
        </is>
      </c>
      <c r="E109" s="4" t="inlineStr">
        <is>
          <t>4 years</t>
        </is>
      </c>
    </row>
    <row r="110">
      <c r="A110" s="4" t="inlineStr">
        <is>
          <t>Accelerated vesting, percentage</t>
        </is>
      </c>
      <c r="B110" s="4" t="inlineStr">
        <is>
          <t>25.00%</t>
        </is>
      </c>
    </row>
    <row r="111">
      <c r="A111" s="4" t="inlineStr">
        <is>
          <t>Stock-based compensation expense, not yet recorded | $</t>
        </is>
      </c>
      <c r="J111" s="5" t="n">
        <v>2970</v>
      </c>
    </row>
    <row r="112">
      <c r="A112" s="4" t="inlineStr">
        <is>
          <t>Weighted-average period</t>
        </is>
      </c>
      <c r="J112" s="4" t="inlineStr">
        <is>
          <t>1 year 7 months 13 days</t>
        </is>
      </c>
    </row>
    <row r="113">
      <c r="A113" s="4" t="inlineStr">
        <is>
          <t>Number of awards subject to restriction</t>
        </is>
      </c>
      <c r="J113" s="6" t="n">
        <v>26220</v>
      </c>
    </row>
    <row r="114">
      <c r="A114" s="4" t="inlineStr">
        <is>
          <t>Stock repurchased during period (in shares)</t>
        </is>
      </c>
      <c r="C114" s="6" t="n">
        <v>1997</v>
      </c>
    </row>
    <row r="115">
      <c r="A115" s="4" t="inlineStr">
        <is>
          <t>Stock repurchased during period, aggregate purchase price | $</t>
        </is>
      </c>
      <c r="C115" s="5" t="n">
        <v>408</v>
      </c>
    </row>
    <row r="116">
      <c r="A116" s="4" t="inlineStr">
        <is>
          <t>Outstanding loan amounts extinguished | $</t>
        </is>
      </c>
      <c r="C116" s="5" t="n">
        <v>753</v>
      </c>
    </row>
    <row r="117">
      <c r="A117" s="4" t="inlineStr">
        <is>
          <t>Common stock, shares outstanding (in shares)</t>
        </is>
      </c>
      <c r="F117" s="6" t="n">
        <v>0</v>
      </c>
      <c r="G117" s="6" t="n">
        <v>607620</v>
      </c>
      <c r="H117" s="6" t="n">
        <v>0</v>
      </c>
      <c r="I117" s="6" t="n">
        <v>607620</v>
      </c>
      <c r="J117" s="6" t="n">
        <v>622470</v>
      </c>
      <c r="K117" s="6" t="n">
        <v>607620</v>
      </c>
      <c r="L117" s="6" t="n">
        <v>638298</v>
      </c>
      <c r="M117" s="6" t="n">
        <v>607620</v>
      </c>
      <c r="N117" s="6" t="n">
        <v>597400</v>
      </c>
    </row>
    <row r="118">
      <c r="A118" s="4" t="inlineStr">
        <is>
          <t>Conversion of stock shares issued</t>
        </is>
      </c>
      <c r="H118" s="6" t="n">
        <v>8276323</v>
      </c>
    </row>
    <row r="119">
      <c r="A119" s="4" t="inlineStr">
        <is>
          <t>Stock-based compensation | $</t>
        </is>
      </c>
      <c r="B119" s="5" t="n">
        <v>1610</v>
      </c>
      <c r="F119" s="5" t="n">
        <v>144</v>
      </c>
      <c r="H119" s="5" t="n">
        <v>1169</v>
      </c>
    </row>
    <row r="120">
      <c r="A120" s="4" t="inlineStr">
        <is>
          <t>Common Class L | Common Stock</t>
        </is>
      </c>
    </row>
    <row r="121">
      <c r="A121" s="3" t="inlineStr">
        <is>
          <t>Share-based Compensation Arrangement by Share-based Payment Award [Line Items]</t>
        </is>
      </c>
    </row>
    <row r="122">
      <c r="A122" s="4" t="inlineStr">
        <is>
          <t>Issuance of common shares (in shares)</t>
        </is>
      </c>
      <c r="H122" s="6" t="n">
        <v>17203</v>
      </c>
      <c r="I122" s="6" t="n">
        <v>30300</v>
      </c>
    </row>
    <row r="123">
      <c r="A123" s="4" t="inlineStr">
        <is>
          <t>Common stock, shares outstanding, weighted average price per share (in dollars per share) | $ / shares</t>
        </is>
      </c>
      <c r="F123" s="7" t="n">
        <v>11.99</v>
      </c>
      <c r="H123" s="7" t="n">
        <v>11.99</v>
      </c>
    </row>
    <row r="124">
      <c r="A124" s="4" t="inlineStr">
        <is>
          <t>Shares issued during period, weighted average price per share (in dollars per share) | $ / shares</t>
        </is>
      </c>
      <c r="H124" s="7" t="n">
        <v>33.83</v>
      </c>
      <c r="I124" s="7" t="n">
        <v>26.93</v>
      </c>
    </row>
    <row r="125">
      <c r="A125" s="4" t="inlineStr">
        <is>
          <t>Common stock, shares outstanding (in shares)</t>
        </is>
      </c>
      <c r="F125" s="6" t="n">
        <v>638298</v>
      </c>
      <c r="H125" s="6" t="n">
        <v>638298</v>
      </c>
    </row>
    <row r="126">
      <c r="A126" s="4" t="inlineStr">
        <is>
          <t>Common Class L | Shares Of Unvested Restricted Common Stock [Member]</t>
        </is>
      </c>
    </row>
    <row r="127">
      <c r="A127" s="3" t="inlineStr">
        <is>
          <t>Share-based Compensation Arrangement by Share-based Payment Award [Line Items]</t>
        </is>
      </c>
    </row>
    <row r="128">
      <c r="A128" s="4" t="inlineStr">
        <is>
          <t>Common stock, shares outstanding, weighted average price per share (in dollars per share) | $ / shares</t>
        </is>
      </c>
      <c r="F128" s="5" t="n">
        <v>14</v>
      </c>
      <c r="H128" s="5" t="n">
        <v>14</v>
      </c>
    </row>
    <row r="129">
      <c r="A129" s="4" t="inlineStr">
        <is>
          <t>Conversion of stock shares issued</t>
        </is>
      </c>
      <c r="H129" s="6" t="n">
        <v>459749</v>
      </c>
    </row>
    <row r="130">
      <c r="A130" s="4" t="inlineStr">
        <is>
          <t>Common Class L | Shares Of Unvested Restricted Common Stock [Member] | Common Stock</t>
        </is>
      </c>
    </row>
    <row r="131">
      <c r="A131" s="3" t="inlineStr">
        <is>
          <t>Share-based Compensation Arrangement by Share-based Payment Award [Line Items]</t>
        </is>
      </c>
    </row>
    <row r="132">
      <c r="A132" s="4" t="inlineStr">
        <is>
          <t>Conversion of stock shares issued</t>
        </is>
      </c>
      <c r="H132" s="6" t="n">
        <v>7816574</v>
      </c>
    </row>
    <row r="133">
      <c r="A133" s="4" t="inlineStr">
        <is>
          <t>Common Class L | Unvested Restricted Stock | Shares Of Unvested Restricted Common Stock [Member]</t>
        </is>
      </c>
    </row>
    <row r="134">
      <c r="A134" s="3" t="inlineStr">
        <is>
          <t>Share-based Compensation Arrangement by Share-based Payment Award [Line Items]</t>
        </is>
      </c>
    </row>
    <row r="135">
      <c r="A135" s="4" t="inlineStr">
        <is>
          <t>Conversion of stock shares issued</t>
        </is>
      </c>
      <c r="H135" s="6" t="n">
        <v>459749</v>
      </c>
    </row>
    <row r="136">
      <c r="A136" s="4" t="inlineStr">
        <is>
          <t>Common Class L | RSU</t>
        </is>
      </c>
    </row>
    <row r="137">
      <c r="A137" s="3" t="inlineStr">
        <is>
          <t>Share-based Compensation Arrangement by Share-based Payment Award [Line Items]</t>
        </is>
      </c>
    </row>
    <row r="138">
      <c r="A138" s="4" t="inlineStr">
        <is>
          <t>Stock-based compensation | $</t>
        </is>
      </c>
      <c r="F138" s="5" t="n">
        <v>2131</v>
      </c>
      <c r="H138" s="5" t="n">
        <v>2131</v>
      </c>
    </row>
    <row r="139">
      <c r="A139" s="4" t="inlineStr">
        <is>
          <t>Common Class L | PSU</t>
        </is>
      </c>
    </row>
    <row r="140">
      <c r="A140" s="3" t="inlineStr">
        <is>
          <t>Share-based Compensation Arrangement by Share-based Payment Award [Line Items]</t>
        </is>
      </c>
    </row>
    <row r="141">
      <c r="A141" s="4" t="inlineStr">
        <is>
          <t>Stock-based compensation | $</t>
        </is>
      </c>
      <c r="F141" s="6" t="n">
        <v>467</v>
      </c>
      <c r="H141" s="6" t="n">
        <v>467</v>
      </c>
    </row>
    <row r="142">
      <c r="A142" s="4" t="inlineStr">
        <is>
          <t>Common Class L | Restricted Common Stock Units RSU</t>
        </is>
      </c>
    </row>
    <row r="143">
      <c r="A143" s="3" t="inlineStr">
        <is>
          <t>Share-based Compensation Arrangement by Share-based Payment Award [Line Items]</t>
        </is>
      </c>
    </row>
    <row r="144">
      <c r="A144" s="4" t="inlineStr">
        <is>
          <t>Stock-based compensation | $</t>
        </is>
      </c>
      <c r="F144" s="5" t="n">
        <v>73</v>
      </c>
      <c r="H144" s="5" t="n">
        <v>73</v>
      </c>
    </row>
    <row r="145">
      <c r="A145" s="4" t="inlineStr">
        <is>
          <t>Common Class L | Share BasedP ayment Arrangement If Initial Public Offering Occurs [Member]</t>
        </is>
      </c>
    </row>
    <row r="146">
      <c r="A146" s="3" t="inlineStr">
        <is>
          <t>Share-based Compensation Arrangement by Share-based Payment Award [Line Items]</t>
        </is>
      </c>
    </row>
    <row r="147">
      <c r="A147" s="4" t="inlineStr">
        <is>
          <t>Accelerated vesting, percentage</t>
        </is>
      </c>
      <c r="E147" s="4" t="inlineStr">
        <is>
          <t>25.00%</t>
        </is>
      </c>
    </row>
    <row r="148">
      <c r="A148" s="4" t="inlineStr">
        <is>
          <t>Accelerated vesting, minimum percentage of awards unvested</t>
        </is>
      </c>
      <c r="E148" s="4" t="inlineStr">
        <is>
          <t>25.00%</t>
        </is>
      </c>
    </row>
    <row r="149">
      <c r="A149" s="4" t="inlineStr">
        <is>
          <t>Common Class L | Share Based Payment Arrangement If A Change In Control Occurs [Member]</t>
        </is>
      </c>
    </row>
    <row r="150">
      <c r="A150" s="3" t="inlineStr">
        <is>
          <t>Share-based Compensation Arrangement by Share-based Payment Award [Line Items]</t>
        </is>
      </c>
    </row>
    <row r="151">
      <c r="A151" s="4" t="inlineStr">
        <is>
          <t>Accelerated vesting, percentage</t>
        </is>
      </c>
      <c r="E151" s="4" t="inlineStr">
        <is>
          <t>100.00%</t>
        </is>
      </c>
    </row>
    <row r="152">
      <c r="A152" s="4" t="inlineStr">
        <is>
          <t>Common Class L | IPO</t>
        </is>
      </c>
    </row>
    <row r="153">
      <c r="A153" s="3" t="inlineStr">
        <is>
          <t>Share-based Compensation Arrangement by Share-based Payment Award [Line Items]</t>
        </is>
      </c>
    </row>
    <row r="154">
      <c r="A154" s="4" t="inlineStr">
        <is>
          <t>Conversion rate</t>
        </is>
      </c>
      <c r="B154" s="9" t="n">
        <v>13.01</v>
      </c>
    </row>
    <row r="155">
      <c r="A155" s="4" t="inlineStr">
        <is>
          <t>Shares returned for tax payments made on behalf of holders of common stock (in shares)</t>
        </is>
      </c>
      <c r="B155" s="6" t="n">
        <v>17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24:17Z</dcterms:created>
  <dcterms:modified xmlns:dcterms="http://purl.org/dc/terms/" xmlns:xsi="http://www.w3.org/2001/XMLSchema-instance" xsi:type="dcterms:W3CDTF">2021-02-02T16:24:17Z</dcterms:modified>
</cp:coreProperties>
</file>